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Business and Organization" sheetId="10" state="visible" r:id="rId10"/>
    <sheet xmlns:r="http://schemas.openxmlformats.org/officeDocument/2006/relationships" name="Summary of Significant Accounti" sheetId="11" state="visible" r:id="rId11"/>
    <sheet xmlns:r="http://schemas.openxmlformats.org/officeDocument/2006/relationships" name="Merger of CWI 1 and CWI 2" sheetId="12" state="visible" r:id="rId12"/>
    <sheet xmlns:r="http://schemas.openxmlformats.org/officeDocument/2006/relationships" name="Agreements and Transactions wit" sheetId="13" state="visible" r:id="rId13"/>
    <sheet xmlns:r="http://schemas.openxmlformats.org/officeDocument/2006/relationships" name="Net Investments in Hotels" sheetId="14" state="visible" r:id="rId14"/>
    <sheet xmlns:r="http://schemas.openxmlformats.org/officeDocument/2006/relationships" name="Equity Investments in Real Esta" sheetId="15" state="visible" r:id="rId15"/>
    <sheet xmlns:r="http://schemas.openxmlformats.org/officeDocument/2006/relationships" name="Intangible Assets" sheetId="16" state="visible" r:id="rId16"/>
    <sheet xmlns:r="http://schemas.openxmlformats.org/officeDocument/2006/relationships" name="Fair Value Measurements" sheetId="17" state="visible" r:id="rId17"/>
    <sheet xmlns:r="http://schemas.openxmlformats.org/officeDocument/2006/relationships" name="Risk Management and Use of Deri"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Loss Per Share and Equity" sheetId="21" state="visible" r:id="rId21"/>
    <sheet xmlns:r="http://schemas.openxmlformats.org/officeDocument/2006/relationships" name="Share-Based Payments" sheetId="22" state="visible" r:id="rId22"/>
    <sheet xmlns:r="http://schemas.openxmlformats.org/officeDocument/2006/relationships" name="Income Taxes" sheetId="23" state="visible" r:id="rId23"/>
    <sheet xmlns:r="http://schemas.openxmlformats.org/officeDocument/2006/relationships" name="Mandatorily Redeemable Preferre" sheetId="24" state="visible" r:id="rId24"/>
    <sheet xmlns:r="http://schemas.openxmlformats.org/officeDocument/2006/relationships" name="Selected Quarterly Financial Da" sheetId="25" state="visible" r:id="rId25"/>
    <sheet xmlns:r="http://schemas.openxmlformats.org/officeDocument/2006/relationships" name="Subsequent Event" sheetId="26" state="visible" r:id="rId26"/>
    <sheet xmlns:r="http://schemas.openxmlformats.org/officeDocument/2006/relationships" name="Schedule II - Valuation and Qua" sheetId="27" state="visible" r:id="rId27"/>
    <sheet xmlns:r="http://schemas.openxmlformats.org/officeDocument/2006/relationships" name="Schedule III - Real Estate and "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Merger of CWI 1 and CWI 2 (Tabl" sheetId="31" state="visible" r:id="rId31"/>
    <sheet xmlns:r="http://schemas.openxmlformats.org/officeDocument/2006/relationships" name="Agreements and Transactions w_2" sheetId="32" state="visible" r:id="rId32"/>
    <sheet xmlns:r="http://schemas.openxmlformats.org/officeDocument/2006/relationships" name="Net Investments in Hotels (Tabl" sheetId="33" state="visible" r:id="rId33"/>
    <sheet xmlns:r="http://schemas.openxmlformats.org/officeDocument/2006/relationships" name="Equity Investments in Real Es_2" sheetId="34" state="visible" r:id="rId34"/>
    <sheet xmlns:r="http://schemas.openxmlformats.org/officeDocument/2006/relationships" name="Intangible Assets (Tables)" sheetId="35" state="visible" r:id="rId35"/>
    <sheet xmlns:r="http://schemas.openxmlformats.org/officeDocument/2006/relationships" name="Risk Management and Use of De_2" sheetId="36" state="visible" r:id="rId36"/>
    <sheet xmlns:r="http://schemas.openxmlformats.org/officeDocument/2006/relationships" name="Debt (Tables)" sheetId="37" state="visible" r:id="rId37"/>
    <sheet xmlns:r="http://schemas.openxmlformats.org/officeDocument/2006/relationships" name="Commitment and Contingencies (T" sheetId="38" state="visible" r:id="rId38"/>
    <sheet xmlns:r="http://schemas.openxmlformats.org/officeDocument/2006/relationships" name="Loss Per Share and Equity (Tabl" sheetId="39" state="visible" r:id="rId39"/>
    <sheet xmlns:r="http://schemas.openxmlformats.org/officeDocument/2006/relationships" name="Share-Based Payments (Tables)" sheetId="40" state="visible" r:id="rId40"/>
    <sheet xmlns:r="http://schemas.openxmlformats.org/officeDocument/2006/relationships" name="Income Taxes (Tables)" sheetId="41" state="visible" r:id="rId41"/>
    <sheet xmlns:r="http://schemas.openxmlformats.org/officeDocument/2006/relationships" name="Mandatorily Redeemable Prefer_2" sheetId="42" state="visible" r:id="rId42"/>
    <sheet xmlns:r="http://schemas.openxmlformats.org/officeDocument/2006/relationships" name="Selected Quarterly Financial _2" sheetId="43" state="visible" r:id="rId43"/>
    <sheet xmlns:r="http://schemas.openxmlformats.org/officeDocument/2006/relationships" name="Business and Organization - Nar"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Merger of CWI 1 and CWI 2 - Nar" sheetId="48" state="visible" r:id="rId48"/>
    <sheet xmlns:r="http://schemas.openxmlformats.org/officeDocument/2006/relationships" name="Merger of CWI 1 and CWI 2 - Acq" sheetId="49" state="visible" r:id="rId49"/>
    <sheet xmlns:r="http://schemas.openxmlformats.org/officeDocument/2006/relationships" name="Merger of CWI 1 and CWI 2 - Mer" sheetId="50" state="visible" r:id="rId50"/>
    <sheet xmlns:r="http://schemas.openxmlformats.org/officeDocument/2006/relationships" name="Merger of CWI 1 and CWI 2 - Ass" sheetId="51" state="visible" r:id="rId51"/>
    <sheet xmlns:r="http://schemas.openxmlformats.org/officeDocument/2006/relationships" name="Merger of CWI 1 and CWI 2 - Act" sheetId="52" state="visible" r:id="rId52"/>
    <sheet xmlns:r="http://schemas.openxmlformats.org/officeDocument/2006/relationships" name="Merger of CWI 1 and CWI 2 - Ide" sheetId="53" state="visible" r:id="rId53"/>
    <sheet xmlns:r="http://schemas.openxmlformats.org/officeDocument/2006/relationships" name="Merger of CWI 1 and CWI 2 - Tra" sheetId="54" state="visible" r:id="rId54"/>
    <sheet xmlns:r="http://schemas.openxmlformats.org/officeDocument/2006/relationships" name="Merger of CWI 1 and CWI 2 - Pro" sheetId="55" state="visible" r:id="rId55"/>
    <sheet xmlns:r="http://schemas.openxmlformats.org/officeDocument/2006/relationships" name="Agreements and Transactions w_3" sheetId="56" state="visible" r:id="rId56"/>
    <sheet xmlns:r="http://schemas.openxmlformats.org/officeDocument/2006/relationships" name="Agreements and Transactions w_4" sheetId="57" state="visible" r:id="rId57"/>
    <sheet xmlns:r="http://schemas.openxmlformats.org/officeDocument/2006/relationships" name="Agreements and Transactions w_5" sheetId="58" state="visible" r:id="rId58"/>
    <sheet xmlns:r="http://schemas.openxmlformats.org/officeDocument/2006/relationships" name="Net Investments in Hotels - Pro" sheetId="59" state="visible" r:id="rId59"/>
    <sheet xmlns:r="http://schemas.openxmlformats.org/officeDocument/2006/relationships" name="Net Investments in Hotels - Nar" sheetId="60" state="visible" r:id="rId60"/>
    <sheet xmlns:r="http://schemas.openxmlformats.org/officeDocument/2006/relationships" name="Equity Investments in Real Es_3" sheetId="61" state="visible" r:id="rId61"/>
    <sheet xmlns:r="http://schemas.openxmlformats.org/officeDocument/2006/relationships" name="Equity Investments in Real Es_4" sheetId="62" state="visible" r:id="rId62"/>
    <sheet xmlns:r="http://schemas.openxmlformats.org/officeDocument/2006/relationships" name="Equity Investments in Real Es_5" sheetId="63" state="visible" r:id="rId63"/>
    <sheet xmlns:r="http://schemas.openxmlformats.org/officeDocument/2006/relationships" name="Equity Investments in Real Es_6" sheetId="64" state="visible" r:id="rId64"/>
    <sheet xmlns:r="http://schemas.openxmlformats.org/officeDocument/2006/relationships" name="Equity Investments in Real Es_7" sheetId="65" state="visible" r:id="rId65"/>
    <sheet xmlns:r="http://schemas.openxmlformats.org/officeDocument/2006/relationships" name="Intangible Assets - Schedule of" sheetId="66" state="visible" r:id="rId66"/>
    <sheet xmlns:r="http://schemas.openxmlformats.org/officeDocument/2006/relationships" name="Intangible Assets - Narratives " sheetId="67" state="visible" r:id="rId67"/>
    <sheet xmlns:r="http://schemas.openxmlformats.org/officeDocument/2006/relationships" name="Intangible Assets - Scheduled A" sheetId="68" state="visible" r:id="rId68"/>
    <sheet xmlns:r="http://schemas.openxmlformats.org/officeDocument/2006/relationships" name="Fair Value Measurements - Narra" sheetId="69" state="visible" r:id="rId69"/>
    <sheet xmlns:r="http://schemas.openxmlformats.org/officeDocument/2006/relationships" name="Risk Management and Use of De_3" sheetId="70" state="visible" r:id="rId70"/>
    <sheet xmlns:r="http://schemas.openxmlformats.org/officeDocument/2006/relationships" name="Risk Management and Use of De_4" sheetId="71" state="visible" r:id="rId71"/>
    <sheet xmlns:r="http://schemas.openxmlformats.org/officeDocument/2006/relationships" name="Risk Management and Use of De_5" sheetId="72" state="visible" r:id="rId72"/>
    <sheet xmlns:r="http://schemas.openxmlformats.org/officeDocument/2006/relationships" name="Debt - Summary of Non-recourse " sheetId="73" state="visible" r:id="rId73"/>
    <sheet xmlns:r="http://schemas.openxmlformats.org/officeDocument/2006/relationships" name="Debt - Narratives (Details)" sheetId="74" state="visible" r:id="rId74"/>
    <sheet xmlns:r="http://schemas.openxmlformats.org/officeDocument/2006/relationships" name="Debt - Scheduled Debt Principal"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Commitments and Contingencies_3" sheetId="78" state="visible" r:id="rId78"/>
    <sheet xmlns:r="http://schemas.openxmlformats.org/officeDocument/2006/relationships" name="Commitments and Contingencies_4" sheetId="79" state="visible" r:id="rId79"/>
    <sheet xmlns:r="http://schemas.openxmlformats.org/officeDocument/2006/relationships" name="Loss Per Share and Equity - Sum" sheetId="80" state="visible" r:id="rId80"/>
    <sheet xmlns:r="http://schemas.openxmlformats.org/officeDocument/2006/relationships" name="Loss Per Share and Equity - Nar" sheetId="81" state="visible" r:id="rId81"/>
    <sheet xmlns:r="http://schemas.openxmlformats.org/officeDocument/2006/relationships" name="Loss Per Share and Equity - Rec" sheetId="82" state="visible" r:id="rId82"/>
    <sheet xmlns:r="http://schemas.openxmlformats.org/officeDocument/2006/relationships" name="Loss Per Share and Equity - Dis" sheetId="83" state="visible" r:id="rId83"/>
    <sheet xmlns:r="http://schemas.openxmlformats.org/officeDocument/2006/relationships" name="Share-Based Payments - Narrativ" sheetId="84" state="visible" r:id="rId84"/>
    <sheet xmlns:r="http://schemas.openxmlformats.org/officeDocument/2006/relationships" name="Share-Based Payments - Summary " sheetId="85" state="visible" r:id="rId85"/>
    <sheet xmlns:r="http://schemas.openxmlformats.org/officeDocument/2006/relationships" name="Income Taxes - Components of Pr" sheetId="86" state="visible" r:id="rId86"/>
    <sheet xmlns:r="http://schemas.openxmlformats.org/officeDocument/2006/relationships" name="Income Taxes - Summary of Defer" sheetId="87" state="visible" r:id="rId87"/>
    <sheet xmlns:r="http://schemas.openxmlformats.org/officeDocument/2006/relationships" name="Income Taxes - Reconciliation o" sheetId="88" state="visible" r:id="rId88"/>
    <sheet xmlns:r="http://schemas.openxmlformats.org/officeDocument/2006/relationships" name="Income Taxes - Narratives (Deta" sheetId="89" state="visible" r:id="rId89"/>
    <sheet xmlns:r="http://schemas.openxmlformats.org/officeDocument/2006/relationships" name="Mandatorily Redeemable Prefer_3" sheetId="90" state="visible" r:id="rId90"/>
    <sheet xmlns:r="http://schemas.openxmlformats.org/officeDocument/2006/relationships" name="Mandatorily Redeemable Prefer_4" sheetId="91" state="visible" r:id="rId91"/>
    <sheet xmlns:r="http://schemas.openxmlformats.org/officeDocument/2006/relationships" name="Selected Quarterly Financial _3" sheetId="92" state="visible" r:id="rId92"/>
    <sheet xmlns:r="http://schemas.openxmlformats.org/officeDocument/2006/relationships" name="Subsequent Event (Details)" sheetId="93" state="visible" r:id="rId93"/>
    <sheet xmlns:r="http://schemas.openxmlformats.org/officeDocument/2006/relationships" name="Schedule II - Valuation and Q_2" sheetId="94" state="visible" r:id="rId94"/>
    <sheet xmlns:r="http://schemas.openxmlformats.org/officeDocument/2006/relationships" name="Schedule III - Real Estate an_2" sheetId="95" state="visible" r:id="rId95"/>
    <sheet xmlns:r="http://schemas.openxmlformats.org/officeDocument/2006/relationships" name="Schedule III - Real Estate an_3" sheetId="96" state="visible" r:id="rId96"/>
    <sheet xmlns:r="http://schemas.openxmlformats.org/officeDocument/2006/relationships" name="Schedule III - Real Estate an_4" sheetId="97" state="visible" r:id="rId9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000_);_(&quot;$ &quot;(#,##0.0000)"/>
    <numFmt numFmtId="168" formatCode="_(&quot;$ &quot;#,##0.00000_);_(&quot;$ &quot;(#,##0.00000)"/>
    <numFmt numFmtId="169" formatCode="_(&quot;$ &quot;#,##0.0_);_(&quot;$ &quot;(#,##0.0)"/>
    <numFmt numFmtId="170" formatCode="#,##0.000_);(#,##0.000)"/>
    <numFmt numFmtId="171" formatCode="#,##0.0_);(#,##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05,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0-55461</t>
        </is>
      </c>
    </row>
    <row r="10">
      <c r="A10" s="4" t="inlineStr">
        <is>
          <t>Entity Registrant Name</t>
        </is>
      </c>
      <c r="B10" s="4" t="inlineStr">
        <is>
          <t>WATERMARK LODGING TRUST, INC.</t>
        </is>
      </c>
    </row>
    <row r="11">
      <c r="A11" s="4" t="inlineStr">
        <is>
          <t>Entity Incorporation, State or Country Code</t>
        </is>
      </c>
      <c r="B11" s="4" t="inlineStr">
        <is>
          <t>MD</t>
        </is>
      </c>
    </row>
    <row r="12">
      <c r="A12" s="4" t="inlineStr">
        <is>
          <t>Entity Tax Identification Number</t>
        </is>
      </c>
      <c r="B12" s="4" t="inlineStr">
        <is>
          <t>46-5765413</t>
        </is>
      </c>
    </row>
    <row r="13">
      <c r="A13" s="4" t="inlineStr">
        <is>
          <t>Entity Address, Address Line One</t>
        </is>
      </c>
      <c r="B13" s="4" t="inlineStr">
        <is>
          <t>150 N. Riverside Plaza</t>
        </is>
      </c>
    </row>
    <row r="14">
      <c r="A14" s="4" t="inlineStr">
        <is>
          <t>Entity Address, City or Town</t>
        </is>
      </c>
      <c r="B14" s="4" t="inlineStr">
        <is>
          <t>Chicago</t>
        </is>
      </c>
    </row>
    <row r="15">
      <c r="A15" s="4" t="inlineStr">
        <is>
          <t>Entity Address, State or Province</t>
        </is>
      </c>
      <c r="B15" s="4" t="inlineStr">
        <is>
          <t>IL</t>
        </is>
      </c>
    </row>
    <row r="16">
      <c r="A16" s="4" t="inlineStr">
        <is>
          <t>Entity Address, Postal Zip Code</t>
        </is>
      </c>
      <c r="B16" s="4" t="inlineStr">
        <is>
          <t>60606</t>
        </is>
      </c>
    </row>
    <row r="17">
      <c r="A17" s="4" t="inlineStr">
        <is>
          <t>City Area Code</t>
        </is>
      </c>
      <c r="B17" s="4" t="inlineStr">
        <is>
          <t>847</t>
        </is>
      </c>
    </row>
    <row r="18">
      <c r="A18" s="4" t="inlineStr">
        <is>
          <t>Local Phone Number</t>
        </is>
      </c>
      <c r="B18" s="4" t="inlineStr">
        <is>
          <t>482-8600</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false</t>
        </is>
      </c>
    </row>
    <row r="27">
      <c r="A27" s="4" t="inlineStr">
        <is>
          <t>Entity Shell Company</t>
        </is>
      </c>
      <c r="B27" s="4" t="inlineStr">
        <is>
          <t>false</t>
        </is>
      </c>
    </row>
    <row r="28">
      <c r="A28" s="4" t="inlineStr">
        <is>
          <t>Entity Public Float</t>
        </is>
      </c>
      <c r="D28" s="5" t="n">
        <v>0</v>
      </c>
    </row>
    <row r="29">
      <c r="A29" s="4" t="inlineStr">
        <is>
          <t>Documents Incorporated by Reference</t>
        </is>
      </c>
      <c r="B29" s="4" t="inlineStr">
        <is>
          <t>The registrant incorporates by reference its definitive Proxy Statement with respect to its 2021 Annual Meeting of Stockholders, to be filed with the Securities and Exchange Commission within 120 days following the end of its fiscal year, into Part III of this Annual Report on Form 10-K.</t>
        </is>
      </c>
    </row>
    <row r="30">
      <c r="A30" s="4" t="inlineStr">
        <is>
          <t>Entity Central Index Key</t>
        </is>
      </c>
      <c r="B30" s="4" t="inlineStr">
        <is>
          <t>0001609471</t>
        </is>
      </c>
    </row>
    <row r="31">
      <c r="A31" s="4" t="inlineStr">
        <is>
          <t>Amendment Flag</t>
        </is>
      </c>
      <c r="B31" s="4" t="inlineStr">
        <is>
          <t>false</t>
        </is>
      </c>
    </row>
    <row r="32">
      <c r="A32" s="4" t="inlineStr">
        <is>
          <t>Document Fiscal Year Focus</t>
        </is>
      </c>
      <c r="B32" s="4" t="inlineStr">
        <is>
          <t>2020</t>
        </is>
      </c>
    </row>
    <row r="33">
      <c r="A33" s="4" t="inlineStr">
        <is>
          <t>Document Fiscal Period Focus</t>
        </is>
      </c>
      <c r="B33" s="4" t="inlineStr">
        <is>
          <t>FY</t>
        </is>
      </c>
    </row>
    <row r="34">
      <c r="A34" s="4" t="inlineStr">
        <is>
          <t>Class A Common Stock</t>
        </is>
      </c>
    </row>
    <row r="35">
      <c r="A35" s="3" t="inlineStr">
        <is>
          <t>Document Information [Line Items]</t>
        </is>
      </c>
    </row>
    <row r="36">
      <c r="A36" s="4" t="inlineStr">
        <is>
          <t>Entity Common Stock, Shares Outstanding</t>
        </is>
      </c>
      <c r="C36" s="6" t="n">
        <v>167466774</v>
      </c>
    </row>
    <row r="37">
      <c r="A37" s="4" t="inlineStr">
        <is>
          <t>Class T Common Stock</t>
        </is>
      </c>
    </row>
    <row r="38">
      <c r="A38" s="3" t="inlineStr">
        <is>
          <t>Document Information [Line Items]</t>
        </is>
      </c>
    </row>
    <row r="39">
      <c r="A39" s="4" t="inlineStr">
        <is>
          <t>Entity Common Stock, Shares Outstanding</t>
        </is>
      </c>
      <c r="C39" s="6" t="n">
        <v>6109623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12 Months Ended</t>
        </is>
      </c>
    </row>
    <row r="2">
      <c r="B2" s="2" t="inlineStr">
        <is>
          <t>Dec. 31, 2020</t>
        </is>
      </c>
    </row>
    <row r="3">
      <c r="A3" s="3" t="inlineStr">
        <is>
          <t>Organization, Consolidation and Presentation of Financial Statements [Abstract]</t>
        </is>
      </c>
    </row>
    <row r="4">
      <c r="A4" s="4" t="inlineStr">
        <is>
          <t>Business and Organization</t>
        </is>
      </c>
      <c r="B4" s="4" t="inlineStr">
        <is>
          <t xml:space="preserve">Business and Organization Organization Watermark Lodging Trust, Inc. (“WLT”), formerly known as Carey Watermark Investors 2 Incorporated (“CWI 2”), is a self-managed, publicly owned, non-traded real estate investment trust (“REIT”) that, together with its consolidated subsidiaries, invests in, manages and seeks to enhance the value of, interests in lodging and lodging-related properties in the United States. Substantially all of our assets and liabilities are held by, and all of our operations are conducted through CWI 2 OP, LP (the “Operating Partnership”) and we are a general partner and a limited partner of, and own a 99.0% capital interest in, the Operating Partnership, as of December 31, 2020. Watermark Capital Partners, LLC (“Watermark Capital”), which is 100% owned by Mr. Michael G. Medzigian, our Chief Executive Officer, held the remaining 1.0% in the Operating Partnership as of December 31, 2020. Until April 13, 2020, we were managed by Carey Lodging Advisors, LLC (the “Former Advisor”), an indirect subsidiary of W. P. Carey Inc. (“WPC”). The Former Advisor managed our overall portfolio, including providing oversight and strategic guidance to the independent hotel operators that managed our hotels. CWA, LLC (the “CWI 1 Subadvisor”), a subsidiary of Watermark Capital, provided services to the Former Advisor, primarily relating to acquiring, managing, financing and disposing of our hotels and overseeing the independent operators that managed the day-to-day operations of our hotels. In addition, the CWI 1 Subadvisor provided us with the services of our Chief Executive Officer, subject to the approval of our independent directors. We held ownership interests in 31 hotels as of December 31, 2020, including 29 hotels that we consolidate (“Consolidated Hotels”) and two hotels that we record as equity investments (“Unconsolidated Hotels”). July Capital Raise On July 21, 2020, we entered into a securities purchase agreement (the “Purchase Agreement”) with ACP Watermark Investment LLC (the “Purchaser”) and, solely with respect to a guaranty, certain other parties thereto. Pursuant to the Purchase Agreement, the Company, in a private placement made in reliance on an exemption from the registration requirements of the Securities Act of 1933, as amended, agreed to issue and sell to the Purchaser 200,000 shares of 12% Series B Cumulative Redeemable Preferred Stock, liquidation preference $1,000.00 per share (the “Series B Preferred Stock”) and warrants (the “Warrants”) to purchase 16,778,446 units of limited partnership interest of the Operating Partnership (“OP Units”) (“Warrant Units”), for an aggregate purchase price of $200.0 million (the “July Capital Raise”). See Note 15 for additional information on the Series B Preferred Stock and Warrants. The Purchaser has also committed to provide, upon satisfaction of certain conditions, up to an additional $250.0 million to purchase additional shares of the Series B Preferred Stock during the 18 months following the consummation of the July Capital Raise, of which $150.0 million is allocated to working capital needs and other general corporate purposes and $100.0 million is allocated to approved acquisitions. The July Capital Raise closed on July 24, 2020. Among other terms of the Series B Preferred Stock, the Series B Preferred Stock generally prohibits the Company from paying distributions on common stock or redeeming common stock unless the Company has first paid all accrued dividends (and dividends thereon) on the Series B Preferred Stock in cash for all past dividend periods and the current dividend period. There are certain exceptions for the payment of dividends on common stock required for the Company to maintain its REIT qualification, special circumstances redemptions of common stock and redemptions of common stock that are funded with proceeds from issuances of common stock under the Company's distribution reinvestment plan. Additionally, the Company appointed two designees of the Purchaser as members of the Board of Directors at the closing of the July Capital Raise. COVID-19, Management’s Plans and Liquidity In March 2020, the World Health Organization declared the outbreak of the novel coronavirus (“COVID-19”) to be a global pandemic. The COVID-19 pandemic has had a material adverse effect on our business, results of operations, financial condition and cash flows and will continue to do so for the reasonably foreseeable future. As of March 12, 2021, 30 of our hotels are open but the majority are operating at significantly reduced levels of occupancy, staffing and expenses, and operations at our remaining one hotel are fully suspended. While we have seen improving demand at some of our properties as certain states and cities across the United States have loosened stay-at-home restrictions, we expect the recovery to occur unevenly across our portfolio, with hotels that cater to business travel recovering more slowly than resort properties. In addition, resurgences of COVID-19 in certain areas where our hotels are located may cause us to have to suspend operations at hotels that have remained open or reopened until the resurgence subsides. Given the uncertainty as to the ultimate severity and duration of the COVID‑19 pandemic and its effects, and the potential for its recurrence, we cannot estimate with reasonable certainty the impact on our business, financial condition or near- or long-term financial or operational results. We have taken actions to help mitigate the effects of the COVID-19 pandemic on our operating results and to preserve our liquidity at both the operating level and corporate level, including: • Completing the July Capital Raise transaction, as discussed above; • Significantly reducing hotel operating costs: in March, April and May 2020, we suspended all operations at 16 hotels and significantly reduced operations at the remaining hotels, primarily by reducing staffing, furloughing employees, eliminating non-essential amenities and services and closing several floors and food and beverage outlets. One of these hotels reopened in May, seven hotels reopened in June, five hotels reopened in July and two hotels reopened in August; • Working with our lenders on debt forbearance plans, as discussed below; • Suspending distributions on, and redemptions of, our common stock, subject to limited exceptions; • Actively pursuing certain asset sales; • Significantly reducing our planned renovation activity by either canceling or deferring this activity to future periods, other than completing projects that are near completion; • Using a portion of our furniture, fixtures and equipment reserve accounts for expenses at our properties, as well as temporarily suspending required contributions to the furniture, fixture and equipment replacement reserves at certain of our hotels, to the extent permitted by our lenders; and • Reducing the cash compensation payable to our senior management and the Board of Directors. As of December 31, 2020, we had cash and cash equivalents of $160.4 million. Additionally, under the terms of our agreements with the investors in the July Capital Raise, we have the option to require such investors to purchase up to $150.0 million aggregate liquidation preference of additional shares of Series B Preferred Stock during the 18 months after the closing of the July Capital Raise for additional working capital needs, including the repayment, refinancing or restructuring of indebtedness, subject to our satisfaction of customary conditions. As of December 31, 2020, the mortgage loans for our Consolidated Hotels had an aggregate principal balance totaling $2.2 billion outstanding, all of which is mortgage indebtedness and is generally non-recourse, subject to customary non-recourse carve-outs, except that we have provided certain lenders with limited corporate guaranties aggregating $8.5 million for items such as taxes, deferred debt service and amounts drawn from furniture, fixtures and equipment reserves to pay expenses, in connection with loan modification agreements. Of the $2.2 billion of indebtedness outstanding as of December 31, 2020, approximately $811.4 million is scheduled to mature during the 12 months after the date of this Report. We have worked with our lenders on debt forbearance plans and sought relief to defer interest and principal payments and temporarily waive the application of certain cash flow covenants. As of March 12, 2021, we have executed loan modifications on 24 of our 29 Consolidated Hotel mortgage loans, aggregating $1.9 billion of indebtedness, which had resulted in a temporary deferral of interest and principal payments and/or the granting of temporary covenant relief, which generally lasted for periods ranging from three months to four months. Although these loan modifications have generally expired, we are continuing to work with our lenders on longer-term modifications that will help preserve our liquidity. In addition, we refinanced or extended the maturity date of six Consolidated Hotel mortgage loans, aggregating $467.1 million of indebtedness, to address loans with near-term mortgage maturities. As of December 31, 2020, we have effectively entered into cash management agreements with the lenders on 27 of our 29 mortgage loans either because the minimum debt service coverage ratio was not met or as a result of a loan modification agreement. The cash management agreements generally permit cash generated from the operations of each hotel to fund the hotel’s operating expenses, debt service, taxes and insurance but restrict distributions of excess cash flow, if any, to the Company to fund corporate expenses. If the Company is unable to repay, refinance or extend maturing mortgage loans, we may choose to market these assets for sale or the lenders may declare events of default and seek to foreclose on the underlying hotels or we may also seek to surrender properties back to the lender. Even if we are able to obtain payment or covenant relief, we may incur increased costs and increased interest rates and we may agree to additional restrictive covenants and other lender protections related to the mortgage loans. During the year ended December 31, 2020, we sold two hotels with an aggregate contractual sales price of $93.0 million, and we received net aggregate proceeds of $34.8 million after the repayment of the related mortgage loans. We recognized a net gain of $2.7 million on the sale of these hotels. We may choose to market additional assets for sal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Critical Accounting Policies and Estimates Accounting for Acquisitions In accordance with the guidance for business combinations, we determine whether a transaction or other event is a business combination, which requires that the assets acquired and liabilities assumed constitute a business. Each business combination is then accounted for by applying the acquisition method. If the assets acquired are not a business, we account for the transaction or other event as an asset acquisition. Under both methods, we recognize the identifiable assets acquired, the liabilities assumed, and any noncontrolling interest in the acquired entity. In addition, for transactions that are business combinations, we evaluate the existence of goodwill or a gain from a bargain purchase. We capitalize acquisition-related costs and fees associated with asset acquisitions. We immediately expense acquisition-related costs and fees associated with business combinations, which are included in Transaction costs in the consolidated statements of operations. See Note 3 for the valuation methodologies, inputs, and assumptions used to estimate the fair value of the assets acquired, the liabilities assumed, and the noncontrolling interests acquired in the Merger (as defined in Note 3 ). Impairments We periodically assess whether there are any indicators that the value of our long-lived real estate and related intangible assets may be impaired and that their carrying value may not be recoverable. These impairment indicators include, but are not limited to, when a hotel property experiences a current or projected loss from operations, when it becomes more likely than not that a hotel property will be sold before the end of its useful life, or when there are adverse changes in the demand for lodging due to declining national or local economic conditions. We may incur impairment charges on long-lived assets, including real estate, related intangible assets and equity investments. Our policies and estimates for evaluating whether these assets are impaired are presented below. Real Estate — For real estate assets held for investment and related intangible assets in which an impairment indicator is identified, we follow a two-step process to determine whether an asset is impaired and to determine the amount of the charge. First, we compare the carrying value of the property’s asset group to the estimated future net undiscounted cash flow that we expect the property’s asset group will generate, including any estimated proceeds from the eventual sale of the property’s asset group. The undiscounted cash flow analysis requires us to make our best estimate of, among other things, net operating income (“NOI”), residual values and holding periods. Our investment objective is to hold properties on a long-term basis. Depending on the assumptions made and estimates used, the future cash flow projected in the evaluation of long-lived assets and associated intangible assets can vary within a range of outcomes. We consider the likelihood of possible outcomes in determining our estimate of future cash flows and, if warranted, we apply a probability-weighted method to the different possible scenarios. If the future net undiscounted cash flow of the property’s asset group is less than the carrying value, the carrying value of the property’s asset group is considered not recoverable. We then measure the loss as the excess of the carrying value of the property’s asset group over its estimated fair value. The estimated fair value of the property’s asset group is primarily determined using market information from outside sources such as broker quotes or recent comparable sales. If relevant market information is not available or is not deemed appropriate, we perform a future net cash flow analysis, discounted for the inherent risk associated with each investment, using estimates such as capitalization rates, discount rates, capital expenditures and net operating income at the respective hotel properties, including estimates of future income growth. Equity Investments in Real Estate — We evaluate our equity investments in real estate on a periodic basis to determine if there are any indicators that the value of our equity investment may be impaired and whether or not that impairment is other-than-temporary. To the extent an impairment has occurred and is determined to be other-than-temporary, we measure the charge as the excess of the carrying value of our investment over its estimated fair value. We estimate the fair value of the hotel property using the methodologies discussed above and estimate the fair value of the debt using a discounted cash flow model with rates that take into account the interest rate risk. We also consider the value of the underlying collateral, taking into account the quality of the collateral and the then-current interest rate. Other Accounting Policies Basis of Presentation and Consolidation — The consolidated financial statements and related notes have been prepared on the accrual basis of accounting in accordance with accounting principles generally accepted in the United States of America ("GAAP"). Our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 When we obtain an economic interest in an entity, we evaluate the entity to determine if it should be deemed a variable interest entity (“VIE”), and, if so, whether we are the primary beneficiary and are therefore required to consolidate the entity. We apply the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Certain decision-making rights within a loan or joint-venture agreement can cause us to consider an entity a VIE. Limited partnerships and other similar entities that operate as a partnership will be considered a VIE unless the limited partners hold substantive kick-out rights or participation rights.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the VIE based on whether the entity (i) has the power to direct the activities that most significantly impact the economic performance of the VIE and (ii) has the obligation to absorb losses or the right to receive benefits of the VIE that could potentially be significant to the VIE. The liabilities of these VIEs are non-recourse to us and can only be satisfied from each VIE’s respective assets. As of December 31, 2020 and 2019, we considered three and five entities to be VIEs, of which we consolidated three and four, respectively, as we are considered the primary beneficiary. The following table presents a summary of selected financial data of consolidated VIEs included in the consolidated balance sheets (in thousands): December 31, 2020 2019 Net investments in hotels $ 461,142 $ 494,304 Intangible assets, net 36,234 37,045 Total assets 520,833 566,075 Non-recourse debt, net $ 327,597 $ 341,263 Total liabilities 354,193 376,004 Reclassifications — Certain prior period amounts have been reclassified to conform to the current period presentation. Use of Estimates — The preparation of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 Cash and Cash Equivalents and Restricted Cash — Our cash is held in the custody of several financial institutions, and these balances, at times, exceed federally-insurable limits. We seek to mitigate this risk by depositing funds only with major financial institutions. Restricted cash consists primarily of amounts escrowed pursuant to the terms of our mortgage debt to fund planned renovations and improvements, property taxes, insurance, and normal replacement of furniture, fixtures and equipment at our hotels. The following table provides a reconciliation of cash and cash equivalents and restricted cash reported within the consolidated balance sheets to the consolidated statements of cash flows (in thousands): December 31, 2020 2019 2018 Cash and cash equivalents $ 160,383 $ 70,605 $ 66,593 Restricted cash 91,081 54,699 54,537 Total cash and cash equivalents and restricted cash $ 251,464 $ 125,304 $ 121,130 Share Repurchases — Share repurchases are recorded as a reduction of common stock par value and additional paid-in capital under our redemption plan, pursuant to which we may elect to redeem shares at the request of our stockholders, subject to certain exceptions, conditions, and limitations. The maximum amount of shares purchasable by us in any period depends on a number of factors and is at the discretion of our board of directors. Real Estate — We carry land, buildings and personal property at cost less accumulated depreciation. We capitalize improvements and we expense replacements, maintenance and repairs that do not improve or extend the life of the respective assets as incurred. Renovations and/or replacements at the hotel properties that improve or extend the life of the assets are capitalized and depreciated over their useful lives, and repairs and maintenance are expensed as incurred. We capitalize interest and certain other costs, such as incremental labor costs relating to hotels undergoing major renovations and redevelopments. Gain/Loss on Sale — We recognize gains and losses on the sale of properties when the transaction meets the definition of a contract, criteria are met for the sale of one or more distinct assets and control of the properties is transferred. Equity Investments in Real Estate — We classify distributions received from equity method investments using the cumulative earnings approach. Distributions received are considered returns on the investment and classified as cash inflows from operating activities. If, however, the investor’s cumulative distributions received, less distributions received in prior periods determined to be returns of investment, exceeds cumulative equity in earnings recognized, the excess is considered a return of investment and is classified as cash inflows from investing activities. Other Assets and Liabilities — Other assets consists primarily of prepaid expenses, costs related to the internalization of Watermark Capital representing goodwill as of December 31, 2020 ( N ote 4 ) and hotel inventories in the consolidated financial statements. Other liabilities, which are included in Accounts payable, accrued expenses and other liabilities, consists primarily of unamortized key money, hotel advance deposits, sales and use and occupancy taxes payable, deferred tax liabilities and accrued income taxes. Deferred Financing Costs — Deferred financing costs represent costs to obtain mortgage financing. We amortize these charges to interest expense over the term of the related mortgage using a method which approximates the effective interest method. Deferred financing costs are presented in the consolidated balance sheets as a direct deduction from the carrying amount of that debt liability. Segments — We operate in one business segment, hospitality, with domestic investments. Hotel Revenue Recognition — Revenue consists of amounts derived from hotel operations, including the sale of rooms, food and beverage and revenue from other operating departments, such as parking, spa, resort fees and gift shops, and is presented on a disaggregated basis on the consolidated statements of operations. These revenues are recorded net of any sales or occupancy taxes, which are collected from our guests as earned. All rebates or discounts are recorded as a reduction in revenue and there are no material contingent obligations with respect to rebates or discounts offered by us. We recognize revenue when control of the promised good or service is transferred to the guest, in an amount that reflects the consideration we expect to receive in exchange for the promised good or service. Room revenue is generated through contracts with guests whereby the guest agrees to pay a daily rate for the right to use a hotel room and applicable amenities for an agreed upon length of stay. Our contract performance obligations are fulfilled at the end of the day that the guest is provided the room and revenue is recognized daily at the contract rate. Food and beverage revenue, including restaurant and banquet and catering services, are recognized at a point in time once food and beverage has been provided. Other operating department revenue for services such as parking, spa and other ancillary services, is recognized at a point in time when the goods and services are provided to the guest. We may engage third parties to provide certain services at the hotel, for example, audiovisual services. We evaluate each of these contracts to determine if the hotel is the principal or the agent in the transaction, and record the revenues as appropriate (i.e., gross vs. net). Payment is due at the time that goods or services are rendered or billed. For room revenue, payment is typically due and paid in full at the end of the stay with some guests prepaying for their rooms prior to the stay. For package revenue, where ancillary guest services are included with the guests’ hotel reservations in a package arrangement, we allocate revenue based on the stand-alone selling price for each of the components of the package. We applied a practical expedient to not disclose the value of unsatisfied performance obligations for contracts that have an original expected length of one year or less. Any contracts that have an original expected length of greater than one year are insignificant. Capitalized Costs — We capitalize interest and certain other costs, such as property taxes, land leases, property insurance and incremental labor costs relating to hotels undergoing major renovations and redevelopments. We begin capitalizing interest as we incur disbursements, and capitalize other costs when activities necessary to prepare the asset ready for its intended use are underway. We cease capitalizing these costs when construction is substantially complete. Depreciation and Amortization — We compute depreciation for hotels and related building improvements using the straight-line method over the estimated useful lives of the properties (limited to 40 years for buildings and ranging from four years up to the remaining life of the building at the time of addition for building improvements), site improvements (generally four one Derivative Instruments — 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qualified as a cash flow hedge, the effective portion of the change in fair value of the derivative is recognized in Other comprehensive loss until the hedged item is recognized in earnings. The ineffective portion of a derivative’s change in fair value is immediately recognized in earnings. In accordance with fair value measurement guidance, counterparty credit risk is measured on a net portfolio position basis. Income Taxes — We elect to be taxed as a REIT under Sections 856 through 860 of the Internal Revenue Code. In order to maintain our qualification as a REIT, we are required, among other things, to distribute at least 90% of our REIT net taxable income to our stockholders and meet certain tests regarding the nature of our income and assets. As a REIT, we are not subject to federal income taxes on our income and gains that we distribute to our stockholders as long as we satisfy certain requirements, principally relating to the nature of our income and the level of our distributions, as well as other factors. We believe that we have operated, and we intend to continue to operate, in a manner that allows us to continue to qualify as a REIT. We conduct business in various states and municipalities within the United States, and, as a result, we or one or more of our subsidiaries file income tax returns in the U.S. federal jurisdiction and various state jurisdictions. As a result, we are subject to certain state and local taxes and a provision for such taxes is included in the consolidated financial statements. We elect to treat certain of our corporate subsidiaries as taxable REIT subsidiaries (“TRSs”). In general, a TRS may perform additional services for our investments and generally may engage in any real estate or non-real estate-related business (except for the operation or management of health care facilities or lodging facilities or providing to any person, under a franchise, license or otherwise, rights to any brand name under which any lodging facility or health care facility is operated). A TRS is subject to corporate federal, state and local income taxes. Significant judgment is required in determining our tax provision and in evaluating our tax positions. We establish tax reserves based on a benefit recognition model, which could result in a greater amount of benefit (and a lower amount of reserve) being initially recognized in certain circumstances. Provided that the tax position is deemed more likely than not of being sustained, we recognize the largest amount of tax benefit that is greater than 50% likely of being ultimately realized upon settlement. We derecognize the tax position when it is no longer more likely than not of being sustained. Our earnings and profits, which determine the taxability of distributions to stockholders, differ from net income reported for financial reporting purposes due primarily to differences in depreciation and timing differences of certain income and expense recognitions, for federal income tax purposes. Deferred income taxes relate primarily to our TRSs and are accounted for using the asset and liability method. Under this method, deferred income taxes are recognized for temporary differences between the financial reporting bases of assets and liabilities of our TRSs and their respective tax bases and for their operating loss and tax credit carry forwards based on enacted tax rates expected to be in effect when such amounts are realized or settled. However, deferred tax assets are recognized only to the extent that it is more likely than not that they will be realized based on consideration of available evidence, including tax planning strategies and other factors ( Note 14 ). We recognize deferred income taxes in certain of our subsidiaries taxable in the United States. Deferred income taxes are generally the result of temporary differences (items that are treated differently for tax purposes than for GAAP purposes as described in Note 14 ). In addition, deferred tax assets arise from unutilized tax net operating losses, generated in prior years. Deferred income taxes are computed under the asset and liability method. The asset and liability method requires the recognition of deferred tax assets and liabilities for the expected future tax consequences of temporary differences between tax bases and financial bases of assets and liabilities. We provide a valuation allowance against our deferred income tax assets when we believe that it is more likely than not that all or some portion of the deferred income tax asset may not be realized. Whenever a change in circumstances causes a change in the estimated realizability of the related deferred income tax asset, the resulting increase or decrease in the valuation allowance is included in deferred income tax expense (benefit). Share-Based Payments — We have granted restricted stock units (“RSUs”) to certain employees (and prior to the Merger, employees of our former subadvisor). RSUs issued to employees generally vest over three years, and are subject to continued employment. We also issued Class A common stock to our directors as part of their director compensation. The expense recognized for share-based payment transactions for awards made to directors is based on the grant date fair value estimated in accordance with current accounting guidance for share-based payments. Share-based payment transactions for awards made to employees are based on the fair value of the shares on the date of grant. We recognize these compensation costs only for those shares expected to vest on a straight-line basis over the requisite service period of the award. We include share-based payment transactions within Corporate general and administrative expense. Income Attributable to Noncontrolling Interests — Earnings attributable to noncontrolling interests are recognized in accordance with each respective investment agreement and, where applicable, based upon the allocation of the investment’s net assets at book value as if the investment was hypothetically liquidated at the end of each reporting period. (Loss) Income Per Share — (Loss) income per share, as presented, represents both basic and diluted per-share amounts for all periods presented in the consolidated financial statements. We calculate (loss) income per share using the two-class method to reflect the different classes of our outstanding common stock. (Loss) income per basic share of common stock is calculated by dividing Net (loss) income attributable to common stockholders by the weighted-average number of shares of common stock issued and outstanding during the year. The allocation of Net (loss) income attributable to common stockholders is calculated based on the weighted-average shares outstanding for Class A common stock and Class T common stock for the years ended December 31, 2020, 2019 and 2018, as applicable. Recent Accounting Requirements The following Accounting Standards Updates (“ASU”), promulgated by the Financial Accounting Standards Board (“FASB”), are applicable to us: Pronouncements Adopted as of December 31, 2020 In March 2020, the FASB issued ASU 2020-04, Reference Rate Reform (Topic 848): Facilitation of the Effects of Reference Rate Reform on Financial Reporting . ASU 2020-04 contains practical expedients for reference rate reform-related activities that impact debt, leases, derivatives, and other contracts. The guidance in ASU 2020-04 is optional and may be elected over time as reference rate reform activities occur. During the first quarter of 2020, we elected to apply the hedge accounting expedients related to probability and the assessments of effectiveness for future London Interbank Offered Rate (“LIBOR”) indexed cash flows to assume that the index upon which future hedged transactions will be based matches the index on the corresponding derivatives. Application of these expedients preserves the presentation of derivatives consistent with past presentation. We will continue to evaluate the impact of the guidance and may apply other elections as applicable as additional changes in the market occur. In June 2016, the FASB issued ASU 2016-13, Financial Instruments — Credit Losses . ASU 2016-13 replaces the “incurred loss” model with an “expected loss” model, resulting in the earlier recognition of credit losses even if the risk of loss is remote. This standard applies to financial assets measured at amortized cost and certain other instruments, including loans receivable. This standard does not apply to receivables arising from operating leases, which are within the scope of Topic 842 . We adopted this guidance for our interim and annual periods beginning January 1, 2020. The adoption of this standard did not have a material impact on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 of CWI 1 and CWI 2</t>
        </is>
      </c>
      <c r="B1" s="2" t="inlineStr">
        <is>
          <t>12 Months Ended</t>
        </is>
      </c>
    </row>
    <row r="2">
      <c r="B2" s="2" t="inlineStr">
        <is>
          <t>Dec. 31, 2020</t>
        </is>
      </c>
    </row>
    <row r="3">
      <c r="A3" s="3" t="inlineStr">
        <is>
          <t>Business Combinations [Abstract]</t>
        </is>
      </c>
    </row>
    <row r="4">
      <c r="A4" s="4" t="inlineStr">
        <is>
          <t>Merger of CWI 1 and CWI 2</t>
        </is>
      </c>
      <c r="B4" s="4" t="inlineStr">
        <is>
          <t>Merger of CWI 1 and CWI 2 On April 13, 2020, a direct, wholly-owned subsidiary (“Merger Sub”) of CWI 2 merged, with and into Carey Watermark Investors Incorporated (“CWI 1”), in an all-stock transaction to create WLT (the “Merger”). The Merger was effected pursuant to the Agreement and Plan of Merger, dated as of October 22, 2019 (as amended, the “Merger Agreement”), by and among CWI 2, CWI 1 and Merger Sub. In accordance with the Merger Agreement, at the effective time of the Merger (the “effective time”) each issued and outstanding share of CWI 1’s common stock (or fraction thereof), $0.001 par value per share (“CWI 1 common stock”), was converted into the right to receive 0.9106 shares (the “exchange ratio”) of WLT Class A common stock, $0.001 par value per share (“WLT Class A common stock”). Also at the effective time, all RSUs of CWI 1 outstanding and unvested immediately prior to the effective time were converted into an RSU of WLT with respect to a whole number of shares of WLT Class A common stock equal to (i) the number of shares of CWI 1 common stock subject to such unvested RSU of CWI 1, multiplied by (ii) the exchange ratio. Immediately following the effective time of the Merger, the internalization of the management of the Company (the “Internalization”) was consummated pursuant to the Internalization Agreement, dated as of October 22, 2019 (as amended, the “Internalization Agreement”), by and among CWI 1, CWI OP, LP, the Operating Partnership, WPC, Carey Watermark Holdings, LLC, CLA Holdings, LLC, Carey REIT II, Inc., WPC Holdco LLC, Carey Watermark Holdings 2, LLC, the Former Advisor, Watermark Capital, the CWI 1 Subadvisor and CWA2, LLC (the “CWI 2 Subadvisor” and together with CWI 1 Subadvisor, the “Subadvisors”). In accordance with the Internalization Agreement, CWI OP, LP and the Operating Partnership redeemed the special general partnership interests held by Carey Watermark Holdings, LLC and Carey Watermark Holdings 2, LLC in CWI OP, LP and the Operating Partnership, respectively (the “Redemption”). As consideration for the Redemption and the other transactions contemplated by the Internalization Agreement, WLT or the Operating Partnership (as applicable) issued equity consisting of (x) 2,840,549 shares of CWI 2 Class A common stock, to affiliates of WPC, (y) 1,300,000 shares of WLT Series A preferred stock, $0.001 par value per share, to affiliates of WPC, with a liquidation preference of $50.00 per share ($65,000,000 in the aggregate) ( Note 15 ), and (z) 2,417,996 limited partnership units in the Operating Partnership, to affiliates of Watermark Capital. Following the Redemption, Carey Watermark Holdings, LLC and Carey Watermark Holdings 2, LLC have no further liability or obligation pursuant to the limited partnership agreements of CWI OP, LP or the Operating Partnership, respectively. Immediately following the Redemption, the existing advisory agreements, as amended, between CWI 1 or CWI 2 (as applicable) and the Former Advisor, and the existing sub‑advisory agreements, as amended, between the Former Advisor and the Subadvisors (as applicable), were automatically terminated. The secured credit facilities entered into by CWI OP, LP or the Operating Partnership (as applicable) as borrower, and CWI 1 or CWI 2 (as applicable) as guarantor, with WPC as lender, each matured at the time of the expiration of such existing advisory agreements and the applicable loan agreements and loan documents were terminated. Neither CWI 1 nor CWI 2 had any outstanding obligations under the respective facilities. The Merger was accounted for as a business combination in accordance with current authoritative accounting guidance. CWI 1 was the accounting acquirer in the Merger as (i) CWI 1’s pre-merger stockholders had a majority of the voting power in the Company after the Merger and (ii) CWI 1 was significantly larger than CWI 2 when considering assets and revenues. As CWI 1 was the accounting acquirer while CWI 2 was the legal acquirer, the Merger was accounted for as a reverse acquisition, and therefore, the historical financial information included in the Company’s financial statements as of any date, or for any periods prior to April 13, 2020, represents the pre-merger information of CWI 1. The financial statements of the Company, as set forth herein, represent a continuation of the financial information of CWI 1 as the accounting acquirer, except that the equity structure of WLT is adjusted to reflect the equity structure of the legal acquirer, CWI 2, including for comparative periods, by applying the exchange ratio of 0.9106. As a result of the Merger, the Company acquired an ownership interest in the following 12 hotel properties: Hotels State Number % Acquired Hotel Type Charlotte Marriott City Center NC 446 100% Full-Service Courtyard Nashville Downtown TN 192 100% Select-Service Embassy Suites by Hilton Denver-Downtown/Convention Center CO 403 100% Full-Service Le Méridien Arlington VA 154 100% Full-Service Marriott Sawgrass Golf Resort &amp; Spa (a) FL 514 50% Resort Renaissance Atlanta Midtown Hotel GA 304 100% Full-Service Ritz-Carlton Bacara, Santa Barbara (a) CA 358 60% Resort Ritz-Carlton Key Biscayne (b) FL 443 19.3% Resort Ritz-Carlton San Francisco CA 336 100% Full-Service San Diego Marriott La Jolla CA 376 100% Full-Service San Jose Marriott CA 510 100% Full-Service Seattle Marriott Bellevue WA 384 100% Full-Service 4,420 ___________ (a) Upon closing of the Merger, the Company owns 100% of this hotel. (b) Upon closing of the Merger, the Company owns 66.7% of this hotel. As the Merger is accounted for as a reverse acquisition, the fair value of the consideration transferred is measured based upon the number of shares of CWI 1 common stock, as the accounting acquirer, would theoretically have to issue to the stockholders of CWI 2 to achieve the same ratio of ownership in the combined company upon completion of the Merger and applying the fair value per implied share of CWI 1 common stock issued in consideration. As a result, the implied shares of CWI 1 common stock issued in consideration was computed based on the number of outstanding shares of CWI 2 Class A and Class T common stock prior to the Merger divided by the exchange ratio of 0.9106. (Dollars in thousands, except per share amounts) Total Merger Consideration Outstanding shares of CWI 2 Class A and Class T common stock prior to the Merger 94,480,247 Exchange ratio 0.9106 Implied shares of CWI 1 common stock issued in consideration 103,756,037 Fair value per implied share of CWI 1 common stock issued in consideration $ 4.83271 Fair value of implied shares of CWI 1 common stock issued in consideration 501,423 Fair value of noncontrolling interest acquired (39,414) Fair value of purchase consideration $ 462,009 The following tables present a summary of assets acquired and liabilities assumed in this business combination, at the date of acquisition; as well as and revenues and earnings thereon, from the date of acquisition through December 31, 2020 (in thousands): Purchase Assets Net investments in hotels $ 1,556,383 Operating lease right-of-use assets 974 Cash and cash equivalents 71,881 Intangible assets 10,200 Restricted cash 37,594 Accounts receivable, net 25,664 Other assets 15,593 Total Assets 1,718,289 Liabilities Non-recourse debt, net (1,002,753) Accounts payable, accrued expenses and other liabilities (97,843) Operating lease liabilities (1,874) Due to related parties and affiliates (1,520) Total Liabilities (1,103,990) Total Identifiable Net Assets 614,299 Fair value of CWI 1's equity interests in jointly-owned investments with CWI 2 prior to the merger (73,594) Bargain purchase gain (78,696) Fair value of purchase consideration $ 462,009 From April 13, 2020 through December 31, 2020 Revenues $ 69,545 Net loss $ (150,176) We recognized a bargain purchase gain of $78.7 million in connection with the Merger resulting from the estimated fair values of the assets acquired net of liabilities assumed exceeding the consideration paid. The Company used the following valuation methodologies, inputs, and assumptions to estimate the fair value of the assets acquired, the liabilities assumed, and the noncontrolling interests acquired: Net Investments in Hotels — The Company estimated the fair values of the land, buildings and site improvements, and furniture, fixtures, and equipment at the hotel properties by using a combination of the income capitalization and sales comparison approaches. These valuation methodologies are based on significant unobservable Level 3 inputs in the fair value hierarchy, such as capitalization rates, discount rates, capital expenditures and net operating income at the respective hotel properties, including estimates of future income growth. Intangible Assets — The Company estimated the fair market value of the trade name through a relief-from-royalty discounted cash flow method whereby the Company valued the avoided third-party license payment for the right to employ the asset to earn benefits. The relief-from-royalty discounted cash flow method applies an estimated royalty rate to forecasted future cash flows, discounted to present value and includes estimates of net sales growth, discount rate and royalty fee, which are valuation methodologies based on significant unobservable Level 3 inputs in the fair value hierarchy. Our intangibles are included in Intangible assets, net in the consolidated financial statements. Amortization of intangibles is included in Depreciation and amortization in the consolidated financial statements. In connection with the Merger, we recorded intangibles comprised as follows (life in years, dollars in thousands): Weighted-Average Life Amount Amortizable Intangible Assets Trade name 8.0 $ 9,400 In-place leases 3.2 800 Total intangible assets $ 10,200 Non-Recourse Debt — We determined the estimated fair value using a discounted cash flow model with rates that take into account the interest rate risk. We also considered the value of the underlying collateral, taking into account the quality of the collateral and the then-current interest rate, which are Level 3 inputs in the fair value hierarchy. We recognized a discount of approximately $69.5 million on the mortgage loans assumed in the Merger, which is included in non-recourse debt, net in the consolidated balance sheet. The discount is amortized over the remaining terms of the respective debt instruments as adjustments to interest expense in the consolidated statements of operations. Noncontrolling Interest — The Company estimated the fair value of the consolidated joint venture by using the same valuation methodologies for the investment in hotel properties noted above. The Company then recognized the fair value of the noncontrolling interest in the consolidated joint venture based on the joint venture partner's ownership interest in the consolidated joint venture. This valuation methodology is based on Level 3 inputs and assumptions in the fair value hierarchy. Cash and cash equivalents, restricted cash, accounts receivable, net, other assets, accounts payable, accrued expenses and other liabilities, and due to related parties and affiliates —The carrying amounts of the assets acquired, the liabilities assumed, and the equity interests acquired approximate fair value because of their short term maturities. The fair value per implied share of CWI 1 common stock issued in consideration was calculated using estimated fair values of the land, buildings and site improvements, and furniture, fixtures, and equipment of the CWI 1 hotel properties as of April 13, 2020 and estimates of the fair market value of the CWI 1 mortgage debt at the same date, based upon the methodologies discussed above, then adjusted to reflect CWI 1’s ownership interest in joint venture properties, including adjustments to appropriately capture specific joint venture promote structures. The shares used in the calculation represent the outstanding shares of CWI 1 immediately prior to the Merger. Transaction costs are costs incurred in connection with the Merger and related transactions and included legal, accounting, financial advisory and other transaction costs. These costs were expensed as incurred in the consolidated statements of operations. (Dollars in thousands) Years Ended December 31, 2020 2019 2018 Transaction costs $ 18,448 $ 2,783 $ — Pro Forma Financial Information The following unaudited consolidated pro forma financial information presents the results of operations as if the Merger had taken place on January 1, 2019. The unaudited consolidated pro forma financial information is not necessarily indicative of what the actual results of operations of the Company would have been assuming the Merger had taken place on January 1, 2019, nor is it indicative of the results of operations for future periods. The unaudited consolidated pro forma financial information is as follows (dollars in thousands, except per share amounts): Years Ended December 31, 2020 2019 Pro forma total revenues $ 365,395 $ 1,061,517 Pro forma total hotel operating expenses (a) $ 524,854 $ 923,792 Pro forma net (loss) income $ (454,749) $ 62,039 Pro forma net (loss) income attributable to Common Stockholders (b) $ (433,892) $ 59,120 Pro forma (loss) income per Class A share: Net (loss) income attributable to Common Stockholders $ (317,775) $ 43,657 Basic and diluted pro forma weighted-average shares outstanding 167,566,465 166,464,081 Basic and diluted pro forma (loss) income per share $ (1.90) $ 0.26 Pro forma (loss) income per Class T share: Net (loss) income attributable to Common Stockholders $ (116,117) $ 15,463 Basic and diluted pro forma weighted-average shares outstanding 61,173,069 60,499,745 Basic and diluted pro forma (loss) income per share $ (1.90) $ 0.26 __________ (a) Includes pro forma depreciation and amortization expense of $130.2 million and $143.0 million for the year ended December 31, 2020 and 2019, respectively. (b) The pro forma net (loss) income attributable to Common Stockholders through the year ended December 31, 2020 reflects the following income and expenses related to the Merger as if the Merger had taken place on January 1, 2019: (i) bargain purchase gain of $78.7 million, (ii) transaction costs of $27.5 million through December 31, 2020 and (iii) net gain on change in control of interests of $22.3 million. Compensation Mr. Medzigian, the Company’s Chief Executive Officer, entered into an employment agreement with WLT that took effect at the closing of the Merger, effected pursuant to the Employment Agreement, dated as of October 22, 2019, pursuant to which Mr. Medzigian is entitled to receive, among other things, an annual base salary of $775,000, an annual cash bonus opportunity equal to 150% of his annual base salary based on performance goals, and an award of RSUs of WLT common stock equal to $6.0 million. Mr. Medzigian subsequently entered into a letter agreement with CWI 2 to confirm his agreement to reduce by 50% the pro rata portion of Mr. Medzigian’s annual base salary payable by the Company through July 15, 2020. Mr. Medzigian agreed to continue to reduce his annual base salary payable by the Company, with a reduction of 25% from July 15, 2020 through September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greements and Transactions with Related Parties</t>
        </is>
      </c>
      <c r="B1" s="2" t="inlineStr">
        <is>
          <t>12 Months Ended</t>
        </is>
      </c>
    </row>
    <row r="2">
      <c r="B2" s="2" t="inlineStr">
        <is>
          <t>Dec. 31, 2020</t>
        </is>
      </c>
    </row>
    <row r="3">
      <c r="A3" s="3" t="inlineStr">
        <is>
          <t>Related Party Transactions [Abstract]</t>
        </is>
      </c>
    </row>
    <row r="4">
      <c r="A4" s="4" t="inlineStr">
        <is>
          <t>Agreements and Transactions with Related Parties</t>
        </is>
      </c>
      <c r="B4" s="4" t="inlineStr">
        <is>
          <t>Agreements and Transactions with Related Parties Agreements with Our Former Advisor and Affiliates Prior to the Merger, we had an advisory agreement with the Former Advisor (the “Advisory Agreement”) to perform certain services for us under a fee arrangement, including managing our overall business, our investments and certain administrative duties. The Former Advisor also had a subadvisory agreement with the CWI 1 Subadvisor (the “Subadvisory Agreement”) whereby the Former Advisor paid 20% of its fees earned under the Advisory Agreement to the CWI 1 Subadvisor in return for certain personnel services. Upon completion of the Merger on April 13, 2020 ( Note 3 ), both the Advisory Agreement and Subadvisory Agreement were terminated. The following tables present a summary of fees we paid, expenses we reimbursed and distributions we made to our Former Advisor, the Subadvisor and other affiliates, as described below, in accordance with the terms of those agreements (in thousands): Years Ended December 31, 2020 2019 2018 Amounts Included in the Consolidated Statements of Operations Asset management fees $ 3,795 $ 14,052 $ 14,136 Personnel and overhead reimbursements 3,567 6,571 6,392 Available Cash Distributions — 7,095 5,142 Interest expense — 1,319 1,367 Disposition fees — 130 300 $ 7,362 $ 29,167 $ 27,337 Other Transaction Fees Incurred Watermark commitment agreement $ — $ 4,101 $ — Capitalized loan refinancing fees — 1,235 653 $ — $ 5,336 $ 653 The following table presents a summary of amounts included in Due to related parties and affiliates in the consolidated financial statements (in thousands): December 31, 2020 2019 Amounts Due to Related Parties and Affiliates Reimbursable costs due to our Former Advisor $ 190 $ 1,524 Watermark commitment agreement — 1,151 Other amounts due to our Former Advisor — 1,105 Due to other related parties and affiliates — 26 $ 190 $ 3,806 Asset Management Fees, Disposition Fees and Loan Refinancing Fees Prior to the Merger, we paid the Former Advisor an annual asset management fee equal to 0.50% of the aggregate average market value of our investments, as described in the Advisory Agreement. The Former Advisor was also entitled to receive disposition fees of up to 1.5% of the contract sales price of a property, as well as a loan refinancing fee of up to 1.0% of the principal amount of a refinanced loan, if certain conditions described in the Advisory Agreement were met. If the Former Advisor elected to receive all or a portion of its fees in shares of our common stock, the number of shares issued was determined by dividing the dollar amount of fees by our most recently published estimated net asset value per share (“NAV”). Upon completion of the Merger on April 13, 2020 ( Note 3 ), the Advisory Agreement was terminated and these fees ceased being incurred. For the years ended December 31, 2020, 2019 and 2018, we settled $4.8 million, $14.1 million and $14.2 million, respectively, of asset management fees in shares of our common stock at the Former Advisor’s election. As of December 31, 2020, the Former Advisor owned 12,208,243 shares (5.3%) of our total outstanding common stock. Asset management fees are included in Asset management fees to affiliate in the consolidated financial statements. Available Cash Distributions Prior to the Merger, Carey Watermark Holdings, LLC’s special general partner interest entitled it to receive distributions of 10% of Available Cash (as defined in the limited partnership agreement of CWI OP, LP) (“Available Cash Distributions”) generated by CWI OP, LP, subject to certain limitations. Available Cash Distributions are included in (Income) loss attributable to noncontrolling interests in the consolidated financial statements. In connection with the Internalization ( Note 3 ), the CWI OP, LP and the Operating Partnership redeemed the special general partnership interests held by Carey Watermark Holdings, LLC and Carey Watermark Holdings 2, LLC in CWI OP, LP and the Operating Partnership, respectively, as further described in Note 3 . Following the Redemption, Carey Watermark Holdings, LLC and Carey Watermark Holdings 2, LLC have no further liability or obligation pursuant to the limited partnership agreements of CWI OP, LP or the Operating Partnership, respectively. Personnel and Overhead Reimbursements Prior to the Merger, under the terms of the Advisory Agreement, the Former Advisor generally allocated expenses of dedicated and shared resources, including the cost of personnel, rent and related office expenses, between us and CWI 2, based on total pro rata hotel revenues on a quarterly basis. Pursuant to the Subadvisory Agreement, after we reimbursed the Former Advisor, it would subsequently reimburse the CWI 1 Subadvisor for personnel costs and other charges, including the services of our Chief Executive Officer, subject to the approval of our Board of Directors. These reimbursements are included in Corporate general and administrative expenses and Due to related parties and affiliates in the consolidated financial statements. We also granted RSUs to employees of the CWI 1 Subadvisor pursuant to our 2010 Equity Incentive Plan. Upon completion of the Merger on April 13, 2020 ( Note 3 ), both the Advisory Agreement and Subadvisory Agreement were terminated and those expenses ceased being incurred. Subsequent to the Merger, subject to the terms of the Transition Services Agreement, as discussed below, WPC is paid its costs of providing services under this agreement and will be reimbursed for all expenses of providing the services. Other Transactions with Affiliates Watermark Commitment Agreement On October 1, 2019, we, CWI 2, Watermark Capital and Mr. Medzigian, entered into a commitment agreement pursuant to which we and CWI 2 agreed to pay Watermark Capital a total of $6.95 million in consideration of the commitments of Watermark Capital and Mr. Medzigian to wind down and ultimately liquidate a private fund that was formed to raise capital to invest in lodging properties, and to devote their business activities exclusively to the affairs of us and CWI 2 and certain other activities set forth in the commitment agreement, with the exception of the wind-down of the private fund and performing asset management services for two hotels owned by WPC (one of which was subsequently sold). As of December 31, 2020, $6.95 million was included in Other assets in the consolidated balance sheet, representing goodwill related to the internalization of Watermark Capital. As of December 31, 2019, $4.2 million was included in Other assets in the consolidated balance sheet as a deferred cost, representing the portion of the payment allocated to us. We performed our annual test for impairment as of December 31, 2020 for goodwill recorded and found no impairment indicated. Transition Services Agreement Pursuant to the Transition Services Agreement dated as of October 22, 2019 entered into between CWI 2 and WPC, WPC will continue to make available to the Company all of the services that WPC provided to CWI 2 prior to the Merger. The term of the Transition Services Agreement is generally 12 months from the effective date of the internalization transaction, with some services surviving for an additional period of time. WPC will be paid its costs of providing the services and will be reimbursed for all expenses of providing the services. Pursuant to the Transition Services Agreement dated as of October 22, 2019 entered into between CWI 2 and Watermark Capital, Watermark Capital will continue to make available to the Company all of the services that Watermark Capital provided to CWI 2 prior to the Merger and for the Company to provide certain services to Watermark Capital or its affiliates. Except with respect to particular services provided by the Company to Watermark Capital, the term of the Transition Services Agreement has expired. The Company, in its respective capacity as service provider under such Transition Services Agreement, will be paid its respective costs of providing the services and will be reimbursed for all expenses of providing the services. Working Capital Fac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Investments in Hotels</t>
        </is>
      </c>
      <c r="B1" s="2" t="inlineStr">
        <is>
          <t>12 Months Ended</t>
        </is>
      </c>
    </row>
    <row r="2">
      <c r="B2" s="2" t="inlineStr">
        <is>
          <t>Dec. 31, 2020</t>
        </is>
      </c>
    </row>
    <row r="3">
      <c r="A3" s="3" t="inlineStr">
        <is>
          <t>Real Estate [Abstract]</t>
        </is>
      </c>
    </row>
    <row r="4">
      <c r="A4" s="4" t="inlineStr">
        <is>
          <t>Net Investments in Hotels</t>
        </is>
      </c>
      <c r="B4" s="4" t="inlineStr">
        <is>
          <t>Net Investments in Hotels Net investments in hotels are summarized as follows (in thousands): December 31, 2020 2019 Buildings $ 2,289,031 $ 1,400,251 Land 627,296 331,681 Building and site improvements 194,162 160,726 Furniture, fixtures and equipment 193,517 103,920 Construction in progress 11,786 11,918 Hotels, at cost 3,315,792 2,008,496 Less: Accumulated depreciation (356,328) (298,949) Net investments in hotels $ 2,959,464 $ 1,709,547 During the years ended December 31, 2020 and 2019, we retired fully depreciated furniture, fixtures and equipment aggregating $24.9 million and $12.4 million, respectively, and recorded net write-offs of fixed assets resulting from property damage insurance claims of $5.5 million and $2.8 million, respectively. Depreciation expense was $111.8 million, $75.1 million and $75.7 million for the years ended December 31, 2020, 2019 and 2018, respectively. 2020 Property Dispositions On June 8, 2020, we sold our 100% ownership interest in the Hutton Hotel Nashville to an unaffiliated third party for a contractual sales price of $70.0 million, with net proceeds after the repayment of the related mortgage loan of approximately $26.8 million, including the release of $0.4 million of restricted cash. We recognized a loss on sale of $0.5 million during the year ended December 31, 2020 in connection with this transaction. On August 27, 2020, the Lake Arrowhead Resort and Spa venture sold the Lake Arrowhead Resort and Spa to an unaffiliated third party for a contractual sales price of $23.0 million, with net proceeds after the repayment of the related mortgage loan of approximately $8.0 million. We owned a 97.35% controlling ownership interest in the venture. We recognized a gain on sale of $3.2 million during the year ended December 31, 2020 in connection with this transaction. 2019 Property Dispositions On September 17, 2019, we sold our 100% ownership interest in the Courtyard San Diego Mission Valley to an unaffiliated third party for a contractual sales price of $79.0 million, with net proceeds after the repayment of the related mortgage loan of approximately $33.6 million, including the release of $1.4 million of restricted cash. We recognized a gain on sale of $5.9 million and a loss on extinguishment of debt of $0.3 million during the year ended December 31, 2019 in connection with this transaction. On October 9, 2019, the Hilton Garden Inn New Orleans French Quarter/CBD venture sold the hotel to an unaffiliated third party for a contractual sales price of $26.0 million, with net proceeds after the repayment of the related mortgage loan of approximately $11.4 million, including the release of $1.1 million of restricted cash. We owned an 88% controlling ownership interest in the venture. We recognized a gain on sale of $10.1 million and a loss on extinguishment of debt of $0.5 million during the year ended December 31, 2019 in connection with this transaction. On November 21, 2019, we sold our 100% ownership interest in the Hampton Inn &amp; Suites/Homewood Suites Denver Downtown Convention Center to an unaffiliated third party for a contractual sales price of $85.5 million with net proceeds after the repayment of the related mortgage loan of approximately $34.1 million, including the release of $3.1 million of restricted cash. We recognized a gain on sale of $14.9 million and a loss on extinguishment of debt of $1.8 million during the year ended December 31, 2019 in connection with this transaction. Impairments As a result of the adverse effect the COVID-19 pandemic has had, and continues to have, on our hotel operations, we reviewed all of our hotel properties for impairment and recognized impairment charges during the year ended December 31, 2020 totaling $120.2 million on six Consolidated Hotels with an aggregate fair value measurement of $266.6 million before impairment charges in order to reduce the carrying value of the properties to their estimated fair values. For five of the hotel properties, the fair value measurements were determined using a future net cash flow analysis, discounted for the inherent risk associated with each investment and for one property, the fair value measurement approximated its estimated selling price. No impairments were recognized during the years ended December 31, 2019 and 2018. Construction in Progress As of December 31, 2020 and 2019, construction in progress, recorded at cost, was $11.8 million and $11.9 million, respectively, and related to planned renovations at certain of our hotels. Upon substantial completion of renovation work, costs are reclassified from construction in progress to buildings, building and site improvements and furniture, fixture and equipment, as applicable, and depreciation will comme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 in Real Estate</t>
        </is>
      </c>
      <c r="B1" s="2" t="inlineStr">
        <is>
          <t>12 Months Ended</t>
        </is>
      </c>
    </row>
    <row r="2">
      <c r="B2" s="2" t="inlineStr">
        <is>
          <t>Dec. 31, 2020</t>
        </is>
      </c>
    </row>
    <row r="3">
      <c r="A3" s="3" t="inlineStr">
        <is>
          <t>Equity Method Investments and Joint Ventures [Abstract]</t>
        </is>
      </c>
    </row>
    <row r="4">
      <c r="A4" s="4" t="inlineStr">
        <is>
          <t>Equity Investments in Real Estate</t>
        </is>
      </c>
      <c r="B4" s="4" t="inlineStr">
        <is>
          <t>Equity Investments in Real Estate As of December 31, 2020, we owned equity interests in two Unconsolidated Hotels with unrelated third parties. We did not control the ventures that own these hotels, but we exercised significant influence over them. We accounted for these investments under the equity method of accounting (i.e., at cost, increased or decreased by our share of earnings or losses, less distributions, plus contributions and other adjustments required by equity method accounting, such as basis differences from acquisition costs paid to our Former Advisor that we incurred and other-than-temporary impairment charges, if any). Under the conventional approach of accounting for equity method investments, an investor applies its percentage ownership interest to the venture’s net income or loss to determine the investor’s share of the earnings or losses of the venture. This approach is inappropriate if the venture’s capital structure gives different rights and priorities to its investors. Therefore, we follow the hypothetical liquidation at book value (“HLBV”) method in determining our share of these ventures’ earnings or losses for the reporting period as this method better reflects our claim on the ventures’ book value at the end of each reporting period. Earnings for our equity method investments are recognized in accordance with each respective investment agreement and, where applicable, based upon the allocation of the investment’s net assets at book value as if the investment was hypothetically liquidated at the end of each reporting period. The following table sets forth our ownership interests in our equity investments in real estate and their respective carrying values. The carrying values of these ventures are affected by the timing and nature of distributions (dollars in thousands): Unconsolidated Hotels State Number % Owned Hotel Type Carrying Value at December 31, 2020 2019 Ritz-Carlton Philadelphia Venture (a) PA 301 60.0 % Full-service $ 18,157 $ 27,247 Hyatt Centric French Quarter Venture (b) LA 254 80.0 % Full-service 482 505 Ritz-Carlton Bacara, Santa Barbara Venture (c) CA 358 40.0 % Resort — 51,965 Marriott Sawgrass Golf Resort &amp; Spa Venture (c) FL 514 50.0 % Resort — 20,580 1,427 $ 18,639 $ 100,297 ___________ (a) We contributed $3.9 million to this investment during the year ended December 31, 2020. (b) We contributed $0.9 million to this investment during the year ended December 31, 2020. (c) Upon completion of the Merger on April 13, 2020, the Company consolidates its 100% real estate interest in this hotel. The following table sets forth our share of equity in (losses) earnings from our Unconsolidated Hotels, which is based on the HLBV model, as well as amortization adjustments related to basis differentials from acquisitions of investments (in thousands): Unconsolidated Hotels Years Ended December 31, 2020 2019 2018 Ritz-Carlton Bacara, Santa Barbara Venture (a) (b) $ (20,968) $ (3,947) $ (4,879) Ritz-Carlton Philadelphia Venture (13,038) (513) (985) Hyatt Centric French Quarter Venture (962) 1,137 2,072 Marriott Sawgrass Golf Resort &amp; Spa Venture (a) (58) 2,305 1,971 Westin Atlanta Venture (c) — — 506 Total equity in losses of equity method investments in $ (35,026) $ (1,018) $ (1,315) ___________ (a) Upon closing of the Merger on April 13, 2020, the Company owns 100% of this hotel and consolidates its real estate interest in this hotel therefore these amounts represent the equity in (losses) earnings for the respective periods prior to the Merger. (b) Includes an other-than-temporary impairment charge of $17.8 million recognized on this investment during the year ended December 31, 2020 to reduce the carrying value of our equity investment in the venture to its estimated fair value. (c ) On October 19, 2017, the venture sold the Westin Atlanta Perimeter North to an unaffiliated third party. Our share of equity in earnings during the year ended December 31, 2018 was the result of additional cash distributions received in this period in connection with the disposition. No other-than-temporary impairment charges were recognized during the years ended December 31, 2019 and 2018. As of December 31, 2020 and 2019, the unamortized basis differences on our equity investments were $2.1 million and $6.3 million, respectively. Net amortization of the basis differences reduced the carrying values of our equity investments by $0.2 million, $0.3 million and $0.3 million during the years ended December 31, 2020, 2019 and 2018, respectively. The following tables present combined summarized financial information of our equity method investment entities. Amounts provided are the total amounts attributable to the ventures since our respective dates of acquisition and do not represent our proportionate share (in thousands): December 31, 2020 2019 Real estate, net $ 111,405 $ 600,956 Other assets 12,467 61,027 Total assets 123,872 661,983 Debt 94,105 411,407 Other liabilities 21,723 68,497 Total liabilities 115,828 479,904 Members’ equity $ 8,044 $ 182,079 Years Ended December 31, 2020 2019 2018 Revenues $ 19,444 $ 201,570 $ 203,202 Expenses 37,227 207,987 210,334 Net loss attributable to equity method investments $ (17,783) $ (6,417) $ (7,13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Intangible Assets Intangible assets are summarized as follows (dollars in thousands): December 31, 2020 December 31, 2019 Amortization Period (Years) Gross Carrying Amount Accumulated Net Carrying Gross Carrying Amount Accumulated Amortization Net Carrying Amount Finite-Lived Intangible Assets Villa/condo rental programs 45 - 55 $ 72,400 $ (9,529) $ 62,871 $ 72,400 $ (8,025) $ 64,375 Trade name 8 9,400 (844) 8,556 — — — Other intangible assets 1 - 10 1,633 (775) 858 855 (444) 411 Total intangible assets, net $ 83,433 $ (11,148) $ 72,285 $ 73,255 $ (8,469) $ 64,786 Net amortization of intangibles was $2.7 million, $1.5 million and $1.7 million for the years ended December 31, 2020, 2019 and 2018, respectively. Amortization of intangibles is included in Depreciation and amortization in the consolidated financial statements. Based on the intangible assets recorded as of December 31, 2020, scheduled annual amortization of intangibles for each of the next five calendar years and thereafter is as follows (in thousands): Years Ending December 31, Total 2021 $ 3,062 2022 2,842 2023 2,839 2024 2,833 2025 2,683 Thereafter 58,026 Total $ 72,2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and swaps; and Level 3, for securities that do not fall into Level 1 or Level 2 and for which inputs are unobservable and are corroborated by little or no market data, therefore requiring us to develop our own assumptions. Items Measured at Fair Value on a Recurring Basis Derivative Assets and Liabilities — Our derivative assets, which are included in Other assets in the consolidated financial statements, are comprised of interest rate caps and our derivative liabilities, which are included in Accounts payable, accrued expenses and other liabilities in the consolidated financial statements, are comprised of interest rate swaps ( Note 9 ). The valuation of our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We incorporate credit valuation adjustments to appropriately reflect both our own nonperformance risk and the respective counterparty’s nonperformance risk in the fair value measurements. In adjusting the fair value of our derivative instruments for the effect of nonperformance risk, we have considered the impact of netting and any applicable credit enhancements, such as collateral postings and thresholds. These derivative instruments were classified as Level 2 as these instruments are custom, over-the-counter contracts with various bank counterparties that are not traded in an active market. We did not have any transfers into or out of Level 1, Level 2 and Level 3 category of measurements during the years ended December 31, 2020 or 2019. Gains and losses (realized and unrealized) recognized on items measured at fair value on a recurring basis included in earnings are reported in Other income and (expenses) in the consolidated financial statements. Our non-recourse debt, which we have classified as Level 3, had a carrying value of $2.2 billion and $1.2 billion as of December 31, 2020 and 2019, respectively, and an estimated fair value of $2.2 billion and $1.2 billion as of December 31, 2020 and 2019, respectively. We determined the estimated fair value using a discounted cash flow model with rates that take into account the interest rate risk. We also considered the value of the underlying collateral, taking into account the quality of the collateral and the then-current interest rate. Our Series A and Series B preferred stock, which we have classified as Level 3, had carrying values of $52.0 million and $162.1 million as of December 31, 2020, respectively, and estimated fair values of $54.2 million and $194.9 million as of December 31, 2020, respectively. We determined the estimated fair value using a discounted cash flow analysis of the interest and anticipated redemption payments associated with the preferred stock. We estimated that our other financial assets and liabilities had fair values that approximated their carrying values at both December 31, 2020 and 2019. Items Measured at Fair Value on a Non-Recurring Basis (Including Impairment Charges) The Company estimated the fair values of our long-lived real estate and related intangible assets either using Level 3 inputs or the selling price of a hotel property based upon an executed purchase and sales agreement, using a combination of the income capitalization and sales comparison approaches, specifically utilizing a discounted cash flow analysis and recent comparable sales transactions. The estimate of the fair value of the assets acquired in the Merger, as discussed in Note 3 and the evaluation of the assets for potential impairment, as discussed below, required the Company’s management to exercise significant judgment and make certain key assumptions, including, but not limited to, the following: (i) capitalization rate; (ii) discount rate; (iii) net operating income; and (iv) number of years the property will be held or benefit realized. There are inherent uncertainties in making these estimates, including the impact of the COVID-19 pandemic. For our estimate of the fair value of the assets acquired in the Merger and impairment tests for our long-lived real estate and related intangible assets during the year ended December 31, 2020, we used discount rates ranging from 7.0% to 10.5%, with a weighted-average rate of 8.4%, and capitalization rates ranging from 5.0% to 8.5%, with a weighted-average rate of 6.5%. We periodically assess whether there are any indicators that the value of our real estate investments may be impaired or that their carrying value may not be recoverable. Where the undiscounted cash flows for an asset are less than the asset’s carrying value when considering and evaluating the various alternative courses of action that may occur, we recognize an impairment charge to reduce the carrying value of the asset to its estimated fair value. Further, when we classify an asset as held for sale, we carry the asset at the lower of its current carrying value or its fair value, less estimated cost to sell. See Note 5 and Note 6 for a description of impairment charges recognized during the year ended December 31, 2020. No impairments were recognized during the years ended December 31, 2019 or 2018. See Note 1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nd Use of 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Risk Management and Use of Derivative Financial Instruments</t>
        </is>
      </c>
      <c r="B4" s="4" t="inlineStr">
        <is>
          <t xml:space="preserve">Risk Management and Use of Derivative Financial Instruments Risk Management In the normal course of our ongoing business operations, we encounter economic risk. There are two main components of economic risk that impact us: interest rate risk and market risk. We are primarily subject to interest rate risk on our interest-bearing assets and liabilities. Market risk includes changes in the value of our properties and related loans. Derivative Financial Instruments When we use derivative instruments, it is generally to reduce our exposure to fluctuations in interest rates. We have not entered into, and do not plan to enter into, financial instruments for trading or speculative purposes. In addition to entering into derivative instruments on our own behalf, we may also be a party to derivative instruments that are embedded in other contracts, which are considered to be derivative instruments. The primary risks related to our use of derivative instruments include: (i) a counterparty to a hedging arrangement defaulting on its obligation and (ii) a downgrade in the credit quality of a counterparty to such an extent that our ability to sell or assign our side of the hedging transaction is impaired. While we seek to mitigate these risks by entering into hedging arrangements with large financial institutions that we deem to be creditworthy, it is possible that our hedging transactions, which are intended to limit losses, could adversely affect our earnings. Furthermore, if we terminate a hedging arrangement, we may be obligated to pay certain costs, such as transaction or breakage fees. We have established policies and procedures for risk assessment, as well as the approval, reporting and monitoring of derivative financial instrument activities. 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loss) income until the hedged item is recognized in earnings. The ineffective portion of the change in fair value of any derivative is immediately recognized in earnings. The following table sets forth certain information regarding our derivative instruments on our Consolidated Hotels (in thousands): Derivatives Designated as Hedging Instruments Asset Derivatives Fair Value at December 31, Liability Derivatives Fair Value at December 31, Balance Sheet Location 2020 2019 2020 2019 Interest rate caps Other assets $ 9 $ 18 $ — $ — Interest rate swaps Accounts payable, accrued expenses and other liabilities — — (5,080) — $ 9 $ 18 $ (5,080) $ — All derivative transactions with an individual counterparty are governed by a master International Swap and Derivatives Association agreement, which can be considered as a master netting arrangement; however, we report all our derivative instruments on a gross basis in our consolidated financial statements. At both December 31, 2020 and 2019, no cash collateral had been posted nor received for any of our derivative positions. We recognized unrealized losses of $1.0 million, $0.2 million and $0.3 million in Other comprehensive (loss) income on derivatives in connection with our interest rate swaps and caps during the years ended December 31, 2020, 2019, and 2018, respectively. We reclassified 0.4 million, $0.3 million, and $0.4 million from Other comprehensive (loss) income on derivatives into Interest expense during the years ended December 31, 2020, 2019 and 2018, respectively. Amounts reported in Other comprehensive (loss) income related to our interest rate swaps and caps will be reclassified to Interest expense as interest expense is incurred on our variable-rate debt. As of December 31, 2020, we estimated that $0.5 million will be reclassified as Interest expense during the next 12 months related to our interest rate swaps and caps. Interest Rate Swaps and Caps We are exposed to the impact of interest rate changes primarily through our borrowing activities. To limit this exposure, we attempt to obtain mortgage financing on a long-term, fixed-rate basis. However, from time to time, we or our investment partners may obtain variable-rate non-recourse mortgage loans and, as a result, may enter into interest rate swap or cap agreements with counterparties. Interest rate swaps, which effectively convert the variable-rate debt service obligations of a loan to a fixed rate, are agreements in which one party exchanges a stream of interest payments for a counterparty’s stream of cash flow over a specific period. The notional, or face, amount on which the swaps are based is not exchanged. An interest rate cap limits the effective borrowing rate of variable-rate debt obligations while allowing participants to share in downward shifts in interest rates. Our objective in using these derivatives is to limit our exposure to interest rate movements. The interest rate swaps and caps that we had outstanding on our Consolidated Hotels as of December 31, 2020 were designated as cash flow hedges and are summarized as follows (dollars in thousands): Number of Notional Fair Value at Interest Rate Derivatives Instruments Amount December 31, 2020 Interest rate swaps 2 $ 187,550 $ (5,080) Interest rate caps 9 427,745 9 $ (5,071) Credit Risk-Related Contingent Features We measure our credit exposure on a counterparty basis as the net positive aggregate estimated fair value of our derivatives, net of any collateral received. No collateral was received as of December 31, 2020. As of December 31, 2020, both our total credit exposure and the maximum exposure to any single counterparty were less than $0.1 million. Some of the agreements we have with our derivative counterparties contain cross-default provisions that could trigger a declaration of default on our derivative obligations if we default, or are capable of being declared in default, on certain of our indebtedness. As of December 31, 2020, we had not been declared in default on any of our derivative obligations. Th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Debt Our debt consists of mortgage notes payable, which are collateralized by the assignment of hotel properties. The following table presents the non-recourse debt, net on our Consolidated Hotel investments (dollars in thousands): Carrying Amount at December 31, Interest Rate Range Current Maturity Date Range (a) 2020 2019 Fixed rate 3.6% – 5.9% 03/21 – 04/24 $ 1,286,839 $ 884,849 Variable rate (b) 2.4% – 8.5% 06/21 – 11/23 883,063 321,218 $ 2,169,902 $ 1,206,067 ___________ (a) Many of our mortgage loans have extension options, which are subject to certain conditions. The maturity dates in the table do not reflect the extension options. (b) The interest rate range presented for these mortgage loans reflect the rates in effect as of December 31, 2020 through the use of an interest rate swap or cap, when applicable. Pursuant to our mortgage loan agreements, our consolidated subsidiaries are subject to various operational and financial covenants, including minimum debt service coverage and debt yield ratios. Most of our mortgage loan agreements contain “lock-box” provisions, which permit the lender to access or sweep a hotel’s excess cash flow and could be triggered by the lender under limited circumstances, including the failure to maintain minimum debt service coverage ratios. If a lender requires that we enter into a cash management agreement, we would generally be permitted to spend an amount equal to our budgeted hotel operating expenses, taxes, insurance and capital expenditure reserves for the relevant hotel. The lender would then hold all excess cash flow after the payment of debt service in an escrow account until certain performance hurdles are met. As of December 31, 2020, we have effectively entered into cash management agreements with the lenders on 27 of our 29 mortgage loans either because the minimum debt service coverage ratio was not met or as a result of a loan modification agreement. We have worked with our lenders on debt forbearance plans and sought relief to defer interest and principal payments and temporarily waive the application of certain cash flow covenants. See Note 1 for further discussion. Financing Activity During 2020 During the fourth quarter of 2020, we refinanced the $43.6 million Le Meridien Dallas, The Stoneleigh non-recourse mortgage loan with a new mortgage loan totaling $47.0 million. The loan has a floating annual interest rate of LIBOR plus 6.7% (subject to an interest rate cap) and a maturity date of October 1, 2023, with one one-year extension option, which is subject to certain conditions. We recognized a loss on extinguishment of debt of less than $0.1 million on this refinancing. During the fourth quarter of 2020, we also refinanced the $27.3 million Sanderling Resort and Spa non-recourse mortgage loan with a new mortgage loan totaling $30.8 million. The loan has a floating annual interest rate of LIBOR plus 8.0% (subject to an interest rate cap) and a maturity date of November 1, 2023, with two one-year extension options, which are subject to certain conditions. We recognized a loss on extinguishment of debt of less than $0.1 million on this refinancing. Financing Activity During 2019 During the fourth quarter of 2019, we refinanced the $93.9 million Hawks Cay Resort mortgage loan with a new mortgage loan of up to $115.7 million, of which $95.3 million was funded at closing. The loan has a floating annual interest rate of LIBOR plus 2.8% (subject to an interest rate cap) and a maturity date of November 15, 2022, with three one-year extension options. This refinancing was accounted for as a loan modification and no gain or loss was recognized. During the third quarter of 2019, we refinanced the $10.0 million Hilton Garden Inn New Orleans French Quarter/CBD mortgage loan with a new mortgage loan of up to $18.0 million, of which $15.0 million was funded at closing. The loan has a floating annual interest rate of LIBOR plus 2.8% (subject to an interest rate cap) and a maturity date of July 1, 2022, with two one-year extension options. No gain or loss was recognized on the extinguishment of debt. This hotel was subsequently sold on October 9, 2019. During the second quarter of 2019, we refinanced the $67.0 million Sheraton Austin Hotel at the Capitol mortgage loan with a new mortgage loan that has a maximum principal amount of $92.4 million, of which we drew $68.4 million at closing, with the remaining balance available to fund planned renovations at the hotel. The loan has a floating annual interest rate of LIBOR plus 3.5% (subject to an interest rate cap) and a maturity date of July 9, 2022 with two one-year extension options. We recognized a loss on extinguishment of debt of $0.1 million on this refinancing. Scheduled Debt Principal Payments Scheduled debt principal payments during each of the next five calendar years following December 31, 2020 are as follows (in thousands): Years Ending December 31, Total 2021 $ 692,590 2022 1,103,602 2023 376,776 2024 50,252 2025 — Total principal payments 2,223,220 Unamortized debt discount (46,466) Unamortized deferred financing costs (6,852) Total $ 2,169,9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Investments in real estate:</t>
        </is>
      </c>
    </row>
    <row r="3">
      <c r="A3" s="4" t="inlineStr">
        <is>
          <t>Hotels, at cost</t>
        </is>
      </c>
      <c r="B3" s="5" t="n">
        <v>3315792</v>
      </c>
      <c r="C3" s="5" t="n">
        <v>2008496</v>
      </c>
    </row>
    <row r="4">
      <c r="A4" s="4" t="inlineStr">
        <is>
          <t>Accumulated depreciation</t>
        </is>
      </c>
      <c r="B4" s="6" t="n">
        <v>-356328</v>
      </c>
      <c r="C4" s="6" t="n">
        <v>-298949</v>
      </c>
    </row>
    <row r="5">
      <c r="A5" s="4" t="inlineStr">
        <is>
          <t>Net investments in hotels</t>
        </is>
      </c>
      <c r="B5" s="6" t="n">
        <v>2959464</v>
      </c>
      <c r="C5" s="6" t="n">
        <v>1709547</v>
      </c>
    </row>
    <row r="6">
      <c r="A6" s="4" t="inlineStr">
        <is>
          <t>Equity investments in real estate</t>
        </is>
      </c>
      <c r="B6" s="6" t="n">
        <v>18639</v>
      </c>
      <c r="C6" s="6" t="n">
        <v>100297</v>
      </c>
    </row>
    <row r="7">
      <c r="A7" s="4" t="inlineStr">
        <is>
          <t>Operating lease right-of-use assets</t>
        </is>
      </c>
      <c r="B7" s="6" t="n">
        <v>40729</v>
      </c>
      <c r="C7" s="6" t="n">
        <v>45727</v>
      </c>
    </row>
    <row r="8">
      <c r="A8" s="4" t="inlineStr">
        <is>
          <t>Cash and cash equivalents</t>
        </is>
      </c>
      <c r="B8" s="6" t="n">
        <v>160383</v>
      </c>
      <c r="C8" s="6" t="n">
        <v>70605</v>
      </c>
    </row>
    <row r="9">
      <c r="A9" s="4" t="inlineStr">
        <is>
          <t>Intangible assets, net</t>
        </is>
      </c>
      <c r="B9" s="6" t="n">
        <v>72285</v>
      </c>
      <c r="C9" s="6" t="n">
        <v>64786</v>
      </c>
    </row>
    <row r="10">
      <c r="A10" s="4" t="inlineStr">
        <is>
          <t>Restricted cash</t>
        </is>
      </c>
      <c r="B10" s="6" t="n">
        <v>91081</v>
      </c>
      <c r="C10" s="6" t="n">
        <v>54699</v>
      </c>
    </row>
    <row r="11">
      <c r="A11" s="4" t="inlineStr">
        <is>
          <t>Accounts receivable, net</t>
        </is>
      </c>
      <c r="B11" s="6" t="n">
        <v>46010</v>
      </c>
      <c r="C11" s="6" t="n">
        <v>23753</v>
      </c>
    </row>
    <row r="12">
      <c r="A12" s="4" t="inlineStr">
        <is>
          <t>Other assets</t>
        </is>
      </c>
      <c r="B12" s="6" t="n">
        <v>30735</v>
      </c>
      <c r="C12" s="6" t="n">
        <v>25277</v>
      </c>
    </row>
    <row r="13">
      <c r="A13" s="4" t="inlineStr">
        <is>
          <t>Total assets</t>
        </is>
      </c>
      <c r="B13" s="6" t="n">
        <v>3419326</v>
      </c>
      <c r="C13" s="6" t="n">
        <v>2094691</v>
      </c>
    </row>
    <row r="14">
      <c r="A14" s="3" t="inlineStr">
        <is>
          <t>Liabilities and Equity</t>
        </is>
      </c>
    </row>
    <row r="15">
      <c r="A15" s="4" t="inlineStr">
        <is>
          <t>Non-recourse debt, net</t>
        </is>
      </c>
      <c r="B15" s="6" t="n">
        <v>2169902</v>
      </c>
      <c r="C15" s="6" t="n">
        <v>1206067</v>
      </c>
    </row>
    <row r="16">
      <c r="A16" s="4" t="inlineStr">
        <is>
          <t>Mandatorily redeemable preferred stock</t>
        </is>
      </c>
      <c r="B16" s="6" t="n">
        <v>214158</v>
      </c>
      <c r="C16" s="6" t="n">
        <v>0</v>
      </c>
    </row>
    <row r="17">
      <c r="A17" s="4" t="inlineStr">
        <is>
          <t>Accounts payable, accrued expenses and other liabilities</t>
        </is>
      </c>
      <c r="B17" s="6" t="n">
        <v>174027</v>
      </c>
      <c r="C17" s="6" t="n">
        <v>94849</v>
      </c>
    </row>
    <row r="18">
      <c r="A18" s="4" t="inlineStr">
        <is>
          <t>Operating lease liabilities</t>
        </is>
      </c>
      <c r="B18" s="6" t="n">
        <v>74633</v>
      </c>
      <c r="C18" s="6" t="n">
        <v>71733</v>
      </c>
    </row>
    <row r="19">
      <c r="A19" s="4" t="inlineStr">
        <is>
          <t>Due to related parties and affiliates</t>
        </is>
      </c>
      <c r="B19" s="6" t="n">
        <v>190</v>
      </c>
      <c r="C19" s="6" t="n">
        <v>3806</v>
      </c>
    </row>
    <row r="20">
      <c r="A20" s="4" t="inlineStr">
        <is>
          <t>Distributions payable</t>
        </is>
      </c>
      <c r="B20" s="6" t="n">
        <v>0</v>
      </c>
      <c r="C20" s="6" t="n">
        <v>20357</v>
      </c>
    </row>
    <row r="21">
      <c r="A21" s="4" t="inlineStr">
        <is>
          <t>Total liabilities</t>
        </is>
      </c>
      <c r="B21" s="6" t="n">
        <v>2632910</v>
      </c>
      <c r="C21" s="6" t="n">
        <v>1396812</v>
      </c>
    </row>
    <row r="22">
      <c r="A22" s="4" t="inlineStr">
        <is>
          <t>Commitments and contingencies (Note 11)</t>
        </is>
      </c>
      <c r="B22" s="4" t="inlineStr">
        <is>
          <t xml:space="preserve"> </t>
        </is>
      </c>
      <c r="C22" s="4" t="inlineStr">
        <is>
          <t xml:space="preserve"> </t>
        </is>
      </c>
    </row>
    <row r="23">
      <c r="A23" s="4" t="inlineStr">
        <is>
          <t>Equity</t>
        </is>
      </c>
      <c r="B23" s="4" t="inlineStr">
        <is>
          <t xml:space="preserve"> </t>
        </is>
      </c>
      <c r="C23" s="4" t="inlineStr">
        <is>
          <t xml:space="preserve"> </t>
        </is>
      </c>
    </row>
    <row r="24">
      <c r="A24" s="4" t="inlineStr">
        <is>
          <t>Additional paid-in capital</t>
        </is>
      </c>
      <c r="B24" s="6" t="n">
        <v>1655554</v>
      </c>
      <c r="C24" s="6" t="n">
        <v>1209691</v>
      </c>
    </row>
    <row r="25">
      <c r="A25" s="4" t="inlineStr">
        <is>
          <t>Distributions and accumulated losses</t>
        </is>
      </c>
      <c r="B25" s="6" t="n">
        <v>-911863</v>
      </c>
      <c r="C25" s="6" t="n">
        <v>-562747</v>
      </c>
    </row>
    <row r="26">
      <c r="A26" s="4" t="inlineStr">
        <is>
          <t>Accumulated other comprehensive loss</t>
        </is>
      </c>
      <c r="B26" s="6" t="n">
        <v>-724</v>
      </c>
      <c r="C26" s="6" t="n">
        <v>-172</v>
      </c>
    </row>
    <row r="27">
      <c r="A27" s="4" t="inlineStr">
        <is>
          <t>Total stockholders’ equity</t>
        </is>
      </c>
      <c r="B27" s="6" t="n">
        <v>743195</v>
      </c>
      <c r="C27" s="6" t="n">
        <v>646902</v>
      </c>
    </row>
    <row r="28">
      <c r="A28" s="4" t="inlineStr">
        <is>
          <t>Noncontrolling interests</t>
        </is>
      </c>
      <c r="B28" s="6" t="n">
        <v>43221</v>
      </c>
      <c r="C28" s="6" t="n">
        <v>50977</v>
      </c>
    </row>
    <row r="29">
      <c r="A29" s="4" t="inlineStr">
        <is>
          <t>Total equity</t>
        </is>
      </c>
      <c r="B29" s="6" t="n">
        <v>786416</v>
      </c>
      <c r="C29" s="6" t="n">
        <v>697879</v>
      </c>
    </row>
    <row r="30">
      <c r="A30" s="4" t="inlineStr">
        <is>
          <t>Total liabilities and equity</t>
        </is>
      </c>
      <c r="B30" s="6" t="n">
        <v>3419326</v>
      </c>
      <c r="C30" s="6" t="n">
        <v>2094691</v>
      </c>
    </row>
    <row r="31">
      <c r="A31" s="4" t="inlineStr">
        <is>
          <t>Class A Common Stock</t>
        </is>
      </c>
    </row>
    <row r="32">
      <c r="A32" s="3" t="inlineStr">
        <is>
          <t>Liabilities and Equity</t>
        </is>
      </c>
    </row>
    <row r="33">
      <c r="A33" s="4" t="inlineStr">
        <is>
          <t>Common stock</t>
        </is>
      </c>
      <c r="B33" s="6" t="n">
        <v>167</v>
      </c>
      <c r="C33" s="6" t="n">
        <v>130</v>
      </c>
    </row>
    <row r="34">
      <c r="A34" s="4" t="inlineStr">
        <is>
          <t>Class T Common Stock</t>
        </is>
      </c>
    </row>
    <row r="35">
      <c r="A35" s="3" t="inlineStr">
        <is>
          <t>Liabilities and Equity</t>
        </is>
      </c>
    </row>
    <row r="36">
      <c r="A36" s="4" t="inlineStr">
        <is>
          <t>Common stock</t>
        </is>
      </c>
      <c r="B36" s="5" t="n">
        <v>61</v>
      </c>
      <c r="C36"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As of December 31, 2020, we were not involved in any material litigation. Various claims and lawsuits arising in the normal course of business are pending against us, including liens for which we may obtain a bond, provide collateral or provide an indemnity, but we do not expect the results of such proceedings to have a material adverse effect on our consolidated financial position, results of operations or cash flows. Hotel Management Agreements As of December 31, 2020, our hotel properties were operated pursuant to long-term management agreements with eleven different management companies, with initial terms ranging from 5 to 40 years. For hotels operated with separate franchise agreements, each management company receives a base management fee, generally ranging from 1.5% to 3.5% of hotel revenues. Twelve of our management agreements contain the right and license to operate the hotels under specified brands; no separate franchise agreements exist and no separate franchise fee is required for these hotels. The management agreements that include the benefit of a franchise agreement incur a base management fee ranging from 3.0% to 7.0% of hotel revenues. The management companies are generally also eligible to receive an incentive management fee, which is typically calculated as a percentage of operating profit, either (i) in excess of projections with a cap or (ii) after the owner has received a priority return on its investment in the hotel. We incurred management fee expense, including amortization of deferred management fees, of $6.4 million, $16.9 million and $17.8 million for the years ended December 31, 2020, 2019 and 2018, respectively. Franchise Agreements Seventeen of our hotel properties operated under franchise or license agreements with national brands that are separate from our management agreements. As of December 31, 2020, we had 12 franchise agreements with Marriott-owned brands, two with Hilton-owned brands, one with InterContinental Hotels-owned brands and two with a Hyatt-owned brand related to our hotels. Our typical franchise agreement provides for a term of 15 to 25 years. Two of our hotels are not operated with a hotel brand so the hotels do not have franchise agreements. Generally, our franchise agreements provide for a license fee, or royalty, of 3.0% to 6.0% of room revenues and, if applicable, 2.0% to 3.0% of food and beverage revenue. In addition, we generally pay 1.0% to 4.5% of room revenues as marketing and reservation system contributions for the system-wide benefit of brand hotels. Franchise fees are included in sales and marketing expense in our consolidated financial statements. We incurred franchise fee expense, including amortization of deferred franchise fees, of $4.7 million, $16.4 million and $16.2 million for the years ended December 31, 2020, 2019 and 2018, respectively. Capital Expenditures and Reserve Funds With respect to our hotels that are operated under management or franchise agreements with major international hotel brands and for most of our hotels subject to mortgage loans, we are obligated to maintain furniture, fixtures and equipment reserve accounts for future capital expenditures at these hotels, sufficient to cover the cost of routine improvements and alterations at the hotels. The amount funded into each of these reserve accounts is generally determined pursuant to the management agreements, franchise agreements and/or mortgage loan documents for each of the respective hotels and typically ranges between 3.0% and 5.0% of the respective hotel’s total gross revenue. As of December 31, 2020 and 2019, $51.0 million and $34.6 million, respectively, was held in furniture, fixtures and equipment reserve accounts for future capital expenditures and is included in Restricted cash in the consolidated financial statements. In addition, due to the effects of the COVID-19 pandemic on our operations, we have been working with the brands, management companies and lenders and had used a portion of the available restricted cash reserves to cover operating costs at our properties, of which $4.9 million is subject to replenishment requirements. Renovation Commitments Certain of our hotel franchise and loan agreements require us to make planned renovations to our hotels. Additionally, from time to time, certain of our hotels may undergo renovations as a result of our decision to upgrade portions of the hotels, such as guestrooms, public space, meeting space, and/or restaurants, in order to better compete with other hotels and alternative lodging options in our markets. As of December 31, 2020, we had various contracts outstanding with third parties in connection with the renovation of certain of our hotels. The remaining commitments under these contracts as of December 31, 2020 totaled $16.2 million. As discussed in Note 1 , we have significantly reduced our planned renovation activity by either canceling or deferring this activity to future periods, other than completing projects that are near completion. Funding for a renovation will first come from our furniture, fixtures and equipment reserve accounts, to the extent permitted by the terms of the management agreement. Should these reserves be unavailable or insufficient to cover the cost of the renovation, we will fund all or the remaining portion of the renovation with existing cash resources or other sources of available capital, including cash flow from operations. Leases Lease Obligations We recognize an operating ROU asset and a corresponding lease liability for ground lease arrangements, hotel parking leases and various hotel equipment leases for which we are the lessee. Our leases have remaining lease terms ranging from less than one year to 86 years (excluding extension options not reasonably certain of being exercised). Lease Cost Certain information related to the total lease cost for operating leases is as follows (in thousands): Years Ended December 31, 2020 2019 Fixed lease cost $ 11,911 $ 13,592 Variable lease cost (a) 125 815 Total lease cost $ 12,036 $ 14,407 ___________ (a) Our variable lease payments consist of payments based on a percentage of revenue. Other Information Supplemental balance sheet information related to ROU assets and lease liabilities is as follows (dollars in thousands): December 31, 2020 2019 Operating lease ROU assets $ 40,729 $ 45,727 Operating lease liabilities 74,633 71,733 Weighted-average remaining lease term 67.0 years 69.0 years Weighted-average discount rate 9.1 % 9.1 % Cash paid for operating lease liabilities included in Net cash (used in) provided by operating activities totaled $6.0 million and $5.5 million for the years ended December 31, 2020 and 2019. Undiscounted Cash Flows A reconciliation of the undiscounted cash flows for operating leases recorded on the consolidated balance sheet as of December 31, 2020 is as follows (in thousands): Years Ending December 31, Total 2021 $ 6,089 2022 6,101 2023 5,803 2024 5,720 2025 5,472 Thereafter through 2107 892,384 Total lease payments 921,569 Less: amount of lease payments representing interest (846,936) Present value of future lease payments/lease obligations $ 74,6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 and Equity</t>
        </is>
      </c>
      <c r="B1" s="2" t="inlineStr">
        <is>
          <t>12 Months Ended</t>
        </is>
      </c>
    </row>
    <row r="2">
      <c r="B2" s="2" t="inlineStr">
        <is>
          <t>Dec. 31, 2020</t>
        </is>
      </c>
    </row>
    <row r="3">
      <c r="A3" s="3" t="inlineStr">
        <is>
          <t>Equity [Abstract]</t>
        </is>
      </c>
    </row>
    <row r="4">
      <c r="A4" s="4" t="inlineStr">
        <is>
          <t>Loss Per Share and Equity</t>
        </is>
      </c>
      <c r="B4" s="4" t="inlineStr">
        <is>
          <t>Loss Per Share and Equity (Loss) Income Per Share The computation of basic and diluted earnings per share is as follows (in thousands, except share and per share amounts): Years Ended December 31, 2020 2019 2018 Net (loss) income attributable to the Company $ (350,128) $ (10,898) $ 8,056 Preferred dividends (1,742) — — Fair value adjustment on reclassification of Series A Preferred Stock 2,754 — — Net (loss) income attributable to Common Stockholders including amounts attributable to fair value adjustment $ (349,116) $ (10,898) $ 8,056 Year Ended December 31, 2020 Basic and Diluted Weighted-Average Allocation of Loss Basic and Diluted Loss Class A common stock (a) 157,288,346 $ (272,776) $ (1.73) Class T common stock 43,957,081 (76,340) (1.74) Net loss attributable to Common Stockholders including amounts attributable to fair value adjustment $ (349,116) Year Ended December 31, 2019 Basic and Diluted Weighted-Average Allocation of Loss Basic and Diluted Loss Class A common stock (a) 128,978,410 $ (10,898) $ (0.08) Class T common stock — — — Net loss attributable to Common Stockholders $ (10,898) Year Ended December 31, 2018 Basic and Diluted Weighted-Average Allocation of Income Basic and Diluted Income Class A common stock (a) 126,915,817 $ 8,056 $ 0.06 Class T common stock — — — Net income attributable to Common Stockholders $ 8,056 ___________ (a) For purposes of determining the weighted-average number of shares of Class A common stock outstanding and loss (income) per share, amounts for the periods prior to the Merger have been adjusted to give effect to the exchange ratio of 0.9106 ( Note 3 ). The allocation of Net (loss) income attributable to common stockholders is calculated based on the weighted-average shares outstanding for Class A common stock and Class T common stock for the period. The allocation for the Class A common stock excludes the accretion of interest on the annual distribution and shareholder servicing fee of $0.1 million for the year ended December 31, 2020 since this fee is only applicable to holders of Class T common stock. No such fees were incurred for the years ended December 31, 2019 and 2018. The distribution and shareholder servicing fee is 1.0% of the NAV of our Class T common stock; it accrues daily and is payable quarterly in arrears. We ceased incurring the distribution and shareholder servicing fee during the fourth quarter of 2020, at which time the total underwriting compensation paid in respect of the offering reached 10.0% of the gross offering proceeds. We paid distribution and shareholder servicing fees to selected dealers of $3.4 million during the year ended December 31, 2020. Noncontrolling Interest in the Operating Partnership We consolidate the Operating Partnership, which is a majority-owned limited partnership that has a noncontrolling interest. As of December 31, 2020 the Operating Partnership had 230,961,715 OP Units outstanding, of which 99.0% of the outstanding OP Units were owned by the Company, and the noncontrolling 1.0% ownership interest was owned by Mr. Medzigian. As of December 31, 2020, Mr. Medzigian owned 2,417,996 OP Units. The outstanding OP Units held by Mr. Medzigian are exchangeable on a one-for-one basis into shares of WLT Class A common stock. Additionally, we had 16,778,446 Warrant Units outstanding as of December 31, 2020. The noncontrolling interest is included in noncontrolling interest on the consolidated balance sheet as of December 31, 2020. Reclassifications Out of Accumulated Other Comprehensive Loss The following tables present a reconciliation of changes in Accumulated other comprehensive loss by component for the periods presented (in thousands): Years Ended December 31, Gains and Losses on Derivative Instruments 2020 2019 2018 Beginning balance $ (172) $ (286) $ (455) Other comprehensive loss before reclassifications (959) (153) (290) Amounts reclassified from accumulated other comprehensive loss to: Interest expense 421 280 448 Equity in losses of equity method investments in real estate, net 6 3 — Total 427 283 448 Net current period other comprehensive (loss) income (532) 130 158 Net current period other comprehensive (income) loss attributable to noncontrolling interests (20) (16) 11 Ending balance $ (724) $ (172) $ (286) Distributions Distributions paid to stockholders consist of ordinary income, capital gains, return of capital or a combination thereof for income tax purposes. Our distributions per share are summarized as follows: Years Ended December 31, 2020 2019 2018 Class A (a) Class T Class A (a) Class T Class A (a) Class T Return of capital $ 0.1565 $ — $ 0.4125 $ — $ 0.5380 $ — Capital gain — — 0.1556 — — — Ordinary income — — 0.0579 — 0.0880 — Total distributions paid $ 0.1565 $ — $ 0.6260 $ — $ 0.6260 $ — ___________ (a) The distributions per share for the periods prior to the Merger have been adjusted to give effect to the exchange ratio of 0.9106 ( Note 3 ). In the first quarter of 2020, we paid out the common stock distributions that our Board of Directors declared in the fourth quarter of 2019 in an aggregate amount of $20.4 million. No distributions were declared during the year ended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Dec. 31, 2020</t>
        </is>
      </c>
    </row>
    <row r="3">
      <c r="A3" s="3" t="inlineStr">
        <is>
          <t>Share-based Payment Arrangement [Abstract]</t>
        </is>
      </c>
    </row>
    <row r="4">
      <c r="A4" s="4" t="inlineStr">
        <is>
          <t>Share-Based Payments</t>
        </is>
      </c>
      <c r="B4" s="4" t="inlineStr">
        <is>
          <t>Share-Based Payments Prior to the Merger, we maintained the 2010 Equity Incentive Plan, which authorized the issuance of stock-based awards to the officers and employees of our former Subadvisor, who performed services on our behalf. The 2010 Equity Incentive Plan provided for the grant of RSUs and dividend equivalent rights. We also maintained the Directors Incentive Plan — 2010 Incentive Plan, which authorized the issuance of stock-based awards to our independent directors. The Directors Incentive Plan — 2010 Incentive Plan provided for the grant of RSUs and dividend equivalent rights. Subsequent to the Merger, we maintain the 2015 Equity Incentive Plan, which authorizes the issuance of Class A shares of stock-based awards to our officers and employees. The 2015 Equity Incentive Plan provides for the grant of RSUs and dividend equivalent rights. A maximum of 2,000,000 shares may be granted, of which 895,940 shares remained available for future grants as of December 31, 2020. A summary of the stock-based award activity for the years ended December 31, 2020 , 2019 and 2018 follows: Former Subadvisor/WLT Employees Independent Directors Shares (a) Weighted-Average Grant Date Fair Value (a) Shares (a) Weighted-Average Grant Date Fair Value (a) Nonvested at January 1, 2018 55,482 $ 11.73 — $ — Granted 55,709 11.43 15,745 11.43 Vested (b) (26,011) 11.63 (15,745) 11.43 Forfeited (5,236) 11.54 — — Nonvested at January 1, 2019 79,944 11.56 — — Granted 63,932 11.41 18,400 11.41 Vested (b) (33,686) 11.61 (18,400) 11.41 Forfeited (2,399) 11.81 — — Nonvested at December 31, 2019 107,791 11.45 — — RSU’s of CWI 2 acquired in the Merger 74,075 11.23 Granted 808,970 9.35 35,111 6.84 Vested (b) (92,020) 11.35 (35,111) 6.84 Forfeited (51,486) 11.38 — — Nonvested at December 31, 2020 (c) 847,330 9.44 — — ___________ (a) The number of shares and the weighted-average grant date fair value for the periods prior to the Merger have been adjusted to give effect to the exchange ratio of 0.9106 ( Note 3 ). (b) RSUs issued to employees (and prior to the Merger, employees of the former Subadvisor) generally vest over three years, subject to continued employment and are forfeited if the recipient’s employment terminates prior to vesting. RSUs issued to independent directors vest immediately. The total fair value of shares vested was $1.0 million, $0.4 million and $0.3 million for the years ended December 31, 2020, 2019 and 2018, respectively. (c) We currently expect to recognize compensation expense totaling approximately $6.7 million over the vesting period. The awards to employees (and prior to the Merger, employees of the former Subadvisor) of the Subadvisor had a weighted-average remaining contractual term of 2.82 years as of December 31, 2020. Stock-Based Compensation Expense For the years ended December 31, 2020, 2019, and 2018, we recognized share-based compensation expense related to RSU awards to employees of the Subadvisor under the 2010 Equity Incentive Plan, 2015 Equity Incentive Plan and equity compensation issued to our independent directors aggregating $1.8 million, $0.7 million and $0.6 million, respectively. Share-based compensation expense is included within Corporate general and administrative expenses in the consolidated financial statements. We have not recognized any income tax benefit in earnings for our share-based compensation arrangements since the inception of this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As a REIT, we are permitted to own lodging properties but are prohibited from operating these properties. In order to comply with applicable REIT qualification rules, we enter into leases for each of our lodging properties with TRSs (“TRS lessees”). The TRS lessees in turn contract with independent hotel management companies that manage day-to-day operations of our hotels under our oversight. Certain of our subsidiaries have elected TRS status. A TRS may provide certain services considered impermissible for REITs and may hold assets that REITs may not hold directly. On April 20, 2020, the TRSs that were previously wholly-owned by CWI 1 were contributed into the wholly-owned WLT combined TRS in a tax-free restructuring. This restructuring will result in a single federal tax filing for the WLT combined TRS, which will include the contributed entities. The WLT combined TRS measures the deferred tax assets and liabilities of the combined entities based on the WLT combined TRS’s deferred tax rate. The components of our (benefit from) provision for income taxes for the periods presented are as follows (in thousands): Years Ended December 31, 2020 2019 2018 Federal Current $ (8,165) $ 1,415 $ 2,255 Deferred 581 1,168 930 (7,584) 2,583 3,185 State and Local Current 180 427 592 Deferred (526) 142 1,100 (346) 569 1,692 Total (Benefit) Provision $ (7,930) $ 3,152 $ 4,877 Deferred income taxes as of December 31, 2020 and 2019 consist of the following (in thousands): December 31, 2020 2019 Deferred Tax Assets Net operating loss carryforwards $ 40,224 $ 8,381 Accrued vacation payable and deferred rent 9,369 2,534 Operating lease liabilities 1,329 1,446 Interest expense limitation 1,286 769 Deferred revenue — key money 1,128 351 Gift card liability 531 271 Fixed assets and intangibles — 416 Total deferred income taxes 53,867 14,168 Valuation allowance (42,047) (8,559) Total deferred tax assets 11,820 5,609 Deferred Tax Liabilities Villa rental management agreement (6,967) (6,574) Fixed assets and intangibles (4,676) — Operating lease ROU assets (1,244) (1,426) Other (212) (373) Deferred rent — (1,553) Total deferred tax liabilities (13,099) (9,926) Net Deferred Tax Liability $ (1,279) $ (4,317) A reconciliation of the provision for income taxes with the amount computed by applying the statutory federal income tax rate to income before provision for income taxes for the periods presented is as follows (dollars in thousands): Years Ended December 31, 2020 2019 2018 Pre-tax (loss) income from taxable subsidiaries $ (139,598) $ 6,674 $ 22,992 Federal provision at statutory tax rate (a) $ (29,315) $ 1,402 $ 4,828 Valuation allowance 22,726 2,418 1,782 State and local taxes, net of federal provision (6,207) (122) 655 Income not subject to federal tax 3,152 210 (2,529) Rate change 2,438 — — Tax benefit net operating loss carryback (2,008) — — Return to provision true-up 1,731 (469) (315) Other (472) (1) (48) Non-deductible expenses 25 81 204 Tax credit — (367) — Disposition of hotels — — 300 Total (benefit) provision $ (7,930) $ 3,152 $ 4,877 ___________ (a) The applicable statutory tax rate was 21% for the years ended December 31, 2020, 2019 and 2018. The utilization of net operating losses may be subject to certain limitations under the tax laws of the relevant jurisdiction. If not utilized, our federal and state and local net operating losses will begin to expire in 2028. As of December 31, 2020 and 2019, we recorded a valuation allowance of $42.0 million and $8.6 million, respectively, related to these net operating loss carryforwards and other deferred tax assets. The net deferred tax liabilities in the table above are comprised of deferred tax asset balances, net of certain deferred tax liabilities and valuation allowances, of less than $0.1 million and $0.4 million as of December 31, 2020 and 2019, respectively, which are included in Other assets in the consolidated balance sheets, and other deferred tax liability balances of $1.3 million and $4.7 million as of December 31, 2020 and 2019, respectively, which are included in Accounts payable, accrued expenses and other liabilities in the consolidated balance sheets. Our taxable subsidiaries recognize tax positions in the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financial statements. Our tax returns are subject to audit by taxing authorities. The statute of limitations varies by jurisdiction and ranges from three to four years. Such audits can often take years to complete and settle. The tax years 2016 through 2019 remain open to examination by the major taxing jurisdictions in which we are subject to income tax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andatorily Redeemable Preferred Stock</t>
        </is>
      </c>
      <c r="B1" s="2" t="inlineStr">
        <is>
          <t>12 Months Ended</t>
        </is>
      </c>
    </row>
    <row r="2">
      <c r="B2" s="2" t="inlineStr">
        <is>
          <t>Dec. 31, 2020</t>
        </is>
      </c>
    </row>
    <row r="3">
      <c r="A3" s="3" t="inlineStr">
        <is>
          <t>Equity [Abstract]</t>
        </is>
      </c>
    </row>
    <row r="4">
      <c r="A4" s="4" t="inlineStr">
        <is>
          <t>Mandatorily Redeemable Preferred Stock</t>
        </is>
      </c>
      <c r="B4" s="4" t="inlineStr">
        <is>
          <t xml:space="preserve">Mandatorily Redeemable Preferred Stock At both December 31, 2020 and 2019, we had authorized 50,000,000 shares of preferred stock, $0.001 par value per share. Series A Preferred Stock As discussed in Note 3 , as consideration for the Redemption and the other transactions contemplated by the Internalization Agreement, affiliates of WPC were issued 1,300,000 shares of WLT Series A preferred stock, $0.001 par value per share, with a liquidation preference of $50.00 per share (the “Series A Preferred Stock”). Dividends Dividends are comprised of cumulative preferential dividends that holders of the Series A Preferred Stock are entitled to receive at a rate of 5% per year, with the rate increasing to 7% on the second anniversary of the Merger and increasing to 8% on the third anniversary of the Merger. Dividends accrue annually. Any dividend payable on the Series A Preferred Stock will be computed on the basis of a 360-day year consisting of twelve 30-day months. Redemption Partial Redemption – On both April 13, 2023 and April 13, 2024, the holders of the Series A Preferred Stock may elect to have the Company redeem 25% of the shares of the Series A Preferred Stock outstanding as of the respective dates for cash at a redemption price per share equal to $50.00, plus all accrued and unpaid dividends thereon up to and including the date of redemption, without interest, to the extent the Company has funds legally available therefor. Full Redemption – At the earlier of April 13, 2025 or a redemption event (as defined in the Articles Supplementary governing the Series A Preferred Stock), the holders of the Series A Preferred Stock may elect to have the Company redeem all of the outstanding shares of the Series A Preferred Stock for cash at a redemption price per share equal to $50.00, plus all accrued and unpaid dividends thereon up to and including the date of redemption, without interest, to the extent the Company has funds legally available therefor. Series B Preferred Stock and Warrants On July 24, 2020, we issued 200,000 shares of our newly designated Series B Preferred Stock, with a liquidation preference of $1,000.00 per share and Warrants to purchase 16,778,446 Warrant Units, for an aggregate purchase price of $200.0 million. The Warrant exercise price is $0.01 per Warrant Unit, and the Warrants expire on July 24, 2027. The Warrant Units are recorded as noncontrolling interest in the consolidated balance sheet totaling $19.8 million as of December 31, 2020, discussed further below. The Warrants require that, if the Operating Partnership pays any distribution to holders of OP Units, then the Operating Partnership shall concurrently distribute the same securities, cash, indebtedness, rights or other property to the holders of Warrants as if the Warrants had been exercised into Warrant Units on the date of such distribution. The Warrants include a call option that will allow the Company to purchase Warrants, Warrant Units and Common Stock issued on redemption of Warrant Units from the Purchaser or its transferees at a specified call price until the Common Stock is approved for trading on any securities exchange registered as a national securities exchange under Section 6 of the Securities and Exchange Act of 1934, as amended (or the equivalent thereof in a jurisdiction outside the United States). Dividends The holders are entitled to receive cumulative dividends per share of Series B Preferred Stock at the rate of 12% per year. Dividends can be paid in cash or in the form of additional shares of Series B Preferred Stock with the value thereof equal to the liquidation preference of such shares, at the option of the Company. The dividends are cumulative, compound quarterly and accrue, whether or not earned or declared, from and after the date of issue. Redemption On July 24, 2025, the Company is obligated to redeem all shares of Series B Preferred Stock at a redemption price, payable in cash, equal to the then applicable liquidation preference plus all accrued and unpaid dividends. The Company, at its option, may redeem for cash, in whole or in part from time to time, any or all of the outstanding shares of Series B Preferred Stock upon giving the notice described in the Articles Supplementary governing the Series B Preferred Stock at a price determined in the Articles Supplementary. Accounting Treatment ASC 480, “Distinguishing Liabilities from Equity”, generally requires liability classification for financial instruments that are certain to be redeemed, represent obligations to purchase shares of stock or represent obligations to issue a variable number of common shares. Upon issuance of the Series A Preferred Stock during the second quarter of 2020, we concluded that the Series A Preferred Stock was not within the scope of ASC 480 because none of the three conditions for liability classification was present and we recorded it in the mezzanine equity section and accreted it to its redemption value through charges to stockholders’ equity using the effective interest method as redemption was probable. As a result of the issuance of the Series B Preferred Stock during the third quarter of 2020, which we concluded was within the scope of ASC 480 and recorded it as a liability as a result of its certainty to be redeemed, we reevaluated the classification of our Series A Preferred Stock and because of certain protective provisions that prohibit the Company from purchasing or redeeming capital stock of the Company for as long as any shares of Series A Preferred Stock remain outstanding (as more fully described in the Articles Supplementary governing the Series A Preferred Stock), we concluded that Series A Preferred Stock was now certain to be redeemed and this modification resulted in the reclassification of the Series A Preferred Stock from mezzanine to a liability and we recognized a decrease to distributions and accumulated losses of $2.8 million representing the difference between the carrying value and estimated fair value. Dividends accrued included in interest expense in the consolidated financial statements related to our Series A and Series B Preferred Stock for the year ended December 31, 2020 totaled $12.0 million. The following table presents the carrying value of our Series A and Series B Preferred Stock: December 31, 2020 Series A Series B Preferred Stock Preferred Stock Total Liquidation value $ 65,000 $ 200,000 $ 265,000 Fair value discount (14,310) (30,358) (44,668) 50,690 169,642 220,332 Accumulated amortization of fair value discount 1,336 2,675 4,011 Deferred financing costs — (11,169) (11,169) Accumulated amortization of deferred financing costs — 984 984 $ 52,026 $ 162,132 $ 214,1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Selected Quarterly Financial Data (Unaudited) (Dollars in thousands, except per share amounts) Three Months Ended March 31, 2020 June 30, 2020 September 30, 2020 December 31, 2020 Revenues $ 114,978 $ 20,297 $ 73,668 $ 70,158 Operating expenses 249,644 106,145 124,559 117,767 Net loss (169,145) (17,547) (88,090) (92,494) (Income) loss attributable to noncontrolling interests (860) 2,994 6,714 8,300 Preferred dividends — (1,341) (401) — Net loss attributable to common stockholders (a) $ (170,005) $ (15,894) $ (81,777) $ (84,194) Basic and diluted loss per share — Class A common stock (b) (c) $ (1.30) $ (0.07) $ (0.35) $ (0.37) Basic and diluted loss per share — Class T common stock (c) $ — $ (0.07) $ (0.35) $ (0.37) Three Months Ended March 31, 2019 June 30, 2019 September 30, 2019 December 31, 2019 Revenues $ 152,190 $ 166,053 $ 151,118 $ 141,702 Operating expenses 144,862 148,253 140,005 137,103 Net (loss) income (9,786) 1,317 (1,576) 9,314 Income attributable to noncontrolling interests (4,578) (1,018) (878) (3,693) Preferred dividends — — — — Net (loss) income attributable to common stockholders $ (14,364) $ 299 $ (2,454) $ 5,621 Basic and diluted (loss) income per share — Class A common stock (b) (c) $ (0.11) $ — $ (0.02) $ 0.04 Basic and diluted income per share — Class T common stock $ — $ — $ — $ — ___________ (a) Results for the first quarter of 2020 include impairment charges of $120.2 million and results for the second quarter of 2020 include a bargain purchase gain of $78.7 million and net gain on change in control of interests of $22.3 million, both related to the Merger. (b) For purposes of determining the weighted-average number of shares of Class A common stock outstanding and loss (income) per share, amounts for the periods prior to the Merger have been adjusted to give effect to the exchange ratio of 0.9106 ( Note 3 ). (c) The sum of the quarterly loss per share for the year ended December 31, 2020 does not agree to the annual loss per share primarily due to the theoretical number of shares of common stock issued in connection with the Merger ( Note 3 ). The sum of the quarterly (loss) income per share for the year ended December 31, 2019 does not agree to the annual (loss) income per share, as the quarterly computation utilizes weighted average shares outstanding during that quarter and the annual computation utilizes weighted average shares outstanding during the ye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t>
        </is>
      </c>
      <c r="B4" s="4" t="inlineStr">
        <is>
          <t>Subsequent EventOn March 5, 2021 we refinanced the $190.0 million Ritz-Carlton Key Biscayne non-recourse mortgage loan, which extended the maturity date of the loan from August 1, 2021 to August 1, 2023. The principal balance and interest rate of 4% remain unchang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 xml:space="preserve">SCHEDULE II — VALUATION AND QUALIFYING ACCOUNTS Years Ended December 31, 2020, 2019 and 2018 (in thousands) Description Balance at Other Deductions Balance at Year Ended December 31, 2020 Valuation reserve for deferred tax assets $ 8,559 $ 38,809 $ (5,321) $ 42,047 Year Ended December 31, 2019 Valuation reserve for deferred tax assets $ 6,140 $ 2,824 $ (405) $ 8,559 Year Ended December 31, 2018 Valuation reserve for deferred tax assets $ 4,359 $ 2,966 $ (1,185) $ 6,1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Schedule III - Real Estate and Accumulated Depreciation</t>
        </is>
      </c>
      <c r="B4" s="4" t="inlineStr">
        <is>
          <t>SCHEDULE III — REAL ESTATE AND ACCUMULATED DEPRECIATION December 31, 2020 (in thousands) Initial Cost to Company Costs Capitalized Subsequent to Acquisition (a) (Decrease) Increase In Net Investments (b) Gross Amount at which Carried at Close of Period (c) Life on which Depreciation in Latest Statement of Income is Computed Description Encumbrances Land Buildings Land Buildings Total Accumulated Depreciation (c) Date of Date Courtyard Pittsburgh Shadyside $ 15,414 $ 3,515 $ 25,833 $ 1,939 $ (10,166) $ 2,132 $ 18,989 $ 21,121 $ 5,949 2003 Mar 2013 4 – 40 yrs. Holiday Inn Manhattan 6th Ave Chelsea 72,559 30,023 81,398 2,999 (33,812) 19,896 60,712 80,608 15,662 2008 Jun 2013 4 – 40 yrs. Fairmont Sonoma Mission Inn &amp; Spa 59,425 17,657 66,593 6,365 (119) 17,657 72,839 90,496 16,365 1927 Jul 2013 4 – 40 yrs. Marriott Raleigh City Center 66,274 — 68,405 8,506 (40) — 76,871 76,871 15,895 2008 Aug 2013 4 – 40 yrs. Hawks Cay Resort 94,593 25,800 73,150 54,203 (34,811) 25,800 92,542 118,342 20,684 1960 Oct 2013 4 – 40 yrs. Renaissance Chicago Downtown 83,461 — 132,198 33,694 (2,311) — 163,581 163,581 38,593 1991 Dec 2013 4 – 40 yrs. Hyatt Place Austin Downtown 53,089 9,100 73,700 2,112 (11) 9,100 75,801 84,901 12,755 2013 Apr 2014 4 – 40 yrs. Courtyard Times Square West 53,473 — 87,438 464 (5,121) — 82,781 82,781 14,506 2013 May 2014 4 – 40 yrs. Sheraton Austin Hotel at the Capitol 69,362 18,210 78,703 7,566 (46) 18,210 86,223 104,433 16,240 1986 May 2014 4 – 40 yrs. Sanderling Resort 29,869 9,800 23,677 9,935 (180) 9,800 33,432 43,232 7,870 1985 Oct 2014 4 – 40 yrs. Marriott Kansas City Country Club Plaza 37,864 5,100 48,748 8,699 (44) 5,100 57,403 62,503 11,109 1987 Nov 2014 4 – 40 yrs. Westin Minneapolis 40,462 6,405 57,105 1,521 (28,398) 3,206 33,427 36,633 8,371 2007 Feb 2015 4 – 40 yrs. Westin Pasadena 86,309 22,785 112,215 7,518 (4) 22,785 119,729 142,514 19,096 1989 Mar 2015 4 – 40 yrs. Hilton Garden Inn/Homewood Suites Atlanta Midtown 36,274 5,700 47,680 505 (25) 5,700 48,160 53,860 6,906 2012 Apr 2015 4 – 40 yrs. Ritz-Carlton Key Biscayne 183,003 117,200 154,182 21,233 1,017 118,656 174,976 293,632 27,931 2001 May 2015 4 – 40 yrs. Ritz-Carlton Fort Lauderdale 74,966 22,100 74,422 10,179 716 22,380 85,037 107,417 14,331 2007 Jun 2015 4 – 40 yrs. Le Méridien Dallas, The Stoneleigh 45,597 9,400 57,989 1,952 21 9,400 59,962 69,362 8,350 1923 Nov 2015 4 – 40 yrs. Equinox, a Luxury Collection Golf Resort &amp; Spa 45,035 15,000 59,235 6,081 (35,991) 7,273 37,052 44,325 10,637 1853 Feb 2016 4 – 40 yrs. Charlotte Marriott City Center 98,085 22,700 109,300 10 — 22,700 109,310 132,010 1,971 1983 Apr 2020 4– 40 yrs. Courtyard Nashville Downtown 52,399 14,300 67,800 34 7 14,300 67,841 82,141 1,180 1998 Apr 2020 4 – 40 yrs. Embassy Suites by Hilton Denver-Downtown/Convention Center 88,223 15,400 92,600 44 — 15,400 92,644 108,044 1,675 2010 Apr 2020 4 – 40 yrs. Le Méridien Arlington 34,479 8,000 30,000 34 — 8,000 30,034 38,034 562 2007 Apr 2020 4 – 40 yrs. Marriott Sawgrass Golf Resort &amp; Spa 83,644 24,800 116,627 57 (2,892) 24,800 113,792 138,592 2,309 1987 Apr 2020 4 – 40 yrs. Renaissance Atlanta Midtown Hotel 47,806 10,900 56,900 19 — 10,900 56,919 67,819 1,025 2009 Apr 2020 4 – 40 yrs. Ritz-Carlton Bacara, Santa Barbara 224,314 81,700 202,700 87 — 81700 202,787 284,487 4,536 2000 Apr 2020 4 – 40 yrs. Ritz-Carlton San Francisco 138,813 83,201 133,000 — — 83,201 133,000 216,201 2,404 1991 Apr 2020 4 – 40 yrs. San Diego Marriott La Jolla 76,676 20,800 89,900 108 44 20,800 90,052 110,852 1,706 1985 Apr 2020 4 – 40 yrs. San Jose Marriott 86,920 24,600 115,900 167 — 24,600 116,067 140,667 2,113 2003 Apr 2020 4 – 40 yrs. Seattle Marriott Bellevue 91,514 23,800 91,100 130 — 23,800 91,230 115,030 1,665 2015 Apr 2020 4 – 40 yrs. $ 2,169,902 $ 647,996 $ 2,428,498 $ 186,161 $ (152,166) $ 627,296 $ 2,483,193 $ 3,110,489 $ 292,396 ___________ (a) Consists of the cost of improvements subsequent to acquisition, including construction costs primarily for renovations pursuant to our contractual obligations. (b) The net decrease in net investments was primarily due to impairment charges, as well as write-offs of fixed assets resulting from property damage insurance claims. NOTES TO SCHEDULE III — REAL ESTATE AND ACCUMULATED DEPRECIATION (in thousands) Reconciliation of Hotels Years Ended December 31, 2020 2019 2018 Beginning balance $ 1,892,658 $ 2,056,770 $ 2,036,454 Assets acquired in the Merger 1,436,027 — — Impairments (117,150) — — Dispositions (106,206) (180,339) (23,280) Improvements 13,342 19,116 52,752 Write-off of assets damaged by hurricane and other (5,869) (2,784) (8,905) Write-off of fully depreciated assets (2,313) (105) (251) Ending balance $ 3,110,489 $ 1,892,658 $ 2,056,770 Reconciliation of Accumulated Depreciation for Hotels Years Ended December 31, 2020 2019 2018 Beginning balance $ 246,816 $ 217,050 $ 165,509 Depreciation expense 70,306 55,992 53,758 Dispositions (22,413) (26,121) (1,966) Write-off of fully depreciated assets (2,313) (105) (251) Ending balance $ 292,396 $ 246,816 $ 217,050 As of December 31, 2020, the aggregate cost of real estate that we and our consolidated subsidiaries own for federal income tax purposes was approximately $3.7 b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Accounting for Acquisitions</t>
        </is>
      </c>
      <c r="B4" s="4" t="inlineStr">
        <is>
          <t>Accounting for Acquisitions In accordance with the guidance for business combinations, we determine whether a transaction or other event is a business combination, which requires that the assets acquired and liabilities assumed constitute a business. Each business combination is then accounted for by applying the acquisition method. If the assets acquired are not a business, we account for the transaction or other event as an asset acquisition. Under both methods, we recognize the identifiable assets acquired, the liabilities assumed, and any noncontrolling interest in the acquired entity. In addition, for transactions that are business combinations, we evaluate the existence of goodwill or a gain from a bargain purchase. We capitalize acquisition-related costs and fees associated with asset acquisitions. We immediately expense acquisition-related costs and fees associated with business combinations, which are included in Transaction costs in the consolidated statements of operations. See Note 3 for the valuation methodologies, inputs, and assumptions used to estimate the fair value of the assets acquired, the liabilities assumed, and the noncontrolling interests acquired in the Merger (as defined in Note 3</t>
        </is>
      </c>
    </row>
    <row r="5">
      <c r="A5" s="4" t="inlineStr">
        <is>
          <t>Impairments</t>
        </is>
      </c>
      <c r="B5" s="4" t="inlineStr">
        <is>
          <t>Impairments We periodically assess whether there are any indicators that the value of our long-lived real estate and related intangible assets may be impaired and that their carrying value may not be recoverable. These impairment indicators include, but are not limited to, when a hotel property experiences a current or projected loss from operations, when it becomes more likely than not that a hotel property will be sold before the end of its useful life, or when there are adverse changes in the demand for lodging due to declining national or local economic conditions. We may incur impairment charges on long-lived assets, including real estate, related intangible assets and equity investments. Our policies and estimates for evaluating whether these assets are impaired are presented below. Real Estate — For real estate assets held for investment and related intangible assets in which an impairment indicator is identified, we follow a two-step process to determine whether an asset is impaired and to determine the amount of the charge. First, we compare the carrying value of the property’s asset group to the estimated future net undiscounted cash flow that we expect the property’s asset group will generate, including any estimated proceeds from the eventual sale of the property’s asset group. The undiscounted cash flow analysis requires us to make our best estimate of, among other things, net operating income (“NOI”), residual values and holding periods. Our investment objective is to hold properties on a long-term basis. Depending on the assumptions made and estimates used, the future cash flow projected in the evaluation of long-lived assets and associated intangible assets can vary within a range of outcomes. We consider the likelihood of possible outcomes in determining our estimate of future cash flows and, if warranted, we apply a probability-weighted method to the different possible scenarios. If the future net undiscounted cash flow of the property’s asset group is less than the carrying value, the carrying value of the property’s asset group is considered not recoverable. We then measure the loss as the excess of the carrying value of the property’s asset group over its estimated fair value. The estimated fair value of the property’s asset group is primarily determined using market information from outside sources such as broker quotes or recent comparable sales. If relevant market information is not available or is not deemed appropriate, we perform a future net cash flow analysis, discounted for the inherent risk associated with each investment, using estimates such as capitalization rates, discount rates, capital expenditures and net operating income at the respective hotel properties, including estimates of future income growth. Equity Investments in Real Estate — We evaluate our equity investments in real estate on a periodic basis to determine if there are any indicators that the value of our equity investment may be impaired and whether or not that impairment is other-than-temporary. To the extent an impairment has occurred and is determined to be other-than-temporary, we measure the charge as the excess of the carrying value of our investment over its estimated fair value. We estimate the fair value of the hotel property using the methodologies discussed above and estimate the fair value of the debt using a discounted cash flow model with rates that take into account the interest rate risk. We also consider the value of the underlying collateral, taking into account the quality of the collateral and the then-current interest rate.</t>
        </is>
      </c>
    </row>
    <row r="6">
      <c r="A6" s="4" t="inlineStr">
        <is>
          <t>Basis of Presentation and Consolidation</t>
        </is>
      </c>
      <c r="B6" s="4" t="inlineStr">
        <is>
          <t>Basis of Presentation and Consolidation — The consolidated financial statements and related notes have been prepared on the accrual basis of accounting in accordance with accounting principles generally accepted in the United States of America ("GAAP"). Our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t>
        </is>
      </c>
    </row>
    <row r="7">
      <c r="A7" s="4" t="inlineStr">
        <is>
          <t>Variable Interest Entity</t>
        </is>
      </c>
      <c r="B7" s="4" t="inlineStr">
        <is>
          <t>When we obtain an economic interest in an entity, we evaluate the entity to determine if it should be deemed a variable interest entity (“VIE”), and, if so, whether we are the primary beneficiary and are therefore required to consolidate the entity. We apply the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Certain decision-making rights within a loan or joint-venture agreement can cause us to consider an entity a VIE. Limited partnerships and other similar entities that operate as a partnership will be considered a VIE unless the limited partners hold substantive kick-out rights or participation rights.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the VIE based on whether the entity (i) has the power to direct the activities that most significantly impact the economic performance of the VIE and (ii) has the obligation to absorb losses or the right to receive benefits of the VIE that could potentially be significant to the VIE. The liabilities of these VIEs are non-recourse to us and can only be satisfied from each VIE’s respective assets.</t>
        </is>
      </c>
    </row>
    <row r="8">
      <c r="A8" s="4" t="inlineStr">
        <is>
          <t>Reclassifications</t>
        </is>
      </c>
      <c r="B8" s="4" t="inlineStr">
        <is>
          <t>Reclassifications — Certain prior period amounts have been reclassified to conform to the current period presentation.</t>
        </is>
      </c>
    </row>
    <row r="9">
      <c r="A9" s="4" t="inlineStr">
        <is>
          <t>Use of Estimates</t>
        </is>
      </c>
      <c r="B9" s="4" t="inlineStr">
        <is>
          <t>Use of Estimates — The preparation of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t>
        </is>
      </c>
    </row>
    <row r="10">
      <c r="A10" s="4" t="inlineStr">
        <is>
          <t>Cash and Cash Equivalents and Restricted Cash</t>
        </is>
      </c>
      <c r="B10" s="4" t="inlineStr">
        <is>
          <t>Cash and Cash Equivalents and Restricted Cash — Our cash is held in the custody of several financial institutions, and these balances, at times, exceed federally-insurable limits. We seek to mitigate this risk by depositing funds only with major financial institutions. Restricted cash consists primarily of amounts escrowed pursuant to the terms of our mortgage debt to fund planned renovations and improvements, property taxes, insurance, and normal replacement of furniture, fixtures and equipment at our hotels.</t>
        </is>
      </c>
    </row>
    <row r="11">
      <c r="A11" s="4" t="inlineStr">
        <is>
          <t>Shares Repurchases</t>
        </is>
      </c>
      <c r="B11" s="4" t="inlineStr">
        <is>
          <t>Share Repurchases — Share repurchases are recorded as a reduction of common stock par value and additional paid-in capital under our redemption plan, pursuant to which we may elect to redeem shares at the request of our stockholders, subject to certain exceptions, conditions, and limitations. The maximum amount of shares purchasable by us in any period depends on a number of factors and is at the discretion of our board of directors.</t>
        </is>
      </c>
    </row>
    <row r="12">
      <c r="A12" s="4" t="inlineStr">
        <is>
          <t>Real Estate</t>
        </is>
      </c>
      <c r="B12" s="4" t="inlineStr">
        <is>
          <t xml:space="preserve">Real Estate — We carry land, buildings and personal property at cost less accumulated depreciation. We capitalize improvements and we expense replacements, maintenance and repairs that do not improve or extend the life of the respective assets as incurred. Renovations and/or replacements at the hotel properties that improve or extend the life of the assets are capitalized and depreciated over their useful lives, and repairs and maintenance are expensed as incurred. We capitalize interest and certain other costs, such as incremental labor costs relating to hotels undergoing major renovations and redevelopments. Gain/Loss on Sale — </t>
        </is>
      </c>
    </row>
    <row r="13">
      <c r="A13" s="4" t="inlineStr">
        <is>
          <t>Equity Investments in Real Estate</t>
        </is>
      </c>
      <c r="B13" s="4" t="inlineStr">
        <is>
          <t>Equity Investments in Real Estate — We classify distributions received from equity method investments using the cumulative earnings approach. Distributions received are considered returns on the investment and classified as cash inflows from operating activities. If, however, the investor’s cumulative distributions received, less distributions received in prior periods determined to be returns of investment, exceeds cumulative equity in earnings recognized, the excess is considered a return of investment and is classified as cash inflows from investing activities.</t>
        </is>
      </c>
    </row>
    <row r="14">
      <c r="A14" s="4" t="inlineStr">
        <is>
          <t>Other Assets and Liabilities</t>
        </is>
      </c>
      <c r="B14" s="4" t="inlineStr">
        <is>
          <t>Other Assets and Liabilities — Other assets consists primarily of prepaid expenses, costs related to the internalization of Watermark Capital representing goodwill as of December 31, 2020 ( N ote 4 ) and hotel inventories in the consolidated financial statements. Other liabilities, which are included in Accounts payable, accrued expenses and other liabilities, consists primarily of unamortized key money, hotel advance deposits, sales and use and occupancy taxes payable, deferred tax liabilities and accrued income taxes.</t>
        </is>
      </c>
    </row>
    <row r="15">
      <c r="A15" s="4" t="inlineStr">
        <is>
          <t>Deferred Financing Cost</t>
        </is>
      </c>
      <c r="B15" s="4" t="inlineStr">
        <is>
          <t>Deferred Financing Costs — Deferred financing costs represent costs to obtain mortgage financing. We amortize these charges to interest expense over the term of the related mortgage using a method which approximates the effective interest method. Deferred financing costs are presented in the consolidated balance sheets as a direct deduction from the carrying amount of that debt liability.</t>
        </is>
      </c>
    </row>
    <row r="16">
      <c r="A16" s="4" t="inlineStr">
        <is>
          <t>Hotel Revenue Recognition</t>
        </is>
      </c>
      <c r="B16" s="4" t="inlineStr">
        <is>
          <t>Hotel Revenue Recognition — Revenue consists of amounts derived from hotel operations, including the sale of rooms, food and beverage and revenue from other operating departments, such as parking, spa, resort fees and gift shops, and is presented on a disaggregated basis on the consolidated statements of operations. These revenues are recorded net of any sales or occupancy taxes, which are collected from our guests as earned. All rebates or discounts are recorded as a reduction in revenue and there are no material contingent obligations with respect to rebates or discounts offered by us. We recognize revenue when control of the promised good or service is transferred to the guest, in an amount that reflects the consideration we expect to receive in exchange for the promised good or service. Room revenue is generated through contracts with guests whereby the guest agrees to pay a daily rate for the right to use a hotel room and applicable amenities for an agreed upon length of stay. Our contract performance obligations are fulfilled at the end of the day that the guest is provided the room and revenue is recognized daily at the contract rate. Food and beverage revenue, including restaurant and banquet and catering services, are recognized at a point in time once food and beverage has been provided. Other operating department revenue for services such as parking, spa and other ancillary services, is recognized at a point in time when the goods and services are provided to the guest. We may engage third parties to provide certain services at the hotel, for example, audiovisual services. We evaluate each of these contracts to determine if the hotel is the principal or the agent in the transaction, and record the revenues as appropriate (i.e., gross vs. net). Payment is due at the time that goods or services are rendered or billed. For room revenue, payment is typically due and paid in full at the end of the stay with some guests prepaying for their rooms prior to the stay. For package revenue, where ancillary guest services are included with the guests’ hotel reservations in a package arrangement, we allocate revenue based on the stand-alone selling price for each of the components of the package. We applied a practical expedient to not disclose the value of unsatisfied performance obligations for contracts that have an original expected length of one year or less. Any contracts that have an original expected length of greater than one year are insignificant.</t>
        </is>
      </c>
    </row>
    <row r="17">
      <c r="A17" s="4" t="inlineStr">
        <is>
          <t>Capitalized Costs</t>
        </is>
      </c>
      <c r="B17" s="4" t="inlineStr">
        <is>
          <t>Capitalized Costs — We capitalize interest and certain other costs, such as property taxes, land leases, property insurance and incremental labor costs relating to hotels undergoing major renovations and redevelopments. We begin capitalizing interest as we incur disbursements, and capitalize other costs when activities necessary to prepare the asset ready for its intended use are underway. We cease capitalizing these costs when construction is substantially complete.</t>
        </is>
      </c>
    </row>
    <row r="18">
      <c r="A18" s="4" t="inlineStr">
        <is>
          <t>Depreciation and Amortization</t>
        </is>
      </c>
      <c r="B18" s="4" t="inlineStr">
        <is>
          <t>Depreciation and Amortization — We compute depreciation for hotels and related building improvements using the straight-line method over the estimated useful lives of the properties (limited to 40 years for buildings and ranging from four years up to the remaining life of the building at the time of addition for building improvements), site improvements (generally four one</t>
        </is>
      </c>
    </row>
    <row r="19">
      <c r="A19" s="4" t="inlineStr">
        <is>
          <t>Derivative Instruments</t>
        </is>
      </c>
      <c r="B19" s="4" t="inlineStr">
        <is>
          <t>Derivative Instruments — 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qualified as a cash flow hedge, the effective portion of the change in fair value of the derivative is recognized in Other comprehensive loss until the hedged item is recognized in earnings. The ineffective portion of a derivative’s change in fair value is immediately recognized in earnings. In accordance with fair value measurement guidance, counterparty credit risk is measured on a net portfolio position basis.</t>
        </is>
      </c>
    </row>
    <row r="20">
      <c r="A20" s="4" t="inlineStr">
        <is>
          <t>Income Taxes</t>
        </is>
      </c>
      <c r="B20" s="4" t="inlineStr">
        <is>
          <t>Income Taxes — We elect to be taxed as a REIT under Sections 856 through 860 of the Internal Revenue Code. In order to maintain our qualification as a REIT, we are required, among other things, to distribute at least 90% of our REIT net taxable income to our stockholders and meet certain tests regarding the nature of our income and assets. As a REIT, we are not subject to federal income taxes on our income and gains that we distribute to our stockholders as long as we satisfy certain requirements, principally relating to the nature of our income and the level of our distributions, as well as other factors. We believe that we have operated, and we intend to continue to operate, in a manner that allows us to continue to qualify as a REIT. We conduct business in various states and municipalities within the United States, and, as a result, we or one or more of our subsidiaries file income tax returns in the U.S. federal jurisdiction and various state jurisdictions. As a result, we are subject to certain state and local taxes and a provision for such taxes is included in the consolidated financial statements. We elect to treat certain of our corporate subsidiaries as taxable REIT subsidiaries (“TRSs”). In general, a TRS may perform additional services for our investments and generally may engage in any real estate or non-real estate-related business (except for the operation or management of health care facilities or lodging facilities or providing to any person, under a franchise, license or otherwise, rights to any brand name under which any lodging facility or health care facility is operated). A TRS is subject to corporate federal, state and local income taxes. Significant judgment is required in determining our tax provision and in evaluating our tax positions. We establish tax reserves based on a benefit recognition model, which could result in a greater amount of benefit (and a lower amount of reserve) being initially recognized in certain circumstances. Provided that the tax position is deemed more likely than not of being sustained, we recognize the largest amount of tax benefit that is greater than 50% likely of being ultimately realized upon settlement. We derecognize the tax position when it is no longer more likely than not of being sustained. Our earnings and profits, which determine the taxability of distributions to stockholders, differ from net income reported for financial reporting purposes due primarily to differences in depreciation and timing differences of certain income and expense recognitions, for federal income tax purposes. Deferred income taxes relate primarily to our TRSs and are accounted for using the asset and liability method. Under this method, deferred income taxes are recognized for temporary differences between the financial reporting bases of assets and liabilities of our TRSs and their respective tax bases and for their operating loss and tax credit carry forwards based on enacted tax rates expected to be in effect when such amounts are realized or settled. However, deferred tax assets are recognized only to the extent that it is more likely than not that they will be realized based on consideration of available evidence, including tax planning strategies and other factors ( Note 14 ). We recognize deferred income taxes in certain of our subsidiaries taxable in the United States. Deferred income taxes are generally the result of temporary differences (items that are treated differently for tax purposes than for GAAP purposes as described in Note 14</t>
        </is>
      </c>
    </row>
    <row r="21">
      <c r="A21" s="4" t="inlineStr">
        <is>
          <t>Share-Based Payments</t>
        </is>
      </c>
      <c r="B21" s="4" t="inlineStr">
        <is>
          <t>Share-Based Payments — We have granted restricted stock units (“RSUs”) to certain employees (and prior to the Merger, employees of our former subadvisor). RSUs issued to employees generally vest over three years, and are subject to continued employment. We also issued Class A common stock to our directors as part of their director compensation. The expense recognized for share-based payment transactions for awards made to directors is based on the grant date fair value estimated in accordance with current accounting guidance for share-based payments. Share-based payment transactions for awards made to employees are based on the fair value of the shares on the date of grant. We recognize these compensation costs only for those shares expected to vest on a straight-line basis over the requisite service period of the award. We include share-based payment transactions within Corporate general and administrative expense.</t>
        </is>
      </c>
    </row>
    <row r="22">
      <c r="A22" s="4" t="inlineStr">
        <is>
          <t>Income Attributable to Noncontrolling Interests</t>
        </is>
      </c>
      <c r="B22" s="4" t="inlineStr">
        <is>
          <t>Income Attributable to Noncontrolling Interests — Earnings attributable to noncontrolling interests are recognized in accordance with each respective investment agreement and, where applicable, based upon the allocation of the investment’s net assets at book value as if the investment was hypothetically liquidated at the end of each reporting period.</t>
        </is>
      </c>
    </row>
    <row r="23">
      <c r="A23" s="4" t="inlineStr">
        <is>
          <t>(Loss) Income Per Share</t>
        </is>
      </c>
      <c r="B23" s="4" t="inlineStr">
        <is>
          <t>(Loss) Income Per Share — (Loss) income per share, as presented, represents both basic and diluted per-share amounts for all periods presented in the consolidated financial statements. We calculate (loss) income per share using the two-class method to reflect the different classes of our outstanding common stock. (Loss) income per basic share of common stock is calculated by dividing Net (loss) income attributable to common stockholders by the weighted-average number of shares of common stock issued and outstanding during the year. The allocation of Net (loss) income attributable to common stockholders is calculated based on the weighted-average shares outstanding for Class A common stock and Class T common stock for the years ended December 31, 2020, 2019 and 2018, as applicable.</t>
        </is>
      </c>
    </row>
    <row r="24">
      <c r="A24" s="4" t="inlineStr">
        <is>
          <t>Recent Accounting Requirements</t>
        </is>
      </c>
      <c r="B24" s="4" t="inlineStr">
        <is>
          <t>Recent Accounting Requirements The following Accounting Standards Updates (“ASU”), promulgated by the Financial Accounting Standards Board (“FASB”), are applicable to us: Pronouncements Adopted as of December 31, 2020 In March 2020, the FASB issued ASU 2020-04, Reference Rate Reform (Topic 848): Facilitation of the Effects of Reference Rate Reform on Financial Reporting . ASU 2020-04 contains practical expedients for reference rate reform-related activities that impact debt, leases, derivatives, and other contracts. The guidance in ASU 2020-04 is optional and may be elected over time as reference rate reform activities occur. During the first quarter of 2020, we elected to apply the hedge accounting expedients related to probability and the assessments of effectiveness for future London Interbank Offered Rate (“LIBOR”) indexed cash flows to assume that the index upon which future hedged transactions will be based matches the index on the corresponding derivatives. Application of these expedients preserves the presentation of derivatives consistent with past presentation. We will continue to evaluate the impact of the guidance and may apply other elections as applicable as additional changes in the market occur. In June 2016, the FASB issued ASU 2016-13, Financial Instruments — Credit Losses . ASU 2016-13 replaces the “incurred loss” model with an “expected loss” model, resulting in the earlier recognition of credit losses even if the risk of loss is remote. This standard applies to financial assets measured at amortized cost and certain other instruments, including loans receivable. This standard does not apply to receivables arising from operating leases, which are within the scope of Topic 842 . We adopted this guidance for our interim and annual periods beginning January 1, 2020. The adoption of this standard did not have a material impact on our consolidated financial statements.</t>
        </is>
      </c>
    </row>
    <row r="25">
      <c r="A25" s="4" t="inlineStr">
        <is>
          <t>Fair Value Measurements</t>
        </is>
      </c>
      <c r="B25" s="4" t="inlineStr">
        <is>
          <t>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and swaps; and Level 3, for securities that do not fall into Level 1 or Level 2 and for which inputs are unobservable and are corroborated by little or no market data, therefore requiring us to develop our own assumptions. Items Measured at Fair Value on a Recurring Basis Derivative Assets and Liabilities — Our derivative assets, which are included in Other assets in the consolidated financial statements, are comprised of interest rate caps and our derivative liabilities, which are included in Accounts payable, accrued expenses and other liabilities in the consolidated financial statements, are comprised of interest rate swaps ( Note 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Class A Common Stock</t>
        </is>
      </c>
    </row>
    <row r="3">
      <c r="A3" s="4" t="inlineStr">
        <is>
          <t>Common stock, par share value (usd per share)</t>
        </is>
      </c>
      <c r="B3" s="7" t="n">
        <v>0.001</v>
      </c>
      <c r="C3" s="7" t="n">
        <v>0.001</v>
      </c>
    </row>
    <row r="4">
      <c r="A4" s="4" t="inlineStr">
        <is>
          <t>Common stock, shares authorized (shares)</t>
        </is>
      </c>
      <c r="B4" s="6" t="n">
        <v>320000000</v>
      </c>
      <c r="C4" s="6" t="n">
        <v>320000000</v>
      </c>
    </row>
    <row r="5">
      <c r="A5" s="4" t="inlineStr">
        <is>
          <t>Common stock, shares, issued (shares)</t>
        </is>
      </c>
      <c r="B5" s="6" t="n">
        <v>167441281</v>
      </c>
      <c r="C5" s="6" t="n">
        <v>130083865</v>
      </c>
    </row>
    <row r="6">
      <c r="A6" s="4" t="inlineStr">
        <is>
          <t>Common shares, outstanding (shares)</t>
        </is>
      </c>
      <c r="B6" s="6" t="n">
        <v>167441281</v>
      </c>
      <c r="C6" s="6" t="n">
        <v>130083865</v>
      </c>
    </row>
    <row r="7">
      <c r="A7" s="4" t="inlineStr">
        <is>
          <t>Class T Common Stock</t>
        </is>
      </c>
    </row>
    <row r="8">
      <c r="A8" s="4" t="inlineStr">
        <is>
          <t>Common stock, par share value (usd per share)</t>
        </is>
      </c>
      <c r="B8" s="7" t="n">
        <v>0.001</v>
      </c>
      <c r="C8" s="7" t="n">
        <v>0.001</v>
      </c>
    </row>
    <row r="9">
      <c r="A9" s="4" t="inlineStr">
        <is>
          <t>Common stock, shares authorized (shares)</t>
        </is>
      </c>
      <c r="B9" s="6" t="n">
        <v>80000000</v>
      </c>
      <c r="C9" s="6" t="n">
        <v>80000000</v>
      </c>
    </row>
    <row r="10">
      <c r="A10" s="4" t="inlineStr">
        <is>
          <t>Common stock, shares, issued (shares)</t>
        </is>
      </c>
      <c r="B10" s="6" t="n">
        <v>61102438</v>
      </c>
      <c r="C10" s="6" t="n">
        <v>0</v>
      </c>
    </row>
    <row r="11">
      <c r="A11" s="4" t="inlineStr">
        <is>
          <t>Common shares, outstanding (shares)</t>
        </is>
      </c>
      <c r="B11" s="6" t="n">
        <v>61102438</v>
      </c>
      <c r="C1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Variable Interest Entities</t>
        </is>
      </c>
      <c r="B4" s="4" t="inlineStr">
        <is>
          <t xml:space="preserve">The following table presents a summary of selected financial data of consolidated VIEs included in the consolidated balance sheets (in thousands): December 31, 2020 2019 Net investments in hotels $ 461,142 $ 494,304 Intangible assets, net 36,234 37,045 Total assets 520,833 566,075 Non-recourse debt, net $ 327,597 $ 341,263 Total liabilities 354,193 376,004 </t>
        </is>
      </c>
    </row>
    <row r="5">
      <c r="A5" s="4" t="inlineStr">
        <is>
          <t>Schedule of Cash and Cash Equivalents</t>
        </is>
      </c>
      <c r="B5" s="4" t="inlineStr">
        <is>
          <t xml:space="preserve">The following table provides a reconciliation of cash and cash equivalents and restricted cash reported within the consolidated balance sheets to the consolidated statements of cash flows (in thousands): December 31, 2020 2019 2018 Cash and cash equivalents $ 160,383 $ 70,605 $ 66,593 Restricted cash 91,081 54,699 54,537 Total cash and cash equivalents and restricted cash $ 251,464 $ 125,304 $ 121,130 </t>
        </is>
      </c>
    </row>
    <row r="6">
      <c r="A6" s="4" t="inlineStr">
        <is>
          <t>Schedule of Restricted Cash</t>
        </is>
      </c>
      <c r="B6" s="4" t="inlineStr">
        <is>
          <t xml:space="preserve">The following table provides a reconciliation of cash and cash equivalents and restricted cash reported within the consolidated balance sheets to the consolidated statements of cash flows (in thousands): December 31, 2020 2019 2018 Cash and cash equivalents $ 160,383 $ 70,605 $ 66,593 Restricted cash 91,081 54,699 54,537 Total cash and cash equivalents and restricted cash $ 251,464 $ 125,304 $ 121,1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Merger of CWI 1 and CWI 2 (Tables)</t>
        </is>
      </c>
      <c r="B1" s="2" t="inlineStr">
        <is>
          <t>12 Months Ended</t>
        </is>
      </c>
    </row>
    <row r="2">
      <c r="B2" s="2" t="inlineStr">
        <is>
          <t>Dec. 31, 2020</t>
        </is>
      </c>
    </row>
    <row r="3">
      <c r="A3" s="3" t="inlineStr">
        <is>
          <t>Business Combinations [Abstract]</t>
        </is>
      </c>
    </row>
    <row r="4">
      <c r="A4" s="4" t="inlineStr">
        <is>
          <t>Schedule Of Acquired Properties</t>
        </is>
      </c>
      <c r="B4" s="4" t="inlineStr">
        <is>
          <t>As a result of the Merger, the Company acquired an ownership interest in the following 12 hotel properties: Hotels State Number % Acquired Hotel Type Charlotte Marriott City Center NC 446 100% Full-Service Courtyard Nashville Downtown TN 192 100% Select-Service Embassy Suites by Hilton Denver-Downtown/Convention Center CO 403 100% Full-Service Le Méridien Arlington VA 154 100% Full-Service Marriott Sawgrass Golf Resort &amp; Spa (a) FL 514 50% Resort Renaissance Atlanta Midtown Hotel GA 304 100% Full-Service Ritz-Carlton Bacara, Santa Barbara (a) CA 358 60% Resort Ritz-Carlton Key Biscayne (b) FL 443 19.3% Resort Ritz-Carlton San Francisco CA 336 100% Full-Service San Diego Marriott La Jolla CA 376 100% Full-Service San Jose Marriott CA 510 100% Full-Service Seattle Marriott Bellevue WA 384 100% Full-Service 4,420 ___________ (a) Upon closing of the Merger, the Company owns 100% of this hotel. (b) Upon closing of the Merger, the Company owns 66.7% of this hotel.</t>
        </is>
      </c>
    </row>
    <row r="5">
      <c r="A5" s="4" t="inlineStr">
        <is>
          <t>Schedule Total Consideration And Net Assets Acquired</t>
        </is>
      </c>
      <c r="B5" s="4" t="inlineStr">
        <is>
          <t xml:space="preserve">As a result, the implied shares of CWI 1 common stock issued in consideration was computed based on the number of outstanding shares of CWI 2 Class A and Class T common stock prior to the Merger divided by the exchange ratio of 0.9106. (Dollars in thousands, except per share amounts) Total Merger Consideration Outstanding shares of CWI 2 Class A and Class T common stock prior to the Merger 94,480,247 Exchange ratio 0.9106 Implied shares of CWI 1 common stock issued in consideration 103,756,037 Fair value per implied share of CWI 1 common stock issued in consideration $ 4.83271 Fair value of implied shares of CWI 1 common stock issued in consideration 501,423 Fair value of noncontrolling interest acquired (39,414) Fair value of purchase consideration $ 462,009 The following tables present a summary of assets acquired and liabilities assumed in this business combination, at the date of acquisition; as well as and revenues and earnings thereon, from the date of acquisition through December 31, 2020 (in thousands): Purchase Assets Net investments in hotels $ 1,556,383 Operating lease right-of-use assets 974 Cash and cash equivalents 71,881 Intangible assets 10,200 Restricted cash 37,594 Accounts receivable, net 25,664 Other assets 15,593 Total Assets 1,718,289 Liabilities Non-recourse debt, net (1,002,753) Accounts payable, accrued expenses and other liabilities (97,843) Operating lease liabilities (1,874) Due to related parties and affiliates (1,520) Total Liabilities (1,103,990) Total Identifiable Net Assets 614,299 Fair value of CWI 1's equity interests in jointly-owned investments with CWI 2 prior to the merger (73,594) Bargain purchase gain (78,696) Fair value of purchase consideration $ 462,009 Years Ended December 31, 2020 2019 2018 Transaction costs $ 18,448 $ 2,783 $ — </t>
        </is>
      </c>
    </row>
    <row r="6">
      <c r="A6" s="4" t="inlineStr">
        <is>
          <t>Schedule Of Actual And Pro Forma Information</t>
        </is>
      </c>
      <c r="B6" s="4" t="inlineStr">
        <is>
          <t>From April 13, 2020 through December 31, 2020 Revenues $ 69,545 Net loss $ (150,176) Years Ended December 31, 2020 2019 Pro forma total revenues $ 365,395 $ 1,061,517 Pro forma total hotel operating expenses (a) $ 524,854 $ 923,792 Pro forma net (loss) income $ (454,749) $ 62,039 Pro forma net (loss) income attributable to Common Stockholders (b) $ (433,892) $ 59,120 Pro forma (loss) income per Class A share: Net (loss) income attributable to Common Stockholders $ (317,775) $ 43,657 Basic and diluted pro forma weighted-average shares outstanding 167,566,465 166,464,081 Basic and diluted pro forma (loss) income per share $ (1.90) $ 0.26 Pro forma (loss) income per Class T share: Net (loss) income attributable to Common Stockholders $ (116,117) $ 15,463 Basic and diluted pro forma weighted-average shares outstanding 61,173,069 60,499,745 Basic and diluted pro forma (loss) income per share $ (1.90) $ 0.26 __________ (a) Includes pro forma depreciation and amortization expense of $130.2 million and $143.0 million for the year ended December 31, 2020 and 2019, respectively. (b) The pro forma net (loss) income attributable to Common Stockholders through the year ended December 31, 2020 reflects the following income and expenses related to the Merger as if the Merger had taken place on January 1, 2019: (i) bargain purchase gain of $78.7 million, (ii) transaction costs of $27.5 million through December 31, 2020 and (iii) net gain on change in control of interests of $22.3 million.</t>
        </is>
      </c>
    </row>
    <row r="7">
      <c r="A7" s="4" t="inlineStr">
        <is>
          <t>Schedule Of Intangible Assets Acquired</t>
        </is>
      </c>
      <c r="B7" s="4" t="inlineStr">
        <is>
          <t xml:space="preserve">In connection with the Merger, we recorded intangibles comprised as follows (life in years, dollars in thousands): Weighted-Average Life Amount Amortizable Intangible Assets Trade name 8.0 $ 9,400 In-place leases 3.2 800 Total intangible assets $ 10,2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greements and Transactions with Related Partie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 xml:space="preserve">The following tables present a summary of fees we paid, expenses we reimbursed and distributions we made to our Former Advisor, the Subadvisor and other affiliates, as described below, in accordance with the terms of those agreements (in thousands): Years Ended December 31, 2020 2019 2018 Amounts Included in the Consolidated Statements of Operations Asset management fees $ 3,795 $ 14,052 $ 14,136 Personnel and overhead reimbursements 3,567 6,571 6,392 Available Cash Distributions — 7,095 5,142 Interest expense — 1,319 1,367 Disposition fees — 130 300 $ 7,362 $ 29,167 $ 27,337 Other Transaction Fees Incurred Watermark commitment agreement $ — $ 4,101 $ — Capitalized loan refinancing fees — 1,235 653 $ — $ 5,336 $ 653 The following table presents a summary of amounts included in Due to related parties and affiliates in the consolidated financial statements (in thousands): December 31, 2020 2019 Amounts Due to Related Parties and Affiliates Reimbursable costs due to our Former Advisor $ 190 $ 1,524 Watermark commitment agreement — 1,151 Other amounts due to our Former Advisor — 1,105 Due to other related parties and affiliates — 26 $ 190 $ 3,8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vestments in Hotels (Tables)</t>
        </is>
      </c>
      <c r="B1" s="2" t="inlineStr">
        <is>
          <t>12 Months Ended</t>
        </is>
      </c>
    </row>
    <row r="2">
      <c r="B2" s="2" t="inlineStr">
        <is>
          <t>Dec. 31, 2020</t>
        </is>
      </c>
    </row>
    <row r="3">
      <c r="A3" s="3" t="inlineStr">
        <is>
          <t>Real Estate [Abstract]</t>
        </is>
      </c>
    </row>
    <row r="4">
      <c r="A4" s="4" t="inlineStr">
        <is>
          <t>Schedule of Hotel Properties</t>
        </is>
      </c>
      <c r="B4" s="4" t="inlineStr">
        <is>
          <t xml:space="preserve">Net investments in hotels are summarized as follows (in thousands): December 31, 2020 2019 Buildings $ 2,289,031 $ 1,400,251 Land 627,296 331,681 Building and site improvements 194,162 160,726 Furniture, fixtures and equipment 193,517 103,920 Construction in progress 11,786 11,918 Hotels, at cost 3,315,792 2,008,496 Less: Accumulated depreciation (356,328) (298,949) Net investments in hotels $ 2,959,464 $ 1,709,5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 in Real Estate (Tables)</t>
        </is>
      </c>
      <c r="B1" s="2" t="inlineStr">
        <is>
          <t>12 Months Ended</t>
        </is>
      </c>
    </row>
    <row r="2">
      <c r="B2" s="2" t="inlineStr">
        <is>
          <t>Dec. 31, 2020</t>
        </is>
      </c>
    </row>
    <row r="3">
      <c r="A3" s="3" t="inlineStr">
        <is>
          <t>Equity Method Investments and Joint Ventures [Abstract]</t>
        </is>
      </c>
    </row>
    <row r="4">
      <c r="A4" s="4" t="inlineStr">
        <is>
          <t>Equity Method Investments</t>
        </is>
      </c>
      <c r="B4" s="4" t="inlineStr">
        <is>
          <t>The following table sets forth our ownership interests in our equity investments in real estate and their respective carrying values. The carrying values of these ventures are affected by the timing and nature of distributions (dollars in thousands): Unconsolidated Hotels State Number % Owned Hotel Type Carrying Value at December 31, 2020 2019 Ritz-Carlton Philadelphia Venture (a) PA 301 60.0 % Full-service $ 18,157 $ 27,247 Hyatt Centric French Quarter Venture (b) LA 254 80.0 % Full-service 482 505 Ritz-Carlton Bacara, Santa Barbara Venture (c) CA 358 40.0 % Resort — 51,965 Marriott Sawgrass Golf Resort &amp; Spa Venture (c) FL 514 50.0 % Resort — 20,580 1,427 $ 18,639 $ 100,297 ___________ (a) We contributed $3.9 million to this investment during the year ended December 31, 2020. (b) We contributed $0.9 million to this investment during the year ended December 31, 2020. (c) Upon completion of the Merger on April 13, 2020, the Company consolidates its 100% real estate interest in this hotel. The following table sets forth our share of equity in (losses) earnings from our Unconsolidated Hotels, which is based on the HLBV model, as well as amortization adjustments related to basis differentials from acquisitions of investments (in thousands): Unconsolidated Hotels Years Ended December 31, 2020 2019 2018 Ritz-Carlton Bacara, Santa Barbara Venture (a) (b) $ (20,968) $ (3,947) $ (4,879) Ritz-Carlton Philadelphia Venture (13,038) (513) (985) Hyatt Centric French Quarter Venture (962) 1,137 2,072 Marriott Sawgrass Golf Resort &amp; Spa Venture (a) (58) 2,305 1,971 Westin Atlanta Venture (c) — — 506 Total equity in losses of equity method investments in $ (35,026) $ (1,018) $ (1,315) ___________ (a) Upon closing of the Merger on April 13, 2020, the Company owns 100% of this hotel and consolidates its real estate interest in this hotel therefore these amounts represent the equity in (losses) earnings for the respective periods prior to the Merger. (b) Includes an other-than-temporary impairment charge of $17.8 million recognized on this investment during the year ended December 31, 2020 to reduce the carrying value of our equity investment in the venture to its estimated fair value. (c ) On October 19, 2017, the venture sold the Westin Atlanta Perimeter North to an unaffiliated third party. Our share of equity in earnings during the year ended December 31, 2018 was the result of additional cash distributions received in this period in connection with the disposition. The following tables present combined summarized financial information of our equity method investment entities. Amounts provided are the total amounts attributable to the ventures since our respective dates of acquisition and do not represent our proportionate share (in thousands): December 31, 2020 2019 Real estate, net $ 111,405 $ 600,956 Other assets 12,467 61,027 Total assets 123,872 661,983 Debt 94,105 411,407 Other liabilities 21,723 68,497 Total liabilities 115,828 479,904 Members’ equity $ 8,044 $ 182,079 Years Ended December 31, 2020 2019 2018 Revenues $ 19,444 $ 201,570 $ 203,202 Expenses 37,227 207,987 210,334 Net loss attributable to equity method investments $ (17,783) $ (6,417) $ (7,13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Finite-lived Intangible Assets</t>
        </is>
      </c>
      <c r="B4" s="4" t="inlineStr">
        <is>
          <t xml:space="preserve">Intangible assets are summarized as follows (dollars in thousands): December 31, 2020 December 31, 2019 Amortization Period (Years) Gross Carrying Amount Accumulated Net Carrying Gross Carrying Amount Accumulated Amortization Net Carrying Amount Finite-Lived Intangible Assets Villa/condo rental programs 45 - 55 $ 72,400 $ (9,529) $ 62,871 $ 72,400 $ (8,025) $ 64,375 Trade name 8 9,400 (844) 8,556 — — — Other intangible assets 1 - 10 1,633 (775) 858 855 (444) 411 Total intangible assets, net $ 83,433 $ (11,148) $ 72,285 $ 73,255 $ (8,469) $ 64,786 </t>
        </is>
      </c>
    </row>
    <row r="5">
      <c r="A5" s="4" t="inlineStr">
        <is>
          <t>Scheduled Annual Amortization of Intangibles</t>
        </is>
      </c>
      <c r="B5" s="4" t="inlineStr">
        <is>
          <t xml:space="preserve">Based on the intangible assets recorded as of December 31, 2020, scheduled annual amortization of intangibles for each of the next five calendar years and thereafter is as follows (in thousands): Years Ending December 31, Total 2021 $ 3,062 2022 2,842 2023 2,839 2024 2,833 2025 2,683 Thereafter 58,026 Total $ 72,2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isk Management and Use of 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 on our Consolidated Hotels</t>
        </is>
      </c>
      <c r="B4" s="4" t="inlineStr">
        <is>
          <t xml:space="preserve">The following table sets forth certain information regarding our derivative instruments on our Consolidated Hotels (in thousands): Derivatives Designated as Hedging Instruments Asset Derivatives Fair Value at December 31, Liability Derivatives Fair Value at December 31, Balance Sheet Location 2020 2019 2020 2019 Interest rate caps Other assets $ 9 $ 18 $ — $ — Interest rate swaps Accounts payable, accrued expenses and other liabilities — — (5,080) — $ 9 $ 18 $ (5,080) $ — </t>
        </is>
      </c>
    </row>
    <row r="5">
      <c r="A5" s="4" t="inlineStr">
        <is>
          <t>Schedule of Derivative Instruments</t>
        </is>
      </c>
      <c r="B5" s="4" t="inlineStr">
        <is>
          <t>The interest rate swaps and caps that we had outstanding on our Consolidated Hotels as of December 31, 2020 were designated as cash flow hedges and are summarized as follows (dollars in thousands): Number of Notional Fair Value at Interest Rate Derivatives Instruments Amount December 31, 2020 Interest rate swaps 2 $ 187,550 $ (5,080) Interest rate caps 9 427,745 9 $ (5,07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t>
        </is>
      </c>
      <c r="B4" s="4" t="inlineStr">
        <is>
          <t>The following table presents the non-recourse debt, net on our Consolidated Hotel investments (dollars in thousands): Carrying Amount at December 31, Interest Rate Range Current Maturity Date Range (a) 2020 2019 Fixed rate 3.6% – 5.9% 03/21 – 04/24 $ 1,286,839 $ 884,849 Variable rate (b) 2.4% – 8.5% 06/21 – 11/23 883,063 321,218 $ 2,169,902 $ 1,206,067 ___________ (a) Many of our mortgage loans have extension options, which are subject to certain conditions. The maturity dates in the table do not reflect the extension options. (b) The interest rate range presented for these mortgage loans reflect the rates in effect as of December 31, 2020 through the use of an interest rate swap or cap, when applicable.</t>
        </is>
      </c>
    </row>
    <row r="5">
      <c r="A5" s="4" t="inlineStr">
        <is>
          <t>Debt Maturity Schedule</t>
        </is>
      </c>
      <c r="B5" s="4" t="inlineStr">
        <is>
          <t xml:space="preserve">Scheduled debt principal payments during each of the next five calendar years following December 31, 2020 are as follows (in thousands): Years Ending December 31, Total 2021 $ 692,590 2022 1,103,602 2023 376,776 2024 50,252 2025 — Total principal payments 2,223,220 Unamortized debt discount (46,466) Unamortized deferred financing costs (6,852) Total $ 2,169,9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 and Contingencies (Tables)</t>
        </is>
      </c>
      <c r="B1" s="2" t="inlineStr">
        <is>
          <t>12 Months Ended</t>
        </is>
      </c>
    </row>
    <row r="2">
      <c r="B2" s="2" t="inlineStr">
        <is>
          <t>Dec. 31, 2020</t>
        </is>
      </c>
    </row>
    <row r="3">
      <c r="A3" s="3" t="inlineStr">
        <is>
          <t>Commitments and Contingencies Disclosure [Abstract]</t>
        </is>
      </c>
    </row>
    <row r="4">
      <c r="A4" s="4" t="inlineStr">
        <is>
          <t>Schedule of Certain Information Related to the Total Lease Cost</t>
        </is>
      </c>
      <c r="B4" s="4" t="inlineStr">
        <is>
          <t>Certain information related to the total lease cost for operating leases is as follows (in thousands): Years Ended December 31, 2020 2019 Fixed lease cost $ 11,911 $ 13,592 Variable lease cost (a) 125 815 Total lease cost $ 12,036 $ 14,407 ___________ (a) Our variable lease payments consist of payments based on a percentage of revenue. Other Information Supplemental balance sheet information related to ROU assets and lease liabilities is as follows (dollars in thousands): December 31, 2020 2019 Operating lease ROU assets $ 40,729 $ 45,727 Operating lease liabilities 74,633 71,733 Weighted-average remaining lease term 67.0 years 69.0 years Weighted-average discount rate 9.1 % 9.1 %</t>
        </is>
      </c>
    </row>
    <row r="5">
      <c r="A5" s="4" t="inlineStr">
        <is>
          <t>Schedule of Liability Maturity</t>
        </is>
      </c>
      <c r="B5" s="4" t="inlineStr">
        <is>
          <t xml:space="preserve">A reconciliation of the undiscounted cash flows for operating leases recorded on the consolidated balance sheet as of December 31, 2020 is as follows (in thousands): Years Ending December 31, Total 2021 $ 6,089 2022 6,101 2023 5,803 2024 5,720 2025 5,472 Thereafter through 2107 892,384 Total lease payments 921,569 Less: amount of lease payments representing interest (846,936) Present value of future lease payments/lease obligations $ 74,63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oss Per Share and Equity (Tables)</t>
        </is>
      </c>
      <c r="B1" s="2" t="inlineStr">
        <is>
          <t>12 Months Ended</t>
        </is>
      </c>
    </row>
    <row r="2">
      <c r="B2" s="2" t="inlineStr">
        <is>
          <t>Dec. 31, 2020</t>
        </is>
      </c>
    </row>
    <row r="3">
      <c r="A3" s="3" t="inlineStr">
        <is>
          <t>Equity [Abstract]</t>
        </is>
      </c>
    </row>
    <row r="4">
      <c r="A4" s="4" t="inlineStr">
        <is>
          <t>Schedule of Earnings Per Share, Basic and Diluted</t>
        </is>
      </c>
      <c r="B4" s="4" t="inlineStr">
        <is>
          <t>The computation of basic and diluted earnings per share is as follows (in thousands, except share and per share amounts): Years Ended December 31, 2020 2019 2018 Net (loss) income attributable to the Company $ (350,128) $ (10,898) $ 8,056 Preferred dividends (1,742) — — Fair value adjustment on reclassification of Series A Preferred Stock 2,754 — — Net (loss) income attributable to Common Stockholders including amounts attributable to fair value adjustment $ (349,116) $ (10,898) $ 8,056 Year Ended December 31, 2020 Basic and Diluted Weighted-Average Allocation of Loss Basic and Diluted Loss Class A common stock (a) 157,288,346 $ (272,776) $ (1.73) Class T common stock 43,957,081 (76,340) (1.74) Net loss attributable to Common Stockholders including amounts attributable to fair value adjustment $ (349,116) Year Ended December 31, 2019 Basic and Diluted Weighted-Average Allocation of Loss Basic and Diluted Loss Class A common stock (a) 128,978,410 $ (10,898) $ (0.08) Class T common stock — — — Net loss attributable to Common Stockholders $ (10,898) Year Ended December 31, 2018 Basic and Diluted Weighted-Average Allocation of Income Basic and Diluted Income Class A common stock (a) 126,915,817 $ 8,056 $ 0.06 Class T common stock — — — Net income attributable to Common Stockholders $ 8,056 ___________ (a) For purposes of determining the weighted-average number of shares of Class A common stock outstanding and loss (income) per share, amounts for the periods prior to the Merger have been adjusted to give effect to the exchange ratio of 0.9106 ( Note 3 ).</t>
        </is>
      </c>
    </row>
    <row r="5">
      <c r="A5" s="4" t="inlineStr">
        <is>
          <t>Reclassification out of Accumulated Other Comprehensive Income</t>
        </is>
      </c>
      <c r="B5" s="4" t="inlineStr">
        <is>
          <t>The following tables present a reconciliation of changes in Accumulated other comprehensive loss by component for the periods presented (in thousands): Years Ended December 31, Gains and Losses on Derivative Instruments 2020 2019 2018 Beginning balance $ (172) $ (286) $ (455) Other comprehensive loss before reclassifications (959) (153) (290) Amounts reclassified from accumulated other comprehensive loss to: Interest expense 421 280 448 Equity in losses of equity method investments in real estate, net 6 3 — Total 427 283 448 Net current period other comprehensive (loss) income (532) 130 158 Net current period other comprehensive (income) loss attributable to noncontrolling interests (20) (16) 11 Ending balance $ (724) $ (172) $ (286)</t>
        </is>
      </c>
    </row>
    <row r="6">
      <c r="A6" s="4" t="inlineStr">
        <is>
          <t>Distributions</t>
        </is>
      </c>
      <c r="B6" s="4" t="inlineStr">
        <is>
          <t>Distributions paid to stockholders consist of ordinary income, capital gains, return of capital or a combination thereof for income tax purposes. Our distributions per share are summarized as follows: Years Ended December 31, 2020 2019 2018 Class A (a) Class T Class A (a) Class T Class A (a) Class T Return of capital $ 0.1565 $ — $ 0.4125 $ — $ 0.5380 $ — Capital gain — — 0.1556 — — — Ordinary income — — 0.0579 — 0.0880 — Total distributions paid $ 0.1565 $ — $ 0.6260 $ — $ 0.6260 $ — ___________ (a) The distributions per share for the periods prior to the Merger have been adjusted to give effect to the exchange ratio of 0.9106 ( Note 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0</t>
        </is>
      </c>
      <c r="C2" s="2" t="inlineStr">
        <is>
          <t>Dec. 31, 2019</t>
        </is>
      </c>
      <c r="D2" s="2" t="inlineStr">
        <is>
          <t>Dec. 31, 2018</t>
        </is>
      </c>
    </row>
    <row r="3">
      <c r="A3" s="3" t="inlineStr">
        <is>
          <t>Hotel Revenues</t>
        </is>
      </c>
    </row>
    <row r="4">
      <c r="A4" s="4" t="inlineStr">
        <is>
          <t>Business interruption income</t>
        </is>
      </c>
      <c r="B4" s="5" t="n">
        <v>942000</v>
      </c>
      <c r="C4" s="5" t="n">
        <v>4338000</v>
      </c>
      <c r="D4" s="5" t="n">
        <v>23579000</v>
      </c>
    </row>
    <row r="5">
      <c r="A5" s="4" t="inlineStr">
        <is>
          <t>Revenues</t>
        </is>
      </c>
      <c r="B5" s="6" t="n">
        <v>279101000</v>
      </c>
      <c r="C5" s="6" t="n">
        <v>611063000</v>
      </c>
      <c r="D5" s="6" t="n">
        <v>613887000</v>
      </c>
    </row>
    <row r="6">
      <c r="A6" s="3" t="inlineStr">
        <is>
          <t>Expenses</t>
        </is>
      </c>
    </row>
    <row r="7">
      <c r="A7" s="4" t="inlineStr">
        <is>
          <t>Property taxes, insurance, rent and other</t>
        </is>
      </c>
      <c r="B7" s="6" t="n">
        <v>79879000</v>
      </c>
      <c r="C7" s="6" t="n">
        <v>72236000</v>
      </c>
      <c r="D7" s="6" t="n">
        <v>62586000</v>
      </c>
    </row>
    <row r="8">
      <c r="A8" s="4" t="inlineStr">
        <is>
          <t>General and administrative</t>
        </is>
      </c>
      <c r="B8" s="6" t="n">
        <v>42353000</v>
      </c>
      <c r="C8" s="6" t="n">
        <v>54831000</v>
      </c>
      <c r="D8" s="6" t="n">
        <v>53417000</v>
      </c>
    </row>
    <row r="9">
      <c r="A9" s="4" t="inlineStr">
        <is>
          <t>Sales and marketing</t>
        </is>
      </c>
      <c r="B9" s="6" t="n">
        <v>29013000</v>
      </c>
      <c r="C9" s="6" t="n">
        <v>57330000</v>
      </c>
      <c r="D9" s="6" t="n">
        <v>57763000</v>
      </c>
    </row>
    <row r="10">
      <c r="A10" s="4" t="inlineStr">
        <is>
          <t>Repairs and maintenance</t>
        </is>
      </c>
      <c r="B10" s="6" t="n">
        <v>19683000</v>
      </c>
      <c r="C10" s="6" t="n">
        <v>19932000</v>
      </c>
      <c r="D10" s="6" t="n">
        <v>19857000</v>
      </c>
    </row>
    <row r="11">
      <c r="A11" s="4" t="inlineStr">
        <is>
          <t>Depreciation and amortization</t>
        </is>
      </c>
      <c r="B11" s="6" t="n">
        <v>114490000</v>
      </c>
      <c r="C11" s="6" t="n">
        <v>76621000</v>
      </c>
      <c r="D11" s="6" t="n">
        <v>77170000</v>
      </c>
    </row>
    <row r="12">
      <c r="A12" s="4" t="inlineStr">
        <is>
          <t>Costs related to sales</t>
        </is>
      </c>
      <c r="B12" s="6" t="n">
        <v>434327000</v>
      </c>
      <c r="C12" s="6" t="n">
        <v>540814000</v>
      </c>
      <c r="D12" s="6" t="n">
        <v>531212000</v>
      </c>
    </row>
    <row r="13">
      <c r="A13" s="4" t="inlineStr">
        <is>
          <t>Impairment charges</t>
        </is>
      </c>
      <c r="B13" s="6" t="n">
        <v>120220000</v>
      </c>
      <c r="C13" s="6" t="n">
        <v>0</v>
      </c>
      <c r="D13" s="6" t="n">
        <v>0</v>
      </c>
    </row>
    <row r="14">
      <c r="A14" s="4" t="inlineStr">
        <is>
          <t>Corporate general and administrative expenses</t>
        </is>
      </c>
      <c r="B14" s="6" t="n">
        <v>23845000</v>
      </c>
      <c r="C14" s="6" t="n">
        <v>12202000</v>
      </c>
      <c r="D14" s="6" t="n">
        <v>11602000</v>
      </c>
    </row>
    <row r="15">
      <c r="A15" s="4" t="inlineStr">
        <is>
          <t>Transaction costs</t>
        </is>
      </c>
      <c r="B15" s="6" t="n">
        <v>18448000</v>
      </c>
      <c r="C15" s="6" t="n">
        <v>2783000</v>
      </c>
      <c r="D15" s="6" t="n">
        <v>0</v>
      </c>
    </row>
    <row r="16">
      <c r="A16" s="4" t="inlineStr">
        <is>
          <t>Asset management fees to affiliate</t>
        </is>
      </c>
      <c r="B16" s="6" t="n">
        <v>3795000</v>
      </c>
      <c r="C16" s="6" t="n">
        <v>14052000</v>
      </c>
      <c r="D16" s="6" t="n">
        <v>14136000</v>
      </c>
    </row>
    <row r="17">
      <c r="A17" s="4" t="inlineStr">
        <is>
          <t>(Gain) loss on property-related insurance claims</t>
        </is>
      </c>
      <c r="B17" s="6" t="n">
        <v>-2520000</v>
      </c>
      <c r="C17" s="6" t="n">
        <v>372000</v>
      </c>
      <c r="D17" s="6" t="n">
        <v>-1340000</v>
      </c>
    </row>
    <row r="18">
      <c r="A18" s="4" t="inlineStr">
        <is>
          <t>Total Expenses</t>
        </is>
      </c>
      <c r="B18" s="6" t="n">
        <v>598115000</v>
      </c>
      <c r="C18" s="6" t="n">
        <v>570223000</v>
      </c>
      <c r="D18" s="6" t="n">
        <v>555610000</v>
      </c>
    </row>
    <row r="19">
      <c r="A19" s="4" t="inlineStr">
        <is>
          <t>Operating (Loss) Income before net gain on sale of real estate</t>
        </is>
      </c>
      <c r="B19" s="6" t="n">
        <v>-319014000</v>
      </c>
      <c r="C19" s="6" t="n">
        <v>40840000</v>
      </c>
      <c r="D19" s="6" t="n">
        <v>58277000</v>
      </c>
    </row>
    <row r="20">
      <c r="A20" s="4" t="inlineStr">
        <is>
          <t>Net gain on sale of real estate</t>
        </is>
      </c>
      <c r="B20" s="6" t="n">
        <v>2738000</v>
      </c>
      <c r="C20" s="6" t="n">
        <v>30918000</v>
      </c>
      <c r="D20" s="6" t="n">
        <v>31260000</v>
      </c>
    </row>
    <row r="21">
      <c r="A21" s="4" t="inlineStr">
        <is>
          <t>Operating (Loss) Income</t>
        </is>
      </c>
      <c r="B21" s="6" t="n">
        <v>-316276000</v>
      </c>
      <c r="C21" s="6" t="n">
        <v>71758000</v>
      </c>
      <c r="D21" s="6" t="n">
        <v>89537000</v>
      </c>
    </row>
    <row r="22">
      <c r="A22" s="4" t="inlineStr">
        <is>
          <t>Interest expense</t>
        </is>
      </c>
      <c r="B22" s="6" t="n">
        <v>-125782000</v>
      </c>
      <c r="C22" s="6" t="n">
        <v>-65861000</v>
      </c>
      <c r="D22" s="6" t="n">
        <v>-66597000</v>
      </c>
    </row>
    <row r="23">
      <c r="A23" s="4" t="inlineStr">
        <is>
          <t>Bargain purchase gain</t>
        </is>
      </c>
      <c r="B23" s="6" t="n">
        <v>78696000</v>
      </c>
      <c r="C23" s="6" t="n">
        <v>0</v>
      </c>
      <c r="D23" s="6" t="n">
        <v>0</v>
      </c>
    </row>
    <row r="24">
      <c r="A24" s="4" t="inlineStr">
        <is>
          <t>Equity in losses of equity method investment in real estate, net</t>
        </is>
      </c>
      <c r="B24" s="6" t="n">
        <v>-35026000</v>
      </c>
      <c r="C24" s="6" t="n">
        <v>-1018000</v>
      </c>
      <c r="D24" s="6" t="n">
        <v>-1315000</v>
      </c>
    </row>
    <row r="25">
      <c r="A25" s="4" t="inlineStr">
        <is>
          <t>Net gain on change in control of interests</t>
        </is>
      </c>
      <c r="B25" s="6" t="n">
        <v>22250000</v>
      </c>
      <c r="C25" s="6" t="n">
        <v>0</v>
      </c>
      <c r="D25" s="6" t="n">
        <v>0</v>
      </c>
    </row>
    <row r="26">
      <c r="A26" s="4" t="inlineStr">
        <is>
          <t>Other income (expense)</t>
        </is>
      </c>
      <c r="B26" s="6" t="n">
        <v>954000</v>
      </c>
      <c r="C26" s="6" t="n">
        <v>253000</v>
      </c>
      <c r="D26" s="6" t="n">
        <v>-493000</v>
      </c>
    </row>
    <row r="27">
      <c r="A27" s="4" t="inlineStr">
        <is>
          <t>Net loss on extinguishment of debt</t>
        </is>
      </c>
      <c r="B27" s="6" t="n">
        <v>-22000</v>
      </c>
      <c r="C27" s="6" t="n">
        <v>-2711000</v>
      </c>
      <c r="D27" s="6" t="n">
        <v>-511000</v>
      </c>
    </row>
    <row r="28">
      <c r="A28" s="4" t="inlineStr">
        <is>
          <t>(Loss) income before income taxes</t>
        </is>
      </c>
      <c r="B28" s="6" t="n">
        <v>-375206000</v>
      </c>
      <c r="C28" s="6" t="n">
        <v>2421000</v>
      </c>
      <c r="D28" s="6" t="n">
        <v>20621000</v>
      </c>
    </row>
    <row r="29">
      <c r="A29" s="4" t="inlineStr">
        <is>
          <t>Benefit from (provision for) income taxes</t>
        </is>
      </c>
      <c r="B29" s="6" t="n">
        <v>7930000</v>
      </c>
      <c r="C29" s="6" t="n">
        <v>-3152000</v>
      </c>
      <c r="D29" s="6" t="n">
        <v>-4877000</v>
      </c>
    </row>
    <row r="30">
      <c r="A30" s="4" t="inlineStr">
        <is>
          <t>Net (Loss) Income</t>
        </is>
      </c>
      <c r="B30" s="6" t="n">
        <v>-367276000</v>
      </c>
      <c r="C30" s="6" t="n">
        <v>-731000</v>
      </c>
      <c r="D30" s="6" t="n">
        <v>15744000</v>
      </c>
    </row>
    <row r="31">
      <c r="A31" s="4" t="inlineStr">
        <is>
          <t>Loss (Income) attributable to noncontrolling interests (inclusive of Available Cash Distributions to a related party of $0, $7,095 and $5,142, respectively)</t>
        </is>
      </c>
      <c r="B31" s="6" t="n">
        <v>17148000</v>
      </c>
      <c r="C31" s="6" t="n">
        <v>-10167000</v>
      </c>
      <c r="D31" s="6" t="n">
        <v>-7688000</v>
      </c>
    </row>
    <row r="32">
      <c r="A32" s="4" t="inlineStr">
        <is>
          <t>Net (Loss) Income Attributable to the Company</t>
        </is>
      </c>
      <c r="B32" s="6" t="n">
        <v>-350128000</v>
      </c>
      <c r="C32" s="6" t="n">
        <v>-10898000</v>
      </c>
      <c r="D32" s="6" t="n">
        <v>8056000</v>
      </c>
    </row>
    <row r="33">
      <c r="A33" s="4" t="inlineStr">
        <is>
          <t>Preferred dividends</t>
        </is>
      </c>
      <c r="B33" s="6" t="n">
        <v>-1742000</v>
      </c>
      <c r="C33" s="6" t="n">
        <v>0</v>
      </c>
      <c r="D33" s="6" t="n">
        <v>0</v>
      </c>
    </row>
    <row r="34">
      <c r="A34" s="4" t="inlineStr">
        <is>
          <t>Net (Loss) Income Attributable to Common Stockholders</t>
        </is>
      </c>
      <c r="B34" s="6" t="n">
        <v>-351870000</v>
      </c>
      <c r="C34" s="6" t="n">
        <v>-10898000</v>
      </c>
      <c r="D34" s="6" t="n">
        <v>8056000</v>
      </c>
    </row>
    <row r="35">
      <c r="A35" s="4" t="inlineStr">
        <is>
          <t>Class A Common Stock</t>
        </is>
      </c>
    </row>
    <row r="36">
      <c r="A36" s="3" t="inlineStr">
        <is>
          <t>Expenses</t>
        </is>
      </c>
    </row>
    <row r="37">
      <c r="A37" s="4" t="inlineStr">
        <is>
          <t>Net (Loss) Income Attributable to Common Stockholders</t>
        </is>
      </c>
      <c r="B37" s="5" t="n">
        <v>-274928000</v>
      </c>
      <c r="C37" s="5" t="n">
        <v>-10898000</v>
      </c>
      <c r="D37" s="5" t="n">
        <v>8056000</v>
      </c>
    </row>
    <row r="38">
      <c r="A38" s="4" t="inlineStr">
        <is>
          <t>Basic and diluted weighted-average shares outstanding (shares)</t>
        </is>
      </c>
      <c r="B38" s="6" t="n">
        <v>157288346</v>
      </c>
      <c r="C38" s="6" t="n">
        <v>128978410</v>
      </c>
      <c r="D38" s="6" t="n">
        <v>126915817</v>
      </c>
    </row>
    <row r="39">
      <c r="A39" s="4" t="inlineStr">
        <is>
          <t>Basic and diluted (loss) income per share (usd per share)</t>
        </is>
      </c>
      <c r="B39" s="8" t="n">
        <v>-1.73</v>
      </c>
      <c r="C39" s="8" t="n">
        <v>-0.08</v>
      </c>
      <c r="D39" s="8" t="n">
        <v>0.06</v>
      </c>
    </row>
    <row r="40">
      <c r="A40" s="4" t="inlineStr">
        <is>
          <t>Class T Common Stock</t>
        </is>
      </c>
    </row>
    <row r="41">
      <c r="A41" s="3" t="inlineStr">
        <is>
          <t>Expenses</t>
        </is>
      </c>
    </row>
    <row r="42">
      <c r="A42" s="4" t="inlineStr">
        <is>
          <t>Net (Loss) Income Attributable to Common Stockholders</t>
        </is>
      </c>
      <c r="B42" s="5" t="n">
        <v>-76942000</v>
      </c>
      <c r="C42" s="5" t="n">
        <v>0</v>
      </c>
      <c r="D42" s="5" t="n">
        <v>0</v>
      </c>
    </row>
    <row r="43">
      <c r="A43" s="4" t="inlineStr">
        <is>
          <t>Basic and diluted weighted-average shares outstanding (shares)</t>
        </is>
      </c>
      <c r="B43" s="6" t="n">
        <v>43957081</v>
      </c>
      <c r="C43" s="6" t="n">
        <v>0</v>
      </c>
      <c r="D43" s="6" t="n">
        <v>0</v>
      </c>
    </row>
    <row r="44">
      <c r="A44" s="4" t="inlineStr">
        <is>
          <t>Basic and diluted (loss) income per share (usd per share)</t>
        </is>
      </c>
      <c r="B44" s="8" t="n">
        <v>-1.74</v>
      </c>
      <c r="C44" s="5" t="n">
        <v>0</v>
      </c>
      <c r="D44" s="5" t="n">
        <v>0</v>
      </c>
    </row>
    <row r="45">
      <c r="A45" s="4" t="inlineStr">
        <is>
          <t>Rooms</t>
        </is>
      </c>
    </row>
    <row r="46">
      <c r="A46" s="3" t="inlineStr">
        <is>
          <t>Hotel Revenues</t>
        </is>
      </c>
    </row>
    <row r="47">
      <c r="A47" s="4" t="inlineStr">
        <is>
          <t>Revenue from customer contracts</t>
        </is>
      </c>
      <c r="B47" s="5" t="n">
        <v>171544000</v>
      </c>
      <c r="C47" s="5" t="n">
        <v>387769000</v>
      </c>
      <c r="D47" s="5" t="n">
        <v>385189000</v>
      </c>
    </row>
    <row r="48">
      <c r="A48" s="3" t="inlineStr">
        <is>
          <t>Expenses</t>
        </is>
      </c>
    </row>
    <row r="49">
      <c r="A49" s="4" t="inlineStr">
        <is>
          <t>Costs related to sales excluding depreciation</t>
        </is>
      </c>
      <c r="B49" s="6" t="n">
        <v>50540000</v>
      </c>
      <c r="C49" s="6" t="n">
        <v>86060000</v>
      </c>
      <c r="D49" s="6" t="n">
        <v>88761000</v>
      </c>
    </row>
    <row r="50">
      <c r="A50" s="4" t="inlineStr">
        <is>
          <t>Food and beverage</t>
        </is>
      </c>
    </row>
    <row r="51">
      <c r="A51" s="3" t="inlineStr">
        <is>
          <t>Hotel Revenues</t>
        </is>
      </c>
    </row>
    <row r="52">
      <c r="A52" s="4" t="inlineStr">
        <is>
          <t>Revenue from customer contracts</t>
        </is>
      </c>
      <c r="B52" s="6" t="n">
        <v>68292000</v>
      </c>
      <c r="C52" s="6" t="n">
        <v>166315000</v>
      </c>
      <c r="D52" s="6" t="n">
        <v>159020000</v>
      </c>
    </row>
    <row r="53">
      <c r="A53" s="3" t="inlineStr">
        <is>
          <t>Expenses</t>
        </is>
      </c>
    </row>
    <row r="54">
      <c r="A54" s="4" t="inlineStr">
        <is>
          <t>Costs related to sales excluding depreciation</t>
        </is>
      </c>
      <c r="B54" s="6" t="n">
        <v>61532000</v>
      </c>
      <c r="C54" s="6" t="n">
        <v>114239000</v>
      </c>
      <c r="D54" s="6" t="n">
        <v>112708000</v>
      </c>
    </row>
    <row r="55">
      <c r="A55" s="4" t="inlineStr">
        <is>
          <t>Other operating revenue</t>
        </is>
      </c>
    </row>
    <row r="56">
      <c r="A56" s="3" t="inlineStr">
        <is>
          <t>Hotel Revenues</t>
        </is>
      </c>
    </row>
    <row r="57">
      <c r="A57" s="4" t="inlineStr">
        <is>
          <t>Revenue from customer contracts</t>
        </is>
      </c>
      <c r="B57" s="6" t="n">
        <v>38323000</v>
      </c>
      <c r="C57" s="6" t="n">
        <v>52641000</v>
      </c>
      <c r="D57" s="6" t="n">
        <v>46099000</v>
      </c>
    </row>
    <row r="58">
      <c r="A58" s="3" t="inlineStr">
        <is>
          <t>Expenses</t>
        </is>
      </c>
    </row>
    <row r="59">
      <c r="A59" s="4" t="inlineStr">
        <is>
          <t>Costs related to sales excluding depreciation</t>
        </is>
      </c>
      <c r="B59" s="6" t="n">
        <v>14724000</v>
      </c>
      <c r="C59" s="6" t="n">
        <v>27669000</v>
      </c>
      <c r="D59" s="6" t="n">
        <v>26400000</v>
      </c>
    </row>
    <row r="60">
      <c r="A60" s="4" t="inlineStr">
        <is>
          <t>Utilities</t>
        </is>
      </c>
    </row>
    <row r="61">
      <c r="A61" s="3" t="inlineStr">
        <is>
          <t>Expenses</t>
        </is>
      </c>
    </row>
    <row r="62">
      <c r="A62" s="4" t="inlineStr">
        <is>
          <t>Costs related to sales excluding depreciation</t>
        </is>
      </c>
      <c r="B62" s="6" t="n">
        <v>15677000</v>
      </c>
      <c r="C62" s="6" t="n">
        <v>15032000</v>
      </c>
      <c r="D62" s="6" t="n">
        <v>14701000</v>
      </c>
    </row>
    <row r="63">
      <c r="A63" s="4" t="inlineStr">
        <is>
          <t>Management fees</t>
        </is>
      </c>
    </row>
    <row r="64">
      <c r="A64" s="3" t="inlineStr">
        <is>
          <t>Expenses</t>
        </is>
      </c>
    </row>
    <row r="65">
      <c r="A65" s="4" t="inlineStr">
        <is>
          <t>Costs related to sales excluding depreciation</t>
        </is>
      </c>
      <c r="B65" s="5" t="n">
        <v>6436000</v>
      </c>
      <c r="C65" s="5" t="n">
        <v>16864000</v>
      </c>
      <c r="D65" s="5" t="n">
        <v>17849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 (Tables)</t>
        </is>
      </c>
      <c r="B1" s="2" t="inlineStr">
        <is>
          <t>12 Months Ended</t>
        </is>
      </c>
    </row>
    <row r="2">
      <c r="B2" s="2" t="inlineStr">
        <is>
          <t>Dec. 31, 2020</t>
        </is>
      </c>
    </row>
    <row r="3">
      <c r="A3" s="3" t="inlineStr">
        <is>
          <t>Share-based Payment Arrangement [Abstract]</t>
        </is>
      </c>
    </row>
    <row r="4">
      <c r="A4" s="4" t="inlineStr">
        <is>
          <t>Summary of RSU Activity</t>
        </is>
      </c>
      <c r="B4" s="4" t="inlineStr">
        <is>
          <t>A summary of the stock-based award activity for the years ended December 31, 2020 , 2019 and 2018 follows: Former Subadvisor/WLT Employees Independent Directors Shares (a) Weighted-Average Grant Date Fair Value (a) Shares (a) Weighted-Average Grant Date Fair Value (a) Nonvested at January 1, 2018 55,482 $ 11.73 — $ — Granted 55,709 11.43 15,745 11.43 Vested (b) (26,011) 11.63 (15,745) 11.43 Forfeited (5,236) 11.54 — — Nonvested at January 1, 2019 79,944 11.56 — — Granted 63,932 11.41 18,400 11.41 Vested (b) (33,686) 11.61 (18,400) 11.41 Forfeited (2,399) 11.81 — — Nonvested at December 31, 2019 107,791 11.45 — — RSU’s of CWI 2 acquired in the Merger 74,075 11.23 Granted 808,970 9.35 35,111 6.84 Vested (b) (92,020) 11.35 (35,111) 6.84 Forfeited (51,486) 11.38 — — Nonvested at December 31, 2020 (c) 847,330 9.44 — — ___________ (a) The number of shares and the weighted-average grant date fair value for the periods prior to the Merger have been adjusted to give effect to the exchange ratio of 0.9106 ( Note 3 ). (b) RSUs issued to employees (and prior to the Merger, employees of the former Subadvisor) generally vest over three years, subject to continued employment and are forfeited if the recipient’s employment terminates prior to vesting. RSUs issued to independent directors vest immediately. The total fair value of shares vested was $1.0 million, $0.4 million and $0.3 million for the years ended December 31, 2020, 2019 and 2018, respectively. (c) We currently expect to recognize compensation expense totaling approximately $6.7 million over the vesting period. The awards to employees (and prior to the Merger, employees of the former Subadvisor) of the Subadvisor had a weighted-average remaining contractual term of 2.82 years as of December 31, 202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 xml:space="preserve">The components of our (benefit from) provision for income taxes for the periods presented are as follows (in thousands): Years Ended December 31, 2020 2019 2018 Federal Current $ (8,165) $ 1,415 $ 2,255 Deferred 581 1,168 930 (7,584) 2,583 3,185 State and Local Current 180 427 592 Deferred (526) 142 1,100 (346) 569 1,692 Total (Benefit) Provision $ (7,930) $ 3,152 $ 4,877 </t>
        </is>
      </c>
    </row>
    <row r="5">
      <c r="A5" s="4" t="inlineStr">
        <is>
          <t>Schedule of Deferred Tax Assets and Liabilities</t>
        </is>
      </c>
      <c r="B5" s="4" t="inlineStr">
        <is>
          <t>Deferred income taxes as of December 31, 2020 and 2019 consist of the following (in thousands): December 31, 2020 2019 Deferred Tax Assets Net operating loss carryforwards $ 40,224 $ 8,381 Accrued vacation payable and deferred rent 9,369 2,534 Operating lease liabilities 1,329 1,446 Interest expense limitation 1,286 769 Deferred revenue — key money 1,128 351 Gift card liability 531 271 Fixed assets and intangibles — 416 Total deferred income taxes 53,867 14,168 Valuation allowance (42,047) (8,559) Total deferred tax assets 11,820 5,609 Deferred Tax Liabilities Villa rental management agreement (6,967) (6,574) Fixed assets and intangibles (4,676) — Operating lease ROU assets (1,244) (1,426) Other (212) (373) Deferred rent — (1,553) Total deferred tax liabilities (13,099) (9,926) Net Deferred Tax Liability $ (1,279) $ (4,317)</t>
        </is>
      </c>
    </row>
    <row r="6">
      <c r="A6" s="4" t="inlineStr">
        <is>
          <t>Schedule of Effective Income Tax Rate Reconciliation</t>
        </is>
      </c>
      <c r="B6" s="4" t="inlineStr">
        <is>
          <t>A reconciliation of the provision for income taxes with the amount computed by applying the statutory federal income tax rate to income before provision for income taxes for the periods presented is as follows (dollars in thousands): Years Ended December 31, 2020 2019 2018 Pre-tax (loss) income from taxable subsidiaries $ (139,598) $ 6,674 $ 22,992 Federal provision at statutory tax rate (a) $ (29,315) $ 1,402 $ 4,828 Valuation allowance 22,726 2,418 1,782 State and local taxes, net of federal provision (6,207) (122) 655 Income not subject to federal tax 3,152 210 (2,529) Rate change 2,438 — — Tax benefit net operating loss carryback (2,008) — — Return to provision true-up 1,731 (469) (315) Other (472) (1) (48) Non-deductible expenses 25 81 204 Tax credit — (367) — Disposition of hotels — — 300 Total (benefit) provision $ (7,930) $ 3,152 $ 4,877 ___________ (a) The applicable statutory tax rate was 21% for the years ended December 31, 2020, 2019 and 201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Mandatorily Redeemable Preferred Stock (Tables)</t>
        </is>
      </c>
      <c r="B1" s="2" t="inlineStr">
        <is>
          <t>12 Months Ended</t>
        </is>
      </c>
    </row>
    <row r="2">
      <c r="B2" s="2" t="inlineStr">
        <is>
          <t>Dec. 31, 2020</t>
        </is>
      </c>
    </row>
    <row r="3">
      <c r="A3" s="3" t="inlineStr">
        <is>
          <t>Equity [Abstract]</t>
        </is>
      </c>
    </row>
    <row r="4">
      <c r="A4" s="4" t="inlineStr">
        <is>
          <t>Schedule Of Mandatorily Redeemable Capital Stock</t>
        </is>
      </c>
      <c r="B4" s="4" t="inlineStr">
        <is>
          <t xml:space="preserve">The following table presents the carrying value of our Series A and Series B Preferred Stock: December 31, 2020 Series A Series B Preferred Stock Preferred Stock Total Liquidation value $ 65,000 $ 200,000 $ 265,000 Fair value discount (14,310) (30,358) (44,668) 50,690 169,642 220,332 Accumulated amortization of fair value discount 1,336 2,675 4,011 Deferred financing costs — (11,169) (11,169) Accumulated amortization of deferred financing costs — 984 984 $ 52,026 $ 162,132 $ 214,15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Dollars in thousands, except per share amounts) Three Months Ended March 31, 2020 June 30, 2020 September 30, 2020 December 31, 2020 Revenues $ 114,978 $ 20,297 $ 73,668 $ 70,158 Operating expenses 249,644 106,145 124,559 117,767 Net loss (169,145) (17,547) (88,090) (92,494) (Income) loss attributable to noncontrolling interests (860) 2,994 6,714 8,300 Preferred dividends — (1,341) (401) — Net loss attributable to common stockholders (a) $ (170,005) $ (15,894) $ (81,777) $ (84,194) Basic and diluted loss per share — Class A common stock (b) (c) $ (1.30) $ (0.07) $ (0.35) $ (0.37) Basic and diluted loss per share — Class T common stock (c) $ — $ (0.07) $ (0.35) $ (0.37) Three Months Ended March 31, 2019 June 30, 2019 September 30, 2019 December 31, 2019 Revenues $ 152,190 $ 166,053 $ 151,118 $ 141,702 Operating expenses 144,862 148,253 140,005 137,103 Net (loss) income (9,786) 1,317 (1,576) 9,314 Income attributable to noncontrolling interests (4,578) (1,018) (878) (3,693) Preferred dividends — — — — Net (loss) income attributable to common stockholders $ (14,364) $ 299 $ (2,454) $ 5,621 Basic and diluted (loss) income per share — Class A common stock (b) (c) $ (0.11) $ — $ (0.02) $ 0.04 Basic and diluted income per share — Class T common stock $ — $ — $ — $ — ___________ (a) Results for the first quarter of 2020 include impairment charges of $120.2 million and results for the second quarter of 2020 include a bargain purchase gain of $78.7 million and net gain on change in control of interests of $22.3 million, both related to the Merger. (b) For purposes of determining the weighted-average number of shares of Class A common stock outstanding and loss (income) per share, amounts for the periods prior to the Merger have been adjusted to give effect to the exchange ratio of 0.9106 ( Note 3 ). (c) The sum of the quarterly loss per share for the year ended December 31, 2020 does not agree to the annual loss per share primarily due to the theoretical number of shares of common stock issued in connection with the Merger ( Note 3 ). The sum of the quarterly (loss) income per share for the year ended December 31, 2019 does not agree to the annual (loss) income per share, as the quarterly computation utilizes weighted average shares outstanding during that quarter and the annual computation utilizes weighted average shares outstanding during the year.</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80" customWidth="1" min="1" max="1"/>
    <col width="33" customWidth="1" min="2" max="2"/>
    <col width="37" customWidth="1" min="3" max="3"/>
    <col width="45" customWidth="1" min="4" max="4"/>
    <col width="22" customWidth="1" min="5" max="5"/>
    <col width="22" customWidth="1" min="6" max="6"/>
    <col width="22" customWidth="1" min="7" max="7"/>
    <col width="21" customWidth="1" min="8" max="8"/>
    <col width="33" customWidth="1" min="9" max="9"/>
    <col width="21" customWidth="1" min="10" max="10"/>
    <col width="21" customWidth="1" min="11" max="11"/>
  </cols>
  <sheetData>
    <row r="1">
      <c r="A1" s="1" t="inlineStr">
        <is>
          <t>Business and Organization - Narratives (Details) $ / shares in Units, $ in Thousands</t>
        </is>
      </c>
      <c r="B1" s="2" t="inlineStr">
        <is>
          <t>Mar. 12, 2021USD ($)loanproperty</t>
        </is>
      </c>
      <c r="C1" s="2" t="inlineStr">
        <is>
          <t>Jul. 24, 2020USD ($)$ / sharesshares</t>
        </is>
      </c>
      <c r="D1" s="2" t="inlineStr">
        <is>
          <t>Jul. 21, 2020USD ($)director$ / sharesshares</t>
        </is>
      </c>
      <c r="E1" s="2" t="inlineStr">
        <is>
          <t>Aug. 31, 2020property</t>
        </is>
      </c>
      <c r="F1" s="2" t="inlineStr">
        <is>
          <t>Jul. 31, 2020property</t>
        </is>
      </c>
      <c r="G1" s="2" t="inlineStr">
        <is>
          <t>Jun. 30, 2020property</t>
        </is>
      </c>
      <c r="H1" s="2" t="inlineStr">
        <is>
          <t>May 31, 2020property</t>
        </is>
      </c>
      <c r="I1" s="2" t="inlineStr">
        <is>
          <t>Dec. 31, 2020USD ($)loanproperty</t>
        </is>
      </c>
      <c r="J1" s="2" t="inlineStr">
        <is>
          <t>Dec. 31, 2019USD ($)</t>
        </is>
      </c>
      <c r="K1" s="2" t="inlineStr">
        <is>
          <t>Dec. 31, 2018USD ($)</t>
        </is>
      </c>
    </row>
    <row r="2">
      <c r="A2" s="3" t="inlineStr">
        <is>
          <t>Business</t>
        </is>
      </c>
    </row>
    <row r="3">
      <c r="A3" s="4" t="inlineStr">
        <is>
          <t>Proceeds from issuance of mandatorily redeemable preferred stock and warrants</t>
        </is>
      </c>
      <c r="C3" s="5" t="n">
        <v>200000</v>
      </c>
      <c r="D3" s="5" t="n">
        <v>200000</v>
      </c>
      <c r="I3" s="5" t="n">
        <v>200000</v>
      </c>
      <c r="J3" s="5" t="n">
        <v>0</v>
      </c>
      <c r="K3" s="5" t="n">
        <v>0</v>
      </c>
    </row>
    <row r="4">
      <c r="A4" s="4" t="inlineStr">
        <is>
          <t>Designees | director</t>
        </is>
      </c>
      <c r="D4" s="6" t="n">
        <v>2</v>
      </c>
    </row>
    <row r="5">
      <c r="A5" s="4" t="inlineStr">
        <is>
          <t>Cash and cash equivalents</t>
        </is>
      </c>
      <c r="I5" s="6" t="n">
        <v>160383</v>
      </c>
      <c r="J5" s="6" t="n">
        <v>70605</v>
      </c>
      <c r="K5" s="6" t="n">
        <v>66593</v>
      </c>
    </row>
    <row r="6">
      <c r="A6" s="4" t="inlineStr">
        <is>
          <t>Non-recourse debt, net</t>
        </is>
      </c>
      <c r="I6" s="6" t="n">
        <v>2169902</v>
      </c>
      <c r="J6" s="6" t="n">
        <v>1206067</v>
      </c>
    </row>
    <row r="7">
      <c r="A7" s="4" t="inlineStr">
        <is>
          <t>Liabilities for corporate guarantees</t>
        </is>
      </c>
      <c r="I7" s="6" t="n">
        <v>8500</v>
      </c>
    </row>
    <row r="8">
      <c r="A8" s="4" t="inlineStr">
        <is>
          <t>Current portion of long term debt</t>
        </is>
      </c>
      <c r="I8" s="5" t="n">
        <v>811400</v>
      </c>
    </row>
    <row r="9">
      <c r="A9" s="4" t="inlineStr">
        <is>
          <t>Number of mortgage loans count | loan</t>
        </is>
      </c>
      <c r="I9" s="6" t="n">
        <v>29</v>
      </c>
    </row>
    <row r="10">
      <c r="A10" s="4" t="inlineStr">
        <is>
          <t>Number of mortgage loans under cash management agreements | loan</t>
        </is>
      </c>
      <c r="I10" s="6" t="n">
        <v>27</v>
      </c>
    </row>
    <row r="11">
      <c r="A11" s="4" t="inlineStr">
        <is>
          <t>Proceeds from sale of real estate investments</t>
        </is>
      </c>
      <c r="I11" s="5" t="n">
        <v>89398</v>
      </c>
      <c r="J11" s="6" t="n">
        <v>185990</v>
      </c>
      <c r="K11" s="6" t="n">
        <v>156646</v>
      </c>
    </row>
    <row r="12">
      <c r="A12" s="4" t="inlineStr">
        <is>
          <t>Gain (loss) on sales of real estate</t>
        </is>
      </c>
      <c r="I12" s="5" t="n">
        <v>2738</v>
      </c>
      <c r="J12" s="5" t="n">
        <v>30918</v>
      </c>
      <c r="K12" s="5" t="n">
        <v>31260</v>
      </c>
    </row>
    <row r="13">
      <c r="A13" s="4" t="inlineStr">
        <is>
          <t>Subsequent Event</t>
        </is>
      </c>
    </row>
    <row r="14">
      <c r="A14" s="3" t="inlineStr">
        <is>
          <t>Business</t>
        </is>
      </c>
    </row>
    <row r="15">
      <c r="A15" s="4" t="inlineStr">
        <is>
          <t>Number of modified loans (loans) | loan</t>
        </is>
      </c>
      <c r="B15" s="6" t="n">
        <v>24</v>
      </c>
    </row>
    <row r="16">
      <c r="A16" s="4" t="inlineStr">
        <is>
          <t>Number of loans modified</t>
        </is>
      </c>
      <c r="B16" s="5" t="n">
        <v>1900000</v>
      </c>
    </row>
    <row r="17">
      <c r="A17" s="4" t="inlineStr">
        <is>
          <t>Number of mortgage loans extended | loan</t>
        </is>
      </c>
      <c r="B17" s="6" t="n">
        <v>6</v>
      </c>
    </row>
    <row r="18">
      <c r="A18" s="4" t="inlineStr">
        <is>
          <t>Loans refinanced or extension of maturity date</t>
        </is>
      </c>
      <c r="B18" s="5" t="n">
        <v>467100</v>
      </c>
    </row>
    <row r="19">
      <c r="A19" s="4" t="inlineStr">
        <is>
          <t>Subsequent Event | Minimum</t>
        </is>
      </c>
    </row>
    <row r="20">
      <c r="A20" s="3" t="inlineStr">
        <is>
          <t>Business</t>
        </is>
      </c>
    </row>
    <row r="21">
      <c r="A21" s="4" t="inlineStr">
        <is>
          <t>Covenant relief period</t>
        </is>
      </c>
      <c r="B21" s="4" t="inlineStr">
        <is>
          <t>3 months</t>
        </is>
      </c>
    </row>
    <row r="22">
      <c r="A22" s="4" t="inlineStr">
        <is>
          <t>Subsequent Event | Maximum</t>
        </is>
      </c>
    </row>
    <row r="23">
      <c r="A23" s="3" t="inlineStr">
        <is>
          <t>Business</t>
        </is>
      </c>
    </row>
    <row r="24">
      <c r="A24" s="4" t="inlineStr">
        <is>
          <t>Covenant relief period</t>
        </is>
      </c>
      <c r="B24" s="4" t="inlineStr">
        <is>
          <t>4 months</t>
        </is>
      </c>
    </row>
    <row r="25">
      <c r="A25" s="4" t="inlineStr">
        <is>
          <t>Warrant</t>
        </is>
      </c>
    </row>
    <row r="26">
      <c r="A26" s="3" t="inlineStr">
        <is>
          <t>Business</t>
        </is>
      </c>
    </row>
    <row r="27">
      <c r="A27" s="4" t="inlineStr">
        <is>
          <t>Amount of shares purchasable with exercise of warrant (shares) | shares</t>
        </is>
      </c>
      <c r="D27" s="6" t="n">
        <v>16778446</v>
      </c>
    </row>
    <row r="28">
      <c r="A28" s="4" t="inlineStr">
        <is>
          <t>Series B Preferred Stock</t>
        </is>
      </c>
    </row>
    <row r="29">
      <c r="A29" s="3" t="inlineStr">
        <is>
          <t>Business</t>
        </is>
      </c>
    </row>
    <row r="30">
      <c r="A30" s="4" t="inlineStr">
        <is>
          <t>Preferred stock, share issued (shares) | shares</t>
        </is>
      </c>
      <c r="C30" s="6" t="n">
        <v>200000</v>
      </c>
      <c r="D30" s="6" t="n">
        <v>200000</v>
      </c>
    </row>
    <row r="31">
      <c r="A31" s="4" t="inlineStr">
        <is>
          <t>Preferred stock dividend rate</t>
        </is>
      </c>
      <c r="D31" s="4" t="inlineStr">
        <is>
          <t>12.00%</t>
        </is>
      </c>
      <c r="I31" s="4" t="inlineStr">
        <is>
          <t>12.00%</t>
        </is>
      </c>
    </row>
    <row r="32">
      <c r="A32" s="4" t="inlineStr">
        <is>
          <t>Preferred stock liquidation preference (usd per share) | $ / shares</t>
        </is>
      </c>
      <c r="C32" s="5" t="n">
        <v>1000</v>
      </c>
      <c r="D32" s="5" t="n">
        <v>1000</v>
      </c>
    </row>
    <row r="33">
      <c r="A33" s="4" t="inlineStr">
        <is>
          <t>Proceeds reserved for working capital and other general expenses</t>
        </is>
      </c>
      <c r="D33" s="5" t="n">
        <v>150000</v>
      </c>
    </row>
    <row r="34">
      <c r="A34" s="4" t="inlineStr">
        <is>
          <t>Proceeds reserved for acquisition</t>
        </is>
      </c>
      <c r="D34" s="6" t="n">
        <v>100000</v>
      </c>
    </row>
    <row r="35">
      <c r="A35" s="4" t="inlineStr">
        <is>
          <t>Aggregate optional purchase requirement for investors</t>
        </is>
      </c>
      <c r="I35" s="5" t="n">
        <v>150000</v>
      </c>
    </row>
    <row r="36">
      <c r="A36" s="4" t="inlineStr">
        <is>
          <t>Series B Preferred Stock | The Purchaser</t>
        </is>
      </c>
    </row>
    <row r="37">
      <c r="A37" s="3" t="inlineStr">
        <is>
          <t>Business</t>
        </is>
      </c>
    </row>
    <row r="38">
      <c r="A38" s="4" t="inlineStr">
        <is>
          <t>Purchase commitment</t>
        </is>
      </c>
      <c r="D38" s="5" t="n">
        <v>250000</v>
      </c>
    </row>
    <row r="39">
      <c r="A39" s="4" t="inlineStr">
        <is>
          <t>Share repurchase term</t>
        </is>
      </c>
      <c r="D39" s="4" t="inlineStr">
        <is>
          <t>18 months</t>
        </is>
      </c>
    </row>
    <row r="40">
      <c r="A40" s="4" t="inlineStr">
        <is>
          <t>Hotel</t>
        </is>
      </c>
    </row>
    <row r="41">
      <c r="A41" s="3" t="inlineStr">
        <is>
          <t>Business</t>
        </is>
      </c>
    </row>
    <row r="42">
      <c r="A42" s="4" t="inlineStr">
        <is>
          <t>Number of real estate properties | property</t>
        </is>
      </c>
      <c r="I42" s="6" t="n">
        <v>31</v>
      </c>
    </row>
    <row r="43">
      <c r="A43" s="4" t="inlineStr">
        <is>
          <t>Number of properties with suspended operations | property</t>
        </is>
      </c>
      <c r="I43" s="6" t="n">
        <v>16</v>
      </c>
    </row>
    <row r="44">
      <c r="A44" s="4" t="inlineStr">
        <is>
          <t>Number of properties reopened | property</t>
        </is>
      </c>
      <c r="E44" s="6" t="n">
        <v>2</v>
      </c>
      <c r="F44" s="6" t="n">
        <v>5</v>
      </c>
      <c r="G44" s="6" t="n">
        <v>7</v>
      </c>
      <c r="H44" s="6" t="n">
        <v>1</v>
      </c>
    </row>
    <row r="45">
      <c r="A45" s="4" t="inlineStr">
        <is>
          <t>Number of properties sold | property</t>
        </is>
      </c>
      <c r="I45" s="6" t="n">
        <v>2</v>
      </c>
    </row>
    <row r="46">
      <c r="A46" s="4" t="inlineStr">
        <is>
          <t>Contract sales price</t>
        </is>
      </c>
      <c r="I46" s="5" t="n">
        <v>93000</v>
      </c>
    </row>
    <row r="47">
      <c r="A47" s="4" t="inlineStr">
        <is>
          <t>Proceeds from sale of real estate investments</t>
        </is>
      </c>
      <c r="I47" s="6" t="n">
        <v>34800</v>
      </c>
    </row>
    <row r="48">
      <c r="A48" s="4" t="inlineStr">
        <is>
          <t>Gain (loss) on sales of real estate</t>
        </is>
      </c>
      <c r="I48" s="5" t="n">
        <v>2700</v>
      </c>
    </row>
    <row r="49">
      <c r="A49" s="4" t="inlineStr">
        <is>
          <t>Hotel | Subsequent Event</t>
        </is>
      </c>
    </row>
    <row r="50">
      <c r="A50" s="3" t="inlineStr">
        <is>
          <t>Business</t>
        </is>
      </c>
    </row>
    <row r="51">
      <c r="A51" s="4" t="inlineStr">
        <is>
          <t>Number of properties operating below occupancy | property</t>
        </is>
      </c>
      <c r="B51" s="6" t="n">
        <v>30</v>
      </c>
    </row>
    <row r="52">
      <c r="A52" s="4" t="inlineStr">
        <is>
          <t>Number of properties fully suspended | property</t>
        </is>
      </c>
      <c r="B52" s="6" t="n">
        <v>1</v>
      </c>
    </row>
    <row r="53">
      <c r="A53" s="4" t="inlineStr">
        <is>
          <t>Hotel | Consolidated Properties</t>
        </is>
      </c>
    </row>
    <row r="54">
      <c r="A54" s="3" t="inlineStr">
        <is>
          <t>Business</t>
        </is>
      </c>
    </row>
    <row r="55">
      <c r="A55" s="4" t="inlineStr">
        <is>
          <t>Number of real estate properties | property</t>
        </is>
      </c>
      <c r="I55" s="6" t="n">
        <v>29</v>
      </c>
    </row>
    <row r="56">
      <c r="A56" s="4" t="inlineStr">
        <is>
          <t>Hotel | Unconsolidated Properties</t>
        </is>
      </c>
    </row>
    <row r="57">
      <c r="A57" s="3" t="inlineStr">
        <is>
          <t>Business</t>
        </is>
      </c>
    </row>
    <row r="58">
      <c r="A58" s="4" t="inlineStr">
        <is>
          <t>Number of real estate properties | property</t>
        </is>
      </c>
      <c r="I58" s="6" t="n">
        <v>2</v>
      </c>
    </row>
    <row r="59">
      <c r="A59" s="4" t="inlineStr">
        <is>
          <t>Watermark Lodging Trust Operating Partnership</t>
        </is>
      </c>
    </row>
    <row r="60">
      <c r="A60" s="3" t="inlineStr">
        <is>
          <t>Business</t>
        </is>
      </c>
    </row>
    <row r="61">
      <c r="A61" s="4" t="inlineStr">
        <is>
          <t>Capital interest ownership in operating partnership</t>
        </is>
      </c>
      <c r="I61" s="4" t="inlineStr">
        <is>
          <t>99.00%</t>
        </is>
      </c>
    </row>
    <row r="62">
      <c r="A62" s="4" t="inlineStr">
        <is>
          <t>Watermark Lodging Trust Operating Partnership | CEO</t>
        </is>
      </c>
    </row>
    <row r="63">
      <c r="A63" s="3" t="inlineStr">
        <is>
          <t>Business</t>
        </is>
      </c>
    </row>
    <row r="64">
      <c r="A64" s="4" t="inlineStr">
        <is>
          <t>Capital interest ownership in operating partnership</t>
        </is>
      </c>
      <c r="I64" s="4" t="inlineStr">
        <is>
          <t>1.00%</t>
        </is>
      </c>
    </row>
    <row r="65">
      <c r="A65" s="4" t="inlineStr">
        <is>
          <t>Watermark Capital | CEO</t>
        </is>
      </c>
    </row>
    <row r="66">
      <c r="A66" s="3" t="inlineStr">
        <is>
          <t>Business</t>
        </is>
      </c>
    </row>
    <row r="67">
      <c r="A67" s="4" t="inlineStr">
        <is>
          <t>Ownership interest</t>
        </is>
      </c>
      <c r="I67" s="4" t="inlineStr">
        <is>
          <t>100.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6" customWidth="1" min="1" max="1"/>
    <col width="43" customWidth="1" min="2" max="2"/>
    <col width="36" customWidth="1" min="3" max="3"/>
  </cols>
  <sheetData>
    <row r="1">
      <c r="A1" s="1" t="inlineStr">
        <is>
          <t>Summary of Significant Accounting Policies - Narratives (Details)</t>
        </is>
      </c>
      <c r="B1" s="2" t="inlineStr">
        <is>
          <t>12 Months Ended</t>
        </is>
      </c>
    </row>
    <row r="2">
      <c r="B2" s="2" t="inlineStr">
        <is>
          <t>Dec. 31, 2020variableInterestEntitysegment</t>
        </is>
      </c>
      <c r="C2" s="2" t="inlineStr">
        <is>
          <t>Dec. 31, 2019variableInterestEntity</t>
        </is>
      </c>
    </row>
    <row r="3">
      <c r="A3" s="3" t="inlineStr">
        <is>
          <t>Summary of Significant Accounting Policies</t>
        </is>
      </c>
    </row>
    <row r="4">
      <c r="A4" s="4" t="inlineStr">
        <is>
          <t>Variable interest entities, count</t>
        </is>
      </c>
      <c r="B4" s="6" t="n">
        <v>3</v>
      </c>
      <c r="C4" s="6" t="n">
        <v>5</v>
      </c>
    </row>
    <row r="5">
      <c r="A5" s="4" t="inlineStr">
        <is>
          <t>Variable interest entities consolidated, count</t>
        </is>
      </c>
      <c r="B5" s="6" t="n">
        <v>3</v>
      </c>
      <c r="C5" s="6" t="n">
        <v>4</v>
      </c>
    </row>
    <row r="6">
      <c r="A6" s="4" t="inlineStr">
        <is>
          <t>Number of segments | segment</t>
        </is>
      </c>
      <c r="B6" s="6" t="n">
        <v>1</v>
      </c>
    </row>
    <row r="7">
      <c r="A7" s="4" t="inlineStr">
        <is>
          <t>RSU</t>
        </is>
      </c>
    </row>
    <row r="8">
      <c r="A8" s="3" t="inlineStr">
        <is>
          <t>Depreciation and Amortization</t>
        </is>
      </c>
    </row>
    <row r="9">
      <c r="A9" s="4" t="inlineStr">
        <is>
          <t>Vesting period</t>
        </is>
      </c>
      <c r="B9" s="4" t="inlineStr">
        <is>
          <t>3 years</t>
        </is>
      </c>
    </row>
    <row r="10">
      <c r="A10" s="4" t="inlineStr">
        <is>
          <t>Building | Maximum</t>
        </is>
      </c>
    </row>
    <row r="11">
      <c r="A11" s="3" t="inlineStr">
        <is>
          <t>Depreciation and Amortization</t>
        </is>
      </c>
    </row>
    <row r="12">
      <c r="A12" s="4" t="inlineStr">
        <is>
          <t>Fixed assets useful life</t>
        </is>
      </c>
      <c r="B12" s="4" t="inlineStr">
        <is>
          <t>40 years</t>
        </is>
      </c>
    </row>
    <row r="13">
      <c r="A13" s="4" t="inlineStr">
        <is>
          <t>Building Improvements | Minimum</t>
        </is>
      </c>
    </row>
    <row r="14">
      <c r="A14" s="3" t="inlineStr">
        <is>
          <t>Depreciation and Amortization</t>
        </is>
      </c>
    </row>
    <row r="15">
      <c r="A15" s="4" t="inlineStr">
        <is>
          <t>Fixed assets useful life</t>
        </is>
      </c>
      <c r="B15" s="4" t="inlineStr">
        <is>
          <t>4 years</t>
        </is>
      </c>
    </row>
    <row r="16">
      <c r="A16" s="4" t="inlineStr">
        <is>
          <t>Site Improvements | Minimum</t>
        </is>
      </c>
    </row>
    <row r="17">
      <c r="A17" s="3" t="inlineStr">
        <is>
          <t>Depreciation and Amortization</t>
        </is>
      </c>
    </row>
    <row r="18">
      <c r="A18" s="4" t="inlineStr">
        <is>
          <t>Fixed assets useful life</t>
        </is>
      </c>
      <c r="B18" s="4" t="inlineStr">
        <is>
          <t>4 years</t>
        </is>
      </c>
    </row>
    <row r="19">
      <c r="A19" s="4" t="inlineStr">
        <is>
          <t>Site Improvements | Maximum</t>
        </is>
      </c>
    </row>
    <row r="20">
      <c r="A20" s="3" t="inlineStr">
        <is>
          <t>Depreciation and Amortization</t>
        </is>
      </c>
    </row>
    <row r="21">
      <c r="A21" s="4" t="inlineStr">
        <is>
          <t>Fixed assets useful life</t>
        </is>
      </c>
      <c r="B21" s="4" t="inlineStr">
        <is>
          <t>15 years</t>
        </is>
      </c>
    </row>
    <row r="22">
      <c r="A22" s="4" t="inlineStr">
        <is>
          <t>Furniture, Fixtures, and Equipment | Minimum</t>
        </is>
      </c>
    </row>
    <row r="23">
      <c r="A23" s="3" t="inlineStr">
        <is>
          <t>Depreciation and Amortization</t>
        </is>
      </c>
    </row>
    <row r="24">
      <c r="A24" s="4" t="inlineStr">
        <is>
          <t>Fixed assets useful life</t>
        </is>
      </c>
      <c r="B24" s="4" t="inlineStr">
        <is>
          <t>1 year</t>
        </is>
      </c>
    </row>
    <row r="25">
      <c r="A25" s="4" t="inlineStr">
        <is>
          <t>Furniture, Fixtures, and Equipment | Maximum</t>
        </is>
      </c>
    </row>
    <row r="26">
      <c r="A26" s="3" t="inlineStr">
        <is>
          <t>Depreciation and Amortization</t>
        </is>
      </c>
    </row>
    <row r="27">
      <c r="A27" s="4" t="inlineStr">
        <is>
          <t>Fixed assets useful life</t>
        </is>
      </c>
      <c r="B27" s="4" t="inlineStr">
        <is>
          <t>12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Variable Interest Entity Disclosure (Details) - USD ($) $ in Thousands</t>
        </is>
      </c>
      <c r="B1" s="2" t="inlineStr">
        <is>
          <t>Dec. 31, 2020</t>
        </is>
      </c>
      <c r="C1" s="2" t="inlineStr">
        <is>
          <t>Dec. 31, 2019</t>
        </is>
      </c>
    </row>
    <row r="2">
      <c r="A2" s="3" t="inlineStr">
        <is>
          <t>Assets</t>
        </is>
      </c>
    </row>
    <row r="3">
      <c r="A3" s="4" t="inlineStr">
        <is>
          <t>Net investments in hotels</t>
        </is>
      </c>
      <c r="B3" s="5" t="n">
        <v>2959464</v>
      </c>
      <c r="C3" s="5" t="n">
        <v>1709547</v>
      </c>
    </row>
    <row r="4">
      <c r="A4" s="4" t="inlineStr">
        <is>
          <t>Intangible assets, net</t>
        </is>
      </c>
      <c r="B4" s="6" t="n">
        <v>72285</v>
      </c>
      <c r="C4" s="6" t="n">
        <v>64786</v>
      </c>
    </row>
    <row r="5">
      <c r="A5" s="4" t="inlineStr">
        <is>
          <t>Total assets</t>
        </is>
      </c>
      <c r="B5" s="6" t="n">
        <v>3419326</v>
      </c>
      <c r="C5" s="6" t="n">
        <v>2094691</v>
      </c>
    </row>
    <row r="6">
      <c r="A6" s="3" t="inlineStr">
        <is>
          <t>Liabilities</t>
        </is>
      </c>
    </row>
    <row r="7">
      <c r="A7" s="4" t="inlineStr">
        <is>
          <t>Non-recourse debt, net</t>
        </is>
      </c>
      <c r="B7" s="6" t="n">
        <v>2169902</v>
      </c>
      <c r="C7" s="6" t="n">
        <v>1206067</v>
      </c>
    </row>
    <row r="8">
      <c r="A8" s="4" t="inlineStr">
        <is>
          <t>Total liabilities</t>
        </is>
      </c>
      <c r="B8" s="6" t="n">
        <v>2632910</v>
      </c>
      <c r="C8" s="6" t="n">
        <v>1396812</v>
      </c>
    </row>
    <row r="9">
      <c r="A9" s="4" t="inlineStr">
        <is>
          <t>VIE</t>
        </is>
      </c>
    </row>
    <row r="10">
      <c r="A10" s="3" t="inlineStr">
        <is>
          <t>Assets</t>
        </is>
      </c>
    </row>
    <row r="11">
      <c r="A11" s="4" t="inlineStr">
        <is>
          <t>Net investments in hotels</t>
        </is>
      </c>
      <c r="B11" s="6" t="n">
        <v>461142</v>
      </c>
      <c r="C11" s="6" t="n">
        <v>494304</v>
      </c>
    </row>
    <row r="12">
      <c r="A12" s="4" t="inlineStr">
        <is>
          <t>Intangible assets, net</t>
        </is>
      </c>
      <c r="B12" s="6" t="n">
        <v>36234</v>
      </c>
      <c r="C12" s="6" t="n">
        <v>37045</v>
      </c>
    </row>
    <row r="13">
      <c r="A13" s="4" t="inlineStr">
        <is>
          <t>Total assets</t>
        </is>
      </c>
      <c r="B13" s="6" t="n">
        <v>520833</v>
      </c>
      <c r="C13" s="6" t="n">
        <v>566075</v>
      </c>
    </row>
    <row r="14">
      <c r="A14" s="3" t="inlineStr">
        <is>
          <t>Liabilities</t>
        </is>
      </c>
    </row>
    <row r="15">
      <c r="A15" s="4" t="inlineStr">
        <is>
          <t>Non-recourse debt, net</t>
        </is>
      </c>
      <c r="B15" s="6" t="n">
        <v>327597</v>
      </c>
      <c r="C15" s="6" t="n">
        <v>341263</v>
      </c>
    </row>
    <row r="16">
      <c r="A16" s="4" t="inlineStr">
        <is>
          <t>Total liabilities</t>
        </is>
      </c>
      <c r="B16" s="5" t="n">
        <v>354193</v>
      </c>
      <c r="C16" s="5" t="n">
        <v>37600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Equivalents Reconciliation (Details) - USD ($) $ in Thousands</t>
        </is>
      </c>
      <c r="B1" s="2" t="inlineStr">
        <is>
          <t>Dec. 31, 2020</t>
        </is>
      </c>
      <c r="C1" s="2" t="inlineStr">
        <is>
          <t>Dec. 31, 2019</t>
        </is>
      </c>
      <c r="D1" s="2" t="inlineStr">
        <is>
          <t>Dec. 31, 2018</t>
        </is>
      </c>
      <c r="E1" s="2" t="inlineStr">
        <is>
          <t>Dec. 31, 2017</t>
        </is>
      </c>
    </row>
    <row r="2">
      <c r="A2" s="3" t="inlineStr">
        <is>
          <t>Accounting Policies [Abstract]</t>
        </is>
      </c>
    </row>
    <row r="3">
      <c r="A3" s="4" t="inlineStr">
        <is>
          <t>Cash and cash equivalents</t>
        </is>
      </c>
      <c r="B3" s="5" t="n">
        <v>160383</v>
      </c>
      <c r="C3" s="5" t="n">
        <v>70605</v>
      </c>
      <c r="D3" s="5" t="n">
        <v>66593</v>
      </c>
    </row>
    <row r="4">
      <c r="A4" s="4" t="inlineStr">
        <is>
          <t>Restricted cash</t>
        </is>
      </c>
      <c r="B4" s="6" t="n">
        <v>91081</v>
      </c>
      <c r="C4" s="6" t="n">
        <v>54699</v>
      </c>
      <c r="D4" s="6" t="n">
        <v>54537</v>
      </c>
    </row>
    <row r="5">
      <c r="A5" s="4" t="inlineStr">
        <is>
          <t>Total cash and cash equivalents and restricted cash</t>
        </is>
      </c>
      <c r="B5" s="5" t="n">
        <v>251464</v>
      </c>
      <c r="C5" s="5" t="n">
        <v>125304</v>
      </c>
      <c r="D5" s="5" t="n">
        <v>121130</v>
      </c>
      <c r="E5" s="5" t="n">
        <v>13237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Merger of CWI 1 and CWI 2 - Narratives (Details) - USD ($) $ / shares in Units, $ in Thousands</t>
        </is>
      </c>
      <c r="B1" s="2" t="inlineStr">
        <is>
          <t>Apr. 13, 2020</t>
        </is>
      </c>
      <c r="C1" s="2" t="inlineStr">
        <is>
          <t>Oct. 22, 2019</t>
        </is>
      </c>
      <c r="D1" s="2" t="inlineStr">
        <is>
          <t>Sep. 30, 2020</t>
        </is>
      </c>
      <c r="E1" s="2" t="inlineStr">
        <is>
          <t>Jul. 14, 2020</t>
        </is>
      </c>
      <c r="F1" s="2" t="inlineStr">
        <is>
          <t>Dec. 31, 2020</t>
        </is>
      </c>
      <c r="G1" s="2" t="inlineStr">
        <is>
          <t>Dec. 31, 2019</t>
        </is>
      </c>
      <c r="H1" s="2" t="inlineStr">
        <is>
          <t>Dec. 31, 2018</t>
        </is>
      </c>
    </row>
    <row r="2">
      <c r="A2" s="3" t="inlineStr">
        <is>
          <t>Business Acquisition, Pro Forma Information, Nonrecurring Adjustment [Line Items]</t>
        </is>
      </c>
    </row>
    <row r="3">
      <c r="A3" s="4" t="inlineStr">
        <is>
          <t>Exchange ratio</t>
        </is>
      </c>
      <c r="B3" s="9" t="n">
        <v>0.9106</v>
      </c>
      <c r="F3" s="9" t="n">
        <v>0.9106</v>
      </c>
    </row>
    <row r="4">
      <c r="A4" s="4" t="inlineStr">
        <is>
          <t>Preferred stock, par share value (usd per share)</t>
        </is>
      </c>
      <c r="F4" s="7" t="n">
        <v>0.001</v>
      </c>
      <c r="G4" s="7" t="n">
        <v>0.001</v>
      </c>
    </row>
    <row r="5">
      <c r="A5" s="4" t="inlineStr">
        <is>
          <t>Bargain purchase gain</t>
        </is>
      </c>
      <c r="F5" s="5" t="n">
        <v>78696</v>
      </c>
      <c r="G5" s="5" t="n">
        <v>0</v>
      </c>
      <c r="H5" s="5" t="n">
        <v>0</v>
      </c>
    </row>
    <row r="6">
      <c r="A6" s="4" t="inlineStr">
        <is>
          <t>CEO</t>
        </is>
      </c>
    </row>
    <row r="7">
      <c r="A7" s="3" t="inlineStr">
        <is>
          <t>Business Acquisition, Pro Forma Information, Nonrecurring Adjustment [Line Items]</t>
        </is>
      </c>
    </row>
    <row r="8">
      <c r="A8" s="4" t="inlineStr">
        <is>
          <t>Officers salary</t>
        </is>
      </c>
      <c r="C8" s="5" t="n">
        <v>775</v>
      </c>
    </row>
    <row r="9">
      <c r="A9" s="4" t="inlineStr">
        <is>
          <t>Performance based annual bonus rate</t>
        </is>
      </c>
      <c r="C9" s="4" t="inlineStr">
        <is>
          <t>150.00%</t>
        </is>
      </c>
    </row>
    <row r="10">
      <c r="A10" s="4" t="inlineStr">
        <is>
          <t>Decrease in performance based annual cash bonus rate</t>
        </is>
      </c>
      <c r="E10" s="4" t="inlineStr">
        <is>
          <t>50.00%</t>
        </is>
      </c>
    </row>
    <row r="11">
      <c r="A11" s="4" t="inlineStr">
        <is>
          <t>Salary reduction</t>
        </is>
      </c>
      <c r="D11" s="4" t="inlineStr">
        <is>
          <t>25.00%</t>
        </is>
      </c>
    </row>
    <row r="12">
      <c r="A12" s="4" t="inlineStr">
        <is>
          <t>CEO | RSU</t>
        </is>
      </c>
    </row>
    <row r="13">
      <c r="A13" s="3" t="inlineStr">
        <is>
          <t>Business Acquisition, Pro Forma Information, Nonrecurring Adjustment [Line Items]</t>
        </is>
      </c>
    </row>
    <row r="14">
      <c r="A14" s="4" t="inlineStr">
        <is>
          <t>Share based compensation</t>
        </is>
      </c>
      <c r="C14" s="5" t="n">
        <v>6000</v>
      </c>
    </row>
    <row r="15">
      <c r="A15" s="4" t="inlineStr">
        <is>
          <t>Class A Common Stock</t>
        </is>
      </c>
    </row>
    <row r="16">
      <c r="A16" s="3" t="inlineStr">
        <is>
          <t>Business Acquisition, Pro Forma Information, Nonrecurring Adjustment [Line Items]</t>
        </is>
      </c>
    </row>
    <row r="17">
      <c r="A17" s="4" t="inlineStr">
        <is>
          <t>Common stock, par share value (usd per share)</t>
        </is>
      </c>
      <c r="F17" s="7" t="n">
        <v>0.001</v>
      </c>
      <c r="G17" s="7" t="n">
        <v>0.001</v>
      </c>
    </row>
    <row r="18">
      <c r="A18" s="4" t="inlineStr">
        <is>
          <t>Exchange ratio</t>
        </is>
      </c>
      <c r="F18" s="9" t="n">
        <v>0.9106</v>
      </c>
      <c r="G18" s="9" t="n">
        <v>0.9106</v>
      </c>
      <c r="H18" s="9" t="n">
        <v>0.9106</v>
      </c>
    </row>
    <row r="19">
      <c r="A19" s="4" t="inlineStr">
        <is>
          <t>CWI</t>
        </is>
      </c>
    </row>
    <row r="20">
      <c r="A20" s="3" t="inlineStr">
        <is>
          <t>Business Acquisition, Pro Forma Information, Nonrecurring Adjustment [Line Items]</t>
        </is>
      </c>
    </row>
    <row r="21">
      <c r="A21" s="4" t="inlineStr">
        <is>
          <t>Exchange ratio</t>
        </is>
      </c>
      <c r="B21" s="9" t="n">
        <v>0.9106</v>
      </c>
    </row>
    <row r="22">
      <c r="A22" s="4" t="inlineStr">
        <is>
          <t>Shares issued as consideration (shares)</t>
        </is>
      </c>
      <c r="B22" s="6" t="n">
        <v>103756037</v>
      </c>
    </row>
    <row r="23">
      <c r="A23" s="4" t="inlineStr">
        <is>
          <t>Bargain purchase gain</t>
        </is>
      </c>
      <c r="B23" s="5" t="n">
        <v>78700</v>
      </c>
    </row>
    <row r="24">
      <c r="A24" s="4" t="inlineStr">
        <is>
          <t>Unamortized discount</t>
        </is>
      </c>
      <c r="B24" s="5" t="n">
        <v>69500</v>
      </c>
    </row>
    <row r="25">
      <c r="A25" s="4" t="inlineStr">
        <is>
          <t>CWI | Series A Preferred Stock | W.P. Carey</t>
        </is>
      </c>
    </row>
    <row r="26">
      <c r="A26" s="3" t="inlineStr">
        <is>
          <t>Business Acquisition, Pro Forma Information, Nonrecurring Adjustment [Line Items]</t>
        </is>
      </c>
    </row>
    <row r="27">
      <c r="A27" s="4" t="inlineStr">
        <is>
          <t>Shares issued as consideration (shares)</t>
        </is>
      </c>
      <c r="B27" s="6" t="n">
        <v>1300000</v>
      </c>
    </row>
    <row r="28">
      <c r="A28" s="4" t="inlineStr">
        <is>
          <t>Preferred stock, par share value (usd per share)</t>
        </is>
      </c>
      <c r="B28" s="7" t="n">
        <v>0.001</v>
      </c>
    </row>
    <row r="29">
      <c r="A29" s="4" t="inlineStr">
        <is>
          <t>Preferred stock liquidation preference (usd per share)</t>
        </is>
      </c>
      <c r="B29" s="5" t="n">
        <v>50</v>
      </c>
    </row>
    <row r="30">
      <c r="A30" s="4" t="inlineStr">
        <is>
          <t>Shares issued as compensation in acquisition</t>
        </is>
      </c>
      <c r="B30" s="5" t="n">
        <v>65000</v>
      </c>
    </row>
    <row r="31">
      <c r="A31" s="4" t="inlineStr">
        <is>
          <t>CWI | Class A Common Stock</t>
        </is>
      </c>
    </row>
    <row r="32">
      <c r="A32" s="3" t="inlineStr">
        <is>
          <t>Business Acquisition, Pro Forma Information, Nonrecurring Adjustment [Line Items]</t>
        </is>
      </c>
    </row>
    <row r="33">
      <c r="A33" s="4" t="inlineStr">
        <is>
          <t>Common stock, par share value (usd per share)</t>
        </is>
      </c>
      <c r="B33" s="7" t="n">
        <v>0.001</v>
      </c>
    </row>
    <row r="34">
      <c r="A34" s="4" t="inlineStr">
        <is>
          <t>CWI | Class A Common Stock | W.P. Carey</t>
        </is>
      </c>
    </row>
    <row r="35">
      <c r="A35" s="3" t="inlineStr">
        <is>
          <t>Business Acquisition, Pro Forma Information, Nonrecurring Adjustment [Line Items]</t>
        </is>
      </c>
    </row>
    <row r="36">
      <c r="A36" s="4" t="inlineStr">
        <is>
          <t>Shares issued as consideration (shares)</t>
        </is>
      </c>
      <c r="B36" s="6" t="n">
        <v>2840549</v>
      </c>
    </row>
    <row r="37">
      <c r="A37" s="4" t="inlineStr">
        <is>
          <t>CWI</t>
        </is>
      </c>
    </row>
    <row r="38">
      <c r="A38" s="3" t="inlineStr">
        <is>
          <t>Business Acquisition, Pro Forma Information, Nonrecurring Adjustment [Line Items]</t>
        </is>
      </c>
    </row>
    <row r="39">
      <c r="A39" s="4" t="inlineStr">
        <is>
          <t>Common stock, par share value (usd per share)</t>
        </is>
      </c>
      <c r="B39" s="7" t="n">
        <v>0.001</v>
      </c>
    </row>
    <row r="40">
      <c r="A40" s="4" t="inlineStr">
        <is>
          <t>Carey Watermark Investors 2 Operating Partnership | CWI | Class A Common Stock | Watermark Capital</t>
        </is>
      </c>
    </row>
    <row r="41">
      <c r="A41" s="3" t="inlineStr">
        <is>
          <t>Business Acquisition, Pro Forma Information, Nonrecurring Adjustment [Line Items]</t>
        </is>
      </c>
    </row>
    <row r="42">
      <c r="A42" s="4" t="inlineStr">
        <is>
          <t>Shares issued as consideration (shares)</t>
        </is>
      </c>
      <c r="B42" s="6" t="n">
        <v>241799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8" customWidth="1" min="2" max="2"/>
    <col width="22" customWidth="1" min="3" max="3"/>
  </cols>
  <sheetData>
    <row r="1">
      <c r="A1" s="1" t="inlineStr">
        <is>
          <t>Merger of CWI 1 and CWI 2 - Acquired Properties (Details)</t>
        </is>
      </c>
      <c r="B1" s="2" t="inlineStr">
        <is>
          <t>Dec. 31, 2020room</t>
        </is>
      </c>
      <c r="C1" s="2" t="inlineStr">
        <is>
          <t>Apr. 13, 2020property</t>
        </is>
      </c>
    </row>
    <row r="2">
      <c r="A2" s="3" t="inlineStr">
        <is>
          <t>Business Acquisition, Pro Forma Information, Nonrecurring Adjustment [Line Items]</t>
        </is>
      </c>
    </row>
    <row r="3">
      <c r="A3" s="4" t="inlineStr">
        <is>
          <t>Number of Rooms | room</t>
        </is>
      </c>
      <c r="B3" s="6" t="n">
        <v>1427</v>
      </c>
    </row>
    <row r="4">
      <c r="A4" s="4" t="inlineStr">
        <is>
          <t>CWI</t>
        </is>
      </c>
    </row>
    <row r="5">
      <c r="A5" s="3" t="inlineStr">
        <is>
          <t>Business Acquisition, Pro Forma Information, Nonrecurring Adjustment [Line Items]</t>
        </is>
      </c>
    </row>
    <row r="6">
      <c r="A6" s="4" t="inlineStr">
        <is>
          <t>Number of real estate properties</t>
        </is>
      </c>
      <c r="C6" s="6" t="n">
        <v>12</v>
      </c>
    </row>
    <row r="7">
      <c r="A7" s="4" t="inlineStr">
        <is>
          <t>Unconsolidated Properties | Ritz-Carlton Bacara, Santa Barbara</t>
        </is>
      </c>
    </row>
    <row r="8">
      <c r="A8" s="3" t="inlineStr">
        <is>
          <t>Business Acquisition, Pro Forma Information, Nonrecurring Adjustment [Line Items]</t>
        </is>
      </c>
    </row>
    <row r="9">
      <c r="A9" s="4" t="inlineStr">
        <is>
          <t>% Acquired</t>
        </is>
      </c>
      <c r="C9" s="4" t="inlineStr">
        <is>
          <t>100.00%</t>
        </is>
      </c>
    </row>
    <row r="10">
      <c r="A10" s="4" t="inlineStr">
        <is>
          <t>Unconsolidated Properties | Ritz-Carlton Key Biscayne</t>
        </is>
      </c>
    </row>
    <row r="11">
      <c r="A11" s="3" t="inlineStr">
        <is>
          <t>Business Acquisition, Pro Forma Information, Nonrecurring Adjustment [Line Items]</t>
        </is>
      </c>
    </row>
    <row r="12">
      <c r="A12" s="4" t="inlineStr">
        <is>
          <t>% Acquired</t>
        </is>
      </c>
      <c r="C12" s="4" t="inlineStr">
        <is>
          <t>66.70%</t>
        </is>
      </c>
    </row>
    <row r="13">
      <c r="A13" s="4" t="inlineStr">
        <is>
          <t>Unconsolidated Properties | CWI</t>
        </is>
      </c>
    </row>
    <row r="14">
      <c r="A14" s="3" t="inlineStr">
        <is>
          <t>Business Acquisition, Pro Forma Information, Nonrecurring Adjustment [Line Items]</t>
        </is>
      </c>
    </row>
    <row r="15">
      <c r="A15" s="4" t="inlineStr">
        <is>
          <t>Number of Rooms</t>
        </is>
      </c>
      <c r="C15" s="6" t="n">
        <v>4420</v>
      </c>
    </row>
    <row r="16">
      <c r="A16" s="4" t="inlineStr">
        <is>
          <t>Unconsolidated Properties | CWI | Charlotte Marriott City Center</t>
        </is>
      </c>
    </row>
    <row r="17">
      <c r="A17" s="3" t="inlineStr">
        <is>
          <t>Business Acquisition, Pro Forma Information, Nonrecurring Adjustment [Line Items]</t>
        </is>
      </c>
    </row>
    <row r="18">
      <c r="A18" s="4" t="inlineStr">
        <is>
          <t>Number of Rooms</t>
        </is>
      </c>
      <c r="C18" s="6" t="n">
        <v>446</v>
      </c>
    </row>
    <row r="19">
      <c r="A19" s="4" t="inlineStr">
        <is>
          <t>% Acquired</t>
        </is>
      </c>
      <c r="C19" s="4" t="inlineStr">
        <is>
          <t>100.00%</t>
        </is>
      </c>
    </row>
    <row r="20">
      <c r="A20" s="4" t="inlineStr">
        <is>
          <t>Unconsolidated Properties | CWI | Courtyard Nashville Downtown</t>
        </is>
      </c>
    </row>
    <row r="21">
      <c r="A21" s="3" t="inlineStr">
        <is>
          <t>Business Acquisition, Pro Forma Information, Nonrecurring Adjustment [Line Items]</t>
        </is>
      </c>
    </row>
    <row r="22">
      <c r="A22" s="4" t="inlineStr">
        <is>
          <t>Number of Rooms</t>
        </is>
      </c>
      <c r="C22" s="6" t="n">
        <v>192</v>
      </c>
    </row>
    <row r="23">
      <c r="A23" s="4" t="inlineStr">
        <is>
          <t>% Acquired</t>
        </is>
      </c>
      <c r="C23" s="4" t="inlineStr">
        <is>
          <t>100.00%</t>
        </is>
      </c>
    </row>
    <row r="24">
      <c r="A24" s="4" t="inlineStr">
        <is>
          <t>Unconsolidated Properties | CWI | Embassy Suites by Hilton Denver-Downtown/Convention Center</t>
        </is>
      </c>
    </row>
    <row r="25">
      <c r="A25" s="3" t="inlineStr">
        <is>
          <t>Business Acquisition, Pro Forma Information, Nonrecurring Adjustment [Line Items]</t>
        </is>
      </c>
    </row>
    <row r="26">
      <c r="A26" s="4" t="inlineStr">
        <is>
          <t>Number of Rooms</t>
        </is>
      </c>
      <c r="C26" s="6" t="n">
        <v>403</v>
      </c>
    </row>
    <row r="27">
      <c r="A27" s="4" t="inlineStr">
        <is>
          <t>% Acquired</t>
        </is>
      </c>
      <c r="C27" s="4" t="inlineStr">
        <is>
          <t>100.00%</t>
        </is>
      </c>
    </row>
    <row r="28">
      <c r="A28" s="4" t="inlineStr">
        <is>
          <t>Unconsolidated Properties | CWI | Le Méridien Arlington</t>
        </is>
      </c>
    </row>
    <row r="29">
      <c r="A29" s="3" t="inlineStr">
        <is>
          <t>Business Acquisition, Pro Forma Information, Nonrecurring Adjustment [Line Items]</t>
        </is>
      </c>
    </row>
    <row r="30">
      <c r="A30" s="4" t="inlineStr">
        <is>
          <t>Number of Rooms</t>
        </is>
      </c>
      <c r="C30" s="6" t="n">
        <v>154</v>
      </c>
    </row>
    <row r="31">
      <c r="A31" s="4" t="inlineStr">
        <is>
          <t>% Acquired</t>
        </is>
      </c>
      <c r="C31" s="4" t="inlineStr">
        <is>
          <t>100.00%</t>
        </is>
      </c>
    </row>
    <row r="32">
      <c r="A32" s="4" t="inlineStr">
        <is>
          <t>Unconsolidated Properties | CWI | Marriott Sawgrass Golf Resort &amp; Spa</t>
        </is>
      </c>
    </row>
    <row r="33">
      <c r="A33" s="3" t="inlineStr">
        <is>
          <t>Business Acquisition, Pro Forma Information, Nonrecurring Adjustment [Line Items]</t>
        </is>
      </c>
    </row>
    <row r="34">
      <c r="A34" s="4" t="inlineStr">
        <is>
          <t>Number of Rooms</t>
        </is>
      </c>
      <c r="C34" s="6" t="n">
        <v>514</v>
      </c>
    </row>
    <row r="35">
      <c r="A35" s="4" t="inlineStr">
        <is>
          <t>% Acquired</t>
        </is>
      </c>
      <c r="C35" s="4" t="inlineStr">
        <is>
          <t>50.00%</t>
        </is>
      </c>
    </row>
    <row r="36">
      <c r="A36" s="4" t="inlineStr">
        <is>
          <t>Unconsolidated Properties | CWI | Renaissance Atlanta Midtown Hotel</t>
        </is>
      </c>
    </row>
    <row r="37">
      <c r="A37" s="3" t="inlineStr">
        <is>
          <t>Business Acquisition, Pro Forma Information, Nonrecurring Adjustment [Line Items]</t>
        </is>
      </c>
    </row>
    <row r="38">
      <c r="A38" s="4" t="inlineStr">
        <is>
          <t>Number of Rooms</t>
        </is>
      </c>
      <c r="C38" s="6" t="n">
        <v>304</v>
      </c>
    </row>
    <row r="39">
      <c r="A39" s="4" t="inlineStr">
        <is>
          <t>% Acquired</t>
        </is>
      </c>
      <c r="C39" s="4" t="inlineStr">
        <is>
          <t>100.00%</t>
        </is>
      </c>
    </row>
    <row r="40">
      <c r="A40" s="4" t="inlineStr">
        <is>
          <t>Unconsolidated Properties | CWI | Ritz-Carlton Bacara, Santa Barbara</t>
        </is>
      </c>
    </row>
    <row r="41">
      <c r="A41" s="3" t="inlineStr">
        <is>
          <t>Business Acquisition, Pro Forma Information, Nonrecurring Adjustment [Line Items]</t>
        </is>
      </c>
    </row>
    <row r="42">
      <c r="A42" s="4" t="inlineStr">
        <is>
          <t>Number of Rooms</t>
        </is>
      </c>
      <c r="C42" s="6" t="n">
        <v>358</v>
      </c>
    </row>
    <row r="43">
      <c r="A43" s="4" t="inlineStr">
        <is>
          <t>% Acquired</t>
        </is>
      </c>
      <c r="C43" s="4" t="inlineStr">
        <is>
          <t>60.00%</t>
        </is>
      </c>
    </row>
    <row r="44">
      <c r="A44" s="4" t="inlineStr">
        <is>
          <t>Unconsolidated Properties | CWI | Ritz-Carlton Key Biscayne</t>
        </is>
      </c>
    </row>
    <row r="45">
      <c r="A45" s="3" t="inlineStr">
        <is>
          <t>Business Acquisition, Pro Forma Information, Nonrecurring Adjustment [Line Items]</t>
        </is>
      </c>
    </row>
    <row r="46">
      <c r="A46" s="4" t="inlineStr">
        <is>
          <t>Number of Rooms</t>
        </is>
      </c>
      <c r="C46" s="6" t="n">
        <v>443</v>
      </c>
    </row>
    <row r="47">
      <c r="A47" s="4" t="inlineStr">
        <is>
          <t>% Acquired</t>
        </is>
      </c>
      <c r="C47" s="4" t="inlineStr">
        <is>
          <t>19.30%</t>
        </is>
      </c>
    </row>
    <row r="48">
      <c r="A48" s="4" t="inlineStr">
        <is>
          <t>Unconsolidated Properties | CWI | Ritz-Carlton San Francisco</t>
        </is>
      </c>
    </row>
    <row r="49">
      <c r="A49" s="3" t="inlineStr">
        <is>
          <t>Business Acquisition, Pro Forma Information, Nonrecurring Adjustment [Line Items]</t>
        </is>
      </c>
    </row>
    <row r="50">
      <c r="A50" s="4" t="inlineStr">
        <is>
          <t>Number of Rooms</t>
        </is>
      </c>
      <c r="C50" s="6" t="n">
        <v>336</v>
      </c>
    </row>
    <row r="51">
      <c r="A51" s="4" t="inlineStr">
        <is>
          <t>% Acquired</t>
        </is>
      </c>
      <c r="C51" s="4" t="inlineStr">
        <is>
          <t>100.00%</t>
        </is>
      </c>
    </row>
    <row r="52">
      <c r="A52" s="4" t="inlineStr">
        <is>
          <t>Unconsolidated Properties | CWI | San Diego Marriott La Jolla</t>
        </is>
      </c>
    </row>
    <row r="53">
      <c r="A53" s="3" t="inlineStr">
        <is>
          <t>Business Acquisition, Pro Forma Information, Nonrecurring Adjustment [Line Items]</t>
        </is>
      </c>
    </row>
    <row r="54">
      <c r="A54" s="4" t="inlineStr">
        <is>
          <t>Number of Rooms</t>
        </is>
      </c>
      <c r="C54" s="6" t="n">
        <v>376</v>
      </c>
    </row>
    <row r="55">
      <c r="A55" s="4" t="inlineStr">
        <is>
          <t>% Acquired</t>
        </is>
      </c>
      <c r="C55" s="4" t="inlineStr">
        <is>
          <t>100.00%</t>
        </is>
      </c>
    </row>
    <row r="56">
      <c r="A56" s="4" t="inlineStr">
        <is>
          <t>Unconsolidated Properties | CWI | San Jose Marriott</t>
        </is>
      </c>
    </row>
    <row r="57">
      <c r="A57" s="3" t="inlineStr">
        <is>
          <t>Business Acquisition, Pro Forma Information, Nonrecurring Adjustment [Line Items]</t>
        </is>
      </c>
    </row>
    <row r="58">
      <c r="A58" s="4" t="inlineStr">
        <is>
          <t>Number of Rooms</t>
        </is>
      </c>
      <c r="C58" s="6" t="n">
        <v>510</v>
      </c>
    </row>
    <row r="59">
      <c r="A59" s="4" t="inlineStr">
        <is>
          <t>% Acquired</t>
        </is>
      </c>
      <c r="C59" s="4" t="inlineStr">
        <is>
          <t>100.00%</t>
        </is>
      </c>
    </row>
    <row r="60">
      <c r="A60" s="4" t="inlineStr">
        <is>
          <t>Unconsolidated Properties | CWI | Seattle Marriott Bellevue</t>
        </is>
      </c>
    </row>
    <row r="61">
      <c r="A61" s="3" t="inlineStr">
        <is>
          <t>Business Acquisition, Pro Forma Information, Nonrecurring Adjustment [Line Items]</t>
        </is>
      </c>
    </row>
    <row r="62">
      <c r="A62" s="4" t="inlineStr">
        <is>
          <t>Number of Rooms</t>
        </is>
      </c>
      <c r="C62" s="6" t="n">
        <v>384</v>
      </c>
    </row>
    <row r="63">
      <c r="A63" s="4" t="inlineStr">
        <is>
          <t>% Acquired</t>
        </is>
      </c>
      <c r="C63" s="4" t="inlineStr">
        <is>
          <t>10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0</t>
        </is>
      </c>
      <c r="C2" s="2" t="inlineStr">
        <is>
          <t>Dec. 31, 2019</t>
        </is>
      </c>
      <c r="D2" s="2" t="inlineStr">
        <is>
          <t>Dec. 31, 2018</t>
        </is>
      </c>
    </row>
    <row r="3">
      <c r="A3" s="4" t="inlineStr">
        <is>
          <t>Advisor</t>
        </is>
      </c>
    </row>
    <row r="4">
      <c r="A4" s="4" t="inlineStr">
        <is>
          <t>Available cash distribution</t>
        </is>
      </c>
      <c r="B4" s="5" t="n">
        <v>0</v>
      </c>
      <c r="C4" s="5" t="n">
        <v>7095</v>
      </c>
      <c r="D4" s="5" t="n">
        <v>514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rger of CWI 1 and CWI 2 - Merger Consideration (Details) - USD ($) $ / shares in Units, $ in Thousands</t>
        </is>
      </c>
      <c r="B1" s="2" t="inlineStr">
        <is>
          <t>Apr. 13, 2020</t>
        </is>
      </c>
      <c r="C1" s="2" t="inlineStr">
        <is>
          <t>Dec. 31, 2020</t>
        </is>
      </c>
    </row>
    <row r="2">
      <c r="A2" s="3" t="inlineStr">
        <is>
          <t>Business Acquisition, Pro Forma Information, Nonrecurring Adjustment [Line Items]</t>
        </is>
      </c>
    </row>
    <row r="3">
      <c r="A3" s="4" t="inlineStr">
        <is>
          <t>Exchange ratio</t>
        </is>
      </c>
      <c r="B3" s="9" t="n">
        <v>0.9106</v>
      </c>
      <c r="C3" s="9" t="n">
        <v>0.9106</v>
      </c>
    </row>
    <row r="4">
      <c r="A4" s="4" t="inlineStr">
        <is>
          <t>CWI</t>
        </is>
      </c>
    </row>
    <row r="5">
      <c r="A5" s="3" t="inlineStr">
        <is>
          <t>Business Acquisition, Pro Forma Information, Nonrecurring Adjustment [Line Items]</t>
        </is>
      </c>
    </row>
    <row r="6">
      <c r="A6" s="4" t="inlineStr">
        <is>
          <t>Outstanding shares of CWI 2 Class A and Class T common stock prior to the Merger (shares)</t>
        </is>
      </c>
      <c r="B6" s="6" t="n">
        <v>94480247</v>
      </c>
    </row>
    <row r="7">
      <c r="A7" s="4" t="inlineStr">
        <is>
          <t>Exchange ratio</t>
        </is>
      </c>
      <c r="B7" s="9" t="n">
        <v>0.9106</v>
      </c>
    </row>
    <row r="8">
      <c r="A8" s="4" t="inlineStr">
        <is>
          <t>Implied shares of CWI 1 common stock issued in consideration (shares)</t>
        </is>
      </c>
      <c r="B8" s="6" t="n">
        <v>103756037</v>
      </c>
    </row>
    <row r="9">
      <c r="A9" s="4" t="inlineStr">
        <is>
          <t>Fair value per implied share of CWI 1 common stock issued in consideration (per share)</t>
        </is>
      </c>
      <c r="B9" s="10" t="n">
        <v>4.83271</v>
      </c>
    </row>
    <row r="10">
      <c r="A10" s="4" t="inlineStr">
        <is>
          <t>Fair value of implied shares of CWI 1 common stock issued in consideration</t>
        </is>
      </c>
      <c r="B10" s="5" t="n">
        <v>501423</v>
      </c>
    </row>
    <row r="11">
      <c r="A11" s="4" t="inlineStr">
        <is>
          <t>Fair value of noncontrolling interest acquired</t>
        </is>
      </c>
      <c r="B11" s="6" t="n">
        <v>-39414</v>
      </c>
    </row>
    <row r="12">
      <c r="A12" s="4" t="inlineStr">
        <is>
          <t>Fair value of purchase consideration</t>
        </is>
      </c>
      <c r="B12" s="5" t="n">
        <v>46200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Merger of CWI 1 and CWI 2 - Assets Acquired and Liabilities Assumed (Details) - CWI $ in Thousands</t>
        </is>
      </c>
      <c r="B1" s="2" t="inlineStr">
        <is>
          <t>Apr. 13, 2020USD ($)</t>
        </is>
      </c>
    </row>
    <row r="2">
      <c r="A2" s="3" t="inlineStr">
        <is>
          <t>Assets</t>
        </is>
      </c>
    </row>
    <row r="3">
      <c r="A3" s="4" t="inlineStr">
        <is>
          <t>Net investments in hotels</t>
        </is>
      </c>
      <c r="B3" s="5" t="n">
        <v>1556383</v>
      </c>
    </row>
    <row r="4">
      <c r="A4" s="4" t="inlineStr">
        <is>
          <t>Operating lease right-of-use assets</t>
        </is>
      </c>
      <c r="B4" s="6" t="n">
        <v>974</v>
      </c>
    </row>
    <row r="5">
      <c r="A5" s="4" t="inlineStr">
        <is>
          <t>Cash and cash equivalents</t>
        </is>
      </c>
      <c r="B5" s="6" t="n">
        <v>71881</v>
      </c>
    </row>
    <row r="6">
      <c r="A6" s="4" t="inlineStr">
        <is>
          <t>Intangible assets</t>
        </is>
      </c>
      <c r="B6" s="6" t="n">
        <v>10200</v>
      </c>
    </row>
    <row r="7">
      <c r="A7" s="4" t="inlineStr">
        <is>
          <t>Restricted cash</t>
        </is>
      </c>
      <c r="B7" s="6" t="n">
        <v>37594</v>
      </c>
    </row>
    <row r="8">
      <c r="A8" s="4" t="inlineStr">
        <is>
          <t>Accounts receivable, net</t>
        </is>
      </c>
      <c r="B8" s="6" t="n">
        <v>25664</v>
      </c>
    </row>
    <row r="9">
      <c r="A9" s="4" t="inlineStr">
        <is>
          <t>Other assets</t>
        </is>
      </c>
      <c r="B9" s="6" t="n">
        <v>15593</v>
      </c>
    </row>
    <row r="10">
      <c r="A10" s="4" t="inlineStr">
        <is>
          <t>Total Assets</t>
        </is>
      </c>
      <c r="B10" s="6" t="n">
        <v>1718289</v>
      </c>
    </row>
    <row r="11">
      <c r="A11" s="3" t="inlineStr">
        <is>
          <t>Liabilities</t>
        </is>
      </c>
    </row>
    <row r="12">
      <c r="A12" s="4" t="inlineStr">
        <is>
          <t>Non-recourse debt, net</t>
        </is>
      </c>
      <c r="B12" s="6" t="n">
        <v>-1002753</v>
      </c>
    </row>
    <row r="13">
      <c r="A13" s="4" t="inlineStr">
        <is>
          <t>Accounts payable, accrued expenses and other liabilities</t>
        </is>
      </c>
      <c r="B13" s="6" t="n">
        <v>-97843</v>
      </c>
    </row>
    <row r="14">
      <c r="A14" s="4" t="inlineStr">
        <is>
          <t>Operating lease liabilities</t>
        </is>
      </c>
      <c r="B14" s="6" t="n">
        <v>-1874</v>
      </c>
    </row>
    <row r="15">
      <c r="A15" s="4" t="inlineStr">
        <is>
          <t>Due to related parties and affiliates</t>
        </is>
      </c>
      <c r="B15" s="6" t="n">
        <v>-1520</v>
      </c>
    </row>
    <row r="16">
      <c r="A16" s="4" t="inlineStr">
        <is>
          <t>Total Liabilities</t>
        </is>
      </c>
      <c r="B16" s="6" t="n">
        <v>-1103990</v>
      </c>
    </row>
    <row r="17">
      <c r="A17" s="4" t="inlineStr">
        <is>
          <t>Total Identifiable Net Assets</t>
        </is>
      </c>
      <c r="B17" s="6" t="n">
        <v>614299</v>
      </c>
    </row>
    <row r="18">
      <c r="A18" s="4" t="inlineStr">
        <is>
          <t>Fair value of CWI 1's equity interests in jointly-owned investments with CWI 2 prior to the merger</t>
        </is>
      </c>
      <c r="B18" s="6" t="n">
        <v>-73594</v>
      </c>
    </row>
    <row r="19">
      <c r="A19" s="4" t="inlineStr">
        <is>
          <t>Bargain purchase gain</t>
        </is>
      </c>
      <c r="B19" s="6" t="n">
        <v>-78696</v>
      </c>
    </row>
    <row r="20">
      <c r="A20" s="4" t="inlineStr">
        <is>
          <t>Fair value of purchase consideration</t>
        </is>
      </c>
      <c r="B20" s="5" t="n">
        <v>46200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Merger of CWI 1 and CWI 2 - Actual Revenue and Income (Details) - CWI $ in Thousands</t>
        </is>
      </c>
      <c r="B1" s="2" t="inlineStr">
        <is>
          <t>9 Months Ended</t>
        </is>
      </c>
    </row>
    <row r="2">
      <c r="B2" s="2" t="inlineStr">
        <is>
          <t>Dec. 31, 2020USD ($)</t>
        </is>
      </c>
    </row>
    <row r="3">
      <c r="A3" s="3" t="inlineStr">
        <is>
          <t>Business Acquisition, Pro Forma Information, Nonrecurring Adjustment [Line Items]</t>
        </is>
      </c>
    </row>
    <row r="4">
      <c r="A4" s="4" t="inlineStr">
        <is>
          <t>Revenues</t>
        </is>
      </c>
      <c r="B4" s="5" t="n">
        <v>69545</v>
      </c>
    </row>
    <row r="5">
      <c r="A5" s="4" t="inlineStr">
        <is>
          <t>Net loss</t>
        </is>
      </c>
      <c r="B5" s="5" t="n">
        <v>-15017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Merger of CWI 1 and CWI 2 - Identifiable Intangible Assets Acquired (Details) - CWI $ in Thousands</t>
        </is>
      </c>
      <c r="B1" s="2" t="inlineStr">
        <is>
          <t>Apr. 13, 2020USD ($)</t>
        </is>
      </c>
    </row>
    <row r="2">
      <c r="A2" s="3" t="inlineStr">
        <is>
          <t>Acquired Indefinite-lived Intangible Assets [Line Items]</t>
        </is>
      </c>
    </row>
    <row r="3">
      <c r="A3" s="4" t="inlineStr">
        <is>
          <t>Total intangible assets</t>
        </is>
      </c>
      <c r="B3" s="5" t="n">
        <v>10200</v>
      </c>
    </row>
    <row r="4">
      <c r="A4" s="4" t="inlineStr">
        <is>
          <t>Trade name</t>
        </is>
      </c>
    </row>
    <row r="5">
      <c r="A5" s="3" t="inlineStr">
        <is>
          <t>Acquired Indefinite-lived Intangible Assets [Line Items]</t>
        </is>
      </c>
    </row>
    <row r="6">
      <c r="A6" s="4" t="inlineStr">
        <is>
          <t>Weighted-Average Life</t>
        </is>
      </c>
      <c r="B6" s="4" t="inlineStr">
        <is>
          <t>8 years</t>
        </is>
      </c>
    </row>
    <row r="7">
      <c r="A7" s="4" t="inlineStr">
        <is>
          <t>Total intangible assets</t>
        </is>
      </c>
      <c r="B7" s="5" t="n">
        <v>9400</v>
      </c>
    </row>
    <row r="8">
      <c r="A8" s="4" t="inlineStr">
        <is>
          <t>In-place leases</t>
        </is>
      </c>
    </row>
    <row r="9">
      <c r="A9" s="3" t="inlineStr">
        <is>
          <t>Acquired Indefinite-lived Intangible Assets [Line Items]</t>
        </is>
      </c>
    </row>
    <row r="10">
      <c r="A10" s="4" t="inlineStr">
        <is>
          <t>Weighted-Average Life</t>
        </is>
      </c>
      <c r="B10" s="4" t="inlineStr">
        <is>
          <t>3 years 2 months 12 days</t>
        </is>
      </c>
    </row>
    <row r="11">
      <c r="A11" s="4" t="inlineStr">
        <is>
          <t>Total intangible assets</t>
        </is>
      </c>
      <c r="B11" s="5" t="n">
        <v>8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rger of CWI 1 and CWI 2 - Transaction Costs (Details) - USD ($) $ in Thousands</t>
        </is>
      </c>
      <c r="B1" s="2" t="inlineStr">
        <is>
          <t>12 Months Ended</t>
        </is>
      </c>
    </row>
    <row r="2">
      <c r="B2" s="2" t="inlineStr">
        <is>
          <t>Dec. 31, 2020</t>
        </is>
      </c>
      <c r="C2" s="2" t="inlineStr">
        <is>
          <t>Dec. 31, 2019</t>
        </is>
      </c>
      <c r="D2" s="2" t="inlineStr">
        <is>
          <t>Dec. 31, 2018</t>
        </is>
      </c>
    </row>
    <row r="3">
      <c r="A3" s="3" t="inlineStr">
        <is>
          <t>Business Combinations [Abstract]</t>
        </is>
      </c>
    </row>
    <row r="4">
      <c r="A4" s="4" t="inlineStr">
        <is>
          <t>Transaction costs</t>
        </is>
      </c>
      <c r="B4" s="5" t="n">
        <v>18448</v>
      </c>
      <c r="C4" s="5" t="n">
        <v>2783</v>
      </c>
      <c r="D4" s="5"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Merger of CWI 1 and CWI 2 - Pro Forma Financial Information (Details) - USD ($) $ / shares in Units, $ in Thousands</t>
        </is>
      </c>
      <c r="B1" s="2" t="inlineStr">
        <is>
          <t>Apr. 13, 2020</t>
        </is>
      </c>
      <c r="C1" s="2" t="inlineStr">
        <is>
          <t>Mar. 31, 2020</t>
        </is>
      </c>
      <c r="D1" s="2" t="inlineStr">
        <is>
          <t>Dec. 31, 2020</t>
        </is>
      </c>
      <c r="E1" s="2" t="inlineStr">
        <is>
          <t>Dec. 31, 2019</t>
        </is>
      </c>
      <c r="F1" s="2" t="inlineStr">
        <is>
          <t>Dec. 31, 2018</t>
        </is>
      </c>
    </row>
    <row r="2">
      <c r="A2" s="3" t="inlineStr">
        <is>
          <t>Business Acquisition, Pro Forma Information, Nonrecurring Adjustment [Line Items]</t>
        </is>
      </c>
    </row>
    <row r="3">
      <c r="A3" s="4" t="inlineStr">
        <is>
          <t>Business Acquisition, Pro Forma Depreciation and Amortization</t>
        </is>
      </c>
      <c r="D3" s="5" t="n">
        <v>130200</v>
      </c>
      <c r="E3" s="5" t="n">
        <v>143000</v>
      </c>
    </row>
    <row r="4">
      <c r="A4" s="4" t="inlineStr">
        <is>
          <t>Bargain purchase gain</t>
        </is>
      </c>
      <c r="D4" s="6" t="n">
        <v>78696</v>
      </c>
      <c r="E4" s="6" t="n">
        <v>0</v>
      </c>
      <c r="F4" s="5" t="n">
        <v>0</v>
      </c>
    </row>
    <row r="5">
      <c r="A5" s="4" t="inlineStr">
        <is>
          <t>Net gain on change in control of interests</t>
        </is>
      </c>
      <c r="D5" s="6" t="n">
        <v>22250</v>
      </c>
      <c r="E5" s="6" t="n">
        <v>0</v>
      </c>
      <c r="F5" s="5" t="n">
        <v>0</v>
      </c>
    </row>
    <row r="6">
      <c r="A6" s="4" t="inlineStr">
        <is>
          <t>CWI</t>
        </is>
      </c>
    </row>
    <row r="7">
      <c r="A7" s="3" t="inlineStr">
        <is>
          <t>Business Acquisition, Pro Forma Information, Nonrecurring Adjustment [Line Items]</t>
        </is>
      </c>
    </row>
    <row r="8">
      <c r="A8" s="4" t="inlineStr">
        <is>
          <t>Pro forma total revenues</t>
        </is>
      </c>
      <c r="D8" s="6" t="n">
        <v>365395</v>
      </c>
      <c r="E8" s="6" t="n">
        <v>1061517</v>
      </c>
    </row>
    <row r="9">
      <c r="A9" s="4" t="inlineStr">
        <is>
          <t>Pro forma total hotel operating expenses</t>
        </is>
      </c>
      <c r="D9" s="6" t="n">
        <v>524854</v>
      </c>
      <c r="E9" s="6" t="n">
        <v>923792</v>
      </c>
    </row>
    <row r="10">
      <c r="A10" s="4" t="inlineStr">
        <is>
          <t>Net (loss) income attributable to Common Stockholders</t>
        </is>
      </c>
      <c r="D10" s="6" t="n">
        <v>-433892</v>
      </c>
      <c r="E10" s="6" t="n">
        <v>59120</v>
      </c>
    </row>
    <row r="11">
      <c r="A11" s="4" t="inlineStr">
        <is>
          <t>Pro forma net (loss) income</t>
        </is>
      </c>
      <c r="D11" s="6" t="n">
        <v>-454749</v>
      </c>
      <c r="E11" s="6" t="n">
        <v>62039</v>
      </c>
    </row>
    <row r="12">
      <c r="A12" s="4" t="inlineStr">
        <is>
          <t>Bargain purchase gain</t>
        </is>
      </c>
      <c r="B12" s="5" t="n">
        <v>78700</v>
      </c>
    </row>
    <row r="13">
      <c r="A13" s="4" t="inlineStr">
        <is>
          <t>Transaction costs</t>
        </is>
      </c>
      <c r="D13" s="6" t="n">
        <v>27500</v>
      </c>
    </row>
    <row r="14">
      <c r="A14" s="4" t="inlineStr">
        <is>
          <t>Net gain on change in control of interests</t>
        </is>
      </c>
      <c r="C14" s="5" t="n">
        <v>22300</v>
      </c>
    </row>
    <row r="15">
      <c r="A15" s="4" t="inlineStr">
        <is>
          <t>Class A Common Stock | CWI</t>
        </is>
      </c>
    </row>
    <row r="16">
      <c r="A16" s="3" t="inlineStr">
        <is>
          <t>Business Acquisition, Pro Forma Information, Nonrecurring Adjustment [Line Items]</t>
        </is>
      </c>
    </row>
    <row r="17">
      <c r="A17" s="4" t="inlineStr">
        <is>
          <t>Net (loss) income attributable to Common Stockholders</t>
        </is>
      </c>
      <c r="D17" s="5" t="n">
        <v>-317775</v>
      </c>
      <c r="E17" s="5" t="n">
        <v>43657</v>
      </c>
    </row>
    <row r="18">
      <c r="A18" s="4" t="inlineStr">
        <is>
          <t>Basic and diluted pro forma weighted-average shares outstanding (shares)</t>
        </is>
      </c>
      <c r="D18" s="6" t="n">
        <v>167566465</v>
      </c>
      <c r="E18" s="6" t="n">
        <v>166464081</v>
      </c>
    </row>
    <row r="19">
      <c r="A19" s="4" t="inlineStr">
        <is>
          <t>Basic and diluted pro forma (loss) income per share (usd per share)</t>
        </is>
      </c>
      <c r="D19" s="8" t="n">
        <v>-1.9</v>
      </c>
      <c r="E19" s="8" t="n">
        <v>0.26</v>
      </c>
    </row>
    <row r="20">
      <c r="A20" s="4" t="inlineStr">
        <is>
          <t>Class T Common Stock | CWI</t>
        </is>
      </c>
    </row>
    <row r="21">
      <c r="A21" s="3" t="inlineStr">
        <is>
          <t>Business Acquisition, Pro Forma Information, Nonrecurring Adjustment [Line Items]</t>
        </is>
      </c>
    </row>
    <row r="22">
      <c r="A22" s="4" t="inlineStr">
        <is>
          <t>Net (loss) income attributable to Common Stockholders</t>
        </is>
      </c>
      <c r="D22" s="5" t="n">
        <v>-116117</v>
      </c>
      <c r="E22" s="5" t="n">
        <v>15463</v>
      </c>
    </row>
    <row r="23">
      <c r="A23" s="4" t="inlineStr">
        <is>
          <t>Basic and diluted pro forma weighted-average shares outstanding (shares)</t>
        </is>
      </c>
      <c r="D23" s="6" t="n">
        <v>61173069</v>
      </c>
      <c r="E23" s="6" t="n">
        <v>60499745</v>
      </c>
    </row>
    <row r="24">
      <c r="A24" s="4" t="inlineStr">
        <is>
          <t>Basic and diluted pro forma (loss) income per share (usd per share)</t>
        </is>
      </c>
      <c r="D24" s="8" t="n">
        <v>-1.9</v>
      </c>
      <c r="E24" s="8" t="n">
        <v>0.2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2" customWidth="1" min="1" max="1"/>
    <col width="35" customWidth="1" min="2" max="2"/>
    <col width="29" customWidth="1" min="3" max="3"/>
    <col width="35" customWidth="1" min="4" max="4"/>
    <col width="21" customWidth="1" min="5" max="5"/>
    <col width="21" customWidth="1" min="6" max="6"/>
    <col width="21" customWidth="1" min="7" max="7"/>
  </cols>
  <sheetData>
    <row r="1">
      <c r="A1" s="1" t="inlineStr">
        <is>
          <t>Agreements and Transactions with Related Parties - Narratives (Details)</t>
        </is>
      </c>
      <c r="B1" s="2" t="inlineStr">
        <is>
          <t>Apr. 13, 2020USD ($)propertyshares</t>
        </is>
      </c>
      <c r="C1" s="2" t="inlineStr">
        <is>
          <t>Oct. 01, 2019USD ($)property</t>
        </is>
      </c>
      <c r="D1" s="2" t="inlineStr">
        <is>
          <t>Dec. 31, 2020USD ($)propertyshares</t>
        </is>
      </c>
      <c r="E1" s="2" t="inlineStr">
        <is>
          <t>Dec. 31, 2019USD ($)</t>
        </is>
      </c>
      <c r="F1" s="2" t="inlineStr">
        <is>
          <t>Dec. 31, 2018USD ($)</t>
        </is>
      </c>
      <c r="G1" s="2" t="inlineStr">
        <is>
          <t>Sep. 26, 2017USD ($)</t>
        </is>
      </c>
    </row>
    <row r="2">
      <c r="A2" s="3" t="inlineStr">
        <is>
          <t>Related Party Transaction</t>
        </is>
      </c>
    </row>
    <row r="3">
      <c r="A3" s="4" t="inlineStr">
        <is>
          <t>Percentage of fees earned by advisor paid to subadvisor</t>
        </is>
      </c>
      <c r="B3" s="4" t="inlineStr">
        <is>
          <t>20.00%</t>
        </is>
      </c>
    </row>
    <row r="4">
      <c r="A4" s="4" t="inlineStr">
        <is>
          <t>Percentage of asset management fees</t>
        </is>
      </c>
      <c r="D4" s="4" t="inlineStr">
        <is>
          <t>0.50%</t>
        </is>
      </c>
    </row>
    <row r="5">
      <c r="A5" s="4" t="inlineStr">
        <is>
          <t>Percentage of subordinated disposition fees (up to)</t>
        </is>
      </c>
      <c r="D5" s="4" t="inlineStr">
        <is>
          <t>1.50%</t>
        </is>
      </c>
    </row>
    <row r="6">
      <c r="A6" s="4" t="inlineStr">
        <is>
          <t>Loan refinancing fee, percentage (up to)</t>
        </is>
      </c>
      <c r="D6" s="4" t="inlineStr">
        <is>
          <t>1.00%</t>
        </is>
      </c>
    </row>
    <row r="7">
      <c r="A7" s="4" t="inlineStr">
        <is>
          <t>Acquisition fees to affiliates settled</t>
        </is>
      </c>
      <c r="D7" s="5" t="n">
        <v>4800000</v>
      </c>
      <c r="E7" s="5" t="n">
        <v>14100000</v>
      </c>
      <c r="F7" s="5" t="n">
        <v>14200000</v>
      </c>
    </row>
    <row r="8">
      <c r="A8" s="4" t="inlineStr">
        <is>
          <t>Percentage of available cash distribution to advisor</t>
        </is>
      </c>
      <c r="D8" s="4" t="inlineStr">
        <is>
          <t>10.00%</t>
        </is>
      </c>
    </row>
    <row r="9">
      <c r="A9" s="4" t="inlineStr">
        <is>
          <t>Sold property | property</t>
        </is>
      </c>
      <c r="C9" s="6" t="n">
        <v>1</v>
      </c>
    </row>
    <row r="10">
      <c r="A10" s="4" t="inlineStr">
        <is>
          <t>Deferred costs related to merger</t>
        </is>
      </c>
      <c r="E10" s="6" t="n">
        <v>4200000</v>
      </c>
    </row>
    <row r="11">
      <c r="A11" s="4" t="inlineStr">
        <is>
          <t>Goodwill impairment loss</t>
        </is>
      </c>
      <c r="D11" s="5" t="n">
        <v>0</v>
      </c>
    </row>
    <row r="12">
      <c r="A12" s="4" t="inlineStr">
        <is>
          <t>Transaction service agreement, term</t>
        </is>
      </c>
      <c r="D12" s="4" t="inlineStr">
        <is>
          <t>12 months</t>
        </is>
      </c>
    </row>
    <row r="13">
      <c r="A13" s="4" t="inlineStr">
        <is>
          <t>Hotel</t>
        </is>
      </c>
    </row>
    <row r="14">
      <c r="A14" s="3" t="inlineStr">
        <is>
          <t>Related Party Transaction</t>
        </is>
      </c>
    </row>
    <row r="15">
      <c r="A15" s="4" t="inlineStr">
        <is>
          <t>Number of real estate properties | property</t>
        </is>
      </c>
      <c r="D15" s="6" t="n">
        <v>31</v>
      </c>
    </row>
    <row r="16">
      <c r="A16" s="4" t="inlineStr">
        <is>
          <t>CWI</t>
        </is>
      </c>
    </row>
    <row r="17">
      <c r="A17" s="3" t="inlineStr">
        <is>
          <t>Related Party Transaction</t>
        </is>
      </c>
    </row>
    <row r="18">
      <c r="A18" s="4" t="inlineStr">
        <is>
          <t>Common shares, outstanding (shares) | shares</t>
        </is>
      </c>
      <c r="B18" s="6" t="n">
        <v>94480247</v>
      </c>
    </row>
    <row r="19">
      <c r="A19" s="4" t="inlineStr">
        <is>
          <t>Number of real estate properties | property</t>
        </is>
      </c>
      <c r="B19" s="6" t="n">
        <v>12</v>
      </c>
    </row>
    <row r="20">
      <c r="A20" s="4" t="inlineStr">
        <is>
          <t>Goodwill</t>
        </is>
      </c>
      <c r="D20" s="5" t="n">
        <v>6950000</v>
      </c>
    </row>
    <row r="21">
      <c r="A21" s="4" t="inlineStr">
        <is>
          <t>CWI 1 and CWI 2 Merged entity | CEO</t>
        </is>
      </c>
    </row>
    <row r="22">
      <c r="A22" s="3" t="inlineStr">
        <is>
          <t>Related Party Transaction</t>
        </is>
      </c>
    </row>
    <row r="23">
      <c r="A23" s="4" t="inlineStr">
        <is>
          <t>Watermark commitment agreement</t>
        </is>
      </c>
      <c r="C23" s="5" t="n">
        <v>6950000</v>
      </c>
    </row>
    <row r="24">
      <c r="A24" s="4" t="inlineStr">
        <is>
          <t>W.P. Carey | Hotel</t>
        </is>
      </c>
    </row>
    <row r="25">
      <c r="A25" s="3" t="inlineStr">
        <is>
          <t>Related Party Transaction</t>
        </is>
      </c>
    </row>
    <row r="26">
      <c r="A26" s="4" t="inlineStr">
        <is>
          <t>Number of real estate properties | property</t>
        </is>
      </c>
      <c r="C26" s="6" t="n">
        <v>2</v>
      </c>
    </row>
    <row r="27">
      <c r="A27" s="4" t="inlineStr">
        <is>
          <t>Revolving Credit Facility | Working Capital Facility</t>
        </is>
      </c>
    </row>
    <row r="28">
      <c r="A28" s="3" t="inlineStr">
        <is>
          <t>Related Party Transaction</t>
        </is>
      </c>
    </row>
    <row r="29">
      <c r="A29" s="4" t="inlineStr">
        <is>
          <t>Line of credit maximum borrowing capacity</t>
        </is>
      </c>
      <c r="G29" s="5" t="n">
        <v>25000000</v>
      </c>
    </row>
    <row r="30">
      <c r="A30" s="4" t="inlineStr">
        <is>
          <t>Outstanding balance</t>
        </is>
      </c>
      <c r="B30" s="5" t="n">
        <v>0</v>
      </c>
      <c r="E30" s="6" t="n">
        <v>0</v>
      </c>
    </row>
    <row r="31">
      <c r="A31" s="4" t="inlineStr">
        <is>
          <t>Ritz-Carlton Bacara | Bridge Loan</t>
        </is>
      </c>
    </row>
    <row r="32">
      <c r="A32" s="3" t="inlineStr">
        <is>
          <t>Related Party Transaction</t>
        </is>
      </c>
    </row>
    <row r="33">
      <c r="A33" s="4" t="inlineStr">
        <is>
          <t>Line of credit maximum borrowing capacity</t>
        </is>
      </c>
      <c r="G33" s="5" t="n">
        <v>75000000</v>
      </c>
    </row>
    <row r="34">
      <c r="A34" s="4" t="inlineStr">
        <is>
          <t>Outstanding balance</t>
        </is>
      </c>
      <c r="B34" s="5" t="n">
        <v>0</v>
      </c>
      <c r="E34" s="5" t="n">
        <v>0</v>
      </c>
    </row>
    <row r="35">
      <c r="A35" s="4" t="inlineStr">
        <is>
          <t>Advisor</t>
        </is>
      </c>
    </row>
    <row r="36">
      <c r="A36" s="3" t="inlineStr">
        <is>
          <t>Related Party Transaction</t>
        </is>
      </c>
    </row>
    <row r="37">
      <c r="A37" s="4" t="inlineStr">
        <is>
          <t>Common shares, outstanding (shares) | shares</t>
        </is>
      </c>
      <c r="D37" s="6" t="n">
        <v>12208243</v>
      </c>
    </row>
    <row r="38">
      <c r="A38" s="4" t="inlineStr">
        <is>
          <t>Percentage of common stock held by related party</t>
        </is>
      </c>
      <c r="D38" s="4" t="inlineStr">
        <is>
          <t>5.3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greements and Transactions with Related Parties - Related Party Income (Details) - Affiliated Entity - USD ($) $ in Thousands</t>
        </is>
      </c>
      <c r="B1" s="2" t="inlineStr">
        <is>
          <t>12 Months Ended</t>
        </is>
      </c>
    </row>
    <row r="2">
      <c r="B2" s="2" t="inlineStr">
        <is>
          <t>Dec. 31, 2020</t>
        </is>
      </c>
      <c r="C2" s="2" t="inlineStr">
        <is>
          <t>Dec. 31, 2019</t>
        </is>
      </c>
      <c r="D2" s="2" t="inlineStr">
        <is>
          <t>Dec. 31, 2018</t>
        </is>
      </c>
    </row>
    <row r="3">
      <c r="A3" s="3" t="inlineStr">
        <is>
          <t>Amounts Included in the Consolidated Statements of Operations</t>
        </is>
      </c>
    </row>
    <row r="4">
      <c r="A4" s="4" t="inlineStr">
        <is>
          <t>Personnel and overhead reimbursements</t>
        </is>
      </c>
      <c r="B4" s="5" t="n">
        <v>3567</v>
      </c>
      <c r="C4" s="5" t="n">
        <v>6571</v>
      </c>
      <c r="D4" s="5" t="n">
        <v>6392</v>
      </c>
    </row>
    <row r="5">
      <c r="A5" s="4" t="inlineStr">
        <is>
          <t>Available Cash Distributions</t>
        </is>
      </c>
      <c r="B5" s="6" t="n">
        <v>0</v>
      </c>
      <c r="C5" s="6" t="n">
        <v>7095</v>
      </c>
      <c r="D5" s="6" t="n">
        <v>5142</v>
      </c>
    </row>
    <row r="6">
      <c r="A6" s="4" t="inlineStr">
        <is>
          <t>Interest expense</t>
        </is>
      </c>
      <c r="B6" s="6" t="n">
        <v>0</v>
      </c>
      <c r="C6" s="6" t="n">
        <v>1319</v>
      </c>
      <c r="D6" s="6" t="n">
        <v>1367</v>
      </c>
    </row>
    <row r="7">
      <c r="A7" s="4" t="inlineStr">
        <is>
          <t>Disposition fees</t>
        </is>
      </c>
      <c r="B7" s="6" t="n">
        <v>0</v>
      </c>
      <c r="C7" s="6" t="n">
        <v>130</v>
      </c>
      <c r="D7" s="6" t="n">
        <v>300</v>
      </c>
    </row>
    <row r="8">
      <c r="A8" s="4" t="inlineStr">
        <is>
          <t>Related party expenses included operating expenses</t>
        </is>
      </c>
      <c r="B8" s="6" t="n">
        <v>7362</v>
      </c>
      <c r="C8" s="6" t="n">
        <v>29167</v>
      </c>
      <c r="D8" s="6" t="n">
        <v>27337</v>
      </c>
    </row>
    <row r="9">
      <c r="A9" s="3" t="inlineStr">
        <is>
          <t>Other Transaction Fees Incurred</t>
        </is>
      </c>
    </row>
    <row r="10">
      <c r="A10" s="4" t="inlineStr">
        <is>
          <t>Watermark commitment agreement</t>
        </is>
      </c>
      <c r="B10" s="6" t="n">
        <v>0</v>
      </c>
      <c r="C10" s="6" t="n">
        <v>4101</v>
      </c>
      <c r="D10" s="6" t="n">
        <v>0</v>
      </c>
    </row>
    <row r="11">
      <c r="A11" s="4" t="inlineStr">
        <is>
          <t>Capitalized loan refinancing fees</t>
        </is>
      </c>
      <c r="B11" s="6" t="n">
        <v>0</v>
      </c>
      <c r="C11" s="6" t="n">
        <v>1235</v>
      </c>
      <c r="D11" s="6" t="n">
        <v>653</v>
      </c>
    </row>
    <row r="12">
      <c r="A12" s="4" t="inlineStr">
        <is>
          <t>Transaction Fees Incurred</t>
        </is>
      </c>
      <c r="B12" s="6" t="n">
        <v>0</v>
      </c>
      <c r="C12" s="6" t="n">
        <v>5336</v>
      </c>
      <c r="D12" s="6" t="n">
        <v>653</v>
      </c>
    </row>
    <row r="13">
      <c r="A13" s="4" t="inlineStr">
        <is>
          <t>Asset management fees</t>
        </is>
      </c>
    </row>
    <row r="14">
      <c r="A14" s="3" t="inlineStr">
        <is>
          <t>Amounts Included in the Consolidated Statements of Operations</t>
        </is>
      </c>
    </row>
    <row r="15">
      <c r="A15" s="4" t="inlineStr">
        <is>
          <t>Asset management fees</t>
        </is>
      </c>
      <c r="B15" s="5" t="n">
        <v>3795</v>
      </c>
      <c r="C15" s="5" t="n">
        <v>14052</v>
      </c>
      <c r="D15" s="5" t="n">
        <v>1413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greements and Transactions with Related Parties - Due to Affiliates (Details) - USD ($) $ in Thousands</t>
        </is>
      </c>
      <c r="B1" s="2" t="inlineStr">
        <is>
          <t>Dec. 31, 2020</t>
        </is>
      </c>
      <c r="C1" s="2" t="inlineStr">
        <is>
          <t>Dec. 31, 2019</t>
        </is>
      </c>
    </row>
    <row r="2">
      <c r="A2" s="3" t="inlineStr">
        <is>
          <t>Related Party Transactions [Abstract]</t>
        </is>
      </c>
    </row>
    <row r="3">
      <c r="A3" s="4" t="inlineStr">
        <is>
          <t>Reimbursable costs due to our Former Advisor</t>
        </is>
      </c>
      <c r="B3" s="5" t="n">
        <v>190</v>
      </c>
      <c r="C3" s="5" t="n">
        <v>1524</v>
      </c>
    </row>
    <row r="4">
      <c r="A4" s="4" t="inlineStr">
        <is>
          <t>Watermark commitment agreement</t>
        </is>
      </c>
      <c r="B4" s="6" t="n">
        <v>0</v>
      </c>
      <c r="C4" s="6" t="n">
        <v>1151</v>
      </c>
    </row>
    <row r="5">
      <c r="A5" s="4" t="inlineStr">
        <is>
          <t>Other amounts due to our Former Advisor</t>
        </is>
      </c>
      <c r="B5" s="6" t="n">
        <v>0</v>
      </c>
      <c r="C5" s="6" t="n">
        <v>1105</v>
      </c>
    </row>
    <row r="6">
      <c r="A6" s="4" t="inlineStr">
        <is>
          <t>Due to other related parties and affiliates</t>
        </is>
      </c>
      <c r="B6" s="6" t="n">
        <v>0</v>
      </c>
      <c r="C6" s="6" t="n">
        <v>26</v>
      </c>
    </row>
    <row r="7">
      <c r="A7" s="4" t="inlineStr">
        <is>
          <t>Due to related parties and affiliates</t>
        </is>
      </c>
      <c r="B7" s="5" t="n">
        <v>190</v>
      </c>
      <c r="C7" s="5" t="n">
        <v>380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Investments in Hotels - Property Plant and Equipment (Details) - USD ($) $ in Thousands</t>
        </is>
      </c>
      <c r="B1" s="2" t="inlineStr">
        <is>
          <t>Dec. 31, 2020</t>
        </is>
      </c>
      <c r="C1" s="2" t="inlineStr">
        <is>
          <t>Dec. 31, 2019</t>
        </is>
      </c>
    </row>
    <row r="2">
      <c r="A2" s="3" t="inlineStr">
        <is>
          <t>Property, Plant and Equipment, Net</t>
        </is>
      </c>
    </row>
    <row r="3">
      <c r="A3" s="4" t="inlineStr">
        <is>
          <t>Buildings</t>
        </is>
      </c>
      <c r="B3" s="5" t="n">
        <v>2289031</v>
      </c>
      <c r="C3" s="5" t="n">
        <v>1400251</v>
      </c>
    </row>
    <row r="4">
      <c r="A4" s="4" t="inlineStr">
        <is>
          <t>Land</t>
        </is>
      </c>
      <c r="B4" s="6" t="n">
        <v>627296</v>
      </c>
      <c r="C4" s="6" t="n">
        <v>331681</v>
      </c>
    </row>
    <row r="5">
      <c r="A5" s="4" t="inlineStr">
        <is>
          <t>Building and site improvements</t>
        </is>
      </c>
      <c r="B5" s="6" t="n">
        <v>194162</v>
      </c>
      <c r="C5" s="6" t="n">
        <v>160726</v>
      </c>
    </row>
    <row r="6">
      <c r="A6" s="4" t="inlineStr">
        <is>
          <t>Furniture, fixtures and equipment</t>
        </is>
      </c>
      <c r="B6" s="6" t="n">
        <v>193517</v>
      </c>
      <c r="C6" s="6" t="n">
        <v>103920</v>
      </c>
    </row>
    <row r="7">
      <c r="A7" s="4" t="inlineStr">
        <is>
          <t>Construction in progress</t>
        </is>
      </c>
      <c r="B7" s="6" t="n">
        <v>11786</v>
      </c>
      <c r="C7" s="6" t="n">
        <v>11918</v>
      </c>
    </row>
    <row r="8">
      <c r="A8" s="4" t="inlineStr">
        <is>
          <t>Hotels, at cost</t>
        </is>
      </c>
      <c r="B8" s="6" t="n">
        <v>3315792</v>
      </c>
      <c r="C8" s="6" t="n">
        <v>2008496</v>
      </c>
    </row>
    <row r="9">
      <c r="A9" s="4" t="inlineStr">
        <is>
          <t>Less: Accumulated depreciation</t>
        </is>
      </c>
      <c r="B9" s="6" t="n">
        <v>-356328</v>
      </c>
      <c r="C9" s="6" t="n">
        <v>-298949</v>
      </c>
    </row>
    <row r="10">
      <c r="A10" s="4" t="inlineStr">
        <is>
          <t>Net investments in hotels</t>
        </is>
      </c>
      <c r="B10" s="5" t="n">
        <v>2959464</v>
      </c>
      <c r="C10" s="5" t="n">
        <v>17095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0</t>
        </is>
      </c>
      <c r="C2" s="2" t="inlineStr">
        <is>
          <t>Dec. 31, 2019</t>
        </is>
      </c>
      <c r="D2" s="2" t="inlineStr">
        <is>
          <t>Dec. 31, 2018</t>
        </is>
      </c>
    </row>
    <row r="3">
      <c r="A3" s="3" t="inlineStr">
        <is>
          <t>Comprehensive Loss</t>
        </is>
      </c>
    </row>
    <row r="4">
      <c r="A4" s="4" t="inlineStr">
        <is>
          <t>Net (Loss) Income</t>
        </is>
      </c>
      <c r="B4" s="5" t="n">
        <v>-367276</v>
      </c>
      <c r="C4" s="5" t="n">
        <v>-731</v>
      </c>
      <c r="D4" s="5" t="n">
        <v>15744</v>
      </c>
    </row>
    <row r="5">
      <c r="A5" s="3" t="inlineStr">
        <is>
          <t>Other Comprehensive (Loss) Income</t>
        </is>
      </c>
    </row>
    <row r="6">
      <c r="A6" s="4" t="inlineStr">
        <is>
          <t>Unrealized (loss) gain on derivative instruments</t>
        </is>
      </c>
      <c r="B6" s="6" t="n">
        <v>-532</v>
      </c>
      <c r="C6" s="6" t="n">
        <v>130</v>
      </c>
      <c r="D6" s="6" t="n">
        <v>158</v>
      </c>
    </row>
    <row r="7">
      <c r="A7" s="4" t="inlineStr">
        <is>
          <t>Comprehensive (Loss) Income</t>
        </is>
      </c>
      <c r="B7" s="6" t="n">
        <v>-367808</v>
      </c>
      <c r="C7" s="6" t="n">
        <v>-601</v>
      </c>
      <c r="D7" s="6" t="n">
        <v>15902</v>
      </c>
    </row>
    <row r="8">
      <c r="A8" s="3" t="inlineStr">
        <is>
          <t>Amounts Attributable to Noncontrolling Interests</t>
        </is>
      </c>
    </row>
    <row r="9">
      <c r="A9" s="4" t="inlineStr">
        <is>
          <t>Net loss (income)</t>
        </is>
      </c>
      <c r="B9" s="6" t="n">
        <v>17148</v>
      </c>
      <c r="C9" s="6" t="n">
        <v>-10167</v>
      </c>
      <c r="D9" s="6" t="n">
        <v>-7688</v>
      </c>
    </row>
    <row r="10">
      <c r="A10" s="4" t="inlineStr">
        <is>
          <t>Unrealized (gain) loss on derivative instruments</t>
        </is>
      </c>
      <c r="B10" s="6" t="n">
        <v>-20</v>
      </c>
      <c r="C10" s="6" t="n">
        <v>-16</v>
      </c>
      <c r="D10" s="6" t="n">
        <v>11</v>
      </c>
    </row>
    <row r="11">
      <c r="A11" s="4" t="inlineStr">
        <is>
          <t>Comprehensive loss (income) attributable to noncontrolling interests</t>
        </is>
      </c>
      <c r="B11" s="6" t="n">
        <v>17128</v>
      </c>
      <c r="C11" s="6" t="n">
        <v>-10183</v>
      </c>
      <c r="D11" s="6" t="n">
        <v>-7677</v>
      </c>
    </row>
    <row r="12">
      <c r="A12" s="4" t="inlineStr">
        <is>
          <t>Comprehensive (Loss) Income Attributable to Common Stockholders</t>
        </is>
      </c>
      <c r="B12" s="5" t="n">
        <v>-350680</v>
      </c>
      <c r="C12" s="5" t="n">
        <v>-10784</v>
      </c>
      <c r="D12" s="5" t="n">
        <v>822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 width="21" customWidth="1" min="6" max="6"/>
    <col width="21" customWidth="1" min="7" max="7"/>
    <col width="29" customWidth="1" min="8" max="8"/>
    <col width="21" customWidth="1" min="9" max="9"/>
    <col width="21" customWidth="1" min="10" max="10"/>
  </cols>
  <sheetData>
    <row r="1">
      <c r="A1" s="1" t="inlineStr">
        <is>
          <t>Net Investments in Hotels - Narratives (Details)</t>
        </is>
      </c>
      <c r="B1" s="2" t="inlineStr">
        <is>
          <t>Aug. 27, 2020USD ($)</t>
        </is>
      </c>
      <c r="C1" s="2" t="inlineStr">
        <is>
          <t>Jun. 08, 2020USD ($)</t>
        </is>
      </c>
      <c r="D1" s="2" t="inlineStr">
        <is>
          <t>Nov. 21, 2019USD ($)</t>
        </is>
      </c>
      <c r="E1" s="2" t="inlineStr">
        <is>
          <t>Oct. 09, 2019USD ($)</t>
        </is>
      </c>
      <c r="F1" s="2" t="inlineStr">
        <is>
          <t>Sep. 17, 2019USD ($)</t>
        </is>
      </c>
      <c r="G1" s="2" t="inlineStr">
        <is>
          <t>Mar. 31, 2020USD ($)</t>
        </is>
      </c>
      <c r="H1" s="2" t="inlineStr">
        <is>
          <t>Dec. 31, 2020USD ($)property</t>
        </is>
      </c>
      <c r="I1" s="2" t="inlineStr">
        <is>
          <t>Dec. 31, 2019USD ($)</t>
        </is>
      </c>
      <c r="J1" s="2" t="inlineStr">
        <is>
          <t>Dec. 31, 2018USD ($)</t>
        </is>
      </c>
    </row>
    <row r="2">
      <c r="A2" s="3" t="inlineStr">
        <is>
          <t>Business Acquisition</t>
        </is>
      </c>
    </row>
    <row r="3">
      <c r="A3" s="4" t="inlineStr">
        <is>
          <t>Assets retired</t>
        </is>
      </c>
      <c r="H3" s="5" t="n">
        <v>24900000</v>
      </c>
      <c r="I3" s="5" t="n">
        <v>12400000</v>
      </c>
    </row>
    <row r="4">
      <c r="A4" s="4" t="inlineStr">
        <is>
          <t>Asset impairment charges</t>
        </is>
      </c>
      <c r="H4" s="6" t="n">
        <v>5500000</v>
      </c>
      <c r="I4" s="6" t="n">
        <v>2800000</v>
      </c>
    </row>
    <row r="5">
      <c r="A5" s="4" t="inlineStr">
        <is>
          <t>Depreciation</t>
        </is>
      </c>
      <c r="H5" s="6" t="n">
        <v>111800000</v>
      </c>
      <c r="I5" s="6" t="n">
        <v>75100000</v>
      </c>
      <c r="J5" s="5" t="n">
        <v>75700000</v>
      </c>
    </row>
    <row r="6">
      <c r="A6" s="4" t="inlineStr">
        <is>
          <t>Proceeds from sale of real estate investments</t>
        </is>
      </c>
      <c r="H6" s="6" t="n">
        <v>89398000</v>
      </c>
      <c r="I6" s="6" t="n">
        <v>185990000</v>
      </c>
      <c r="J6" s="6" t="n">
        <v>156646000</v>
      </c>
    </row>
    <row r="7">
      <c r="A7" s="4" t="inlineStr">
        <is>
          <t>Restricted cash</t>
        </is>
      </c>
      <c r="H7" s="6" t="n">
        <v>91081000</v>
      </c>
      <c r="I7" s="6" t="n">
        <v>54699000</v>
      </c>
      <c r="J7" s="6" t="n">
        <v>54537000</v>
      </c>
    </row>
    <row r="8">
      <c r="A8" s="4" t="inlineStr">
        <is>
          <t>Gain (loss) on sales of real estate</t>
        </is>
      </c>
      <c r="H8" s="6" t="n">
        <v>2738000</v>
      </c>
      <c r="I8" s="6" t="n">
        <v>30918000</v>
      </c>
      <c r="J8" s="6" t="n">
        <v>31260000</v>
      </c>
    </row>
    <row r="9">
      <c r="A9" s="4" t="inlineStr">
        <is>
          <t>Loss on extinguishment of debt</t>
        </is>
      </c>
      <c r="H9" s="6" t="n">
        <v>22000</v>
      </c>
      <c r="I9" s="6" t="n">
        <v>2711000</v>
      </c>
      <c r="J9" s="6" t="n">
        <v>511000</v>
      </c>
    </row>
    <row r="10">
      <c r="A10" s="4" t="inlineStr">
        <is>
          <t>Impairment charges</t>
        </is>
      </c>
      <c r="G10" s="5" t="n">
        <v>120200000</v>
      </c>
      <c r="H10" s="6" t="n">
        <v>120220000</v>
      </c>
      <c r="I10" s="6" t="n">
        <v>0</v>
      </c>
      <c r="J10" s="6" t="n">
        <v>0</v>
      </c>
    </row>
    <row r="11">
      <c r="A11" s="4" t="inlineStr">
        <is>
          <t>Construction in progress</t>
        </is>
      </c>
      <c r="H11" s="6" t="n">
        <v>11786000</v>
      </c>
      <c r="I11" s="6" t="n">
        <v>11918000</v>
      </c>
    </row>
    <row r="12">
      <c r="A12" s="4" t="inlineStr">
        <is>
          <t>Interest cost capitalized</t>
        </is>
      </c>
      <c r="H12" s="6" t="n">
        <v>500000</v>
      </c>
      <c r="I12" s="6" t="n">
        <v>1600000</v>
      </c>
      <c r="J12" s="6" t="n">
        <v>2600000</v>
      </c>
    </row>
    <row r="13">
      <c r="A13" s="4" t="inlineStr">
        <is>
          <t>Increase in accrued capital expenditures</t>
        </is>
      </c>
      <c r="H13" s="6" t="n">
        <v>500000</v>
      </c>
      <c r="I13" s="6" t="n">
        <v>2500000</v>
      </c>
      <c r="J13" s="5" t="n">
        <v>5500000</v>
      </c>
    </row>
    <row r="14">
      <c r="A14" s="4" t="inlineStr">
        <is>
          <t>Hotel</t>
        </is>
      </c>
    </row>
    <row r="15">
      <c r="A15" s="3" t="inlineStr">
        <is>
          <t>Business Acquisition</t>
        </is>
      </c>
    </row>
    <row r="16">
      <c r="A16" s="4" t="inlineStr">
        <is>
          <t>Contract sales price</t>
        </is>
      </c>
      <c r="H16" s="6" t="n">
        <v>93000000</v>
      </c>
    </row>
    <row r="17">
      <c r="A17" s="4" t="inlineStr">
        <is>
          <t>Proceeds from sale of real estate investments</t>
        </is>
      </c>
      <c r="H17" s="6" t="n">
        <v>34800000</v>
      </c>
    </row>
    <row r="18">
      <c r="A18" s="4" t="inlineStr">
        <is>
          <t>Gain (loss) on sales of real estate</t>
        </is>
      </c>
      <c r="H18" s="5" t="n">
        <v>2700000</v>
      </c>
    </row>
    <row r="19">
      <c r="A19" s="4" t="inlineStr">
        <is>
          <t>Number of real estate properties | property</t>
        </is>
      </c>
      <c r="H19" s="6" t="n">
        <v>31</v>
      </c>
    </row>
    <row r="20">
      <c r="A20" s="4" t="inlineStr">
        <is>
          <t>Hotel | Impaired Properties</t>
        </is>
      </c>
    </row>
    <row r="21">
      <c r="A21" s="3" t="inlineStr">
        <is>
          <t>Business Acquisition</t>
        </is>
      </c>
    </row>
    <row r="22">
      <c r="A22" s="4" t="inlineStr">
        <is>
          <t>Number of real estate properties | property</t>
        </is>
      </c>
      <c r="H22" s="6" t="n">
        <v>6</v>
      </c>
    </row>
    <row r="23">
      <c r="A23" s="4" t="inlineStr">
        <is>
          <t>Real estate fair value</t>
        </is>
      </c>
      <c r="H23" s="5" t="n">
        <v>266600000</v>
      </c>
    </row>
    <row r="24">
      <c r="A24" s="4" t="inlineStr">
        <is>
          <t>Courtyard Nashville Downtown</t>
        </is>
      </c>
    </row>
    <row r="25">
      <c r="A25" s="3" t="inlineStr">
        <is>
          <t>Business Acquisition</t>
        </is>
      </c>
    </row>
    <row r="26">
      <c r="A26" s="4" t="inlineStr">
        <is>
          <t>Ownership interest</t>
        </is>
      </c>
      <c r="C26" s="4" t="inlineStr">
        <is>
          <t>100.00%</t>
        </is>
      </c>
    </row>
    <row r="27">
      <c r="A27" s="4" t="inlineStr">
        <is>
          <t>Contract sales price</t>
        </is>
      </c>
      <c r="C27" s="5" t="n">
        <v>70000000</v>
      </c>
    </row>
    <row r="28">
      <c r="A28" s="4" t="inlineStr">
        <is>
          <t>Proceeds from sale of real estate investments</t>
        </is>
      </c>
      <c r="C28" s="6" t="n">
        <v>26800000</v>
      </c>
    </row>
    <row r="29">
      <c r="A29" s="4" t="inlineStr">
        <is>
          <t>Restricted cash</t>
        </is>
      </c>
      <c r="C29" s="5" t="n">
        <v>400000</v>
      </c>
    </row>
    <row r="30">
      <c r="A30" s="4" t="inlineStr">
        <is>
          <t>Gain (loss) on sales of real estate</t>
        </is>
      </c>
      <c r="H30" s="6" t="n">
        <v>-500000</v>
      </c>
    </row>
    <row r="31">
      <c r="A31" s="4" t="inlineStr">
        <is>
          <t>Lake Arrowhead Resort And Spa</t>
        </is>
      </c>
    </row>
    <row r="32">
      <c r="A32" s="3" t="inlineStr">
        <is>
          <t>Business Acquisition</t>
        </is>
      </c>
    </row>
    <row r="33">
      <c r="A33" s="4" t="inlineStr">
        <is>
          <t>Ownership interest</t>
        </is>
      </c>
      <c r="B33" s="4" t="inlineStr">
        <is>
          <t>97.35%</t>
        </is>
      </c>
    </row>
    <row r="34">
      <c r="A34" s="4" t="inlineStr">
        <is>
          <t>Contract sales price</t>
        </is>
      </c>
      <c r="B34" s="5" t="n">
        <v>23000000</v>
      </c>
    </row>
    <row r="35">
      <c r="A35" s="4" t="inlineStr">
        <is>
          <t>Proceeds from sale of real estate investments</t>
        </is>
      </c>
      <c r="B35" s="5" t="n">
        <v>8000000</v>
      </c>
    </row>
    <row r="36">
      <c r="A36" s="4" t="inlineStr">
        <is>
          <t>Gain (loss) on sales of real estate</t>
        </is>
      </c>
      <c r="H36" s="5" t="n">
        <v>3200000</v>
      </c>
    </row>
    <row r="37">
      <c r="A37" s="4" t="inlineStr">
        <is>
          <t>Courtyard San Diego Mission Valley</t>
        </is>
      </c>
    </row>
    <row r="38">
      <c r="A38" s="3" t="inlineStr">
        <is>
          <t>Business Acquisition</t>
        </is>
      </c>
    </row>
    <row r="39">
      <c r="A39" s="4" t="inlineStr">
        <is>
          <t>Ownership interest</t>
        </is>
      </c>
      <c r="F39" s="4" t="inlineStr">
        <is>
          <t>100.00%</t>
        </is>
      </c>
    </row>
    <row r="40">
      <c r="A40" s="4" t="inlineStr">
        <is>
          <t>Contract sales price</t>
        </is>
      </c>
      <c r="F40" s="5" t="n">
        <v>79000000</v>
      </c>
    </row>
    <row r="41">
      <c r="A41" s="4" t="inlineStr">
        <is>
          <t>Proceeds from sale of real estate investments</t>
        </is>
      </c>
      <c r="F41" s="6" t="n">
        <v>33600000</v>
      </c>
    </row>
    <row r="42">
      <c r="A42" s="4" t="inlineStr">
        <is>
          <t>Restricted cash</t>
        </is>
      </c>
      <c r="F42" s="5" t="n">
        <v>1400000</v>
      </c>
    </row>
    <row r="43">
      <c r="A43" s="4" t="inlineStr">
        <is>
          <t>Gain (loss) on sales of real estate</t>
        </is>
      </c>
      <c r="I43" s="6" t="n">
        <v>5900000</v>
      </c>
    </row>
    <row r="44">
      <c r="A44" s="4" t="inlineStr">
        <is>
          <t>Loss on extinguishment of debt</t>
        </is>
      </c>
      <c r="I44" s="6" t="n">
        <v>300000</v>
      </c>
    </row>
    <row r="45">
      <c r="A45" s="4" t="inlineStr">
        <is>
          <t>Hilton Garden Inn New Orleans French Quarter</t>
        </is>
      </c>
    </row>
    <row r="46">
      <c r="A46" s="3" t="inlineStr">
        <is>
          <t>Business Acquisition</t>
        </is>
      </c>
    </row>
    <row r="47">
      <c r="A47" s="4" t="inlineStr">
        <is>
          <t>Ownership interest</t>
        </is>
      </c>
      <c r="E47" s="4" t="inlineStr">
        <is>
          <t>88.00%</t>
        </is>
      </c>
    </row>
    <row r="48">
      <c r="A48" s="4" t="inlineStr">
        <is>
          <t>Contract sales price</t>
        </is>
      </c>
      <c r="E48" s="5" t="n">
        <v>26000000</v>
      </c>
    </row>
    <row r="49">
      <c r="A49" s="4" t="inlineStr">
        <is>
          <t>Proceeds from sale of real estate investments</t>
        </is>
      </c>
      <c r="E49" s="6" t="n">
        <v>11400000</v>
      </c>
    </row>
    <row r="50">
      <c r="A50" s="4" t="inlineStr">
        <is>
          <t>Restricted cash</t>
        </is>
      </c>
      <c r="E50" s="5" t="n">
        <v>1100000</v>
      </c>
    </row>
    <row r="51">
      <c r="A51" s="4" t="inlineStr">
        <is>
          <t>Gain (loss) on sales of real estate</t>
        </is>
      </c>
      <c r="I51" s="6" t="n">
        <v>10100000</v>
      </c>
    </row>
    <row r="52">
      <c r="A52" s="4" t="inlineStr">
        <is>
          <t>Loss on extinguishment of debt</t>
        </is>
      </c>
      <c r="I52" s="6" t="n">
        <v>500000</v>
      </c>
    </row>
    <row r="53">
      <c r="A53" s="4" t="inlineStr">
        <is>
          <t>Hampton Inn &amp; Suites/Homewood Suites Denver Downtown Convention Center</t>
        </is>
      </c>
    </row>
    <row r="54">
      <c r="A54" s="3" t="inlineStr">
        <is>
          <t>Business Acquisition</t>
        </is>
      </c>
    </row>
    <row r="55">
      <c r="A55" s="4" t="inlineStr">
        <is>
          <t>Ownership interest</t>
        </is>
      </c>
      <c r="D55" s="4" t="inlineStr">
        <is>
          <t>100.00%</t>
        </is>
      </c>
    </row>
    <row r="56">
      <c r="A56" s="4" t="inlineStr">
        <is>
          <t>Contract sales price</t>
        </is>
      </c>
      <c r="D56" s="5" t="n">
        <v>85500000</v>
      </c>
    </row>
    <row r="57">
      <c r="A57" s="4" t="inlineStr">
        <is>
          <t>Proceeds from sale of real estate investments</t>
        </is>
      </c>
      <c r="D57" s="6" t="n">
        <v>34100000</v>
      </c>
    </row>
    <row r="58">
      <c r="A58" s="4" t="inlineStr">
        <is>
          <t>Restricted cash</t>
        </is>
      </c>
      <c r="D58" s="5" t="n">
        <v>3100000</v>
      </c>
    </row>
    <row r="59">
      <c r="A59" s="4" t="inlineStr">
        <is>
          <t>Gain (loss) on sales of real estate</t>
        </is>
      </c>
      <c r="I59" s="6" t="n">
        <v>14900000</v>
      </c>
    </row>
    <row r="60">
      <c r="A60" s="4" t="inlineStr">
        <is>
          <t>Loss on extinguishment of debt</t>
        </is>
      </c>
      <c r="I60" s="5" t="n">
        <v>18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29" customWidth="1" min="2" max="2"/>
    <col width="21" customWidth="1" min="3" max="3"/>
    <col width="21" customWidth="1" min="4" max="4"/>
  </cols>
  <sheetData>
    <row r="1">
      <c r="A1" s="1" t="inlineStr">
        <is>
          <t>Equity Investments in Real Estate - Narratives (Details)</t>
        </is>
      </c>
      <c r="B1" s="2" t="inlineStr">
        <is>
          <t>12 Months Ended</t>
        </is>
      </c>
    </row>
    <row r="2">
      <c r="B2" s="2" t="inlineStr">
        <is>
          <t>Dec. 31, 2020USD ($)property</t>
        </is>
      </c>
      <c r="C2" s="2" t="inlineStr">
        <is>
          <t>Dec. 31, 2019USD ($)</t>
        </is>
      </c>
      <c r="D2" s="2" t="inlineStr">
        <is>
          <t>Dec. 31, 2018USD ($)</t>
        </is>
      </c>
    </row>
    <row r="3">
      <c r="A3" s="3" t="inlineStr">
        <is>
          <t>Schedule of Equity Method Investments [Line Items]</t>
        </is>
      </c>
    </row>
    <row r="4">
      <c r="A4" s="4" t="inlineStr">
        <is>
          <t>Other than temporary impairments</t>
        </is>
      </c>
      <c r="C4" s="5" t="n">
        <v>0</v>
      </c>
      <c r="D4" s="5" t="n">
        <v>0</v>
      </c>
    </row>
    <row r="5">
      <c r="A5" s="4" t="inlineStr">
        <is>
          <t>Aggregate unamortized basis difference on equity investments</t>
        </is>
      </c>
      <c r="B5" s="5" t="n">
        <v>2100000</v>
      </c>
      <c r="C5" s="6" t="n">
        <v>6300000</v>
      </c>
    </row>
    <row r="6">
      <c r="A6" s="4" t="inlineStr">
        <is>
          <t>Amortization of basis differences</t>
        </is>
      </c>
      <c r="B6" s="5" t="n">
        <v>200000</v>
      </c>
      <c r="C6" s="5" t="n">
        <v>300000</v>
      </c>
      <c r="D6" s="5" t="n">
        <v>300000</v>
      </c>
    </row>
    <row r="7">
      <c r="A7" s="4" t="inlineStr">
        <is>
          <t>Hotel</t>
        </is>
      </c>
    </row>
    <row r="8">
      <c r="A8" s="3" t="inlineStr">
        <is>
          <t>Schedule of Equity Method Investments [Line Items]</t>
        </is>
      </c>
    </row>
    <row r="9">
      <c r="A9" s="4" t="inlineStr">
        <is>
          <t>Number of real estate properties | property</t>
        </is>
      </c>
      <c r="B9" s="6" t="n">
        <v>31</v>
      </c>
    </row>
    <row r="10">
      <c r="A10" s="4" t="inlineStr">
        <is>
          <t>Unconsolidated Properties | Hotel</t>
        </is>
      </c>
    </row>
    <row r="11">
      <c r="A11" s="3" t="inlineStr">
        <is>
          <t>Schedule of Equity Method Investments [Line Items]</t>
        </is>
      </c>
    </row>
    <row r="12">
      <c r="A12" s="4" t="inlineStr">
        <is>
          <t>Number of real estate properties | property</t>
        </is>
      </c>
      <c r="B12" s="6" t="n">
        <v>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14" customWidth="1" min="5" max="5"/>
  </cols>
  <sheetData>
    <row r="1">
      <c r="A1" s="1" t="inlineStr">
        <is>
          <t>Equity Investments in Real Estate - Ownership Interest in Equity Investments (Details) $ in Thousands</t>
        </is>
      </c>
      <c r="B1" s="2" t="inlineStr">
        <is>
          <t>12 Months Ended</t>
        </is>
      </c>
    </row>
    <row r="2">
      <c r="B2" s="2" t="inlineStr">
        <is>
          <t>Dec. 31, 2020USD ($)room</t>
        </is>
      </c>
      <c r="C2" s="2" t="inlineStr">
        <is>
          <t>Dec. 31, 2019USD ($)</t>
        </is>
      </c>
      <c r="D2" s="2" t="inlineStr">
        <is>
          <t>Dec. 31, 2018USD ($)</t>
        </is>
      </c>
      <c r="E2" s="2" t="inlineStr">
        <is>
          <t>Apr. 13, 2020</t>
        </is>
      </c>
    </row>
    <row r="3">
      <c r="A3" s="3" t="inlineStr">
        <is>
          <t>Schedule of Equity Method Investments [Line Items]</t>
        </is>
      </c>
    </row>
    <row r="4">
      <c r="A4" s="4" t="inlineStr">
        <is>
          <t>Number of Rooms | room</t>
        </is>
      </c>
      <c r="B4" s="6" t="n">
        <v>1427</v>
      </c>
    </row>
    <row r="5">
      <c r="A5" s="4" t="inlineStr">
        <is>
          <t>Equity investments in real estate</t>
        </is>
      </c>
      <c r="B5" s="5" t="n">
        <v>18639</v>
      </c>
      <c r="C5" s="5" t="n">
        <v>100297</v>
      </c>
    </row>
    <row r="6">
      <c r="A6" s="4" t="inlineStr">
        <is>
          <t>Contributions</t>
        </is>
      </c>
      <c r="B6" s="5" t="n">
        <v>6620</v>
      </c>
      <c r="C6" s="6" t="n">
        <v>3835</v>
      </c>
      <c r="D6" s="5" t="n">
        <v>732</v>
      </c>
    </row>
    <row r="7">
      <c r="A7" s="4" t="inlineStr">
        <is>
          <t>Unconsolidated Properties | Ritz-Carlton Philadelphia Venture</t>
        </is>
      </c>
    </row>
    <row r="8">
      <c r="A8" s="3" t="inlineStr">
        <is>
          <t>Schedule of Equity Method Investments [Line Items]</t>
        </is>
      </c>
    </row>
    <row r="9">
      <c r="A9" s="4" t="inlineStr">
        <is>
          <t>Number of Rooms | room</t>
        </is>
      </c>
      <c r="B9" s="6" t="n">
        <v>301</v>
      </c>
    </row>
    <row r="10">
      <c r="A10" s="4" t="inlineStr">
        <is>
          <t>% Owned</t>
        </is>
      </c>
      <c r="B10" s="4" t="inlineStr">
        <is>
          <t>60.00%</t>
        </is>
      </c>
    </row>
    <row r="11">
      <c r="A11" s="4" t="inlineStr">
        <is>
          <t>Equity investments in real estate</t>
        </is>
      </c>
      <c r="B11" s="5" t="n">
        <v>18157</v>
      </c>
      <c r="C11" s="6" t="n">
        <v>27247</v>
      </c>
    </row>
    <row r="12">
      <c r="A12" s="4" t="inlineStr">
        <is>
          <t>Contributions</t>
        </is>
      </c>
      <c r="B12" s="5" t="n">
        <v>3900</v>
      </c>
    </row>
    <row r="13">
      <c r="A13" s="4" t="inlineStr">
        <is>
          <t>Unconsolidated Properties | Hyatt Centric French Quarter Venture</t>
        </is>
      </c>
    </row>
    <row r="14">
      <c r="A14" s="3" t="inlineStr">
        <is>
          <t>Schedule of Equity Method Investments [Line Items]</t>
        </is>
      </c>
    </row>
    <row r="15">
      <c r="A15" s="4" t="inlineStr">
        <is>
          <t>Number of Rooms | room</t>
        </is>
      </c>
      <c r="B15" s="6" t="n">
        <v>254</v>
      </c>
    </row>
    <row r="16">
      <c r="A16" s="4" t="inlineStr">
        <is>
          <t>% Owned</t>
        </is>
      </c>
      <c r="B16" s="4" t="inlineStr">
        <is>
          <t>80.00%</t>
        </is>
      </c>
    </row>
    <row r="17">
      <c r="A17" s="4" t="inlineStr">
        <is>
          <t>Equity investments in real estate</t>
        </is>
      </c>
      <c r="B17" s="5" t="n">
        <v>482</v>
      </c>
      <c r="C17" s="6" t="n">
        <v>505</v>
      </c>
    </row>
    <row r="18">
      <c r="A18" s="4" t="inlineStr">
        <is>
          <t>Contributions</t>
        </is>
      </c>
      <c r="B18" s="5" t="n">
        <v>900</v>
      </c>
    </row>
    <row r="19">
      <c r="A19" s="4" t="inlineStr">
        <is>
          <t>Unconsolidated Properties | Ritz-Carlton Bacara, Santa Barbara Venture</t>
        </is>
      </c>
    </row>
    <row r="20">
      <c r="A20" s="3" t="inlineStr">
        <is>
          <t>Schedule of Equity Method Investments [Line Items]</t>
        </is>
      </c>
    </row>
    <row r="21">
      <c r="A21" s="4" t="inlineStr">
        <is>
          <t>Number of Rooms | room</t>
        </is>
      </c>
      <c r="B21" s="6" t="n">
        <v>358</v>
      </c>
    </row>
    <row r="22">
      <c r="A22" s="4" t="inlineStr">
        <is>
          <t>% Owned</t>
        </is>
      </c>
      <c r="B22" s="4" t="inlineStr">
        <is>
          <t>40.00%</t>
        </is>
      </c>
      <c r="E22" s="4" t="inlineStr">
        <is>
          <t>100.00%</t>
        </is>
      </c>
    </row>
    <row r="23">
      <c r="A23" s="4" t="inlineStr">
        <is>
          <t>Equity investments in real estate</t>
        </is>
      </c>
      <c r="B23" s="5" t="n">
        <v>0</v>
      </c>
      <c r="C23" s="6" t="n">
        <v>51965</v>
      </c>
    </row>
    <row r="24">
      <c r="A24" s="4" t="inlineStr">
        <is>
          <t>Unconsolidated Properties | Marriott Sawgrass Golf Resort &amp; Spa Venture</t>
        </is>
      </c>
    </row>
    <row r="25">
      <c r="A25" s="3" t="inlineStr">
        <is>
          <t>Schedule of Equity Method Investments [Line Items]</t>
        </is>
      </c>
    </row>
    <row r="26">
      <c r="A26" s="4" t="inlineStr">
        <is>
          <t>Number of Rooms | room</t>
        </is>
      </c>
      <c r="B26" s="6" t="n">
        <v>514</v>
      </c>
    </row>
    <row r="27">
      <c r="A27" s="4" t="inlineStr">
        <is>
          <t>% Owned</t>
        </is>
      </c>
      <c r="B27" s="4" t="inlineStr">
        <is>
          <t>50.00%</t>
        </is>
      </c>
    </row>
    <row r="28">
      <c r="A28" s="4" t="inlineStr">
        <is>
          <t>Equity investments in real estate</t>
        </is>
      </c>
      <c r="B28" s="5" t="n">
        <v>0</v>
      </c>
      <c r="C28" s="5" t="n">
        <v>2058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Investments in Real Estate - Earnings From Unconsolidated Hotel (Details ) - USD ($)</t>
        </is>
      </c>
      <c r="B1" s="2" t="inlineStr">
        <is>
          <t>12 Months Ended</t>
        </is>
      </c>
    </row>
    <row r="2">
      <c r="B2" s="2" t="inlineStr">
        <is>
          <t>Dec. 31, 2020</t>
        </is>
      </c>
      <c r="C2" s="2" t="inlineStr">
        <is>
          <t>Dec. 31, 2019</t>
        </is>
      </c>
      <c r="D2" s="2" t="inlineStr">
        <is>
          <t>Dec. 31, 2018</t>
        </is>
      </c>
      <c r="E2" s="2" t="inlineStr">
        <is>
          <t>Apr. 13, 2020</t>
        </is>
      </c>
    </row>
    <row r="3">
      <c r="A3" s="3" t="inlineStr">
        <is>
          <t>Equity Method Investment, Financial Statement, Reported Amounts</t>
        </is>
      </c>
    </row>
    <row r="4">
      <c r="A4" s="4" t="inlineStr">
        <is>
          <t>Equity in losses of equity method investment in real estate, net</t>
        </is>
      </c>
      <c r="B4" s="5" t="n">
        <v>-35026000</v>
      </c>
      <c r="C4" s="5" t="n">
        <v>-1018000</v>
      </c>
      <c r="D4" s="5" t="n">
        <v>-1315000</v>
      </c>
    </row>
    <row r="5">
      <c r="A5" s="4" t="inlineStr">
        <is>
          <t>Other than temporary impairments</t>
        </is>
      </c>
      <c r="C5" s="6" t="n">
        <v>0</v>
      </c>
      <c r="D5" s="6" t="n">
        <v>0</v>
      </c>
    </row>
    <row r="6">
      <c r="A6" s="4" t="inlineStr">
        <is>
          <t>Unconsolidated Properties | Ritz-Carlton Bacara, Santa Barbara</t>
        </is>
      </c>
    </row>
    <row r="7">
      <c r="A7" s="3" t="inlineStr">
        <is>
          <t>Equity Method Investment, Financial Statement, Reported Amounts</t>
        </is>
      </c>
    </row>
    <row r="8">
      <c r="A8" s="4" t="inlineStr">
        <is>
          <t>Equity in losses of equity method investment in real estate, net</t>
        </is>
      </c>
      <c r="B8" s="5" t="n">
        <v>-20968000</v>
      </c>
      <c r="C8" s="6" t="n">
        <v>-3947000</v>
      </c>
      <c r="D8" s="6" t="n">
        <v>-4879000</v>
      </c>
    </row>
    <row r="9">
      <c r="A9" s="4" t="inlineStr">
        <is>
          <t>% Owned</t>
        </is>
      </c>
      <c r="B9" s="4" t="inlineStr">
        <is>
          <t>40.00%</t>
        </is>
      </c>
      <c r="E9" s="4" t="inlineStr">
        <is>
          <t>100.00%</t>
        </is>
      </c>
    </row>
    <row r="10">
      <c r="A10" s="4" t="inlineStr">
        <is>
          <t>Other than temporary impairments</t>
        </is>
      </c>
      <c r="B10" s="5" t="n">
        <v>17800000</v>
      </c>
    </row>
    <row r="11">
      <c r="A11" s="4" t="inlineStr">
        <is>
          <t>Unconsolidated Properties | Ritz-Carlton Philadelphia Venture</t>
        </is>
      </c>
    </row>
    <row r="12">
      <c r="A12" s="3" t="inlineStr">
        <is>
          <t>Equity Method Investment, Financial Statement, Reported Amounts</t>
        </is>
      </c>
    </row>
    <row r="13">
      <c r="A13" s="4" t="inlineStr">
        <is>
          <t>Equity in losses of equity method investment in real estate, net</t>
        </is>
      </c>
      <c r="B13" s="5" t="n">
        <v>-13038000</v>
      </c>
      <c r="C13" s="6" t="n">
        <v>-513000</v>
      </c>
      <c r="D13" s="6" t="n">
        <v>-985000</v>
      </c>
    </row>
    <row r="14">
      <c r="A14" s="4" t="inlineStr">
        <is>
          <t>% Owned</t>
        </is>
      </c>
      <c r="B14" s="4" t="inlineStr">
        <is>
          <t>60.00%</t>
        </is>
      </c>
    </row>
    <row r="15">
      <c r="A15" s="4" t="inlineStr">
        <is>
          <t>Unconsolidated Properties | Hyatt Centric French Quarter Venture</t>
        </is>
      </c>
    </row>
    <row r="16">
      <c r="A16" s="3" t="inlineStr">
        <is>
          <t>Equity Method Investment, Financial Statement, Reported Amounts</t>
        </is>
      </c>
    </row>
    <row r="17">
      <c r="A17" s="4" t="inlineStr">
        <is>
          <t>Equity in losses of equity method investment in real estate, net</t>
        </is>
      </c>
      <c r="B17" s="5" t="n">
        <v>-962000</v>
      </c>
      <c r="C17" s="6" t="n">
        <v>1137000</v>
      </c>
      <c r="D17" s="6" t="n">
        <v>2072000</v>
      </c>
    </row>
    <row r="18">
      <c r="A18" s="4" t="inlineStr">
        <is>
          <t>% Owned</t>
        </is>
      </c>
      <c r="B18" s="4" t="inlineStr">
        <is>
          <t>80.00%</t>
        </is>
      </c>
    </row>
    <row r="19">
      <c r="A19" s="4" t="inlineStr">
        <is>
          <t>Unconsolidated Properties | Marriott Sawgrass Golf Resort &amp; Spa Venture</t>
        </is>
      </c>
    </row>
    <row r="20">
      <c r="A20" s="3" t="inlineStr">
        <is>
          <t>Equity Method Investment, Financial Statement, Reported Amounts</t>
        </is>
      </c>
    </row>
    <row r="21">
      <c r="A21" s="4" t="inlineStr">
        <is>
          <t>Equity in losses of equity method investment in real estate, net</t>
        </is>
      </c>
      <c r="B21" s="5" t="n">
        <v>-58000</v>
      </c>
      <c r="C21" s="6" t="n">
        <v>2305000</v>
      </c>
      <c r="D21" s="6" t="n">
        <v>1971000</v>
      </c>
    </row>
    <row r="22">
      <c r="A22" s="4" t="inlineStr">
        <is>
          <t>% Owned</t>
        </is>
      </c>
      <c r="B22" s="4" t="inlineStr">
        <is>
          <t>50.00%</t>
        </is>
      </c>
    </row>
    <row r="23">
      <c r="A23" s="4" t="inlineStr">
        <is>
          <t>Unconsolidated Properties | Westin Atlanta Venture</t>
        </is>
      </c>
    </row>
    <row r="24">
      <c r="A24" s="3" t="inlineStr">
        <is>
          <t>Equity Method Investment, Financial Statement, Reported Amounts</t>
        </is>
      </c>
    </row>
    <row r="25">
      <c r="A25" s="4" t="inlineStr">
        <is>
          <t>Equity in losses of equity method investment in real estate, net</t>
        </is>
      </c>
      <c r="B25" s="5" t="n">
        <v>0</v>
      </c>
      <c r="C25" s="5" t="n">
        <v>0</v>
      </c>
      <c r="D25" s="5" t="n">
        <v>506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vestments in Real Estate - Summarized Balance Sheet of Equity Investments (Details) - USD ($) $ in Thousands</t>
        </is>
      </c>
      <c r="B1" s="2" t="inlineStr">
        <is>
          <t>Dec. 31, 2020</t>
        </is>
      </c>
      <c r="C1" s="2" t="inlineStr">
        <is>
          <t>Dec. 31, 2019</t>
        </is>
      </c>
    </row>
    <row r="2">
      <c r="A2" s="3" t="inlineStr">
        <is>
          <t>Schedule of Equity Method Investments [Line Items]</t>
        </is>
      </c>
    </row>
    <row r="3">
      <c r="A3" s="4" t="inlineStr">
        <is>
          <t>Real estate, net</t>
        </is>
      </c>
      <c r="B3" s="5" t="n">
        <v>2959464</v>
      </c>
      <c r="C3" s="5" t="n">
        <v>1709547</v>
      </c>
    </row>
    <row r="4">
      <c r="A4" s="4" t="inlineStr">
        <is>
          <t>Other assets</t>
        </is>
      </c>
      <c r="B4" s="6" t="n">
        <v>30735</v>
      </c>
      <c r="C4" s="6" t="n">
        <v>25277</v>
      </c>
    </row>
    <row r="5">
      <c r="A5" s="4" t="inlineStr">
        <is>
          <t>Total assets</t>
        </is>
      </c>
      <c r="B5" s="6" t="n">
        <v>3419326</v>
      </c>
      <c r="C5" s="6" t="n">
        <v>2094691</v>
      </c>
    </row>
    <row r="6">
      <c r="A6" s="4" t="inlineStr">
        <is>
          <t>Total liabilities</t>
        </is>
      </c>
      <c r="B6" s="6" t="n">
        <v>2632910</v>
      </c>
      <c r="C6" s="6" t="n">
        <v>1396812</v>
      </c>
    </row>
    <row r="7">
      <c r="A7" s="4" t="inlineStr">
        <is>
          <t>Total stockholders’ equity</t>
        </is>
      </c>
      <c r="B7" s="6" t="n">
        <v>743195</v>
      </c>
      <c r="C7" s="6" t="n">
        <v>646902</v>
      </c>
    </row>
    <row r="8">
      <c r="A8" s="4" t="inlineStr">
        <is>
          <t>Unconsolidated Properties | Equity Method Investment</t>
        </is>
      </c>
    </row>
    <row r="9">
      <c r="A9" s="3" t="inlineStr">
        <is>
          <t>Schedule of Equity Method Investments [Line Items]</t>
        </is>
      </c>
    </row>
    <row r="10">
      <c r="A10" s="4" t="inlineStr">
        <is>
          <t>Real estate, net</t>
        </is>
      </c>
      <c r="B10" s="6" t="n">
        <v>111405</v>
      </c>
      <c r="C10" s="6" t="n">
        <v>600956</v>
      </c>
    </row>
    <row r="11">
      <c r="A11" s="4" t="inlineStr">
        <is>
          <t>Other assets</t>
        </is>
      </c>
      <c r="B11" s="6" t="n">
        <v>12467</v>
      </c>
      <c r="C11" s="6" t="n">
        <v>61027</v>
      </c>
    </row>
    <row r="12">
      <c r="A12" s="4" t="inlineStr">
        <is>
          <t>Total assets</t>
        </is>
      </c>
      <c r="B12" s="6" t="n">
        <v>123872</v>
      </c>
      <c r="C12" s="6" t="n">
        <v>661983</v>
      </c>
    </row>
    <row r="13">
      <c r="A13" s="4" t="inlineStr">
        <is>
          <t>Debt</t>
        </is>
      </c>
      <c r="B13" s="6" t="n">
        <v>94105</v>
      </c>
      <c r="C13" s="6" t="n">
        <v>411407</v>
      </c>
    </row>
    <row r="14">
      <c r="A14" s="4" t="inlineStr">
        <is>
          <t>Other liabilities</t>
        </is>
      </c>
      <c r="B14" s="6" t="n">
        <v>21723</v>
      </c>
      <c r="C14" s="6" t="n">
        <v>68497</v>
      </c>
    </row>
    <row r="15">
      <c r="A15" s="4" t="inlineStr">
        <is>
          <t>Total liabilities</t>
        </is>
      </c>
      <c r="B15" s="6" t="n">
        <v>115828</v>
      </c>
      <c r="C15" s="6" t="n">
        <v>479904</v>
      </c>
    </row>
    <row r="16">
      <c r="A16" s="4" t="inlineStr">
        <is>
          <t>Total stockholders’ equity</t>
        </is>
      </c>
      <c r="B16" s="5" t="n">
        <v>8044</v>
      </c>
      <c r="C16" s="5" t="n">
        <v>18207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quity Investments in Real Estate - Summarized Income Statement of Equity Investment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chedule of Equity Method Investments [Line Items]</t>
        </is>
      </c>
    </row>
    <row r="4">
      <c r="A4" s="4" t="inlineStr">
        <is>
          <t>Revenues</t>
        </is>
      </c>
      <c r="J4" s="5" t="n">
        <v>279101</v>
      </c>
      <c r="K4" s="5" t="n">
        <v>611063</v>
      </c>
      <c r="L4" s="5" t="n">
        <v>613887</v>
      </c>
    </row>
    <row r="5">
      <c r="A5" s="4" t="inlineStr">
        <is>
          <t>Expenses</t>
        </is>
      </c>
      <c r="B5" s="5" t="n">
        <v>117767</v>
      </c>
      <c r="C5" s="5" t="n">
        <v>124559</v>
      </c>
      <c r="D5" s="5" t="n">
        <v>106145</v>
      </c>
      <c r="E5" s="5" t="n">
        <v>249644</v>
      </c>
      <c r="F5" s="5" t="n">
        <v>137103</v>
      </c>
      <c r="G5" s="5" t="n">
        <v>140005</v>
      </c>
      <c r="H5" s="5" t="n">
        <v>148253</v>
      </c>
      <c r="I5" s="5" t="n">
        <v>144862</v>
      </c>
    </row>
    <row r="6">
      <c r="A6" s="4" t="inlineStr">
        <is>
          <t>Net (Loss) Income</t>
        </is>
      </c>
      <c r="B6" s="5" t="n">
        <v>-92494</v>
      </c>
      <c r="C6" s="5" t="n">
        <v>-88090</v>
      </c>
      <c r="D6" s="5" t="n">
        <v>-17547</v>
      </c>
      <c r="E6" s="5" t="n">
        <v>-169145</v>
      </c>
      <c r="F6" s="5" t="n">
        <v>9314</v>
      </c>
      <c r="G6" s="5" t="n">
        <v>-1576</v>
      </c>
      <c r="H6" s="5" t="n">
        <v>1317</v>
      </c>
      <c r="I6" s="5" t="n">
        <v>-9786</v>
      </c>
      <c r="J6" s="6" t="n">
        <v>-367276</v>
      </c>
      <c r="K6" s="6" t="n">
        <v>-731</v>
      </c>
      <c r="L6" s="6" t="n">
        <v>15744</v>
      </c>
    </row>
    <row r="7">
      <c r="A7" s="4" t="inlineStr">
        <is>
          <t>Unconsolidated Properties | Equity Method Investment</t>
        </is>
      </c>
    </row>
    <row r="8">
      <c r="A8" s="3" t="inlineStr">
        <is>
          <t>Schedule of Equity Method Investments [Line Items]</t>
        </is>
      </c>
    </row>
    <row r="9">
      <c r="A9" s="4" t="inlineStr">
        <is>
          <t>Revenues</t>
        </is>
      </c>
      <c r="J9" s="6" t="n">
        <v>19444</v>
      </c>
      <c r="K9" s="6" t="n">
        <v>201570</v>
      </c>
      <c r="L9" s="6" t="n">
        <v>203202</v>
      </c>
    </row>
    <row r="10">
      <c r="A10" s="4" t="inlineStr">
        <is>
          <t>Expenses</t>
        </is>
      </c>
      <c r="J10" s="6" t="n">
        <v>37227</v>
      </c>
      <c r="K10" s="6" t="n">
        <v>207987</v>
      </c>
      <c r="L10" s="6" t="n">
        <v>210334</v>
      </c>
    </row>
    <row r="11">
      <c r="A11" s="4" t="inlineStr">
        <is>
          <t>Net (Loss) Income</t>
        </is>
      </c>
      <c r="J11" s="5" t="n">
        <v>-17783</v>
      </c>
      <c r="K11" s="5" t="n">
        <v>-6417</v>
      </c>
      <c r="L11" s="5" t="n">
        <v>-7132</v>
      </c>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Finite-lived Intangible Assets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Gross Carrying Amount</t>
        </is>
      </c>
      <c r="B4" s="5" t="n">
        <v>83433</v>
      </c>
      <c r="C4" s="5" t="n">
        <v>73255</v>
      </c>
    </row>
    <row r="5">
      <c r="A5" s="4" t="inlineStr">
        <is>
          <t>Accumulated Amortization</t>
        </is>
      </c>
      <c r="B5" s="6" t="n">
        <v>-11148</v>
      </c>
      <c r="C5" s="6" t="n">
        <v>-8469</v>
      </c>
    </row>
    <row r="6">
      <c r="A6" s="4" t="inlineStr">
        <is>
          <t>Net Carrying Amount</t>
        </is>
      </c>
      <c r="B6" s="6" t="n">
        <v>72285</v>
      </c>
      <c r="C6" s="6" t="n">
        <v>64786</v>
      </c>
    </row>
    <row r="7">
      <c r="A7" s="4" t="inlineStr">
        <is>
          <t>Villa/condo rental programs</t>
        </is>
      </c>
    </row>
    <row r="8">
      <c r="A8" s="3" t="inlineStr">
        <is>
          <t>Finite-Lived Intangible Assets [Line Items]</t>
        </is>
      </c>
    </row>
    <row r="9">
      <c r="A9" s="4" t="inlineStr">
        <is>
          <t>Gross Carrying Amount</t>
        </is>
      </c>
      <c r="B9" s="6" t="n">
        <v>72400</v>
      </c>
      <c r="C9" s="6" t="n">
        <v>72400</v>
      </c>
    </row>
    <row r="10">
      <c r="A10" s="4" t="inlineStr">
        <is>
          <t>Accumulated Amortization</t>
        </is>
      </c>
      <c r="B10" s="6" t="n">
        <v>-9529</v>
      </c>
      <c r="C10" s="6" t="n">
        <v>-8025</v>
      </c>
    </row>
    <row r="11">
      <c r="A11" s="4" t="inlineStr">
        <is>
          <t>Net Carrying Amount</t>
        </is>
      </c>
      <c r="B11" s="5" t="n">
        <v>62871</v>
      </c>
      <c r="C11" s="6" t="n">
        <v>64375</v>
      </c>
    </row>
    <row r="12">
      <c r="A12" s="4" t="inlineStr">
        <is>
          <t>Villa/condo rental programs | Minimum</t>
        </is>
      </c>
    </row>
    <row r="13">
      <c r="A13" s="3" t="inlineStr">
        <is>
          <t>Finite-Lived Intangible Assets [Line Items]</t>
        </is>
      </c>
    </row>
    <row r="14">
      <c r="A14" s="4" t="inlineStr">
        <is>
          <t>Amortization Period (Years)</t>
        </is>
      </c>
      <c r="B14" s="4" t="inlineStr">
        <is>
          <t>45 years</t>
        </is>
      </c>
    </row>
    <row r="15">
      <c r="A15" s="4" t="inlineStr">
        <is>
          <t>Villa/condo rental programs | Maximum</t>
        </is>
      </c>
    </row>
    <row r="16">
      <c r="A16" s="3" t="inlineStr">
        <is>
          <t>Finite-Lived Intangible Assets [Line Items]</t>
        </is>
      </c>
    </row>
    <row r="17">
      <c r="A17" s="4" t="inlineStr">
        <is>
          <t>Amortization Period (Years)</t>
        </is>
      </c>
      <c r="B17" s="4" t="inlineStr">
        <is>
          <t>55 years</t>
        </is>
      </c>
    </row>
    <row r="18">
      <c r="A18" s="4" t="inlineStr">
        <is>
          <t>Trade name</t>
        </is>
      </c>
    </row>
    <row r="19">
      <c r="A19" s="3" t="inlineStr">
        <is>
          <t>Finite-Lived Intangible Assets [Line Items]</t>
        </is>
      </c>
    </row>
    <row r="20">
      <c r="A20" s="4" t="inlineStr">
        <is>
          <t>Amortization Period (Years)</t>
        </is>
      </c>
      <c r="B20" s="4" t="inlineStr">
        <is>
          <t>8 years</t>
        </is>
      </c>
    </row>
    <row r="21">
      <c r="A21" s="4" t="inlineStr">
        <is>
          <t>Gross Carrying Amount</t>
        </is>
      </c>
      <c r="B21" s="5" t="n">
        <v>9400</v>
      </c>
      <c r="C21" s="6" t="n">
        <v>0</v>
      </c>
    </row>
    <row r="22">
      <c r="A22" s="4" t="inlineStr">
        <is>
          <t>Accumulated Amortization</t>
        </is>
      </c>
      <c r="B22" s="6" t="n">
        <v>-844</v>
      </c>
      <c r="C22" s="6" t="n">
        <v>0</v>
      </c>
    </row>
    <row r="23">
      <c r="A23" s="4" t="inlineStr">
        <is>
          <t>Net Carrying Amount</t>
        </is>
      </c>
      <c r="B23" s="6" t="n">
        <v>8556</v>
      </c>
      <c r="C23" s="6" t="n">
        <v>0</v>
      </c>
    </row>
    <row r="24">
      <c r="A24" s="4" t="inlineStr">
        <is>
          <t>Other intangible assets</t>
        </is>
      </c>
    </row>
    <row r="25">
      <c r="A25" s="3" t="inlineStr">
        <is>
          <t>Finite-Lived Intangible Assets [Line Items]</t>
        </is>
      </c>
    </row>
    <row r="26">
      <c r="A26" s="4" t="inlineStr">
        <is>
          <t>Gross Carrying Amount</t>
        </is>
      </c>
      <c r="B26" s="6" t="n">
        <v>1633</v>
      </c>
      <c r="C26" s="6" t="n">
        <v>855</v>
      </c>
    </row>
    <row r="27">
      <c r="A27" s="4" t="inlineStr">
        <is>
          <t>Accumulated Amortization</t>
        </is>
      </c>
      <c r="B27" s="6" t="n">
        <v>-775</v>
      </c>
      <c r="C27" s="6" t="n">
        <v>-444</v>
      </c>
    </row>
    <row r="28">
      <c r="A28" s="4" t="inlineStr">
        <is>
          <t>Net Carrying Amount</t>
        </is>
      </c>
      <c r="B28" s="5" t="n">
        <v>858</v>
      </c>
      <c r="C28" s="5" t="n">
        <v>411</v>
      </c>
    </row>
    <row r="29">
      <c r="A29" s="4" t="inlineStr">
        <is>
          <t>Other intangible assets | Minimum</t>
        </is>
      </c>
    </row>
    <row r="30">
      <c r="A30" s="3" t="inlineStr">
        <is>
          <t>Finite-Lived Intangible Assets [Line Items]</t>
        </is>
      </c>
    </row>
    <row r="31">
      <c r="A31" s="4" t="inlineStr">
        <is>
          <t>Amortization Period (Years)</t>
        </is>
      </c>
      <c r="B31" s="4" t="inlineStr">
        <is>
          <t>1 year</t>
        </is>
      </c>
    </row>
    <row r="32">
      <c r="A32" s="4" t="inlineStr">
        <is>
          <t>Other intangible assets | Maximum</t>
        </is>
      </c>
    </row>
    <row r="33">
      <c r="A33" s="3" t="inlineStr">
        <is>
          <t>Finite-Lived Intangible Assets [Line Items]</t>
        </is>
      </c>
    </row>
    <row r="34">
      <c r="A34" s="4" t="inlineStr">
        <is>
          <t>Amortization Period (Years)</t>
        </is>
      </c>
      <c r="B34" s="4" t="inlineStr">
        <is>
          <t>10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tangible Assets - Narratives (Details) - USD ($) $ in Million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Net amortization of intangibles</t>
        </is>
      </c>
      <c r="B4" s="11" t="n">
        <v>2.7</v>
      </c>
      <c r="C4" s="11" t="n">
        <v>1.5</v>
      </c>
      <c r="D4" s="11" t="n">
        <v>1.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d Annual Amortization of Intangibles (Details) - USD ($) $ in Thousands</t>
        </is>
      </c>
      <c r="B1" s="2" t="inlineStr">
        <is>
          <t>Dec. 31, 2020</t>
        </is>
      </c>
      <c r="C1" s="2" t="inlineStr">
        <is>
          <t>Dec. 31, 2019</t>
        </is>
      </c>
    </row>
    <row r="2">
      <c r="A2" s="3" t="inlineStr">
        <is>
          <t>Goodwill and Intangible Assets Disclosure [Abstract]</t>
        </is>
      </c>
    </row>
    <row r="3">
      <c r="A3" s="4" t="inlineStr">
        <is>
          <t>2021</t>
        </is>
      </c>
      <c r="B3" s="5" t="n">
        <v>3062</v>
      </c>
    </row>
    <row r="4">
      <c r="A4" s="4" t="inlineStr">
        <is>
          <t>2022</t>
        </is>
      </c>
      <c r="B4" s="6" t="n">
        <v>2842</v>
      </c>
    </row>
    <row r="5">
      <c r="A5" s="4" t="inlineStr">
        <is>
          <t>2023</t>
        </is>
      </c>
      <c r="B5" s="6" t="n">
        <v>2839</v>
      </c>
    </row>
    <row r="6">
      <c r="A6" s="4" t="inlineStr">
        <is>
          <t>2024</t>
        </is>
      </c>
      <c r="B6" s="6" t="n">
        <v>2833</v>
      </c>
    </row>
    <row r="7">
      <c r="A7" s="4" t="inlineStr">
        <is>
          <t>2025</t>
        </is>
      </c>
      <c r="B7" s="6" t="n">
        <v>2683</v>
      </c>
    </row>
    <row r="8">
      <c r="A8" s="4" t="inlineStr">
        <is>
          <t>Thereafter</t>
        </is>
      </c>
      <c r="B8" s="6" t="n">
        <v>58026</v>
      </c>
    </row>
    <row r="9">
      <c r="A9" s="4" t="inlineStr">
        <is>
          <t>Net Carrying Amount</t>
        </is>
      </c>
      <c r="B9" s="5" t="n">
        <v>72285</v>
      </c>
      <c r="C9" s="5" t="n">
        <v>6478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s>
  <sheetData>
    <row r="1">
      <c r="A1" s="1" t="inlineStr">
        <is>
          <t>Fair Value Measurements - Narratives (Details)</t>
        </is>
      </c>
      <c r="B1" s="2" t="inlineStr">
        <is>
          <t>3 Months Ended</t>
        </is>
      </c>
      <c r="C1" s="2" t="inlineStr">
        <is>
          <t>12 Months Ended</t>
        </is>
      </c>
    </row>
    <row r="2">
      <c r="B2" s="2" t="inlineStr">
        <is>
          <t>Mar. 31, 2020USD ($)</t>
        </is>
      </c>
      <c r="C2" s="2" t="inlineStr">
        <is>
          <t>Dec. 31, 2020USD ($)</t>
        </is>
      </c>
      <c r="D2" s="2" t="inlineStr">
        <is>
          <t>Dec. 31, 2019USD ($)</t>
        </is>
      </c>
      <c r="E2" s="2" t="inlineStr">
        <is>
          <t>Dec. 31, 2018USD ($)</t>
        </is>
      </c>
    </row>
    <row r="3">
      <c r="A3" s="3" t="inlineStr">
        <is>
          <t>Fair Value, Balance Sheet Grouping, Financial Statement Captions [Line Items]</t>
        </is>
      </c>
    </row>
    <row r="4">
      <c r="A4" s="4" t="inlineStr">
        <is>
          <t>Mandatorily redeemable preferred stock</t>
        </is>
      </c>
      <c r="C4" s="5" t="n">
        <v>214158000</v>
      </c>
      <c r="D4" s="5" t="n">
        <v>0</v>
      </c>
    </row>
    <row r="5">
      <c r="A5" s="4" t="inlineStr">
        <is>
          <t>Impairment charges</t>
        </is>
      </c>
      <c r="B5" s="5" t="n">
        <v>120200000</v>
      </c>
      <c r="C5" s="5" t="n">
        <v>120220000</v>
      </c>
      <c r="D5" s="6" t="n">
        <v>0</v>
      </c>
      <c r="E5" s="5" t="n">
        <v>0</v>
      </c>
    </row>
    <row r="6">
      <c r="A6" s="4" t="inlineStr">
        <is>
          <t>Measurement Input, Discount Rate | Minimum</t>
        </is>
      </c>
    </row>
    <row r="7">
      <c r="A7" s="3" t="inlineStr">
        <is>
          <t>Fair Value, Balance Sheet Grouping, Financial Statement Captions [Line Items]</t>
        </is>
      </c>
    </row>
    <row r="8">
      <c r="A8" s="4" t="inlineStr">
        <is>
          <t>Real estate, measurement inputs (percentage)</t>
        </is>
      </c>
      <c r="C8" s="12" t="n">
        <v>0.07000000000000001</v>
      </c>
    </row>
    <row r="9">
      <c r="A9" s="4" t="inlineStr">
        <is>
          <t>Measurement Input, Discount Rate | Maximum</t>
        </is>
      </c>
    </row>
    <row r="10">
      <c r="A10" s="3" t="inlineStr">
        <is>
          <t>Fair Value, Balance Sheet Grouping, Financial Statement Captions [Line Items]</t>
        </is>
      </c>
    </row>
    <row r="11">
      <c r="A11" s="4" t="inlineStr">
        <is>
          <t>Real estate, measurement inputs (percentage)</t>
        </is>
      </c>
      <c r="C11" s="12" t="n">
        <v>0.105</v>
      </c>
    </row>
    <row r="12">
      <c r="A12" s="4" t="inlineStr">
        <is>
          <t>Measurement Input, Discount Rate | Weighted Average</t>
        </is>
      </c>
    </row>
    <row r="13">
      <c r="A13" s="3" t="inlineStr">
        <is>
          <t>Fair Value, Balance Sheet Grouping, Financial Statement Captions [Line Items]</t>
        </is>
      </c>
    </row>
    <row r="14">
      <c r="A14" s="4" t="inlineStr">
        <is>
          <t>Real estate, measurement inputs (percentage)</t>
        </is>
      </c>
      <c r="C14" s="12" t="n">
        <v>0.08400000000000001</v>
      </c>
    </row>
    <row r="15">
      <c r="A15" s="4" t="inlineStr">
        <is>
          <t>Measurement Input Capitalization Rate | Minimum</t>
        </is>
      </c>
    </row>
    <row r="16">
      <c r="A16" s="3" t="inlineStr">
        <is>
          <t>Fair Value, Balance Sheet Grouping, Financial Statement Captions [Line Items]</t>
        </is>
      </c>
    </row>
    <row r="17">
      <c r="A17" s="4" t="inlineStr">
        <is>
          <t>Real estate, measurement inputs (percentage)</t>
        </is>
      </c>
      <c r="C17" s="12" t="n">
        <v>0.05</v>
      </c>
    </row>
    <row r="18">
      <c r="A18" s="4" t="inlineStr">
        <is>
          <t>Measurement Input Capitalization Rate | Maximum</t>
        </is>
      </c>
    </row>
    <row r="19">
      <c r="A19" s="3" t="inlineStr">
        <is>
          <t>Fair Value, Balance Sheet Grouping, Financial Statement Captions [Line Items]</t>
        </is>
      </c>
    </row>
    <row r="20">
      <c r="A20" s="4" t="inlineStr">
        <is>
          <t>Real estate, measurement inputs (percentage)</t>
        </is>
      </c>
      <c r="C20" s="12" t="n">
        <v>0.08500000000000001</v>
      </c>
    </row>
    <row r="21">
      <c r="A21" s="4" t="inlineStr">
        <is>
          <t>Measurement Input Capitalization Rate | Weighted Average</t>
        </is>
      </c>
    </row>
    <row r="22">
      <c r="A22" s="3" t="inlineStr">
        <is>
          <t>Fair Value, Balance Sheet Grouping, Financial Statement Captions [Line Items]</t>
        </is>
      </c>
    </row>
    <row r="23">
      <c r="A23" s="4" t="inlineStr">
        <is>
          <t>Real estate, measurement inputs (percentage)</t>
        </is>
      </c>
      <c r="C23" s="13" t="n">
        <v>6.5</v>
      </c>
    </row>
    <row r="24">
      <c r="A24" s="4" t="inlineStr">
        <is>
          <t>Level 3 | Carrying value</t>
        </is>
      </c>
    </row>
    <row r="25">
      <c r="A25" s="3" t="inlineStr">
        <is>
          <t>Fair Value, Balance Sheet Grouping, Financial Statement Captions [Line Items]</t>
        </is>
      </c>
    </row>
    <row r="26">
      <c r="A26" s="4" t="inlineStr">
        <is>
          <t>Non recourse debt</t>
        </is>
      </c>
      <c r="C26" s="5" t="n">
        <v>2200000000</v>
      </c>
      <c r="D26" s="6" t="n">
        <v>1200000000</v>
      </c>
    </row>
    <row r="27">
      <c r="A27" s="4" t="inlineStr">
        <is>
          <t>Level 3 | Carrying value | Series A Preferred Stock</t>
        </is>
      </c>
    </row>
    <row r="28">
      <c r="A28" s="3" t="inlineStr">
        <is>
          <t>Fair Value, Balance Sheet Grouping, Financial Statement Captions [Line Items]</t>
        </is>
      </c>
    </row>
    <row r="29">
      <c r="A29" s="4" t="inlineStr">
        <is>
          <t>Mandatorily redeemable preferred stock</t>
        </is>
      </c>
      <c r="C29" s="6" t="n">
        <v>52000000</v>
      </c>
    </row>
    <row r="30">
      <c r="A30" s="4" t="inlineStr">
        <is>
          <t>Level 3 | Carrying value | Series B Preferred Stock</t>
        </is>
      </c>
    </row>
    <row r="31">
      <c r="A31" s="3" t="inlineStr">
        <is>
          <t>Fair Value, Balance Sheet Grouping, Financial Statement Captions [Line Items]</t>
        </is>
      </c>
    </row>
    <row r="32">
      <c r="A32" s="4" t="inlineStr">
        <is>
          <t>Mandatorily redeemable preferred stock</t>
        </is>
      </c>
      <c r="C32" s="6" t="n">
        <v>162100000</v>
      </c>
    </row>
    <row r="33">
      <c r="A33" s="4" t="inlineStr">
        <is>
          <t>Level 3 | Fair value</t>
        </is>
      </c>
    </row>
    <row r="34">
      <c r="A34" s="3" t="inlineStr">
        <is>
          <t>Fair Value, Balance Sheet Grouping, Financial Statement Captions [Line Items]</t>
        </is>
      </c>
    </row>
    <row r="35">
      <c r="A35" s="4" t="inlineStr">
        <is>
          <t>Non recourse debt</t>
        </is>
      </c>
      <c r="C35" s="6" t="n">
        <v>2200000000</v>
      </c>
      <c r="D35" s="5" t="n">
        <v>1200000000</v>
      </c>
    </row>
    <row r="36">
      <c r="A36" s="4" t="inlineStr">
        <is>
          <t>Level 3 | Fair value | Series A Preferred Stock</t>
        </is>
      </c>
    </row>
    <row r="37">
      <c r="A37" s="3" t="inlineStr">
        <is>
          <t>Fair Value, Balance Sheet Grouping, Financial Statement Captions [Line Items]</t>
        </is>
      </c>
    </row>
    <row r="38">
      <c r="A38" s="4" t="inlineStr">
        <is>
          <t>Mandatorily redeemable preferred stock</t>
        </is>
      </c>
      <c r="C38" s="6" t="n">
        <v>54200000</v>
      </c>
    </row>
    <row r="39">
      <c r="A39" s="4" t="inlineStr">
        <is>
          <t>Level 3 | Fair value | Series B Preferred Stock</t>
        </is>
      </c>
    </row>
    <row r="40">
      <c r="A40" s="3" t="inlineStr">
        <is>
          <t>Fair Value, Balance Sheet Grouping, Financial Statement Captions [Line Items]</t>
        </is>
      </c>
    </row>
    <row r="41">
      <c r="A41" s="4" t="inlineStr">
        <is>
          <t>Mandatorily redeemable preferred stock</t>
        </is>
      </c>
      <c r="C41" s="5" t="n">
        <v>194900000</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70" customWidth="1" min="1" max="1"/>
    <col width="13" customWidth="1" min="2" max="2"/>
    <col width="21" customWidth="1" min="3" max="3"/>
    <col width="21" customWidth="1" min="4" max="4"/>
    <col width="27" customWidth="1" min="5" max="5"/>
    <col width="33" customWidth="1" min="6" max="6"/>
    <col width="33" customWidth="1" min="7" max="7"/>
    <col width="27" customWidth="1" min="8" max="8"/>
    <col width="37" customWidth="1" min="9" max="9"/>
    <col width="37" customWidth="1" min="10" max="10"/>
    <col width="25" customWidth="1" min="11" max="11"/>
  </cols>
  <sheetData>
    <row r="1">
      <c r="A1" s="1" t="inlineStr">
        <is>
          <t>CONSOLIDATED STATEMENTS OF EQUITY - USD ($) $ in Thousands</t>
        </is>
      </c>
      <c r="B1" s="2" t="inlineStr">
        <is>
          <t>Total</t>
        </is>
      </c>
      <c r="C1" s="2" t="inlineStr">
        <is>
          <t>Class A Common Stock</t>
        </is>
      </c>
      <c r="D1" s="2" t="inlineStr">
        <is>
          <t>Class T Common Stock</t>
        </is>
      </c>
      <c r="E1" s="2" t="inlineStr">
        <is>
          <t>Total Stockholders’ Equity</t>
        </is>
      </c>
      <c r="F1" s="2" t="inlineStr">
        <is>
          <t>Common StockClass A Common Stock</t>
        </is>
      </c>
      <c r="G1" s="2" t="inlineStr">
        <is>
          <t>Common StockClass T Common Stock</t>
        </is>
      </c>
      <c r="H1" s="2" t="inlineStr">
        <is>
          <t>Additional Paid-In Capital</t>
        </is>
      </c>
      <c r="I1" s="2" t="inlineStr">
        <is>
          <t>Distributions and Accumulated Losses</t>
        </is>
      </c>
      <c r="J1" s="2" t="inlineStr">
        <is>
          <t>Accumulated Other Comprehensive Loss</t>
        </is>
      </c>
      <c r="K1" s="2" t="inlineStr">
        <is>
          <t>Noncontrolling Interests</t>
        </is>
      </c>
    </row>
    <row r="2">
      <c r="A2" s="4" t="inlineStr">
        <is>
          <t>Beginning balance (shares) at Dec. 31, 2017</t>
        </is>
      </c>
      <c r="F2" s="6" t="n">
        <v>125504814</v>
      </c>
      <c r="G2" s="6" t="n">
        <v>0</v>
      </c>
    </row>
    <row r="3">
      <c r="A3" s="4" t="inlineStr">
        <is>
          <t>Beginning balance, value at Dec. 31, 2017</t>
        </is>
      </c>
      <c r="B3" s="5" t="n">
        <v>807888</v>
      </c>
      <c r="E3" s="5" t="n">
        <v>753451</v>
      </c>
      <c r="F3" s="5" t="n">
        <v>125</v>
      </c>
      <c r="G3" s="5" t="n">
        <v>0</v>
      </c>
      <c r="H3" s="5" t="n">
        <v>1153665</v>
      </c>
      <c r="I3" s="5" t="n">
        <v>-399884</v>
      </c>
      <c r="J3" s="5" t="n">
        <v>-455</v>
      </c>
      <c r="K3" s="5" t="n">
        <v>54437</v>
      </c>
    </row>
    <row r="4">
      <c r="A4" s="3" t="inlineStr">
        <is>
          <t>Statement of Equity</t>
        </is>
      </c>
    </row>
    <row r="5">
      <c r="A5" s="4" t="inlineStr">
        <is>
          <t>Net (loss) income</t>
        </is>
      </c>
      <c r="B5" s="6" t="n">
        <v>15744</v>
      </c>
      <c r="E5" s="6" t="n">
        <v>8056</v>
      </c>
      <c r="I5" s="6" t="n">
        <v>8056</v>
      </c>
      <c r="K5" s="6" t="n">
        <v>7688</v>
      </c>
    </row>
    <row r="6">
      <c r="A6" s="4" t="inlineStr">
        <is>
          <t>Shares issued to affiliates (shares)</t>
        </is>
      </c>
      <c r="F6" s="6" t="n">
        <v>1233591</v>
      </c>
    </row>
    <row r="7">
      <c r="A7" s="4" t="inlineStr">
        <is>
          <t>Shares issued to affiliates</t>
        </is>
      </c>
      <c r="B7" s="6" t="n">
        <v>14235</v>
      </c>
      <c r="E7" s="6" t="n">
        <v>14235</v>
      </c>
      <c r="F7" s="5" t="n">
        <v>1</v>
      </c>
      <c r="H7" s="6" t="n">
        <v>14234</v>
      </c>
    </row>
    <row r="8">
      <c r="A8" s="4" t="inlineStr">
        <is>
          <t>Shares issued, net of offering costs (shares)</t>
        </is>
      </c>
      <c r="F8" s="6" t="n">
        <v>3805862</v>
      </c>
    </row>
    <row r="9">
      <c r="A9" s="4" t="inlineStr">
        <is>
          <t>Shares issued, net of offering costs</t>
        </is>
      </c>
      <c r="B9" s="6" t="n">
        <v>43869</v>
      </c>
      <c r="E9" s="6" t="n">
        <v>43869</v>
      </c>
      <c r="F9" s="5" t="n">
        <v>4</v>
      </c>
      <c r="H9" s="6" t="n">
        <v>43865</v>
      </c>
    </row>
    <row r="10">
      <c r="A10" s="4" t="inlineStr">
        <is>
          <t>Distributions to noncontrolling interests</t>
        </is>
      </c>
      <c r="B10" s="6" t="n">
        <v>-8343</v>
      </c>
      <c r="K10" s="6" t="n">
        <v>-8343</v>
      </c>
    </row>
    <row r="11">
      <c r="A11" s="4" t="inlineStr">
        <is>
          <t>Shares issued under share incentive plans (shares)</t>
        </is>
      </c>
      <c r="F11" s="6" t="n">
        <v>17275</v>
      </c>
    </row>
    <row r="12">
      <c r="A12" s="4" t="inlineStr">
        <is>
          <t>Shares issued under share incentive plans</t>
        </is>
      </c>
      <c r="B12" s="6" t="n">
        <v>278</v>
      </c>
      <c r="E12" s="6" t="n">
        <v>278</v>
      </c>
      <c r="H12" s="6" t="n">
        <v>278</v>
      </c>
    </row>
    <row r="13">
      <c r="A13" s="4" t="inlineStr">
        <is>
          <t>Stock based compensation to directors (shares)</t>
        </is>
      </c>
      <c r="F13" s="6" t="n">
        <v>15745</v>
      </c>
    </row>
    <row r="14">
      <c r="A14" s="4" t="inlineStr">
        <is>
          <t>Stock-based compensation to directors</t>
        </is>
      </c>
      <c r="B14" s="6" t="n">
        <v>180</v>
      </c>
      <c r="E14" s="6" t="n">
        <v>180</v>
      </c>
      <c r="H14" s="6" t="n">
        <v>180</v>
      </c>
    </row>
    <row r="15">
      <c r="A15" s="4" t="inlineStr">
        <is>
          <t>Fair value adjustment on reclassification of Series A Preferred Stock</t>
        </is>
      </c>
      <c r="B15" s="6" t="n">
        <v>0</v>
      </c>
    </row>
    <row r="16">
      <c r="A16" s="4" t="inlineStr">
        <is>
          <t>Distributions declared</t>
        </is>
      </c>
      <c r="B16" s="6" t="n">
        <v>-79302</v>
      </c>
      <c r="E16" s="6" t="n">
        <v>-79302</v>
      </c>
      <c r="I16" s="6" t="n">
        <v>-79302</v>
      </c>
    </row>
    <row r="17">
      <c r="A17" s="4" t="inlineStr">
        <is>
          <t>Other comprehensive (loss) income</t>
        </is>
      </c>
      <c r="B17" s="6" t="n">
        <v>158</v>
      </c>
      <c r="E17" s="6" t="n">
        <v>169</v>
      </c>
      <c r="J17" s="6" t="n">
        <v>169</v>
      </c>
      <c r="K17" s="6" t="n">
        <v>-11</v>
      </c>
    </row>
    <row r="18">
      <c r="A18" s="4" t="inlineStr">
        <is>
          <t>Repurchase of shares (shares)</t>
        </is>
      </c>
      <c r="F18" s="6" t="n">
        <v>-3432599</v>
      </c>
    </row>
    <row r="19">
      <c r="A19" s="4" t="inlineStr">
        <is>
          <t>Repurchase of shares</t>
        </is>
      </c>
      <c r="B19" s="6" t="n">
        <v>-37325</v>
      </c>
      <c r="E19" s="6" t="n">
        <v>-37325</v>
      </c>
      <c r="F19" s="5" t="n">
        <v>-3</v>
      </c>
      <c r="H19" s="6" t="n">
        <v>-37322</v>
      </c>
    </row>
    <row r="20">
      <c r="A20" s="4" t="inlineStr">
        <is>
          <t>Ending balance (shares) at Dec. 31, 2018</t>
        </is>
      </c>
      <c r="F20" s="6" t="n">
        <v>127144688</v>
      </c>
      <c r="G20" s="6" t="n">
        <v>0</v>
      </c>
    </row>
    <row r="21">
      <c r="A21" s="4" t="inlineStr">
        <is>
          <t>Ending balance, value at Dec. 31, 2018</t>
        </is>
      </c>
      <c r="B21" s="6" t="n">
        <v>757382</v>
      </c>
      <c r="E21" s="6" t="n">
        <v>703611</v>
      </c>
      <c r="F21" s="5" t="n">
        <v>127</v>
      </c>
      <c r="G21" s="5" t="n">
        <v>0</v>
      </c>
      <c r="H21" s="6" t="n">
        <v>1174900</v>
      </c>
      <c r="I21" s="6" t="n">
        <v>-471130</v>
      </c>
      <c r="J21" s="6" t="n">
        <v>-286</v>
      </c>
      <c r="K21" s="6" t="n">
        <v>53771</v>
      </c>
    </row>
    <row r="22">
      <c r="A22" s="3" t="inlineStr">
        <is>
          <t>Statement of Equity</t>
        </is>
      </c>
    </row>
    <row r="23">
      <c r="A23" s="4" t="inlineStr">
        <is>
          <t>Net (loss) income</t>
        </is>
      </c>
      <c r="B23" s="6" t="n">
        <v>-731</v>
      </c>
      <c r="E23" s="6" t="n">
        <v>-10898</v>
      </c>
      <c r="I23" s="6" t="n">
        <v>-10898</v>
      </c>
      <c r="K23" s="6" t="n">
        <v>10167</v>
      </c>
    </row>
    <row r="24">
      <c r="A24" s="4" t="inlineStr">
        <is>
          <t>Shares issued to affiliates (shares)</t>
        </is>
      </c>
      <c r="F24" s="6" t="n">
        <v>1236528</v>
      </c>
    </row>
    <row r="25">
      <c r="A25" s="4" t="inlineStr">
        <is>
          <t>Shares issued to affiliates</t>
        </is>
      </c>
      <c r="B25" s="6" t="n">
        <v>14115</v>
      </c>
      <c r="E25" s="6" t="n">
        <v>14115</v>
      </c>
      <c r="F25" s="5" t="n">
        <v>1</v>
      </c>
      <c r="H25" s="6" t="n">
        <v>14114</v>
      </c>
    </row>
    <row r="26">
      <c r="A26" s="4" t="inlineStr">
        <is>
          <t>Shares issued, net of offering costs (shares)</t>
        </is>
      </c>
      <c r="F26" s="6" t="n">
        <v>3760578</v>
      </c>
    </row>
    <row r="27">
      <c r="A27" s="4" t="inlineStr">
        <is>
          <t>Shares issued, net of offering costs</t>
        </is>
      </c>
      <c r="B27" s="6" t="n">
        <v>42902</v>
      </c>
      <c r="E27" s="6" t="n">
        <v>42902</v>
      </c>
      <c r="F27" s="5" t="n">
        <v>4</v>
      </c>
      <c r="H27" s="6" t="n">
        <v>42898</v>
      </c>
    </row>
    <row r="28">
      <c r="A28" s="4" t="inlineStr">
        <is>
          <t>Contributions to noncontrolling interests</t>
        </is>
      </c>
      <c r="B28" s="6" t="n">
        <v>175</v>
      </c>
      <c r="K28" s="6" t="n">
        <v>175</v>
      </c>
    </row>
    <row r="29">
      <c r="A29" s="4" t="inlineStr">
        <is>
          <t>Distributions to noncontrolling interests</t>
        </is>
      </c>
      <c r="B29" s="6" t="n">
        <v>-13152</v>
      </c>
      <c r="K29" s="6" t="n">
        <v>-13152</v>
      </c>
    </row>
    <row r="30">
      <c r="A30" s="4" t="inlineStr">
        <is>
          <t>Shares issued under share incentive plans (shares)</t>
        </is>
      </c>
      <c r="F30" s="6" t="n">
        <v>22742</v>
      </c>
    </row>
    <row r="31">
      <c r="A31" s="4" t="inlineStr">
        <is>
          <t>Shares issued under share incentive plans</t>
        </is>
      </c>
      <c r="B31" s="6" t="n">
        <v>370</v>
      </c>
      <c r="E31" s="6" t="n">
        <v>370</v>
      </c>
      <c r="H31" s="6" t="n">
        <v>370</v>
      </c>
    </row>
    <row r="32">
      <c r="A32" s="4" t="inlineStr">
        <is>
          <t>Stock based compensation to directors (shares)</t>
        </is>
      </c>
      <c r="F32" s="6" t="n">
        <v>18400</v>
      </c>
    </row>
    <row r="33">
      <c r="A33" s="4" t="inlineStr">
        <is>
          <t>Stock-based compensation to directors</t>
        </is>
      </c>
      <c r="B33" s="6" t="n">
        <v>210</v>
      </c>
      <c r="E33" s="6" t="n">
        <v>210</v>
      </c>
      <c r="H33" s="6" t="n">
        <v>210</v>
      </c>
    </row>
    <row r="34">
      <c r="A34" s="4" t="inlineStr">
        <is>
          <t>Fair value adjustment on reclassification of Series A Preferred Stock</t>
        </is>
      </c>
      <c r="B34" s="6" t="n">
        <v>0</v>
      </c>
    </row>
    <row r="35">
      <c r="A35" s="4" t="inlineStr">
        <is>
          <t>Distributions declared</t>
        </is>
      </c>
      <c r="B35" s="6" t="n">
        <v>-80719</v>
      </c>
      <c r="E35" s="6" t="n">
        <v>-80719</v>
      </c>
      <c r="I35" s="6" t="n">
        <v>-80719</v>
      </c>
    </row>
    <row r="36">
      <c r="A36" s="4" t="inlineStr">
        <is>
          <t>Other comprehensive (loss) income</t>
        </is>
      </c>
      <c r="B36" s="6" t="n">
        <v>130</v>
      </c>
      <c r="E36" s="6" t="n">
        <v>114</v>
      </c>
      <c r="J36" s="6" t="n">
        <v>114</v>
      </c>
      <c r="K36" s="6" t="n">
        <v>16</v>
      </c>
    </row>
    <row r="37">
      <c r="A37" s="4" t="inlineStr">
        <is>
          <t>Repurchase of shares (shares)</t>
        </is>
      </c>
      <c r="F37" s="6" t="n">
        <v>-2099071</v>
      </c>
    </row>
    <row r="38">
      <c r="A38" s="4" t="inlineStr">
        <is>
          <t>Repurchase of shares</t>
        </is>
      </c>
      <c r="B38" s="6" t="n">
        <v>-22803</v>
      </c>
      <c r="E38" s="6" t="n">
        <v>-22803</v>
      </c>
      <c r="F38" s="5" t="n">
        <v>-2</v>
      </c>
      <c r="H38" s="6" t="n">
        <v>-22801</v>
      </c>
    </row>
    <row r="39">
      <c r="A39" s="4" t="inlineStr">
        <is>
          <t>Ending balance (shares) at Dec. 31, 2019</t>
        </is>
      </c>
      <c r="C39" s="6" t="n">
        <v>130083865</v>
      </c>
      <c r="D39" s="6" t="n">
        <v>0</v>
      </c>
      <c r="F39" s="6" t="n">
        <v>130083865</v>
      </c>
      <c r="G39" s="6" t="n">
        <v>0</v>
      </c>
    </row>
    <row r="40">
      <c r="A40" s="4" t="inlineStr">
        <is>
          <t>Ending balance, value at Dec. 31, 2019</t>
        </is>
      </c>
      <c r="B40" s="6" t="n">
        <v>697879</v>
      </c>
      <c r="E40" s="6" t="n">
        <v>646902</v>
      </c>
      <c r="F40" s="5" t="n">
        <v>130</v>
      </c>
      <c r="G40" s="5" t="n">
        <v>0</v>
      </c>
      <c r="H40" s="6" t="n">
        <v>1209691</v>
      </c>
      <c r="I40" s="6" t="n">
        <v>-562747</v>
      </c>
      <c r="J40" s="6" t="n">
        <v>-172</v>
      </c>
      <c r="K40" s="6" t="n">
        <v>50977</v>
      </c>
    </row>
    <row r="41">
      <c r="A41" s="3" t="inlineStr">
        <is>
          <t>Statement of Equity</t>
        </is>
      </c>
    </row>
    <row r="42">
      <c r="A42" s="4" t="inlineStr">
        <is>
          <t>Net (loss) income</t>
        </is>
      </c>
      <c r="B42" s="6" t="n">
        <v>-367276</v>
      </c>
      <c r="E42" s="6" t="n">
        <v>-350128</v>
      </c>
      <c r="I42" s="6" t="n">
        <v>-350128</v>
      </c>
      <c r="K42" s="6" t="n">
        <v>-17148</v>
      </c>
    </row>
    <row r="43">
      <c r="A43" s="4" t="inlineStr">
        <is>
          <t>Shares issued to affiliates (shares)</t>
        </is>
      </c>
      <c r="F43" s="6" t="n">
        <v>417261</v>
      </c>
    </row>
    <row r="44">
      <c r="A44" s="4" t="inlineStr">
        <is>
          <t>Shares issued to affiliates</t>
        </is>
      </c>
      <c r="B44" s="6" t="n">
        <v>4761</v>
      </c>
      <c r="E44" s="6" t="n">
        <v>4761</v>
      </c>
      <c r="H44" s="6" t="n">
        <v>4761</v>
      </c>
    </row>
    <row r="45">
      <c r="A45" s="4" t="inlineStr">
        <is>
          <t>Redemption of special general partnership interest (shares)</t>
        </is>
      </c>
      <c r="F45" s="6" t="n">
        <v>2840549</v>
      </c>
    </row>
    <row r="46">
      <c r="A46" s="4" t="inlineStr">
        <is>
          <t>Redemption of special general partnership interest</t>
        </is>
      </c>
      <c r="B46" s="6" t="n">
        <v>-52600</v>
      </c>
      <c r="E46" s="6" t="n">
        <v>-65461</v>
      </c>
      <c r="F46" s="5" t="n">
        <v>3</v>
      </c>
      <c r="H46" s="6" t="n">
        <v>-65464</v>
      </c>
      <c r="K46" s="6" t="n">
        <v>12861</v>
      </c>
    </row>
    <row r="47">
      <c r="A47" s="4" t="inlineStr">
        <is>
          <t>Merger consideration (shares)</t>
        </is>
      </c>
      <c r="F47" s="6" t="n">
        <v>94480247</v>
      </c>
    </row>
    <row r="48">
      <c r="A48" s="4" t="inlineStr">
        <is>
          <t>Merger consideration</t>
        </is>
      </c>
      <c r="B48" s="6" t="n">
        <v>462009</v>
      </c>
      <c r="E48" s="6" t="n">
        <v>496580</v>
      </c>
      <c r="F48" s="5" t="n">
        <v>95</v>
      </c>
      <c r="H48" s="6" t="n">
        <v>496485</v>
      </c>
      <c r="K48" s="6" t="n">
        <v>-34571</v>
      </c>
    </row>
    <row r="49">
      <c r="A49" s="4" t="inlineStr">
        <is>
          <t>Merger recapitalization (shares)</t>
        </is>
      </c>
      <c r="F49" s="6" t="n">
        <v>-61175258</v>
      </c>
      <c r="G49" s="6" t="n">
        <v>61175258</v>
      </c>
    </row>
    <row r="50">
      <c r="A50" s="4" t="inlineStr">
        <is>
          <t>Merger recapitalization</t>
        </is>
      </c>
      <c r="B50" s="6" t="n">
        <v>0</v>
      </c>
      <c r="F50" s="5" t="n">
        <v>-61</v>
      </c>
      <c r="G50" s="5" t="n">
        <v>61</v>
      </c>
    </row>
    <row r="51">
      <c r="A51" s="4" t="inlineStr">
        <is>
          <t>Shares issued, net of offering costs (shares)</t>
        </is>
      </c>
      <c r="F51" s="6" t="n">
        <v>925762</v>
      </c>
    </row>
    <row r="52">
      <c r="A52" s="4" t="inlineStr">
        <is>
          <t>Shares issued, net of offering costs</t>
        </is>
      </c>
      <c r="B52" s="6" t="n">
        <v>10515</v>
      </c>
      <c r="E52" s="6" t="n">
        <v>10515</v>
      </c>
      <c r="F52" s="5" t="n">
        <v>1</v>
      </c>
      <c r="H52" s="6" t="n">
        <v>10514</v>
      </c>
    </row>
    <row r="53">
      <c r="A53" s="4" t="inlineStr">
        <is>
          <t>Shares issued under share incentive plans (shares)</t>
        </is>
      </c>
      <c r="F53" s="6" t="n">
        <v>63490</v>
      </c>
    </row>
    <row r="54">
      <c r="A54" s="4" t="inlineStr">
        <is>
          <t>Shares issued under share incentive plans</t>
        </is>
      </c>
      <c r="B54" s="6" t="n">
        <v>1276</v>
      </c>
      <c r="E54" s="6" t="n">
        <v>1276</v>
      </c>
      <c r="H54" s="6" t="n">
        <v>1276</v>
      </c>
    </row>
    <row r="55">
      <c r="A55" s="4" t="inlineStr">
        <is>
          <t>Stock based compensation to directors (shares)</t>
        </is>
      </c>
      <c r="F55" s="6" t="n">
        <v>35110</v>
      </c>
    </row>
    <row r="56">
      <c r="A56" s="4" t="inlineStr">
        <is>
          <t>Stock-based compensation to directors</t>
        </is>
      </c>
      <c r="B56" s="6" t="n">
        <v>240</v>
      </c>
      <c r="E56" s="6" t="n">
        <v>240</v>
      </c>
      <c r="H56" s="6" t="n">
        <v>240</v>
      </c>
    </row>
    <row r="57">
      <c r="A57" s="4" t="inlineStr">
        <is>
          <t>Contributions from noncontrolling interests</t>
        </is>
      </c>
      <c r="B57" s="6" t="n">
        <v>725</v>
      </c>
      <c r="K57" s="6" t="n">
        <v>725</v>
      </c>
    </row>
    <row r="58">
      <c r="A58" s="4" t="inlineStr">
        <is>
          <t>Issuance of warrants</t>
        </is>
      </c>
      <c r="B58" s="6" t="n">
        <v>30357</v>
      </c>
      <c r="K58" s="6" t="n">
        <v>30357</v>
      </c>
    </row>
    <row r="59">
      <c r="A59" s="4" t="inlineStr">
        <is>
          <t>Fair value adjustment on reclassification of Series A Preferred Stock</t>
        </is>
      </c>
      <c r="B59" s="6" t="n">
        <v>2754</v>
      </c>
      <c r="E59" s="6" t="n">
        <v>2754</v>
      </c>
    </row>
    <row r="60">
      <c r="A60" s="4" t="inlineStr">
        <is>
          <t>Preferred dividends</t>
        </is>
      </c>
      <c r="B60" s="6" t="n">
        <v>-1742</v>
      </c>
      <c r="E60" s="6" t="n">
        <v>-1742</v>
      </c>
      <c r="I60" s="6" t="n">
        <v>-1742</v>
      </c>
    </row>
    <row r="61">
      <c r="A61" s="4" t="inlineStr">
        <is>
          <t>Other comprehensive (loss) income</t>
        </is>
      </c>
      <c r="B61" s="6" t="n">
        <v>-532</v>
      </c>
      <c r="E61" s="6" t="n">
        <v>-552</v>
      </c>
      <c r="J61" s="6" t="n">
        <v>-552</v>
      </c>
      <c r="K61" s="6" t="n">
        <v>20</v>
      </c>
    </row>
    <row r="62">
      <c r="A62" s="4" t="inlineStr">
        <is>
          <t>Repurchase of shares (shares)</t>
        </is>
      </c>
      <c r="F62" s="6" t="n">
        <v>-229745</v>
      </c>
      <c r="G62" s="6" t="n">
        <v>-72820</v>
      </c>
    </row>
    <row r="63">
      <c r="A63" s="4" t="inlineStr">
        <is>
          <t>Repurchase of shares</t>
        </is>
      </c>
      <c r="B63" s="6" t="n">
        <v>-1950</v>
      </c>
      <c r="E63" s="6" t="n">
        <v>-1950</v>
      </c>
      <c r="F63" s="5" t="n">
        <v>-1</v>
      </c>
      <c r="H63" s="6" t="n">
        <v>-1949</v>
      </c>
    </row>
    <row r="64">
      <c r="A64" s="4" t="inlineStr">
        <is>
          <t>Ending balance (shares) at Dec. 31, 2020</t>
        </is>
      </c>
      <c r="C64" s="6" t="n">
        <v>167441281</v>
      </c>
      <c r="D64" s="6" t="n">
        <v>61102438</v>
      </c>
      <c r="F64" s="6" t="n">
        <v>167441281</v>
      </c>
      <c r="G64" s="6" t="n">
        <v>61102438</v>
      </c>
    </row>
    <row r="65">
      <c r="A65" s="4" t="inlineStr">
        <is>
          <t>Ending balance, value at Dec. 31, 2020</t>
        </is>
      </c>
      <c r="B65" s="5" t="n">
        <v>786416</v>
      </c>
      <c r="E65" s="5" t="n">
        <v>743195</v>
      </c>
      <c r="F65" s="5" t="n">
        <v>167</v>
      </c>
      <c r="G65" s="5" t="n">
        <v>61</v>
      </c>
      <c r="H65" s="5" t="n">
        <v>1655554</v>
      </c>
      <c r="I65" s="5" t="n">
        <v>-911863</v>
      </c>
      <c r="J65" s="5" t="n">
        <v>-724</v>
      </c>
      <c r="K65" s="5" t="n">
        <v>4322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and Use of Derivative Financial Instruments - Narratives (Details) - USD ($)</t>
        </is>
      </c>
      <c r="B1" s="2" t="inlineStr">
        <is>
          <t>12 Months Ended</t>
        </is>
      </c>
    </row>
    <row r="2">
      <c r="B2" s="2" t="inlineStr">
        <is>
          <t>Dec. 31, 2020</t>
        </is>
      </c>
      <c r="C2" s="2" t="inlineStr">
        <is>
          <t>Dec. 31, 2019</t>
        </is>
      </c>
      <c r="D2" s="2" t="inlineStr">
        <is>
          <t>Dec. 31, 2018</t>
        </is>
      </c>
    </row>
    <row r="3">
      <c r="A3" s="3" t="inlineStr">
        <is>
          <t>Derivative</t>
        </is>
      </c>
    </row>
    <row r="4">
      <c r="A4" s="4" t="inlineStr">
        <is>
          <t>Collateral posted</t>
        </is>
      </c>
      <c r="B4" s="5" t="n">
        <v>0</v>
      </c>
      <c r="C4" s="5" t="n">
        <v>0</v>
      </c>
    </row>
    <row r="5">
      <c r="A5" s="4" t="inlineStr">
        <is>
          <t>Interest expense</t>
        </is>
      </c>
      <c r="B5" s="6" t="n">
        <v>125782000</v>
      </c>
      <c r="C5" s="6" t="n">
        <v>65861000</v>
      </c>
      <c r="D5" s="5" t="n">
        <v>66597000</v>
      </c>
    </row>
    <row r="6">
      <c r="A6" s="4" t="inlineStr">
        <is>
          <t>Estimated amount of derivative income to be classified from OCI to income</t>
        </is>
      </c>
      <c r="B6" s="6" t="n">
        <v>500000</v>
      </c>
    </row>
    <row r="7">
      <c r="A7" s="4" t="inlineStr">
        <is>
          <t>Maximum credit exposure</t>
        </is>
      </c>
      <c r="B7" s="6" t="n">
        <v>0</v>
      </c>
    </row>
    <row r="8">
      <c r="A8" s="4" t="inlineStr">
        <is>
          <t>Derivatives in net liability position</t>
        </is>
      </c>
      <c r="B8" s="6" t="n">
        <v>-5300000</v>
      </c>
      <c r="C8" s="6" t="n">
        <v>0</v>
      </c>
    </row>
    <row r="9">
      <c r="A9" s="4" t="inlineStr">
        <is>
          <t>Assets needed for immediate settlement</t>
        </is>
      </c>
      <c r="B9" s="6" t="n">
        <v>-5600000</v>
      </c>
    </row>
    <row r="10">
      <c r="A10" s="4" t="inlineStr">
        <is>
          <t>Single counterparty</t>
        </is>
      </c>
    </row>
    <row r="11">
      <c r="A11" s="3" t="inlineStr">
        <is>
          <t>Derivative</t>
        </is>
      </c>
    </row>
    <row r="12">
      <c r="A12" s="4" t="inlineStr">
        <is>
          <t>Maximum credit exposure</t>
        </is>
      </c>
      <c r="B12" s="6" t="n">
        <v>100000</v>
      </c>
    </row>
    <row r="13">
      <c r="A13" s="4" t="inlineStr">
        <is>
          <t>AOCI Including Portion Attributable to Noncontrolling Interest</t>
        </is>
      </c>
    </row>
    <row r="14">
      <c r="A14" s="3" t="inlineStr">
        <is>
          <t>Derivative</t>
        </is>
      </c>
    </row>
    <row r="15">
      <c r="A15" s="4" t="inlineStr">
        <is>
          <t>Other comprehensive loss before reclassifications</t>
        </is>
      </c>
      <c r="B15" s="6" t="n">
        <v>959000</v>
      </c>
      <c r="C15" s="6" t="n">
        <v>153000</v>
      </c>
      <c r="D15" s="6" t="n">
        <v>290000</v>
      </c>
    </row>
    <row r="16">
      <c r="A16" s="4" t="inlineStr">
        <is>
          <t>AOCI Including Portion Attributable to Noncontrolling Interest | Reclassification out of Accumulated Other Comprehensive Income</t>
        </is>
      </c>
    </row>
    <row r="17">
      <c r="A17" s="3" t="inlineStr">
        <is>
          <t>Derivative</t>
        </is>
      </c>
    </row>
    <row r="18">
      <c r="A18" s="4" t="inlineStr">
        <is>
          <t>Interest expense</t>
        </is>
      </c>
      <c r="B18" s="5" t="n">
        <v>421000</v>
      </c>
      <c r="C18" s="5" t="n">
        <v>280000</v>
      </c>
      <c r="D18" s="5" t="n">
        <v>448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Use of Derivative Financial Instruments - Information Regarding Derivative Instruments (Details) - Designated as hedging instrument - USD ($) $ in Thousands</t>
        </is>
      </c>
      <c r="B1" s="2" t="inlineStr">
        <is>
          <t>Dec. 31, 2020</t>
        </is>
      </c>
      <c r="C1" s="2" t="inlineStr">
        <is>
          <t>Dec. 31, 2019</t>
        </is>
      </c>
    </row>
    <row r="2">
      <c r="A2" s="3" t="inlineStr">
        <is>
          <t>Derivatives, Fair Value</t>
        </is>
      </c>
    </row>
    <row r="3">
      <c r="A3" s="4" t="inlineStr">
        <is>
          <t>Asset derivative at fair value</t>
        </is>
      </c>
      <c r="B3" s="5" t="n">
        <v>9</v>
      </c>
      <c r="C3" s="5" t="n">
        <v>18</v>
      </c>
    </row>
    <row r="4">
      <c r="A4" s="4" t="inlineStr">
        <is>
          <t>Liability derivative at fair value</t>
        </is>
      </c>
      <c r="B4" s="6" t="n">
        <v>-5080</v>
      </c>
      <c r="C4" s="6" t="n">
        <v>0</v>
      </c>
    </row>
    <row r="5">
      <c r="A5" s="4" t="inlineStr">
        <is>
          <t>Other assets | Interest rate caps</t>
        </is>
      </c>
    </row>
    <row r="6">
      <c r="A6" s="3" t="inlineStr">
        <is>
          <t>Derivatives, Fair Value</t>
        </is>
      </c>
    </row>
    <row r="7">
      <c r="A7" s="4" t="inlineStr">
        <is>
          <t>Asset derivative at fair value</t>
        </is>
      </c>
      <c r="B7" s="6" t="n">
        <v>9</v>
      </c>
      <c r="C7" s="6" t="n">
        <v>18</v>
      </c>
    </row>
    <row r="8">
      <c r="A8" s="4" t="inlineStr">
        <is>
          <t>Accounts payable, accrued expenses and other liabilities | Interest rate swaps</t>
        </is>
      </c>
    </row>
    <row r="9">
      <c r="A9" s="3" t="inlineStr">
        <is>
          <t>Derivatives, Fair Value</t>
        </is>
      </c>
    </row>
    <row r="10">
      <c r="A10" s="4" t="inlineStr">
        <is>
          <t>Liability derivative at fair value</t>
        </is>
      </c>
      <c r="B10" s="5" t="n">
        <v>-5080</v>
      </c>
      <c r="C10"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1" customWidth="1" min="2" max="2"/>
  </cols>
  <sheetData>
    <row r="1">
      <c r="A1" s="1" t="inlineStr">
        <is>
          <t>Risk Management and Use of Derivative Financial Instruments - Interest Rate Swap and Caps Summary (Details) - Designated as hedging instrument - Cash Flow Hedging $ in Thousands</t>
        </is>
      </c>
      <c r="B1" s="2" t="inlineStr">
        <is>
          <t>Dec. 31, 2020USD ($)instrument</t>
        </is>
      </c>
    </row>
    <row r="2">
      <c r="A2" s="3" t="inlineStr">
        <is>
          <t>Derivative</t>
        </is>
      </c>
    </row>
    <row r="3">
      <c r="A3" s="4" t="inlineStr">
        <is>
          <t>Fair Value</t>
        </is>
      </c>
      <c r="B3" s="5" t="n">
        <v>-5071</v>
      </c>
    </row>
    <row r="4">
      <c r="A4" s="4" t="inlineStr">
        <is>
          <t>Interest rate swaps</t>
        </is>
      </c>
    </row>
    <row r="5">
      <c r="A5" s="3" t="inlineStr">
        <is>
          <t>Derivative</t>
        </is>
      </c>
    </row>
    <row r="6">
      <c r="A6" s="4" t="inlineStr">
        <is>
          <t>Number of Instruments | instrument</t>
        </is>
      </c>
      <c r="B6" s="6" t="n">
        <v>2</v>
      </c>
    </row>
    <row r="7">
      <c r="A7" s="4" t="inlineStr">
        <is>
          <t>Derivative, Notional Amount</t>
        </is>
      </c>
      <c r="B7" s="5" t="n">
        <v>187550</v>
      </c>
    </row>
    <row r="8">
      <c r="A8" s="4" t="inlineStr">
        <is>
          <t>Fair Value</t>
        </is>
      </c>
      <c r="B8" s="5" t="n">
        <v>-5080</v>
      </c>
    </row>
    <row r="9">
      <c r="A9" s="4" t="inlineStr">
        <is>
          <t>Interest rate caps</t>
        </is>
      </c>
    </row>
    <row r="10">
      <c r="A10" s="3" t="inlineStr">
        <is>
          <t>Derivative</t>
        </is>
      </c>
    </row>
    <row r="11">
      <c r="A11" s="4" t="inlineStr">
        <is>
          <t>Number of Instruments | instrument</t>
        </is>
      </c>
      <c r="B11" s="6" t="n">
        <v>9</v>
      </c>
    </row>
    <row r="12">
      <c r="A12" s="4" t="inlineStr">
        <is>
          <t>Derivative, Notional Amount</t>
        </is>
      </c>
      <c r="B12" s="5" t="n">
        <v>427745</v>
      </c>
    </row>
    <row r="13">
      <c r="A13" s="4" t="inlineStr">
        <is>
          <t>Fair Value</t>
        </is>
      </c>
      <c r="B13" s="5" t="n">
        <v>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Non-recourse and Limited-recourse Debt on Consolidated Hotels (Details) - USD ($) $ in Thousands</t>
        </is>
      </c>
      <c r="B1" s="2" t="inlineStr">
        <is>
          <t>Dec. 31, 2020</t>
        </is>
      </c>
      <c r="C1" s="2" t="inlineStr">
        <is>
          <t>Dec. 31, 2019</t>
        </is>
      </c>
    </row>
    <row r="2">
      <c r="A2" s="3" t="inlineStr">
        <is>
          <t>Business Acquisition</t>
        </is>
      </c>
    </row>
    <row r="3">
      <c r="A3" s="4" t="inlineStr">
        <is>
          <t>Non-recourse debt, net</t>
        </is>
      </c>
      <c r="B3" s="5" t="n">
        <v>2169902</v>
      </c>
      <c r="C3" s="5" t="n">
        <v>1206067</v>
      </c>
    </row>
    <row r="4">
      <c r="A4" s="4" t="inlineStr">
        <is>
          <t>Fixed rate</t>
        </is>
      </c>
    </row>
    <row r="5">
      <c r="A5" s="3" t="inlineStr">
        <is>
          <t>Business Acquisition</t>
        </is>
      </c>
    </row>
    <row r="6">
      <c r="A6" s="4" t="inlineStr">
        <is>
          <t>Non-recourse debt, net</t>
        </is>
      </c>
      <c r="B6" s="5" t="n">
        <v>1286839</v>
      </c>
      <c r="C6" s="6" t="n">
        <v>884849</v>
      </c>
    </row>
    <row r="7">
      <c r="A7" s="4" t="inlineStr">
        <is>
          <t>Fixed rate | Minimum</t>
        </is>
      </c>
    </row>
    <row r="8">
      <c r="A8" s="3" t="inlineStr">
        <is>
          <t>Business Acquisition</t>
        </is>
      </c>
    </row>
    <row r="9">
      <c r="A9" s="4" t="inlineStr">
        <is>
          <t>Interest rate</t>
        </is>
      </c>
      <c r="B9" s="4" t="inlineStr">
        <is>
          <t>3.60%</t>
        </is>
      </c>
    </row>
    <row r="10">
      <c r="A10" s="4" t="inlineStr">
        <is>
          <t>Fixed rate | Maximum</t>
        </is>
      </c>
    </row>
    <row r="11">
      <c r="A11" s="3" t="inlineStr">
        <is>
          <t>Business Acquisition</t>
        </is>
      </c>
    </row>
    <row r="12">
      <c r="A12" s="4" t="inlineStr">
        <is>
          <t>Interest rate</t>
        </is>
      </c>
      <c r="B12" s="4" t="inlineStr">
        <is>
          <t>5.90%</t>
        </is>
      </c>
    </row>
    <row r="13">
      <c r="A13" s="4" t="inlineStr">
        <is>
          <t>Variable rate</t>
        </is>
      </c>
    </row>
    <row r="14">
      <c r="A14" s="3" t="inlineStr">
        <is>
          <t>Business Acquisition</t>
        </is>
      </c>
    </row>
    <row r="15">
      <c r="A15" s="4" t="inlineStr">
        <is>
          <t>Non-recourse debt, net</t>
        </is>
      </c>
      <c r="B15" s="5" t="n">
        <v>883063</v>
      </c>
      <c r="C15" s="5" t="n">
        <v>321218</v>
      </c>
    </row>
    <row r="16">
      <c r="A16" s="4" t="inlineStr">
        <is>
          <t>Variable rate | Minimum</t>
        </is>
      </c>
    </row>
    <row r="17">
      <c r="A17" s="3" t="inlineStr">
        <is>
          <t>Business Acquisition</t>
        </is>
      </c>
    </row>
    <row r="18">
      <c r="A18" s="4" t="inlineStr">
        <is>
          <t>Interest rate</t>
        </is>
      </c>
      <c r="B18" s="4" t="inlineStr">
        <is>
          <t>2.40%</t>
        </is>
      </c>
    </row>
    <row r="19">
      <c r="A19" s="4" t="inlineStr">
        <is>
          <t>Variable rate | Maximum</t>
        </is>
      </c>
    </row>
    <row r="20">
      <c r="A20" s="3" t="inlineStr">
        <is>
          <t>Business Acquisition</t>
        </is>
      </c>
    </row>
    <row r="21">
      <c r="A21" s="4" t="inlineStr">
        <is>
          <t>Interest rate</t>
        </is>
      </c>
      <c r="B21" s="4" t="inlineStr">
        <is>
          <t>8.5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65" customWidth="1" min="1" max="1"/>
    <col width="33" customWidth="1" min="2" max="2"/>
    <col width="29" customWidth="1" min="3" max="3"/>
    <col width="29" customWidth="1" min="4" max="4"/>
    <col width="29" customWidth="1" min="5" max="5"/>
    <col width="33" customWidth="1" min="6" max="6"/>
    <col width="29" customWidth="1" min="7" max="7"/>
    <col width="21" customWidth="1" min="8" max="8"/>
  </cols>
  <sheetData>
    <row r="1">
      <c r="A1" s="1" t="inlineStr">
        <is>
          <t>Debt - Narratives (Details)</t>
        </is>
      </c>
      <c r="B1" s="2" t="inlineStr">
        <is>
          <t>3 Months Ended</t>
        </is>
      </c>
      <c r="F1" s="2" t="inlineStr">
        <is>
          <t>12 Months Ended</t>
        </is>
      </c>
    </row>
    <row r="2">
      <c r="B2" s="2" t="inlineStr">
        <is>
          <t>Dec. 31, 2020USD ($)loanproperty</t>
        </is>
      </c>
      <c r="C2" s="2" t="inlineStr">
        <is>
          <t>Dec. 31, 2019USD ($)property</t>
        </is>
      </c>
      <c r="D2" s="2" t="inlineStr">
        <is>
          <t>Sep. 30, 2019USD ($)property</t>
        </is>
      </c>
      <c r="E2" s="2" t="inlineStr">
        <is>
          <t>Jun. 30, 2019USD ($)property</t>
        </is>
      </c>
      <c r="F2" s="2" t="inlineStr">
        <is>
          <t>Dec. 31, 2020USD ($)loanproperty</t>
        </is>
      </c>
      <c r="G2" s="2" t="inlineStr">
        <is>
          <t>Dec. 31, 2019USD ($)property</t>
        </is>
      </c>
      <c r="H2" s="2" t="inlineStr">
        <is>
          <t>Dec. 31, 2018USD ($)</t>
        </is>
      </c>
    </row>
    <row r="3">
      <c r="A3" s="3" t="inlineStr">
        <is>
          <t>Business Acquisition</t>
        </is>
      </c>
    </row>
    <row r="4">
      <c r="A4" s="4" t="inlineStr">
        <is>
          <t>Number of mortgage loans under cash management agreements | loan</t>
        </is>
      </c>
      <c r="B4" s="6" t="n">
        <v>27</v>
      </c>
      <c r="F4" s="6" t="n">
        <v>27</v>
      </c>
    </row>
    <row r="5">
      <c r="A5" s="4" t="inlineStr">
        <is>
          <t>Number of mortgage loans count | loan</t>
        </is>
      </c>
      <c r="B5" s="6" t="n">
        <v>29</v>
      </c>
      <c r="F5" s="6" t="n">
        <v>29</v>
      </c>
    </row>
    <row r="6">
      <c r="A6" s="4" t="inlineStr">
        <is>
          <t>Repayments of secured debt</t>
        </is>
      </c>
      <c r="F6" s="5" t="n">
        <v>142433000</v>
      </c>
      <c r="G6" s="5" t="n">
        <v>207103000</v>
      </c>
      <c r="H6" s="5" t="n">
        <v>170425000</v>
      </c>
    </row>
    <row r="7">
      <c r="A7" s="4" t="inlineStr">
        <is>
          <t>Loss on extinguishment of debt</t>
        </is>
      </c>
      <c r="F7" s="6" t="n">
        <v>22000</v>
      </c>
      <c r="G7" s="6" t="n">
        <v>2711000</v>
      </c>
      <c r="H7" s="5" t="n">
        <v>511000</v>
      </c>
    </row>
    <row r="8">
      <c r="A8" s="4" t="inlineStr">
        <is>
          <t>Non-recourse debt</t>
        </is>
      </c>
      <c r="B8" s="5" t="n">
        <v>2169902000</v>
      </c>
      <c r="C8" s="5" t="n">
        <v>1206067000</v>
      </c>
      <c r="F8" s="5" t="n">
        <v>2169902000</v>
      </c>
      <c r="G8" s="5" t="n">
        <v>1206067000</v>
      </c>
    </row>
    <row r="9">
      <c r="A9" s="4" t="inlineStr">
        <is>
          <t>Le Meridien Dallas</t>
        </is>
      </c>
    </row>
    <row r="10">
      <c r="A10" s="3" t="inlineStr">
        <is>
          <t>Business Acquisition</t>
        </is>
      </c>
    </row>
    <row r="11">
      <c r="A11" s="4" t="inlineStr">
        <is>
          <t>Repayments of secured debt</t>
        </is>
      </c>
      <c r="B11" s="5" t="n">
        <v>43600000</v>
      </c>
    </row>
    <row r="12">
      <c r="A12" s="4" t="inlineStr">
        <is>
          <t>Number of extension options | property</t>
        </is>
      </c>
      <c r="B12" s="6" t="n">
        <v>1</v>
      </c>
      <c r="F12" s="6" t="n">
        <v>1</v>
      </c>
    </row>
    <row r="13">
      <c r="A13" s="4" t="inlineStr">
        <is>
          <t>Option extension period</t>
        </is>
      </c>
      <c r="B13" s="4" t="inlineStr">
        <is>
          <t>1 year</t>
        </is>
      </c>
    </row>
    <row r="14">
      <c r="A14" s="4" t="inlineStr">
        <is>
          <t>Loss on extinguishment of debt</t>
        </is>
      </c>
      <c r="B14" s="5" t="n">
        <v>100000</v>
      </c>
    </row>
    <row r="15">
      <c r="A15" s="4" t="inlineStr">
        <is>
          <t>Le Meridien Dallas | Maximum</t>
        </is>
      </c>
    </row>
    <row r="16">
      <c r="A16" s="3" t="inlineStr">
        <is>
          <t>Business Acquisition</t>
        </is>
      </c>
    </row>
    <row r="17">
      <c r="A17" s="4" t="inlineStr">
        <is>
          <t>Non-recourse debt</t>
        </is>
      </c>
      <c r="B17" s="5" t="n">
        <v>47000000</v>
      </c>
      <c r="F17" s="5" t="n">
        <v>47000000</v>
      </c>
    </row>
    <row r="18">
      <c r="A18" s="4" t="inlineStr">
        <is>
          <t>Le Meridien Dallas | LIBOR</t>
        </is>
      </c>
    </row>
    <row r="19">
      <c r="A19" s="3" t="inlineStr">
        <is>
          <t>Business Acquisition</t>
        </is>
      </c>
    </row>
    <row r="20">
      <c r="A20" s="4" t="inlineStr">
        <is>
          <t>Spread on variable rate (percent)</t>
        </is>
      </c>
      <c r="B20" s="4" t="inlineStr">
        <is>
          <t>6.70%</t>
        </is>
      </c>
    </row>
    <row r="21">
      <c r="A21" s="4" t="inlineStr">
        <is>
          <t>Sanderling Resort and Spa</t>
        </is>
      </c>
    </row>
    <row r="22">
      <c r="A22" s="3" t="inlineStr">
        <is>
          <t>Business Acquisition</t>
        </is>
      </c>
    </row>
    <row r="23">
      <c r="A23" s="4" t="inlineStr">
        <is>
          <t>Repayments of secured debt</t>
        </is>
      </c>
      <c r="B23" s="5" t="n">
        <v>27300000</v>
      </c>
    </row>
    <row r="24">
      <c r="A24" s="4" t="inlineStr">
        <is>
          <t>Number of extension options | property</t>
        </is>
      </c>
      <c r="B24" s="6" t="n">
        <v>2</v>
      </c>
      <c r="F24" s="6" t="n">
        <v>2</v>
      </c>
    </row>
    <row r="25">
      <c r="A25" s="4" t="inlineStr">
        <is>
          <t>Option extension period</t>
        </is>
      </c>
      <c r="B25" s="4" t="inlineStr">
        <is>
          <t>1 year</t>
        </is>
      </c>
    </row>
    <row r="26">
      <c r="A26" s="4" t="inlineStr">
        <is>
          <t>Loss on extinguishment of debt</t>
        </is>
      </c>
      <c r="B26" s="5" t="n">
        <v>100000</v>
      </c>
    </row>
    <row r="27">
      <c r="A27" s="4" t="inlineStr">
        <is>
          <t>Sanderling Resort and Spa | Maximum</t>
        </is>
      </c>
    </row>
    <row r="28">
      <c r="A28" s="3" t="inlineStr">
        <is>
          <t>Business Acquisition</t>
        </is>
      </c>
    </row>
    <row r="29">
      <c r="A29" s="4" t="inlineStr">
        <is>
          <t>Non-recourse debt</t>
        </is>
      </c>
      <c r="B29" s="5" t="n">
        <v>30800000</v>
      </c>
      <c r="F29" s="5" t="n">
        <v>30800000</v>
      </c>
    </row>
    <row r="30">
      <c r="A30" s="4" t="inlineStr">
        <is>
          <t>Sanderling Resort and Spa | LIBOR</t>
        </is>
      </c>
    </row>
    <row r="31">
      <c r="A31" s="3" t="inlineStr">
        <is>
          <t>Business Acquisition</t>
        </is>
      </c>
    </row>
    <row r="32">
      <c r="A32" s="4" t="inlineStr">
        <is>
          <t>Spread on variable rate (percent)</t>
        </is>
      </c>
      <c r="B32" s="4" t="inlineStr">
        <is>
          <t>8.00%</t>
        </is>
      </c>
    </row>
    <row r="33">
      <c r="A33" s="4" t="inlineStr">
        <is>
          <t>Hawks Cay Resort</t>
        </is>
      </c>
    </row>
    <row r="34">
      <c r="A34" s="3" t="inlineStr">
        <is>
          <t>Business Acquisition</t>
        </is>
      </c>
    </row>
    <row r="35">
      <c r="A35" s="4" t="inlineStr">
        <is>
          <t>Repayments of secured debt</t>
        </is>
      </c>
      <c r="C35" s="5" t="n">
        <v>93900000</v>
      </c>
    </row>
    <row r="36">
      <c r="A36" s="4" t="inlineStr">
        <is>
          <t>Number of extension options | property</t>
        </is>
      </c>
      <c r="C36" s="6" t="n">
        <v>3</v>
      </c>
      <c r="G36" s="6" t="n">
        <v>3</v>
      </c>
    </row>
    <row r="37">
      <c r="A37" s="4" t="inlineStr">
        <is>
          <t>Option extension period</t>
        </is>
      </c>
      <c r="C37" s="4" t="inlineStr">
        <is>
          <t>1 year</t>
        </is>
      </c>
    </row>
    <row r="38">
      <c r="A38" s="4" t="inlineStr">
        <is>
          <t>Loss on extinguishment of debt</t>
        </is>
      </c>
      <c r="C38" s="5" t="n">
        <v>0</v>
      </c>
    </row>
    <row r="39">
      <c r="A39" s="4" t="inlineStr">
        <is>
          <t>Proceeds from long term debt</t>
        </is>
      </c>
      <c r="C39" s="6" t="n">
        <v>95300000</v>
      </c>
    </row>
    <row r="40">
      <c r="A40" s="4" t="inlineStr">
        <is>
          <t>Hawks Cay Resort | Maximum</t>
        </is>
      </c>
    </row>
    <row r="41">
      <c r="A41" s="3" t="inlineStr">
        <is>
          <t>Business Acquisition</t>
        </is>
      </c>
    </row>
    <row r="42">
      <c r="A42" s="4" t="inlineStr">
        <is>
          <t>Non-recourse debt</t>
        </is>
      </c>
      <c r="C42" s="5" t="n">
        <v>115700000</v>
      </c>
      <c r="G42" s="5" t="n">
        <v>115700000</v>
      </c>
    </row>
    <row r="43">
      <c r="A43" s="4" t="inlineStr">
        <is>
          <t>Hawks Cay Resort | LIBOR</t>
        </is>
      </c>
    </row>
    <row r="44">
      <c r="A44" s="3" t="inlineStr">
        <is>
          <t>Business Acquisition</t>
        </is>
      </c>
    </row>
    <row r="45">
      <c r="A45" s="4" t="inlineStr">
        <is>
          <t>Spread on variable rate (percent)</t>
        </is>
      </c>
      <c r="C45" s="4" t="inlineStr">
        <is>
          <t>2.80%</t>
        </is>
      </c>
    </row>
    <row r="46">
      <c r="A46" s="4" t="inlineStr">
        <is>
          <t>Hilton Garden Inn New Orleans French Quarter</t>
        </is>
      </c>
    </row>
    <row r="47">
      <c r="A47" s="3" t="inlineStr">
        <is>
          <t>Business Acquisition</t>
        </is>
      </c>
    </row>
    <row r="48">
      <c r="A48" s="4" t="inlineStr">
        <is>
          <t>Repayments of secured debt</t>
        </is>
      </c>
      <c r="D48" s="5" t="n">
        <v>10000000</v>
      </c>
    </row>
    <row r="49">
      <c r="A49" s="4" t="inlineStr">
        <is>
          <t>Number of extension options | property</t>
        </is>
      </c>
      <c r="D49" s="6" t="n">
        <v>2</v>
      </c>
    </row>
    <row r="50">
      <c r="A50" s="4" t="inlineStr">
        <is>
          <t>Option extension period</t>
        </is>
      </c>
      <c r="D50" s="4" t="inlineStr">
        <is>
          <t>1 year</t>
        </is>
      </c>
    </row>
    <row r="51">
      <c r="A51" s="4" t="inlineStr">
        <is>
          <t>Loss on extinguishment of debt</t>
        </is>
      </c>
      <c r="D51" s="5" t="n">
        <v>0</v>
      </c>
    </row>
    <row r="52">
      <c r="A52" s="4" t="inlineStr">
        <is>
          <t>Proceeds from long term debt</t>
        </is>
      </c>
      <c r="D52" s="6" t="n">
        <v>15000000</v>
      </c>
    </row>
    <row r="53">
      <c r="A53" s="4" t="inlineStr">
        <is>
          <t>Hilton Garden Inn New Orleans French Quarter | Maximum</t>
        </is>
      </c>
    </row>
    <row r="54">
      <c r="A54" s="3" t="inlineStr">
        <is>
          <t>Business Acquisition</t>
        </is>
      </c>
    </row>
    <row r="55">
      <c r="A55" s="4" t="inlineStr">
        <is>
          <t>Non-recourse debt</t>
        </is>
      </c>
      <c r="D55" s="5" t="n">
        <v>18000000</v>
      </c>
    </row>
    <row r="56">
      <c r="A56" s="4" t="inlineStr">
        <is>
          <t>Hilton Garden Inn New Orleans French Quarter | LIBOR</t>
        </is>
      </c>
    </row>
    <row r="57">
      <c r="A57" s="3" t="inlineStr">
        <is>
          <t>Business Acquisition</t>
        </is>
      </c>
    </row>
    <row r="58">
      <c r="A58" s="4" t="inlineStr">
        <is>
          <t>Spread on variable rate (percent)</t>
        </is>
      </c>
      <c r="D58" s="4" t="inlineStr">
        <is>
          <t>2.80%</t>
        </is>
      </c>
    </row>
    <row r="59">
      <c r="A59" s="4" t="inlineStr">
        <is>
          <t>Sheraton Austin Hotel at the Capitol</t>
        </is>
      </c>
    </row>
    <row r="60">
      <c r="A60" s="3" t="inlineStr">
        <is>
          <t>Business Acquisition</t>
        </is>
      </c>
    </row>
    <row r="61">
      <c r="A61" s="4" t="inlineStr">
        <is>
          <t>Repayments of secured debt</t>
        </is>
      </c>
      <c r="E61" s="5" t="n">
        <v>67000000</v>
      </c>
    </row>
    <row r="62">
      <c r="A62" s="4" t="inlineStr">
        <is>
          <t>Number of extension options | property</t>
        </is>
      </c>
      <c r="E62" s="6" t="n">
        <v>2</v>
      </c>
    </row>
    <row r="63">
      <c r="A63" s="4" t="inlineStr">
        <is>
          <t>Option extension period</t>
        </is>
      </c>
      <c r="E63" s="4" t="inlineStr">
        <is>
          <t>1 year</t>
        </is>
      </c>
    </row>
    <row r="64">
      <c r="A64" s="4" t="inlineStr">
        <is>
          <t>Loss on extinguishment of debt</t>
        </is>
      </c>
      <c r="E64" s="5" t="n">
        <v>100000</v>
      </c>
    </row>
    <row r="65">
      <c r="A65" s="4" t="inlineStr">
        <is>
          <t>Proceeds from long term debt</t>
        </is>
      </c>
      <c r="E65" s="6" t="n">
        <v>68400000</v>
      </c>
    </row>
    <row r="66">
      <c r="A66" s="4" t="inlineStr">
        <is>
          <t>Sheraton Austin Hotel at the Capitol | Maximum</t>
        </is>
      </c>
    </row>
    <row r="67">
      <c r="A67" s="3" t="inlineStr">
        <is>
          <t>Business Acquisition</t>
        </is>
      </c>
    </row>
    <row r="68">
      <c r="A68" s="4" t="inlineStr">
        <is>
          <t>Non-recourse debt</t>
        </is>
      </c>
      <c r="E68" s="5" t="n">
        <v>92400000</v>
      </c>
    </row>
    <row r="69">
      <c r="A69" s="4" t="inlineStr">
        <is>
          <t>Sheraton Austin Hotel at the Capitol | LIBOR</t>
        </is>
      </c>
    </row>
    <row r="70">
      <c r="A70" s="3" t="inlineStr">
        <is>
          <t>Business Acquisition</t>
        </is>
      </c>
    </row>
    <row r="71">
      <c r="A71" s="4" t="inlineStr">
        <is>
          <t>Spread on variable rate (percent)</t>
        </is>
      </c>
      <c r="E71" s="4" t="inlineStr">
        <is>
          <t>3.50%</t>
        </is>
      </c>
    </row>
  </sheetData>
  <mergeCells count="3">
    <mergeCell ref="A1:A2"/>
    <mergeCell ref="B1:E1"/>
    <mergeCell ref="F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Scheduled Debt Principal Payments (Details) - USD ($) $ in Thousands</t>
        </is>
      </c>
      <c r="B1" s="2" t="inlineStr">
        <is>
          <t>Dec. 31, 2020</t>
        </is>
      </c>
      <c r="C1" s="2" t="inlineStr">
        <is>
          <t>Dec. 31, 2019</t>
        </is>
      </c>
    </row>
    <row r="2">
      <c r="A2" s="3" t="inlineStr">
        <is>
          <t>Long-term Debt</t>
        </is>
      </c>
    </row>
    <row r="3">
      <c r="A3" s="4" t="inlineStr">
        <is>
          <t>2021</t>
        </is>
      </c>
      <c r="B3" s="5" t="n">
        <v>692590</v>
      </c>
    </row>
    <row r="4">
      <c r="A4" s="4" t="inlineStr">
        <is>
          <t>2022</t>
        </is>
      </c>
      <c r="B4" s="6" t="n">
        <v>1103602</v>
      </c>
    </row>
    <row r="5">
      <c r="A5" s="4" t="inlineStr">
        <is>
          <t>2023</t>
        </is>
      </c>
      <c r="B5" s="6" t="n">
        <v>376776</v>
      </c>
    </row>
    <row r="6">
      <c r="A6" s="4" t="inlineStr">
        <is>
          <t>2024</t>
        </is>
      </c>
      <c r="B6" s="6" t="n">
        <v>50252</v>
      </c>
    </row>
    <row r="7">
      <c r="A7" s="4" t="inlineStr">
        <is>
          <t>2025</t>
        </is>
      </c>
      <c r="B7" s="6" t="n">
        <v>0</v>
      </c>
    </row>
    <row r="8">
      <c r="A8" s="4" t="inlineStr">
        <is>
          <t>Total principal payments</t>
        </is>
      </c>
      <c r="B8" s="6" t="n">
        <v>2223220</v>
      </c>
    </row>
    <row r="9">
      <c r="A9" s="4" t="inlineStr">
        <is>
          <t>Unamortized debt discount</t>
        </is>
      </c>
      <c r="B9" s="6" t="n">
        <v>-46466</v>
      </c>
    </row>
    <row r="10">
      <c r="A10" s="4" t="inlineStr">
        <is>
          <t>Unamortized deferred financing costs</t>
        </is>
      </c>
      <c r="B10" s="6" t="n">
        <v>-6852</v>
      </c>
    </row>
    <row r="11">
      <c r="A11" s="4" t="inlineStr">
        <is>
          <t>Total</t>
        </is>
      </c>
      <c r="B11" s="5" t="n">
        <v>2169902</v>
      </c>
      <c r="C11" s="5" t="n">
        <v>120606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9" customWidth="1" min="1" max="1"/>
    <col width="64" customWidth="1" min="2" max="2"/>
    <col width="21" customWidth="1" min="3" max="3"/>
    <col width="21" customWidth="1" min="4" max="4"/>
  </cols>
  <sheetData>
    <row r="1">
      <c r="A1" s="1" t="inlineStr">
        <is>
          <t>Commitments and Contingencies - Narratives (Details) $ in Millions</t>
        </is>
      </c>
      <c r="B1" s="2" t="inlineStr">
        <is>
          <t>12 Months Ended</t>
        </is>
      </c>
    </row>
    <row r="2">
      <c r="B2" s="2" t="inlineStr">
        <is>
          <t>Dec. 31, 2020USD ($)propertyfranchiseAgreementmanagementCompany</t>
        </is>
      </c>
      <c r="C2" s="2" t="inlineStr">
        <is>
          <t>Dec. 31, 2019USD ($)</t>
        </is>
      </c>
      <c r="D2" s="2" t="inlineStr">
        <is>
          <t>Dec. 31, 2018USD ($)</t>
        </is>
      </c>
    </row>
    <row r="3">
      <c r="A3" s="3" t="inlineStr">
        <is>
          <t>Loss Contingencies</t>
        </is>
      </c>
    </row>
    <row r="4">
      <c r="A4" s="4" t="inlineStr">
        <is>
          <t>Number of management companies | managementCompany</t>
        </is>
      </c>
      <c r="B4" s="6" t="n">
        <v>11</v>
      </c>
    </row>
    <row r="5">
      <c r="A5" s="4" t="inlineStr">
        <is>
          <t>Number of management agreements | franchiseAgreement</t>
        </is>
      </c>
      <c r="B5" s="6" t="n">
        <v>12</v>
      </c>
    </row>
    <row r="6">
      <c r="A6" s="4" t="inlineStr">
        <is>
          <t>Properties under franchise or license agreement | property</t>
        </is>
      </c>
      <c r="B6" s="6" t="n">
        <v>17</v>
      </c>
    </row>
    <row r="7">
      <c r="A7" s="4" t="inlineStr">
        <is>
          <t>Hotel with no franchise agreements | property</t>
        </is>
      </c>
      <c r="B7" s="6" t="n">
        <v>2</v>
      </c>
    </row>
    <row r="8">
      <c r="A8" s="4" t="inlineStr">
        <is>
          <t>Cash reserves used, subject to replenishment requirements</t>
        </is>
      </c>
      <c r="B8" s="11" t="n">
        <v>4.9</v>
      </c>
    </row>
    <row r="9">
      <c r="A9" s="4" t="inlineStr">
        <is>
          <t>Contractual obligation</t>
        </is>
      </c>
      <c r="B9" s="13" t="n">
        <v>16.2</v>
      </c>
    </row>
    <row r="10">
      <c r="A10" s="4" t="inlineStr">
        <is>
          <t>Operating lease payments</t>
        </is>
      </c>
      <c r="B10" s="6" t="n">
        <v>6</v>
      </c>
      <c r="C10" s="11" t="n">
        <v>5.5</v>
      </c>
    </row>
    <row r="11">
      <c r="A11" s="4" t="inlineStr">
        <is>
          <t>Furniture, fixtures, and equipment</t>
        </is>
      </c>
    </row>
    <row r="12">
      <c r="A12" s="3" t="inlineStr">
        <is>
          <t>Loss Contingencies</t>
        </is>
      </c>
    </row>
    <row r="13">
      <c r="A13" s="4" t="inlineStr">
        <is>
          <t>Restricted cash</t>
        </is>
      </c>
      <c r="B13" s="5" t="n">
        <v>51</v>
      </c>
      <c r="C13" s="13" t="n">
        <v>34.6</v>
      </c>
    </row>
    <row r="14">
      <c r="A14" s="4" t="inlineStr">
        <is>
          <t>Marriott Brand</t>
        </is>
      </c>
    </row>
    <row r="15">
      <c r="A15" s="3" t="inlineStr">
        <is>
          <t>Loss Contingencies</t>
        </is>
      </c>
    </row>
    <row r="16">
      <c r="A16" s="4" t="inlineStr">
        <is>
          <t>Franchise agreements, count | franchiseAgreement</t>
        </is>
      </c>
      <c r="B16" s="6" t="n">
        <v>12</v>
      </c>
    </row>
    <row r="17">
      <c r="A17" s="4" t="inlineStr">
        <is>
          <t>Hilton Brand</t>
        </is>
      </c>
    </row>
    <row r="18">
      <c r="A18" s="3" t="inlineStr">
        <is>
          <t>Loss Contingencies</t>
        </is>
      </c>
    </row>
    <row r="19">
      <c r="A19" s="4" t="inlineStr">
        <is>
          <t>Franchise agreements, count | franchiseAgreement</t>
        </is>
      </c>
      <c r="B19" s="6" t="n">
        <v>2</v>
      </c>
    </row>
    <row r="20">
      <c r="A20" s="4" t="inlineStr">
        <is>
          <t>InterContinental Hotels Brand</t>
        </is>
      </c>
    </row>
    <row r="21">
      <c r="A21" s="3" t="inlineStr">
        <is>
          <t>Loss Contingencies</t>
        </is>
      </c>
    </row>
    <row r="22">
      <c r="A22" s="4" t="inlineStr">
        <is>
          <t>Franchise agreements, count | franchiseAgreement</t>
        </is>
      </c>
      <c r="B22" s="6" t="n">
        <v>1</v>
      </c>
    </row>
    <row r="23">
      <c r="A23" s="4" t="inlineStr">
        <is>
          <t>Hyatt Brand</t>
        </is>
      </c>
    </row>
    <row r="24">
      <c r="A24" s="3" t="inlineStr">
        <is>
          <t>Loss Contingencies</t>
        </is>
      </c>
    </row>
    <row r="25">
      <c r="A25" s="4" t="inlineStr">
        <is>
          <t>Franchise agreements, count | franchiseAgreement</t>
        </is>
      </c>
      <c r="B25" s="6" t="n">
        <v>2</v>
      </c>
    </row>
    <row r="26">
      <c r="A26" s="4" t="inlineStr">
        <is>
          <t>Management fees</t>
        </is>
      </c>
    </row>
    <row r="27">
      <c r="A27" s="3" t="inlineStr">
        <is>
          <t>Loss Contingencies</t>
        </is>
      </c>
    </row>
    <row r="28">
      <c r="A28" s="4" t="inlineStr">
        <is>
          <t>Costs related to sales</t>
        </is>
      </c>
      <c r="B28" s="11" t="n">
        <v>6.4</v>
      </c>
      <c r="C28" s="13" t="n">
        <v>16.9</v>
      </c>
      <c r="D28" s="11" t="n">
        <v>17.8</v>
      </c>
    </row>
    <row r="29">
      <c r="A29" s="4" t="inlineStr">
        <is>
          <t>Franchise</t>
        </is>
      </c>
    </row>
    <row r="30">
      <c r="A30" s="3" t="inlineStr">
        <is>
          <t>Loss Contingencies</t>
        </is>
      </c>
    </row>
    <row r="31">
      <c r="A31" s="4" t="inlineStr">
        <is>
          <t>Costs related to sales</t>
        </is>
      </c>
      <c r="B31" s="11" t="n">
        <v>4.7</v>
      </c>
      <c r="C31" s="11" t="n">
        <v>16.4</v>
      </c>
      <c r="D31" s="11" t="n">
        <v>16.2</v>
      </c>
    </row>
    <row r="32">
      <c r="A32" s="4" t="inlineStr">
        <is>
          <t>Minimum</t>
        </is>
      </c>
    </row>
    <row r="33">
      <c r="A33" s="3" t="inlineStr">
        <is>
          <t>Loss Contingencies</t>
        </is>
      </c>
    </row>
    <row r="34">
      <c r="A34" s="4" t="inlineStr">
        <is>
          <t>Hotel management contract term</t>
        </is>
      </c>
      <c r="B34" s="4" t="inlineStr">
        <is>
          <t>5 years</t>
        </is>
      </c>
    </row>
    <row r="35">
      <c r="A35" s="4" t="inlineStr">
        <is>
          <t>Base hotel management fee, percentage</t>
        </is>
      </c>
      <c r="B35" s="4" t="inlineStr">
        <is>
          <t>1.50%</t>
        </is>
      </c>
    </row>
    <row r="36">
      <c r="A36" s="4" t="inlineStr">
        <is>
          <t>Base hotel management fee Including benefit of franchise agreement, percentage</t>
        </is>
      </c>
      <c r="B36" s="4" t="inlineStr">
        <is>
          <t>3.00%</t>
        </is>
      </c>
    </row>
    <row r="37">
      <c r="A37" s="4" t="inlineStr">
        <is>
          <t>Franchise agreement initial term</t>
        </is>
      </c>
      <c r="B37" s="4" t="inlineStr">
        <is>
          <t>15 years</t>
        </is>
      </c>
    </row>
    <row r="38">
      <c r="A38" s="4" t="inlineStr">
        <is>
          <t>Marketing and reservation contribution rate</t>
        </is>
      </c>
      <c r="B38" s="4" t="inlineStr">
        <is>
          <t>1.00%</t>
        </is>
      </c>
    </row>
    <row r="39">
      <c r="A39" s="4" t="inlineStr">
        <is>
          <t>Required FF&amp;E percentages for future capital expenditures</t>
        </is>
      </c>
      <c r="B39" s="4" t="inlineStr">
        <is>
          <t>3.00%</t>
        </is>
      </c>
    </row>
    <row r="40">
      <c r="A40" s="4" t="inlineStr">
        <is>
          <t>Operating lease contract term</t>
        </is>
      </c>
      <c r="B40" s="4" t="inlineStr">
        <is>
          <t>1 year</t>
        </is>
      </c>
    </row>
    <row r="41">
      <c r="A41" s="4" t="inlineStr">
        <is>
          <t>Minimum | Room Revenue</t>
        </is>
      </c>
    </row>
    <row r="42">
      <c r="A42" s="3" t="inlineStr">
        <is>
          <t>Loss Contingencies</t>
        </is>
      </c>
    </row>
    <row r="43">
      <c r="A43" s="4" t="inlineStr">
        <is>
          <t>License and royalty fees, percentage</t>
        </is>
      </c>
      <c r="B43" s="4" t="inlineStr">
        <is>
          <t>3.00%</t>
        </is>
      </c>
    </row>
    <row r="44">
      <c r="A44" s="4" t="inlineStr">
        <is>
          <t>Minimum | Food and Beverage Revenue</t>
        </is>
      </c>
    </row>
    <row r="45">
      <c r="A45" s="3" t="inlineStr">
        <is>
          <t>Loss Contingencies</t>
        </is>
      </c>
    </row>
    <row r="46">
      <c r="A46" s="4" t="inlineStr">
        <is>
          <t>License and royalty fees, percentage</t>
        </is>
      </c>
      <c r="B46" s="4" t="inlineStr">
        <is>
          <t>2.00%</t>
        </is>
      </c>
    </row>
    <row r="47">
      <c r="A47" s="4" t="inlineStr">
        <is>
          <t>Maximum</t>
        </is>
      </c>
    </row>
    <row r="48">
      <c r="A48" s="3" t="inlineStr">
        <is>
          <t>Loss Contingencies</t>
        </is>
      </c>
    </row>
    <row r="49">
      <c r="A49" s="4" t="inlineStr">
        <is>
          <t>Hotel management contract term</t>
        </is>
      </c>
      <c r="B49" s="4" t="inlineStr">
        <is>
          <t>40 years</t>
        </is>
      </c>
    </row>
    <row r="50">
      <c r="A50" s="4" t="inlineStr">
        <is>
          <t>Base hotel management fee, percentage</t>
        </is>
      </c>
      <c r="B50" s="4" t="inlineStr">
        <is>
          <t>3.50%</t>
        </is>
      </c>
    </row>
    <row r="51">
      <c r="A51" s="4" t="inlineStr">
        <is>
          <t>Base hotel management fee Including benefit of franchise agreement, percentage</t>
        </is>
      </c>
      <c r="B51" s="4" t="inlineStr">
        <is>
          <t>7.00%</t>
        </is>
      </c>
    </row>
    <row r="52">
      <c r="A52" s="4" t="inlineStr">
        <is>
          <t>Franchise agreement initial term</t>
        </is>
      </c>
      <c r="B52" s="4" t="inlineStr">
        <is>
          <t>25 years</t>
        </is>
      </c>
    </row>
    <row r="53">
      <c r="A53" s="4" t="inlineStr">
        <is>
          <t>Marketing and reservation contribution rate</t>
        </is>
      </c>
      <c r="B53" s="4" t="inlineStr">
        <is>
          <t>4.50%</t>
        </is>
      </c>
    </row>
    <row r="54">
      <c r="A54" s="4" t="inlineStr">
        <is>
          <t>Required FF&amp;E percentages for future capital expenditures</t>
        </is>
      </c>
      <c r="B54" s="4" t="inlineStr">
        <is>
          <t>5.00%</t>
        </is>
      </c>
    </row>
    <row r="55">
      <c r="A55" s="4" t="inlineStr">
        <is>
          <t>Operating lease contract term</t>
        </is>
      </c>
      <c r="B55" s="4" t="inlineStr">
        <is>
          <t>86 years</t>
        </is>
      </c>
    </row>
    <row r="56">
      <c r="A56" s="4" t="inlineStr">
        <is>
          <t>Maximum | Room Revenue</t>
        </is>
      </c>
    </row>
    <row r="57">
      <c r="A57" s="3" t="inlineStr">
        <is>
          <t>Loss Contingencies</t>
        </is>
      </c>
    </row>
    <row r="58">
      <c r="A58" s="4" t="inlineStr">
        <is>
          <t>License and royalty fees, percentage</t>
        </is>
      </c>
      <c r="B58" s="4" t="inlineStr">
        <is>
          <t>6.00%</t>
        </is>
      </c>
    </row>
    <row r="59">
      <c r="A59" s="4" t="inlineStr">
        <is>
          <t>Maximum | Food and Beverage Revenue</t>
        </is>
      </c>
    </row>
    <row r="60">
      <c r="A60" s="3" t="inlineStr">
        <is>
          <t>Loss Contingencies</t>
        </is>
      </c>
    </row>
    <row r="61">
      <c r="A61" s="4" t="inlineStr">
        <is>
          <t>License and royalty fees, percentage</t>
        </is>
      </c>
      <c r="B61" s="4" t="inlineStr">
        <is>
          <t>3.0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mmitments and Contingencies - Lease Cost (Details) - USD ($) $ in Thousands</t>
        </is>
      </c>
      <c r="B1" s="2" t="inlineStr">
        <is>
          <t>12 Months Ended</t>
        </is>
      </c>
    </row>
    <row r="2">
      <c r="B2" s="2" t="inlineStr">
        <is>
          <t>Dec. 31, 2020</t>
        </is>
      </c>
      <c r="C2" s="2" t="inlineStr">
        <is>
          <t>Dec. 31, 2019</t>
        </is>
      </c>
    </row>
    <row r="3">
      <c r="A3" s="3" t="inlineStr">
        <is>
          <t>Commitments and Contingencies Disclosure [Abstract]</t>
        </is>
      </c>
    </row>
    <row r="4">
      <c r="A4" s="4" t="inlineStr">
        <is>
          <t>Fixed lease cost</t>
        </is>
      </c>
      <c r="B4" s="5" t="n">
        <v>11911</v>
      </c>
      <c r="C4" s="5" t="n">
        <v>13592</v>
      </c>
    </row>
    <row r="5">
      <c r="A5" s="4" t="inlineStr">
        <is>
          <t>Variable lease cost</t>
        </is>
      </c>
      <c r="B5" s="6" t="n">
        <v>125</v>
      </c>
      <c r="C5" s="6" t="n">
        <v>815</v>
      </c>
    </row>
    <row r="6">
      <c r="A6" s="4" t="inlineStr">
        <is>
          <t>Total lease cost</t>
        </is>
      </c>
      <c r="B6" s="5" t="n">
        <v>12036</v>
      </c>
      <c r="C6" s="5" t="n">
        <v>1440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ROU Assets and Lease Liabilities (Details) - USD ($) $ in Thousands</t>
        </is>
      </c>
      <c r="B1" s="2" t="inlineStr">
        <is>
          <t>Dec. 31, 2020</t>
        </is>
      </c>
      <c r="C1" s="2" t="inlineStr">
        <is>
          <t>Dec. 31, 2019</t>
        </is>
      </c>
    </row>
    <row r="2">
      <c r="A2" s="3" t="inlineStr">
        <is>
          <t>Commitments and Contingencies Disclosure [Abstract]</t>
        </is>
      </c>
    </row>
    <row r="3">
      <c r="A3" s="4" t="inlineStr">
        <is>
          <t>Operating lease right-of-use assets</t>
        </is>
      </c>
      <c r="B3" s="5" t="n">
        <v>40729</v>
      </c>
      <c r="C3" s="5" t="n">
        <v>45727</v>
      </c>
    </row>
    <row r="4">
      <c r="A4" s="4" t="inlineStr">
        <is>
          <t>Operating lease liabilities</t>
        </is>
      </c>
      <c r="B4" s="5" t="n">
        <v>74633</v>
      </c>
      <c r="C4" s="5" t="n">
        <v>71733</v>
      </c>
    </row>
    <row r="5">
      <c r="A5" s="4" t="inlineStr">
        <is>
          <t>Weighted-average remaining lease term</t>
        </is>
      </c>
      <c r="B5" s="4" t="inlineStr">
        <is>
          <t>67 years</t>
        </is>
      </c>
      <c r="C5" s="4" t="inlineStr">
        <is>
          <t>69 years</t>
        </is>
      </c>
    </row>
    <row r="6">
      <c r="A6" s="4" t="inlineStr">
        <is>
          <t>Weighted-average discount rate</t>
        </is>
      </c>
      <c r="B6" s="4" t="inlineStr">
        <is>
          <t>9.10%</t>
        </is>
      </c>
      <c r="C6" s="4" t="inlineStr">
        <is>
          <t>9.1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Lease Liability Maturity (Details) - USD ($) $ in Thousands</t>
        </is>
      </c>
      <c r="B1" s="2" t="inlineStr">
        <is>
          <t>Dec. 31, 2020</t>
        </is>
      </c>
      <c r="C1" s="2" t="inlineStr">
        <is>
          <t>Dec. 31, 2019</t>
        </is>
      </c>
    </row>
    <row r="2">
      <c r="A2" s="3" t="inlineStr">
        <is>
          <t>Commitments and Contingencies Disclosure [Abstract]</t>
        </is>
      </c>
    </row>
    <row r="3">
      <c r="A3" s="4" t="inlineStr">
        <is>
          <t>2021</t>
        </is>
      </c>
      <c r="B3" s="5" t="n">
        <v>6089</v>
      </c>
    </row>
    <row r="4">
      <c r="A4" s="4" t="inlineStr">
        <is>
          <t>2022</t>
        </is>
      </c>
      <c r="B4" s="6" t="n">
        <v>6101</v>
      </c>
    </row>
    <row r="5">
      <c r="A5" s="4" t="inlineStr">
        <is>
          <t>2023</t>
        </is>
      </c>
      <c r="B5" s="6" t="n">
        <v>5803</v>
      </c>
    </row>
    <row r="6">
      <c r="A6" s="4" t="inlineStr">
        <is>
          <t>2024</t>
        </is>
      </c>
      <c r="B6" s="6" t="n">
        <v>5720</v>
      </c>
    </row>
    <row r="7">
      <c r="A7" s="4" t="inlineStr">
        <is>
          <t>2025</t>
        </is>
      </c>
      <c r="B7" s="6" t="n">
        <v>5472</v>
      </c>
    </row>
    <row r="8">
      <c r="A8" s="4" t="inlineStr">
        <is>
          <t>Thereafter through 2107</t>
        </is>
      </c>
      <c r="B8" s="6" t="n">
        <v>892384</v>
      </c>
    </row>
    <row r="9">
      <c r="A9" s="4" t="inlineStr">
        <is>
          <t>Total lease payments</t>
        </is>
      </c>
      <c r="B9" s="6" t="n">
        <v>921569</v>
      </c>
    </row>
    <row r="10">
      <c r="A10" s="4" t="inlineStr">
        <is>
          <t>Less: amount of lease payments representing interest</t>
        </is>
      </c>
      <c r="B10" s="6" t="n">
        <v>-846936</v>
      </c>
    </row>
    <row r="11">
      <c r="A11" s="4" t="inlineStr">
        <is>
          <t>Present value of future lease payments/lease obligations</t>
        </is>
      </c>
      <c r="B11" s="5" t="n">
        <v>74633</v>
      </c>
      <c r="C11" s="5" t="n">
        <v>7173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EQUITY (Parenthetical) - $ / shares</t>
        </is>
      </c>
      <c r="B1" s="2" t="inlineStr">
        <is>
          <t>12 Months Ended</t>
        </is>
      </c>
    </row>
    <row r="2">
      <c r="B2" s="2" t="inlineStr">
        <is>
          <t>Dec. 31, 2019</t>
        </is>
      </c>
      <c r="C2" s="2" t="inlineStr">
        <is>
          <t>Dec. 31, 2018</t>
        </is>
      </c>
    </row>
    <row r="3">
      <c r="A3" s="4" t="inlineStr">
        <is>
          <t>Class A Common Stock</t>
        </is>
      </c>
    </row>
    <row r="4">
      <c r="A4" s="4" t="inlineStr">
        <is>
          <t>Distributions declared per share (usd per share)</t>
        </is>
      </c>
      <c r="B4" s="9" t="n">
        <v>0.626</v>
      </c>
      <c r="C4" s="9" t="n">
        <v>0.626</v>
      </c>
    </row>
    <row r="5">
      <c r="A5" s="4" t="inlineStr">
        <is>
          <t>Class T Common Stock</t>
        </is>
      </c>
    </row>
    <row r="6">
      <c r="A6" s="4" t="inlineStr">
        <is>
          <t>Distributions declared per share (usd per share)</t>
        </is>
      </c>
      <c r="B6" s="5" t="n">
        <v>0</v>
      </c>
      <c r="C6" s="5"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Loss Per Share and Equity - Summary of Income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Apr. 13, 2020</t>
        </is>
      </c>
    </row>
    <row r="3">
      <c r="A3" s="3" t="inlineStr">
        <is>
          <t>Class of Stock [Line Items]</t>
        </is>
      </c>
    </row>
    <row r="4">
      <c r="A4" s="4" t="inlineStr">
        <is>
          <t>Net (loss) income attributable to the Company</t>
        </is>
      </c>
      <c r="J4" s="5" t="n">
        <v>-350128</v>
      </c>
      <c r="K4" s="5" t="n">
        <v>-10898</v>
      </c>
      <c r="L4" s="5" t="n">
        <v>8056</v>
      </c>
    </row>
    <row r="5">
      <c r="A5" s="4" t="inlineStr">
        <is>
          <t>Preferred dividends</t>
        </is>
      </c>
      <c r="B5" s="5" t="n">
        <v>0</v>
      </c>
      <c r="C5" s="5" t="n">
        <v>-401</v>
      </c>
      <c r="D5" s="5" t="n">
        <v>-1341</v>
      </c>
      <c r="E5" s="5" t="n">
        <v>0</v>
      </c>
      <c r="F5" s="5" t="n">
        <v>0</v>
      </c>
      <c r="G5" s="5" t="n">
        <v>0</v>
      </c>
      <c r="H5" s="5" t="n">
        <v>0</v>
      </c>
      <c r="I5" s="5" t="n">
        <v>0</v>
      </c>
      <c r="J5" s="6" t="n">
        <v>-1742</v>
      </c>
      <c r="K5" s="6" t="n">
        <v>0</v>
      </c>
      <c r="L5" s="6" t="n">
        <v>0</v>
      </c>
    </row>
    <row r="6">
      <c r="A6" s="4" t="inlineStr">
        <is>
          <t>Fair value adjustment on reclassification of Series A Preferred Stock</t>
        </is>
      </c>
      <c r="J6" s="6" t="n">
        <v>2754</v>
      </c>
      <c r="K6" s="6" t="n">
        <v>0</v>
      </c>
      <c r="L6" s="6" t="n">
        <v>0</v>
      </c>
    </row>
    <row r="7">
      <c r="A7" s="4" t="inlineStr">
        <is>
          <t>Net (loss) income attributable to Common Stockholders including amounts attributable to fair value adjustment</t>
        </is>
      </c>
      <c r="J7" s="6" t="n">
        <v>-349116</v>
      </c>
      <c r="K7" s="6" t="n">
        <v>-10898</v>
      </c>
      <c r="L7" s="6" t="n">
        <v>8056</v>
      </c>
    </row>
    <row r="8">
      <c r="A8" s="4" t="inlineStr">
        <is>
          <t>Allocation of Loss</t>
        </is>
      </c>
      <c r="B8" s="5" t="n">
        <v>-84194</v>
      </c>
      <c r="C8" s="5" t="n">
        <v>-81777</v>
      </c>
      <c r="D8" s="5" t="n">
        <v>-15894</v>
      </c>
      <c r="E8" s="5" t="n">
        <v>-170005</v>
      </c>
      <c r="F8" s="5" t="n">
        <v>5621</v>
      </c>
      <c r="G8" s="5" t="n">
        <v>-2454</v>
      </c>
      <c r="H8" s="5" t="n">
        <v>299</v>
      </c>
      <c r="I8" s="5" t="n">
        <v>-14364</v>
      </c>
      <c r="J8" s="5" t="n">
        <v>-351870</v>
      </c>
      <c r="K8" s="5" t="n">
        <v>-10898</v>
      </c>
      <c r="L8" s="5" t="n">
        <v>8056</v>
      </c>
    </row>
    <row r="9">
      <c r="A9" s="4" t="inlineStr">
        <is>
          <t>Exchange ratio</t>
        </is>
      </c>
      <c r="B9" s="9" t="n">
        <v>0.9106</v>
      </c>
      <c r="J9" s="9" t="n">
        <v>0.9106</v>
      </c>
      <c r="M9" s="9" t="n">
        <v>0.9106</v>
      </c>
    </row>
    <row r="10">
      <c r="A10" s="4" t="inlineStr">
        <is>
          <t>Class A Common Stock</t>
        </is>
      </c>
    </row>
    <row r="11">
      <c r="A11" s="3" t="inlineStr">
        <is>
          <t>Class of Stock [Line Items]</t>
        </is>
      </c>
    </row>
    <row r="12">
      <c r="A12" s="4" t="inlineStr">
        <is>
          <t>Net (loss) income attributable to Common Stockholders including amounts attributable to fair value adjustment</t>
        </is>
      </c>
      <c r="J12" s="5" t="n">
        <v>-272776</v>
      </c>
    </row>
    <row r="13">
      <c r="A13" s="4" t="inlineStr">
        <is>
          <t>Basic and diluted weighted-average shares outstanding (shares)</t>
        </is>
      </c>
      <c r="J13" s="6" t="n">
        <v>157288346</v>
      </c>
      <c r="K13" s="6" t="n">
        <v>128978410</v>
      </c>
      <c r="L13" s="6" t="n">
        <v>126915817</v>
      </c>
    </row>
    <row r="14">
      <c r="A14" s="4" t="inlineStr">
        <is>
          <t>Allocation of Loss</t>
        </is>
      </c>
      <c r="J14" s="5" t="n">
        <v>-274928</v>
      </c>
      <c r="K14" s="5" t="n">
        <v>-10898</v>
      </c>
      <c r="L14" s="5" t="n">
        <v>8056</v>
      </c>
    </row>
    <row r="15">
      <c r="A15" s="4" t="inlineStr">
        <is>
          <t>Basic and diluted (loss) income per share (usd per share)</t>
        </is>
      </c>
      <c r="B15" s="14" t="n">
        <v>-0.37</v>
      </c>
      <c r="C15" s="8" t="n">
        <v>-0.35</v>
      </c>
      <c r="D15" s="8" t="n">
        <v>-0.07000000000000001</v>
      </c>
      <c r="E15" s="8" t="n">
        <v>-1.3</v>
      </c>
      <c r="F15" s="8" t="n">
        <v>0.04</v>
      </c>
      <c r="G15" s="8" t="n">
        <v>-0.02</v>
      </c>
      <c r="H15" s="5" t="n">
        <v>0</v>
      </c>
      <c r="I15" s="8" t="n">
        <v>-0.11</v>
      </c>
      <c r="J15" s="8" t="n">
        <v>-1.73</v>
      </c>
      <c r="K15" s="8" t="n">
        <v>-0.08</v>
      </c>
      <c r="L15" s="8" t="n">
        <v>0.06</v>
      </c>
    </row>
    <row r="16">
      <c r="A16" s="4" t="inlineStr">
        <is>
          <t>Exchange ratio</t>
        </is>
      </c>
      <c r="B16" s="15" t="n">
        <v>0.9106</v>
      </c>
      <c r="F16" s="15" t="n">
        <v>0.9106</v>
      </c>
      <c r="J16" s="9" t="n">
        <v>0.9106</v>
      </c>
      <c r="K16" s="9" t="n">
        <v>0.9106</v>
      </c>
      <c r="L16" s="9" t="n">
        <v>0.9106</v>
      </c>
    </row>
    <row r="17">
      <c r="A17" s="4" t="inlineStr">
        <is>
          <t>Class T Common Stock</t>
        </is>
      </c>
    </row>
    <row r="18">
      <c r="A18" s="3" t="inlineStr">
        <is>
          <t>Class of Stock [Line Items]</t>
        </is>
      </c>
    </row>
    <row r="19">
      <c r="A19" s="4" t="inlineStr">
        <is>
          <t>Net (loss) income attributable to Common Stockholders including amounts attributable to fair value adjustment</t>
        </is>
      </c>
      <c r="J19" s="5" t="n">
        <v>-76340</v>
      </c>
    </row>
    <row r="20">
      <c r="A20" s="4" t="inlineStr">
        <is>
          <t>Basic and diluted weighted-average shares outstanding (shares)</t>
        </is>
      </c>
      <c r="J20" s="6" t="n">
        <v>43957081</v>
      </c>
      <c r="K20" s="6" t="n">
        <v>0</v>
      </c>
      <c r="L20" s="6" t="n">
        <v>0</v>
      </c>
    </row>
    <row r="21">
      <c r="A21" s="4" t="inlineStr">
        <is>
          <t>Allocation of Loss</t>
        </is>
      </c>
      <c r="J21" s="5" t="n">
        <v>-76942</v>
      </c>
      <c r="K21" s="5" t="n">
        <v>0</v>
      </c>
      <c r="L21" s="5" t="n">
        <v>0</v>
      </c>
    </row>
    <row r="22">
      <c r="A22" s="4" t="inlineStr">
        <is>
          <t>Basic and diluted (loss) income per share (usd per share)</t>
        </is>
      </c>
      <c r="B22" s="8" t="n">
        <v>-0.37</v>
      </c>
      <c r="C22" s="8" t="n">
        <v>-0.35</v>
      </c>
      <c r="D22" s="8" t="n">
        <v>-0.07000000000000001</v>
      </c>
      <c r="E22" s="5" t="n">
        <v>0</v>
      </c>
      <c r="F22" s="5" t="n">
        <v>0</v>
      </c>
      <c r="G22" s="5" t="n">
        <v>0</v>
      </c>
      <c r="H22" s="5" t="n">
        <v>0</v>
      </c>
      <c r="I22" s="5" t="n">
        <v>0</v>
      </c>
      <c r="J22" s="8" t="n">
        <v>-1.74</v>
      </c>
      <c r="K22" s="5" t="n">
        <v>0</v>
      </c>
      <c r="L22" s="5" t="n">
        <v>0</v>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 width="14" customWidth="1" min="5" max="5"/>
    <col width="14" customWidth="1" min="6" max="6"/>
  </cols>
  <sheetData>
    <row r="1">
      <c r="A1" s="1" t="inlineStr">
        <is>
          <t>Loss Per Share and Equity - Narratives (Details) - USD ($)</t>
        </is>
      </c>
      <c r="B1" s="2" t="inlineStr">
        <is>
          <t>3 Months Ended</t>
        </is>
      </c>
      <c r="C1" s="2" t="inlineStr">
        <is>
          <t>12 Months Ended</t>
        </is>
      </c>
    </row>
    <row r="2">
      <c r="B2" s="2" t="inlineStr">
        <is>
          <t>Dec. 31, 2019</t>
        </is>
      </c>
      <c r="C2" s="2" t="inlineStr">
        <is>
          <t>Dec. 31, 2020</t>
        </is>
      </c>
      <c r="D2" s="2" t="inlineStr">
        <is>
          <t>Dec. 31, 2019</t>
        </is>
      </c>
      <c r="E2" s="2" t="inlineStr">
        <is>
          <t>Dec. 31, 2018</t>
        </is>
      </c>
      <c r="F2" s="2" t="inlineStr">
        <is>
          <t>Jul. 24, 2020</t>
        </is>
      </c>
    </row>
    <row r="3">
      <c r="A3" s="3" t="inlineStr">
        <is>
          <t>Distributions Per Share</t>
        </is>
      </c>
    </row>
    <row r="4">
      <c r="A4" s="4" t="inlineStr">
        <is>
          <t>Payment of distribution and shareholder servicing fee</t>
        </is>
      </c>
      <c r="C4" s="5" t="n">
        <v>-3406000</v>
      </c>
      <c r="D4" s="5" t="n">
        <v>0</v>
      </c>
      <c r="E4" s="5" t="n">
        <v>0</v>
      </c>
    </row>
    <row r="5">
      <c r="A5" s="4" t="inlineStr">
        <is>
          <t>Exchange ratio</t>
        </is>
      </c>
      <c r="C5" s="6" t="n">
        <v>1</v>
      </c>
    </row>
    <row r="6">
      <c r="A6" s="4" t="inlineStr">
        <is>
          <t>Class of warrant, outstanding</t>
        </is>
      </c>
      <c r="C6" s="6" t="n">
        <v>16778446</v>
      </c>
      <c r="F6" s="6" t="n">
        <v>16778446</v>
      </c>
    </row>
    <row r="7">
      <c r="A7" s="4" t="inlineStr">
        <is>
          <t>Common stock distributions</t>
        </is>
      </c>
      <c r="B7" s="5" t="n">
        <v>20400000</v>
      </c>
      <c r="C7" s="5" t="n">
        <v>0</v>
      </c>
    </row>
    <row r="8">
      <c r="A8" s="4" t="inlineStr">
        <is>
          <t>Watermark Lodging Trust Operating Partnership</t>
        </is>
      </c>
    </row>
    <row r="9">
      <c r="A9" s="3" t="inlineStr">
        <is>
          <t>Distributions Per Share</t>
        </is>
      </c>
    </row>
    <row r="10">
      <c r="A10" s="4" t="inlineStr">
        <is>
          <t>Common shares, outstanding (shares)</t>
        </is>
      </c>
      <c r="C10" s="6" t="n">
        <v>230961715</v>
      </c>
    </row>
    <row r="11">
      <c r="A11" s="4" t="inlineStr">
        <is>
          <t>Capital interest ownership in operating partnership</t>
        </is>
      </c>
      <c r="C11" s="4" t="inlineStr">
        <is>
          <t>99.00%</t>
        </is>
      </c>
    </row>
    <row r="12">
      <c r="A12" s="4" t="inlineStr">
        <is>
          <t>Watermark Lodging Trust Operating Partnership | CEO</t>
        </is>
      </c>
    </row>
    <row r="13">
      <c r="A13" s="3" t="inlineStr">
        <is>
          <t>Distributions Per Share</t>
        </is>
      </c>
    </row>
    <row r="14">
      <c r="A14" s="4" t="inlineStr">
        <is>
          <t>Common shares, outstanding (shares)</t>
        </is>
      </c>
      <c r="C14" s="6" t="n">
        <v>2417996</v>
      </c>
    </row>
    <row r="15">
      <c r="A15" s="4" t="inlineStr">
        <is>
          <t>Capital interest ownership in operating partnership</t>
        </is>
      </c>
      <c r="C15" s="4" t="inlineStr">
        <is>
          <t>1.00%</t>
        </is>
      </c>
    </row>
    <row r="16">
      <c r="A16" s="4" t="inlineStr">
        <is>
          <t>Class A Common Stock</t>
        </is>
      </c>
    </row>
    <row r="17">
      <c r="A17" s="3" t="inlineStr">
        <is>
          <t>Distributions Per Share</t>
        </is>
      </c>
    </row>
    <row r="18">
      <c r="A18" s="4" t="inlineStr">
        <is>
          <t>Interest expense incurred from shareholder servicing fee</t>
        </is>
      </c>
      <c r="C18" s="5" t="n">
        <v>100000</v>
      </c>
      <c r="D18" s="5" t="n">
        <v>0</v>
      </c>
      <c r="E18" s="5" t="n">
        <v>0</v>
      </c>
    </row>
    <row r="19">
      <c r="A19" s="4" t="inlineStr">
        <is>
          <t>Common shares, outstanding (shares)</t>
        </is>
      </c>
      <c r="B19" s="6" t="n">
        <v>130083865</v>
      </c>
      <c r="C19" s="6" t="n">
        <v>167441281</v>
      </c>
      <c r="D19" s="6" t="n">
        <v>130083865</v>
      </c>
    </row>
    <row r="20">
      <c r="A20" s="4" t="inlineStr">
        <is>
          <t>Class T Common Stock</t>
        </is>
      </c>
    </row>
    <row r="21">
      <c r="A21" s="3" t="inlineStr">
        <is>
          <t>Distributions Per Share</t>
        </is>
      </c>
    </row>
    <row r="22">
      <c r="A22" s="4" t="inlineStr">
        <is>
          <t>Distribution and shareholder servicing fee</t>
        </is>
      </c>
      <c r="C22" s="4" t="inlineStr">
        <is>
          <t>1.00%</t>
        </is>
      </c>
    </row>
    <row r="23">
      <c r="A23" s="4" t="inlineStr">
        <is>
          <t>Underwriting compensation limit</t>
        </is>
      </c>
      <c r="C23" s="4" t="inlineStr">
        <is>
          <t>10.00%</t>
        </is>
      </c>
    </row>
    <row r="24">
      <c r="A24" s="4" t="inlineStr">
        <is>
          <t>Common shares, outstanding (shares)</t>
        </is>
      </c>
      <c r="B24" s="6" t="n">
        <v>0</v>
      </c>
      <c r="C24" s="6" t="n">
        <v>61102438</v>
      </c>
      <c r="D24" s="6" t="n">
        <v>0</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and Equity - Reclassifications of Accumulated Other Comprehensive Loss (Details) - USD ($) $ in Thousands</t>
        </is>
      </c>
      <c r="B1" s="2" t="inlineStr">
        <is>
          <t>12 Months Ended</t>
        </is>
      </c>
    </row>
    <row r="2">
      <c r="B2" s="2" t="inlineStr">
        <is>
          <t>Dec. 31, 2020</t>
        </is>
      </c>
      <c r="C2" s="2" t="inlineStr">
        <is>
          <t>Dec. 31, 2019</t>
        </is>
      </c>
      <c r="D2" s="2" t="inlineStr">
        <is>
          <t>Dec. 31, 2018</t>
        </is>
      </c>
    </row>
    <row r="3">
      <c r="A3" s="3" t="inlineStr">
        <is>
          <t>Reconciliation Of Accumulated Comprehensive Income</t>
        </is>
      </c>
    </row>
    <row r="4">
      <c r="A4" s="4" t="inlineStr">
        <is>
          <t>Beginning balance, value</t>
        </is>
      </c>
      <c r="B4" s="5" t="n">
        <v>697879</v>
      </c>
      <c r="C4" s="5" t="n">
        <v>757382</v>
      </c>
      <c r="D4" s="5" t="n">
        <v>807888</v>
      </c>
    </row>
    <row r="5">
      <c r="A5" s="4" t="inlineStr">
        <is>
          <t>Interest expense</t>
        </is>
      </c>
      <c r="B5" s="6" t="n">
        <v>125782</v>
      </c>
      <c r="C5" s="6" t="n">
        <v>65861</v>
      </c>
      <c r="D5" s="6" t="n">
        <v>66597</v>
      </c>
    </row>
    <row r="6">
      <c r="A6" s="4" t="inlineStr">
        <is>
          <t>Equity in losses of equity method investments in real estate, net</t>
        </is>
      </c>
      <c r="B6" s="6" t="n">
        <v>-35026</v>
      </c>
      <c r="C6" s="6" t="n">
        <v>-1018</v>
      </c>
      <c r="D6" s="6" t="n">
        <v>-1315</v>
      </c>
    </row>
    <row r="7">
      <c r="A7" s="4" t="inlineStr">
        <is>
          <t>Net current period other comprehensive (loss) income</t>
        </is>
      </c>
      <c r="B7" s="6" t="n">
        <v>-532</v>
      </c>
      <c r="C7" s="6" t="n">
        <v>130</v>
      </c>
      <c r="D7" s="6" t="n">
        <v>158</v>
      </c>
    </row>
    <row r="8">
      <c r="A8" s="4" t="inlineStr">
        <is>
          <t>Ending balance, value</t>
        </is>
      </c>
      <c r="B8" s="6" t="n">
        <v>786416</v>
      </c>
      <c r="C8" s="6" t="n">
        <v>697879</v>
      </c>
      <c r="D8" s="6" t="n">
        <v>757382</v>
      </c>
    </row>
    <row r="9">
      <c r="A9" s="4" t="inlineStr">
        <is>
          <t>Accumulated Other Comprehensive Loss</t>
        </is>
      </c>
    </row>
    <row r="10">
      <c r="A10" s="3" t="inlineStr">
        <is>
          <t>Reconciliation Of Accumulated Comprehensive Income</t>
        </is>
      </c>
    </row>
    <row r="11">
      <c r="A11" s="4" t="inlineStr">
        <is>
          <t>Beginning balance, value</t>
        </is>
      </c>
      <c r="B11" s="6" t="n">
        <v>-172</v>
      </c>
      <c r="C11" s="6" t="n">
        <v>-286</v>
      </c>
      <c r="D11" s="6" t="n">
        <v>-455</v>
      </c>
    </row>
    <row r="12">
      <c r="A12" s="4" t="inlineStr">
        <is>
          <t>Net current period other comprehensive (loss) income</t>
        </is>
      </c>
      <c r="B12" s="6" t="n">
        <v>-552</v>
      </c>
      <c r="C12" s="6" t="n">
        <v>114</v>
      </c>
      <c r="D12" s="6" t="n">
        <v>169</v>
      </c>
    </row>
    <row r="13">
      <c r="A13" s="4" t="inlineStr">
        <is>
          <t>Ending balance, value</t>
        </is>
      </c>
      <c r="B13" s="6" t="n">
        <v>-724</v>
      </c>
      <c r="C13" s="6" t="n">
        <v>-172</v>
      </c>
      <c r="D13" s="6" t="n">
        <v>-286</v>
      </c>
    </row>
    <row r="14">
      <c r="A14" s="4" t="inlineStr">
        <is>
          <t>AOCI Including Portion Attributable to Noncontrolling Interest</t>
        </is>
      </c>
    </row>
    <row r="15">
      <c r="A15" s="3" t="inlineStr">
        <is>
          <t>Reconciliation Of Accumulated Comprehensive Income</t>
        </is>
      </c>
    </row>
    <row r="16">
      <c r="A16" s="4" t="inlineStr">
        <is>
          <t>Other comprehensive loss before reclassifications</t>
        </is>
      </c>
      <c r="B16" s="6" t="n">
        <v>-959</v>
      </c>
      <c r="C16" s="6" t="n">
        <v>-153</v>
      </c>
      <c r="D16" s="6" t="n">
        <v>-290</v>
      </c>
    </row>
    <row r="17">
      <c r="A17" s="4" t="inlineStr">
        <is>
          <t>Total</t>
        </is>
      </c>
      <c r="B17" s="6" t="n">
        <v>427</v>
      </c>
      <c r="C17" s="6" t="n">
        <v>283</v>
      </c>
      <c r="D17" s="6" t="n">
        <v>448</v>
      </c>
    </row>
    <row r="18">
      <c r="A18" s="4" t="inlineStr">
        <is>
          <t>Net current period other comprehensive (loss) income</t>
        </is>
      </c>
      <c r="B18" s="6" t="n">
        <v>-532</v>
      </c>
      <c r="C18" s="6" t="n">
        <v>130</v>
      </c>
      <c r="D18" s="6" t="n">
        <v>158</v>
      </c>
    </row>
    <row r="19">
      <c r="A19" s="4" t="inlineStr">
        <is>
          <t>AOCI Including Portion Attributable to Noncontrolling Interest | Reclassification out of Accumulated Other Comprehensive Income</t>
        </is>
      </c>
    </row>
    <row r="20">
      <c r="A20" s="3" t="inlineStr">
        <is>
          <t>Reconciliation Of Accumulated Comprehensive Income</t>
        </is>
      </c>
    </row>
    <row r="21">
      <c r="A21" s="4" t="inlineStr">
        <is>
          <t>Interest expense</t>
        </is>
      </c>
      <c r="B21" s="6" t="n">
        <v>421</v>
      </c>
      <c r="C21" s="6" t="n">
        <v>280</v>
      </c>
      <c r="D21" s="6" t="n">
        <v>448</v>
      </c>
    </row>
    <row r="22">
      <c r="A22" s="4" t="inlineStr">
        <is>
          <t>Equity in losses of equity method investments in real estate, net</t>
        </is>
      </c>
      <c r="B22" s="6" t="n">
        <v>6</v>
      </c>
      <c r="C22" s="6" t="n">
        <v>3</v>
      </c>
      <c r="D22" s="6" t="n">
        <v>0</v>
      </c>
    </row>
    <row r="23">
      <c r="A23" s="4" t="inlineStr">
        <is>
          <t>AOCI Attributable to Noncontrolling Interest</t>
        </is>
      </c>
    </row>
    <row r="24">
      <c r="A24" s="3" t="inlineStr">
        <is>
          <t>Reconciliation Of Accumulated Comprehensive Income</t>
        </is>
      </c>
    </row>
    <row r="25">
      <c r="A25" s="4" t="inlineStr">
        <is>
          <t>Net current period other comprehensive (income) loss attributable to noncontrolling interests</t>
        </is>
      </c>
      <c r="B25" s="5" t="n">
        <v>-20</v>
      </c>
      <c r="C25" s="5" t="n">
        <v>-16</v>
      </c>
      <c r="D25" s="5" t="n">
        <v>1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Loss Per Share and Equity - Distributions (Details) - $ / shares</t>
        </is>
      </c>
      <c r="B1" s="2" t="inlineStr">
        <is>
          <t>12 Months Ended</t>
        </is>
      </c>
    </row>
    <row r="2">
      <c r="B2" s="2" t="inlineStr">
        <is>
          <t>Dec. 31, 2020</t>
        </is>
      </c>
      <c r="C2" s="2" t="inlineStr">
        <is>
          <t>Dec. 31, 2019</t>
        </is>
      </c>
      <c r="D2" s="2" t="inlineStr">
        <is>
          <t>Dec. 31, 2018</t>
        </is>
      </c>
      <c r="E2" s="2" t="inlineStr">
        <is>
          <t>Apr. 13, 2020</t>
        </is>
      </c>
    </row>
    <row r="3">
      <c r="A3" s="3" t="inlineStr">
        <is>
          <t>Class of Stock [Line Items]</t>
        </is>
      </c>
    </row>
    <row r="4">
      <c r="A4" s="4" t="inlineStr">
        <is>
          <t>Exchange ratio</t>
        </is>
      </c>
      <c r="B4" s="9" t="n">
        <v>0.9106</v>
      </c>
      <c r="E4" s="9" t="n">
        <v>0.9106</v>
      </c>
    </row>
    <row r="5">
      <c r="A5" s="4" t="inlineStr">
        <is>
          <t>Class A Common Stock</t>
        </is>
      </c>
    </row>
    <row r="6">
      <c r="A6" s="3" t="inlineStr">
        <is>
          <t>Class of Stock [Line Items]</t>
        </is>
      </c>
    </row>
    <row r="7">
      <c r="A7" s="4" t="inlineStr">
        <is>
          <t>Total distributions paid (usd per share)</t>
        </is>
      </c>
      <c r="B7" s="15" t="n">
        <v>0.1565</v>
      </c>
      <c r="C7" s="9" t="n">
        <v>0.626</v>
      </c>
      <c r="D7" s="9" t="n">
        <v>0.626</v>
      </c>
    </row>
    <row r="8">
      <c r="A8" s="4" t="inlineStr">
        <is>
          <t>Exchange ratio</t>
        </is>
      </c>
      <c r="B8" s="15" t="n">
        <v>0.9106</v>
      </c>
      <c r="C8" s="15" t="n">
        <v>0.9106</v>
      </c>
      <c r="D8" s="15" t="n">
        <v>0.9106</v>
      </c>
    </row>
    <row r="9">
      <c r="A9" s="4" t="inlineStr">
        <is>
          <t>Class A Common Stock | Return of capital</t>
        </is>
      </c>
    </row>
    <row r="10">
      <c r="A10" s="3" t="inlineStr">
        <is>
          <t>Class of Stock [Line Items]</t>
        </is>
      </c>
    </row>
    <row r="11">
      <c r="A11" s="4" t="inlineStr">
        <is>
          <t>Total distributions paid (usd per share)</t>
        </is>
      </c>
      <c r="B11" s="15" t="n">
        <v>0.1565</v>
      </c>
      <c r="C11" s="15" t="n">
        <v>0.4125</v>
      </c>
      <c r="D11" s="15" t="n">
        <v>0.538</v>
      </c>
    </row>
    <row r="12">
      <c r="A12" s="4" t="inlineStr">
        <is>
          <t>Class A Common Stock | Capital gain</t>
        </is>
      </c>
    </row>
    <row r="13">
      <c r="A13" s="3" t="inlineStr">
        <is>
          <t>Class of Stock [Line Items]</t>
        </is>
      </c>
    </row>
    <row r="14">
      <c r="A14" s="4" t="inlineStr">
        <is>
          <t>Total distributions paid (usd per share)</t>
        </is>
      </c>
      <c r="B14" s="6" t="n">
        <v>0</v>
      </c>
      <c r="C14" s="15" t="n">
        <v>0.1556</v>
      </c>
      <c r="D14" s="6" t="n">
        <v>0</v>
      </c>
    </row>
    <row r="15">
      <c r="A15" s="4" t="inlineStr">
        <is>
          <t>Class A Common Stock | Ordinary income</t>
        </is>
      </c>
    </row>
    <row r="16">
      <c r="A16" s="3" t="inlineStr">
        <is>
          <t>Class of Stock [Line Items]</t>
        </is>
      </c>
    </row>
    <row r="17">
      <c r="A17" s="4" t="inlineStr">
        <is>
          <t>Total distributions paid (usd per share)</t>
        </is>
      </c>
      <c r="B17" s="6" t="n">
        <v>0</v>
      </c>
      <c r="C17" s="15" t="n">
        <v>0.0579</v>
      </c>
      <c r="D17" s="15" t="n">
        <v>0.08799999999999999</v>
      </c>
    </row>
    <row r="18">
      <c r="A18" s="4" t="inlineStr">
        <is>
          <t>Class T Common Stock</t>
        </is>
      </c>
    </row>
    <row r="19">
      <c r="A19" s="3" t="inlineStr">
        <is>
          <t>Class of Stock [Line Items]</t>
        </is>
      </c>
    </row>
    <row r="20">
      <c r="A20" s="4" t="inlineStr">
        <is>
          <t>Total distributions paid (usd per share)</t>
        </is>
      </c>
      <c r="B20" s="6" t="n">
        <v>0</v>
      </c>
      <c r="C20" s="6" t="n">
        <v>0</v>
      </c>
      <c r="D20" s="6" t="n">
        <v>0</v>
      </c>
    </row>
    <row r="21">
      <c r="A21" s="4" t="inlineStr">
        <is>
          <t>Class T Common Stock | Return of capital</t>
        </is>
      </c>
    </row>
    <row r="22">
      <c r="A22" s="3" t="inlineStr">
        <is>
          <t>Class of Stock [Line Items]</t>
        </is>
      </c>
    </row>
    <row r="23">
      <c r="A23" s="4" t="inlineStr">
        <is>
          <t>Total distributions paid (usd per share)</t>
        </is>
      </c>
      <c r="B23" s="6" t="n">
        <v>0</v>
      </c>
      <c r="C23" s="6" t="n">
        <v>0</v>
      </c>
      <c r="D23" s="6" t="n">
        <v>0</v>
      </c>
    </row>
    <row r="24">
      <c r="A24" s="4" t="inlineStr">
        <is>
          <t>Class T Common Stock | Capital gain</t>
        </is>
      </c>
    </row>
    <row r="25">
      <c r="A25" s="3" t="inlineStr">
        <is>
          <t>Class of Stock [Line Items]</t>
        </is>
      </c>
    </row>
    <row r="26">
      <c r="A26" s="4" t="inlineStr">
        <is>
          <t>Total distributions paid (usd per share)</t>
        </is>
      </c>
      <c r="B26" s="6" t="n">
        <v>0</v>
      </c>
      <c r="C26" s="6" t="n">
        <v>0</v>
      </c>
      <c r="D26" s="6" t="n">
        <v>0</v>
      </c>
    </row>
    <row r="27">
      <c r="A27" s="4" t="inlineStr">
        <is>
          <t>Class T Common Stock | Ordinary income</t>
        </is>
      </c>
    </row>
    <row r="28">
      <c r="A28" s="3" t="inlineStr">
        <is>
          <t>Class of Stock [Line Items]</t>
        </is>
      </c>
    </row>
    <row r="29">
      <c r="A29" s="4" t="inlineStr">
        <is>
          <t>Total distributions paid (usd per share)</t>
        </is>
      </c>
      <c r="B29" s="5" t="n">
        <v>0</v>
      </c>
      <c r="C29" s="5" t="n">
        <v>0</v>
      </c>
      <c r="D29" s="5"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hare-Based Payments - Narratives (Details)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t>
        </is>
      </c>
    </row>
    <row r="4">
      <c r="A4" s="4" t="inlineStr">
        <is>
          <t>Share-based compensation</t>
        </is>
      </c>
      <c r="B4" s="11" t="n">
        <v>1.8</v>
      </c>
      <c r="C4" s="11" t="n">
        <v>0.7</v>
      </c>
      <c r="D4" s="11" t="n">
        <v>0.6</v>
      </c>
    </row>
    <row r="5">
      <c r="A5" s="4" t="inlineStr">
        <is>
          <t>RSU | 2015 Equity Incentive Plan</t>
        </is>
      </c>
    </row>
    <row r="6">
      <c r="A6" s="3" t="inlineStr">
        <is>
          <t>Share-based Compensation Arrangement by Share-based Payment Award</t>
        </is>
      </c>
    </row>
    <row r="7">
      <c r="A7" s="4" t="inlineStr">
        <is>
          <t>Maximum shares authorized for 2015 Equity Incentive Plan (shares)</t>
        </is>
      </c>
      <c r="B7" s="6" t="n">
        <v>2000000</v>
      </c>
    </row>
    <row r="8">
      <c r="A8" s="4" t="inlineStr">
        <is>
          <t>Shares available for grant (shares)</t>
        </is>
      </c>
      <c r="B8" s="6" t="n">
        <v>89594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hare-Based Payments - Summary of the Stock-Based Award Activity (Details) - USD ($) $ / shares in Units, $ in Millions</t>
        </is>
      </c>
      <c r="B1" s="2" t="inlineStr">
        <is>
          <t>12 Months Ended</t>
        </is>
      </c>
    </row>
    <row r="2">
      <c r="B2" s="2" t="inlineStr">
        <is>
          <t>Dec. 31, 2020</t>
        </is>
      </c>
      <c r="C2" s="2" t="inlineStr">
        <is>
          <t>Dec. 31, 2019</t>
        </is>
      </c>
      <c r="D2" s="2" t="inlineStr">
        <is>
          <t>Dec. 31, 2018</t>
        </is>
      </c>
      <c r="E2" s="2" t="inlineStr">
        <is>
          <t>Apr. 13, 2020</t>
        </is>
      </c>
    </row>
    <row r="3">
      <c r="A3" s="3" t="inlineStr">
        <is>
          <t>Share-based Compensation Arrangement by Share-based Payment Award, Equity Instruments Other than Options, Nonvested, Weighted Average Grant Date Fair Value</t>
        </is>
      </c>
    </row>
    <row r="4">
      <c r="A4" s="4" t="inlineStr">
        <is>
          <t>Exchange ratio</t>
        </is>
      </c>
      <c r="B4" s="9" t="n">
        <v>0.9106</v>
      </c>
      <c r="E4" s="9" t="n">
        <v>0.9106</v>
      </c>
    </row>
    <row r="5">
      <c r="A5" s="4" t="inlineStr">
        <is>
          <t>Former Subadvisor/WLT Employees</t>
        </is>
      </c>
    </row>
    <row r="6">
      <c r="A6" s="3" t="inlineStr">
        <is>
          <t>Share-based Compensation Arrangement by Share-based Payment Award, Equity Instruments Other than Options, Nonvested, Weighted Average Grant Date Fair Value</t>
        </is>
      </c>
    </row>
    <row r="7">
      <c r="A7" s="4" t="inlineStr">
        <is>
          <t>Weighted-average remaining contractual term</t>
        </is>
      </c>
      <c r="B7" s="4" t="inlineStr">
        <is>
          <t>2 years 9 months 25 days</t>
        </is>
      </c>
    </row>
    <row r="8">
      <c r="A8" s="4" t="inlineStr">
        <is>
          <t>Former Subadvisor/WLT Employees | 2015 Equity Incentive Plan</t>
        </is>
      </c>
    </row>
    <row r="9">
      <c r="A9" s="3" t="inlineStr">
        <is>
          <t>Share-based Compensation Arrangement by Share-based Payment Award, Equity Instruments Other than Options, Nonvested, Weighted Average Grant Date Fair Value</t>
        </is>
      </c>
    </row>
    <row r="10">
      <c r="A10" s="4" t="inlineStr">
        <is>
          <t>Stock based compensation not yet recognized</t>
        </is>
      </c>
      <c r="B10" s="11" t="n">
        <v>6.7</v>
      </c>
    </row>
    <row r="11">
      <c r="A11" s="4" t="inlineStr">
        <is>
          <t>RSU</t>
        </is>
      </c>
    </row>
    <row r="12">
      <c r="A12" s="3" t="inlineStr">
        <is>
          <t>Share-based Compensation Arrangement by Share-based Payment Award, Equity Instruments Other than Options, Nonvested, Weighted Average Grant Date Fair Value</t>
        </is>
      </c>
    </row>
    <row r="13">
      <c r="A13" s="4" t="inlineStr">
        <is>
          <t>Vesting period</t>
        </is>
      </c>
      <c r="B13" s="4" t="inlineStr">
        <is>
          <t>3 years</t>
        </is>
      </c>
    </row>
    <row r="14">
      <c r="A14" s="4" t="inlineStr">
        <is>
          <t>Fair value of vested stock</t>
        </is>
      </c>
      <c r="B14" s="5" t="n">
        <v>-1</v>
      </c>
      <c r="C14" s="11" t="n">
        <v>-0.4</v>
      </c>
      <c r="D14" s="11" t="n">
        <v>-0.3</v>
      </c>
    </row>
    <row r="15">
      <c r="A15" s="4" t="inlineStr">
        <is>
          <t>RSU | Former Subadvisor/WLT Employees</t>
        </is>
      </c>
    </row>
    <row r="16">
      <c r="A16" s="3" t="inlineStr">
        <is>
          <t>Share-based Compensation Arrangement by Share-based Payment Award, Equity Instruments Other than Options, Nonvested, Number of Shares</t>
        </is>
      </c>
    </row>
    <row r="17">
      <c r="A17" s="4" t="inlineStr">
        <is>
          <t>Beginning balance (shares)</t>
        </is>
      </c>
      <c r="B17" s="6" t="n">
        <v>107791</v>
      </c>
      <c r="C17" s="6" t="n">
        <v>79944</v>
      </c>
      <c r="D17" s="6" t="n">
        <v>55482</v>
      </c>
    </row>
    <row r="18">
      <c r="A18" s="4" t="inlineStr">
        <is>
          <t>Granted (shares)</t>
        </is>
      </c>
      <c r="B18" s="6" t="n">
        <v>808970</v>
      </c>
      <c r="C18" s="6" t="n">
        <v>63932</v>
      </c>
      <c r="D18" s="6" t="n">
        <v>55709</v>
      </c>
    </row>
    <row r="19">
      <c r="A19" s="4" t="inlineStr">
        <is>
          <t>Vested (shares)</t>
        </is>
      </c>
      <c r="B19" s="6" t="n">
        <v>-92020</v>
      </c>
      <c r="C19" s="6" t="n">
        <v>-33686</v>
      </c>
      <c r="D19" s="6" t="n">
        <v>-26011</v>
      </c>
    </row>
    <row r="20">
      <c r="A20" s="4" t="inlineStr">
        <is>
          <t>Forfeited (shares)</t>
        </is>
      </c>
      <c r="B20" s="6" t="n">
        <v>-51486</v>
      </c>
      <c r="C20" s="6" t="n">
        <v>-2399</v>
      </c>
      <c r="D20" s="6" t="n">
        <v>-5236</v>
      </c>
    </row>
    <row r="21">
      <c r="A21" s="4" t="inlineStr">
        <is>
          <t>Ending balance (shares)</t>
        </is>
      </c>
      <c r="B21" s="6" t="n">
        <v>847330</v>
      </c>
      <c r="C21" s="6" t="n">
        <v>107791</v>
      </c>
      <c r="D21" s="6" t="n">
        <v>79944</v>
      </c>
    </row>
    <row r="22">
      <c r="A22" s="4" t="inlineStr">
        <is>
          <t>RSU’s of CWI 2 acquired in the Merger (shares)</t>
        </is>
      </c>
      <c r="B22" s="6" t="n">
        <v>74075</v>
      </c>
    </row>
    <row r="23">
      <c r="A23" s="3" t="inlineStr">
        <is>
          <t>Share-based Compensation Arrangement by Share-based Payment Award, Equity Instruments Other than Options, Nonvested, Weighted Average Grant Date Fair Value</t>
        </is>
      </c>
    </row>
    <row r="24">
      <c r="A24" s="4" t="inlineStr">
        <is>
          <t>Beginning Balance, weighted average grant date fair value (usd per share)</t>
        </is>
      </c>
      <c r="B24" s="8" t="n">
        <v>11.45</v>
      </c>
      <c r="C24" s="8" t="n">
        <v>11.56</v>
      </c>
      <c r="D24" s="8" t="n">
        <v>11.73</v>
      </c>
    </row>
    <row r="25">
      <c r="A25" s="4" t="inlineStr">
        <is>
          <t>RSU’s of CWI 2 acquired in the Merger, weighted average grant date fair value (usd per share)</t>
        </is>
      </c>
      <c r="B25" s="14" t="n">
        <v>11.23</v>
      </c>
    </row>
    <row r="26">
      <c r="A26" s="4" t="inlineStr">
        <is>
          <t>Shares granted, weighted average grant date fair value (usd per share)</t>
        </is>
      </c>
      <c r="B26" s="14" t="n">
        <v>9.35</v>
      </c>
      <c r="C26" s="14" t="n">
        <v>11.41</v>
      </c>
      <c r="D26" s="14" t="n">
        <v>11.43</v>
      </c>
    </row>
    <row r="27">
      <c r="A27" s="4" t="inlineStr">
        <is>
          <t>Shares vested, weighted average grant date fair value (usd per share)</t>
        </is>
      </c>
      <c r="B27" s="14" t="n">
        <v>11.35</v>
      </c>
      <c r="C27" s="14" t="n">
        <v>11.61</v>
      </c>
      <c r="D27" s="14" t="n">
        <v>11.63</v>
      </c>
    </row>
    <row r="28">
      <c r="A28" s="4" t="inlineStr">
        <is>
          <t>Shares forfeited, weighted average grant date fair value (usd per share)</t>
        </is>
      </c>
      <c r="B28" s="14" t="n">
        <v>11.38</v>
      </c>
      <c r="C28" s="14" t="n">
        <v>11.81</v>
      </c>
      <c r="D28" s="14" t="n">
        <v>11.54</v>
      </c>
    </row>
    <row r="29">
      <c r="A29" s="4" t="inlineStr">
        <is>
          <t>Ending Balance, weighted average grant date fair value (usd per share)</t>
        </is>
      </c>
      <c r="B29" s="8" t="n">
        <v>9.44</v>
      </c>
      <c r="C29" s="8" t="n">
        <v>11.45</v>
      </c>
      <c r="D29" s="8" t="n">
        <v>11.56</v>
      </c>
    </row>
    <row r="30">
      <c r="A30" s="4" t="inlineStr">
        <is>
          <t>RSU | Independent Directors</t>
        </is>
      </c>
    </row>
    <row r="31">
      <c r="A31" s="3" t="inlineStr">
        <is>
          <t>Share-based Compensation Arrangement by Share-based Payment Award, Equity Instruments Other than Options, Nonvested, Number of Shares</t>
        </is>
      </c>
    </row>
    <row r="32">
      <c r="A32" s="4" t="inlineStr">
        <is>
          <t>Beginning balance (shares)</t>
        </is>
      </c>
      <c r="B32" s="6" t="n">
        <v>0</v>
      </c>
      <c r="C32" s="6" t="n">
        <v>0</v>
      </c>
      <c r="D32" s="6" t="n">
        <v>0</v>
      </c>
    </row>
    <row r="33">
      <c r="A33" s="4" t="inlineStr">
        <is>
          <t>Granted (shares)</t>
        </is>
      </c>
      <c r="B33" s="6" t="n">
        <v>35111</v>
      </c>
      <c r="C33" s="6" t="n">
        <v>18400</v>
      </c>
      <c r="D33" s="6" t="n">
        <v>15745</v>
      </c>
    </row>
    <row r="34">
      <c r="A34" s="4" t="inlineStr">
        <is>
          <t>Vested (shares)</t>
        </is>
      </c>
      <c r="B34" s="6" t="n">
        <v>-35111</v>
      </c>
      <c r="C34" s="6" t="n">
        <v>-18400</v>
      </c>
      <c r="D34" s="6" t="n">
        <v>-15745</v>
      </c>
    </row>
    <row r="35">
      <c r="A35" s="4" t="inlineStr">
        <is>
          <t>Forfeited (shares)</t>
        </is>
      </c>
      <c r="B35" s="6" t="n">
        <v>0</v>
      </c>
      <c r="C35" s="6" t="n">
        <v>0</v>
      </c>
      <c r="D35" s="6" t="n">
        <v>0</v>
      </c>
    </row>
    <row r="36">
      <c r="A36" s="4" t="inlineStr">
        <is>
          <t>Ending balance (shares)</t>
        </is>
      </c>
      <c r="B36" s="6" t="n">
        <v>0</v>
      </c>
      <c r="C36" s="6" t="n">
        <v>0</v>
      </c>
      <c r="D36" s="6" t="n">
        <v>0</v>
      </c>
    </row>
    <row r="37">
      <c r="A37" s="4" t="inlineStr">
        <is>
          <t>RSU’s of CWI 2 acquired in the Merger (shares)</t>
        </is>
      </c>
      <c r="B37" s="4" t="inlineStr">
        <is>
          <t xml:space="preserve"> </t>
        </is>
      </c>
    </row>
    <row r="38">
      <c r="A38" s="3" t="inlineStr">
        <is>
          <t>Share-based Compensation Arrangement by Share-based Payment Award, Equity Instruments Other than Options, Nonvested, Weighted Average Grant Date Fair Value</t>
        </is>
      </c>
    </row>
    <row r="39">
      <c r="A39" s="4" t="inlineStr">
        <is>
          <t>Beginning Balance, weighted average grant date fair value (usd per share)</t>
        </is>
      </c>
      <c r="B39" s="5" t="n">
        <v>0</v>
      </c>
      <c r="C39" s="5" t="n">
        <v>0</v>
      </c>
      <c r="D39" s="5" t="n">
        <v>0</v>
      </c>
    </row>
    <row r="40">
      <c r="A40" s="4" t="inlineStr">
        <is>
          <t>RSU’s of CWI 2 acquired in the Merger, weighted average grant date fair value (usd per share)</t>
        </is>
      </c>
      <c r="B40" s="4" t="inlineStr">
        <is>
          <t xml:space="preserve"> </t>
        </is>
      </c>
    </row>
    <row r="41">
      <c r="A41" s="4" t="inlineStr">
        <is>
          <t>Shares granted, weighted average grant date fair value (usd per share)</t>
        </is>
      </c>
      <c r="B41" s="14" t="n">
        <v>6.84</v>
      </c>
      <c r="C41" s="14" t="n">
        <v>11.41</v>
      </c>
      <c r="D41" s="14" t="n">
        <v>11.43</v>
      </c>
    </row>
    <row r="42">
      <c r="A42" s="4" t="inlineStr">
        <is>
          <t>Shares vested, weighted average grant date fair value (usd per share)</t>
        </is>
      </c>
      <c r="B42" s="14" t="n">
        <v>6.84</v>
      </c>
      <c r="C42" s="14" t="n">
        <v>11.41</v>
      </c>
      <c r="D42" s="14" t="n">
        <v>11.43</v>
      </c>
    </row>
    <row r="43">
      <c r="A43" s="4" t="inlineStr">
        <is>
          <t>Shares forfeited, weighted average grant date fair value (usd per share)</t>
        </is>
      </c>
      <c r="B43" s="6" t="n">
        <v>0</v>
      </c>
      <c r="C43" s="6" t="n">
        <v>0</v>
      </c>
      <c r="D43" s="6" t="n">
        <v>0</v>
      </c>
    </row>
    <row r="44">
      <c r="A44" s="4" t="inlineStr">
        <is>
          <t>Ending Balance, weighted average grant date fair value (usd per share)</t>
        </is>
      </c>
      <c r="B44" s="5" t="n">
        <v>0</v>
      </c>
      <c r="C44" s="5" t="n">
        <v>0</v>
      </c>
      <c r="D44" s="5"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 (Details) - USD ($) $ in Thousands</t>
        </is>
      </c>
      <c r="B1" s="2" t="inlineStr">
        <is>
          <t>12 Months Ended</t>
        </is>
      </c>
    </row>
    <row r="2">
      <c r="B2" s="2" t="inlineStr">
        <is>
          <t>Dec. 31, 2020</t>
        </is>
      </c>
      <c r="C2" s="2" t="inlineStr">
        <is>
          <t>Dec. 31, 2019</t>
        </is>
      </c>
      <c r="D2" s="2" t="inlineStr">
        <is>
          <t>Dec. 31, 2018</t>
        </is>
      </c>
    </row>
    <row r="3">
      <c r="A3" s="3" t="inlineStr">
        <is>
          <t>Federal</t>
        </is>
      </c>
    </row>
    <row r="4">
      <c r="A4" s="4" t="inlineStr">
        <is>
          <t>Current</t>
        </is>
      </c>
      <c r="B4" s="5" t="n">
        <v>-8165</v>
      </c>
      <c r="C4" s="5" t="n">
        <v>1415</v>
      </c>
      <c r="D4" s="5" t="n">
        <v>2255</v>
      </c>
    </row>
    <row r="5">
      <c r="A5" s="4" t="inlineStr">
        <is>
          <t>Deferred</t>
        </is>
      </c>
      <c r="B5" s="6" t="n">
        <v>581</v>
      </c>
      <c r="C5" s="6" t="n">
        <v>1168</v>
      </c>
      <c r="D5" s="6" t="n">
        <v>930</v>
      </c>
    </row>
    <row r="6">
      <c r="A6" s="4" t="inlineStr">
        <is>
          <t>Total</t>
        </is>
      </c>
      <c r="B6" s="6" t="n">
        <v>-7584</v>
      </c>
      <c r="C6" s="6" t="n">
        <v>2583</v>
      </c>
      <c r="D6" s="6" t="n">
        <v>3185</v>
      </c>
    </row>
    <row r="7">
      <c r="A7" s="3" t="inlineStr">
        <is>
          <t>State and Local</t>
        </is>
      </c>
    </row>
    <row r="8">
      <c r="A8" s="4" t="inlineStr">
        <is>
          <t>Current</t>
        </is>
      </c>
      <c r="B8" s="6" t="n">
        <v>180</v>
      </c>
      <c r="C8" s="6" t="n">
        <v>427</v>
      </c>
      <c r="D8" s="6" t="n">
        <v>592</v>
      </c>
    </row>
    <row r="9">
      <c r="A9" s="4" t="inlineStr">
        <is>
          <t>Deferred</t>
        </is>
      </c>
      <c r="B9" s="6" t="n">
        <v>-526</v>
      </c>
      <c r="C9" s="6" t="n">
        <v>142</v>
      </c>
      <c r="D9" s="6" t="n">
        <v>1100</v>
      </c>
    </row>
    <row r="10">
      <c r="A10" s="4" t="inlineStr">
        <is>
          <t>Total</t>
        </is>
      </c>
      <c r="B10" s="6" t="n">
        <v>-346</v>
      </c>
      <c r="C10" s="6" t="n">
        <v>569</v>
      </c>
      <c r="D10" s="6" t="n">
        <v>1692</v>
      </c>
    </row>
    <row r="11">
      <c r="A11" s="4" t="inlineStr">
        <is>
          <t>Total (Benefit) Provision</t>
        </is>
      </c>
      <c r="B11" s="5" t="n">
        <v>-7930</v>
      </c>
      <c r="C11" s="5" t="n">
        <v>3152</v>
      </c>
      <c r="D11" s="5" t="n">
        <v>487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Income Taxes (Details) - USD ($) $ in Thousands</t>
        </is>
      </c>
      <c r="B1" s="2" t="inlineStr">
        <is>
          <t>Dec. 31, 2020</t>
        </is>
      </c>
      <c r="C1" s="2" t="inlineStr">
        <is>
          <t>Dec. 31, 2019</t>
        </is>
      </c>
    </row>
    <row r="2">
      <c r="A2" s="3" t="inlineStr">
        <is>
          <t>Deferred Tax Assets</t>
        </is>
      </c>
    </row>
    <row r="3">
      <c r="A3" s="4" t="inlineStr">
        <is>
          <t>Net operating loss carryforwards</t>
        </is>
      </c>
      <c r="B3" s="5" t="n">
        <v>40224</v>
      </c>
      <c r="C3" s="5" t="n">
        <v>8381</v>
      </c>
    </row>
    <row r="4">
      <c r="A4" s="4" t="inlineStr">
        <is>
          <t>Accrued vacation payable and deferred rent</t>
        </is>
      </c>
      <c r="B4" s="6" t="n">
        <v>9369</v>
      </c>
      <c r="C4" s="6" t="n">
        <v>2534</v>
      </c>
    </row>
    <row r="5">
      <c r="A5" s="4" t="inlineStr">
        <is>
          <t>Operating lease liabilities</t>
        </is>
      </c>
      <c r="B5" s="6" t="n">
        <v>1329</v>
      </c>
      <c r="C5" s="6" t="n">
        <v>1446</v>
      </c>
    </row>
    <row r="6">
      <c r="A6" s="4" t="inlineStr">
        <is>
          <t>Interest expense limitation</t>
        </is>
      </c>
      <c r="B6" s="6" t="n">
        <v>1286</v>
      </c>
      <c r="C6" s="6" t="n">
        <v>769</v>
      </c>
    </row>
    <row r="7">
      <c r="A7" s="4" t="inlineStr">
        <is>
          <t>Deferred revenue — key money</t>
        </is>
      </c>
      <c r="B7" s="6" t="n">
        <v>1128</v>
      </c>
      <c r="C7" s="6" t="n">
        <v>351</v>
      </c>
    </row>
    <row r="8">
      <c r="A8" s="4" t="inlineStr">
        <is>
          <t>Gift card liability</t>
        </is>
      </c>
      <c r="B8" s="6" t="n">
        <v>531</v>
      </c>
      <c r="C8" s="6" t="n">
        <v>271</v>
      </c>
    </row>
    <row r="9">
      <c r="A9" s="4" t="inlineStr">
        <is>
          <t>Fixed assets and intangibles</t>
        </is>
      </c>
      <c r="B9" s="6" t="n">
        <v>0</v>
      </c>
      <c r="C9" s="6" t="n">
        <v>416</v>
      </c>
    </row>
    <row r="10">
      <c r="A10" s="4" t="inlineStr">
        <is>
          <t>Total deferred income taxes</t>
        </is>
      </c>
      <c r="B10" s="6" t="n">
        <v>53867</v>
      </c>
      <c r="C10" s="6" t="n">
        <v>14168</v>
      </c>
    </row>
    <row r="11">
      <c r="A11" s="4" t="inlineStr">
        <is>
          <t>Valuation allowance</t>
        </is>
      </c>
      <c r="B11" s="6" t="n">
        <v>-42047</v>
      </c>
      <c r="C11" s="6" t="n">
        <v>-8559</v>
      </c>
    </row>
    <row r="12">
      <c r="A12" s="4" t="inlineStr">
        <is>
          <t>Total deferred tax assets</t>
        </is>
      </c>
      <c r="B12" s="6" t="n">
        <v>11820</v>
      </c>
      <c r="C12" s="6" t="n">
        <v>5609</v>
      </c>
    </row>
    <row r="13">
      <c r="A13" s="3" t="inlineStr">
        <is>
          <t>Deferred Tax Liabilities</t>
        </is>
      </c>
    </row>
    <row r="14">
      <c r="A14" s="4" t="inlineStr">
        <is>
          <t>Villa rental management agreement</t>
        </is>
      </c>
      <c r="B14" s="6" t="n">
        <v>-6967</v>
      </c>
      <c r="C14" s="6" t="n">
        <v>-6574</v>
      </c>
    </row>
    <row r="15">
      <c r="A15" s="4" t="inlineStr">
        <is>
          <t>Fixed assets and intangibles</t>
        </is>
      </c>
      <c r="B15" s="6" t="n">
        <v>-4676</v>
      </c>
      <c r="C15" s="6" t="n">
        <v>0</v>
      </c>
    </row>
    <row r="16">
      <c r="A16" s="4" t="inlineStr">
        <is>
          <t>Operating lease ROU assets</t>
        </is>
      </c>
      <c r="B16" s="6" t="n">
        <v>-1244</v>
      </c>
      <c r="C16" s="6" t="n">
        <v>-1426</v>
      </c>
    </row>
    <row r="17">
      <c r="A17" s="4" t="inlineStr">
        <is>
          <t>Other</t>
        </is>
      </c>
      <c r="B17" s="6" t="n">
        <v>-212</v>
      </c>
      <c r="C17" s="6" t="n">
        <v>-373</v>
      </c>
    </row>
    <row r="18">
      <c r="A18" s="4" t="inlineStr">
        <is>
          <t>Deferred rent</t>
        </is>
      </c>
      <c r="B18" s="6" t="n">
        <v>0</v>
      </c>
      <c r="C18" s="6" t="n">
        <v>-1553</v>
      </c>
    </row>
    <row r="19">
      <c r="A19" s="4" t="inlineStr">
        <is>
          <t>Total deferred tax liabilities</t>
        </is>
      </c>
      <c r="B19" s="6" t="n">
        <v>-13099</v>
      </c>
      <c r="C19" s="6" t="n">
        <v>-9926</v>
      </c>
    </row>
    <row r="20">
      <c r="A20" s="4" t="inlineStr">
        <is>
          <t>Net Deferred Tax Liability</t>
        </is>
      </c>
      <c r="B20" s="5" t="n">
        <v>-1279</v>
      </c>
      <c r="C20" s="5" t="n">
        <v>-431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Effective Income Tax Rate Reconciliation, Amount</t>
        </is>
      </c>
    </row>
    <row r="4">
      <c r="A4" s="4" t="inlineStr">
        <is>
          <t>Pre-tax (loss) income from taxable subsidiaries</t>
        </is>
      </c>
      <c r="B4" s="5" t="n">
        <v>-139598</v>
      </c>
      <c r="C4" s="5" t="n">
        <v>6674</v>
      </c>
      <c r="D4" s="5" t="n">
        <v>22992</v>
      </c>
    </row>
    <row r="5">
      <c r="A5" s="4" t="inlineStr">
        <is>
          <t>Federal provision at statutory tax rate</t>
        </is>
      </c>
      <c r="B5" s="6" t="n">
        <v>-29315</v>
      </c>
      <c r="C5" s="6" t="n">
        <v>1402</v>
      </c>
      <c r="D5" s="6" t="n">
        <v>4828</v>
      </c>
    </row>
    <row r="6">
      <c r="A6" s="4" t="inlineStr">
        <is>
          <t>Valuation allowance</t>
        </is>
      </c>
      <c r="B6" s="6" t="n">
        <v>22726</v>
      </c>
      <c r="C6" s="6" t="n">
        <v>2418</v>
      </c>
      <c r="D6" s="6" t="n">
        <v>1782</v>
      </c>
    </row>
    <row r="7">
      <c r="A7" s="4" t="inlineStr">
        <is>
          <t>State and local taxes, net of federal provision</t>
        </is>
      </c>
      <c r="B7" s="6" t="n">
        <v>-6207</v>
      </c>
      <c r="C7" s="6" t="n">
        <v>-122</v>
      </c>
      <c r="D7" s="6" t="n">
        <v>655</v>
      </c>
    </row>
    <row r="8">
      <c r="A8" s="4" t="inlineStr">
        <is>
          <t>Income not subject to federal tax</t>
        </is>
      </c>
      <c r="B8" s="6" t="n">
        <v>3152</v>
      </c>
      <c r="C8" s="6" t="n">
        <v>210</v>
      </c>
      <c r="D8" s="6" t="n">
        <v>-2529</v>
      </c>
    </row>
    <row r="9">
      <c r="A9" s="4" t="inlineStr">
        <is>
          <t>Rate change</t>
        </is>
      </c>
      <c r="B9" s="6" t="n">
        <v>2438</v>
      </c>
      <c r="C9" s="6" t="n">
        <v>0</v>
      </c>
      <c r="D9" s="6" t="n">
        <v>0</v>
      </c>
    </row>
    <row r="10">
      <c r="A10" s="4" t="inlineStr">
        <is>
          <t>Tax benefit net operating loss carryback</t>
        </is>
      </c>
      <c r="B10" s="6" t="n">
        <v>-2008</v>
      </c>
      <c r="C10" s="6" t="n">
        <v>0</v>
      </c>
      <c r="D10" s="6" t="n">
        <v>0</v>
      </c>
    </row>
    <row r="11">
      <c r="A11" s="4" t="inlineStr">
        <is>
          <t>Return to provision true-up</t>
        </is>
      </c>
      <c r="B11" s="6" t="n">
        <v>1731</v>
      </c>
      <c r="C11" s="6" t="n">
        <v>-469</v>
      </c>
      <c r="D11" s="6" t="n">
        <v>-315</v>
      </c>
    </row>
    <row r="12">
      <c r="A12" s="4" t="inlineStr">
        <is>
          <t>Other</t>
        </is>
      </c>
      <c r="B12" s="6" t="n">
        <v>-472</v>
      </c>
      <c r="C12" s="6" t="n">
        <v>-1</v>
      </c>
      <c r="D12" s="6" t="n">
        <v>-48</v>
      </c>
    </row>
    <row r="13">
      <c r="A13" s="4" t="inlineStr">
        <is>
          <t>Non-deductible expenses</t>
        </is>
      </c>
      <c r="B13" s="6" t="n">
        <v>25</v>
      </c>
      <c r="C13" s="6" t="n">
        <v>81</v>
      </c>
      <c r="D13" s="6" t="n">
        <v>204</v>
      </c>
    </row>
    <row r="14">
      <c r="A14" s="4" t="inlineStr">
        <is>
          <t>Tax credit</t>
        </is>
      </c>
      <c r="B14" s="6" t="n">
        <v>0</v>
      </c>
      <c r="C14" s="6" t="n">
        <v>-367</v>
      </c>
      <c r="D14" s="6" t="n">
        <v>0</v>
      </c>
    </row>
    <row r="15">
      <c r="A15" s="4" t="inlineStr">
        <is>
          <t>Disposition of hotels</t>
        </is>
      </c>
      <c r="B15" s="6" t="n">
        <v>0</v>
      </c>
      <c r="C15" s="6" t="n">
        <v>0</v>
      </c>
      <c r="D15" s="6" t="n">
        <v>300</v>
      </c>
    </row>
    <row r="16">
      <c r="A16" s="4" t="inlineStr">
        <is>
          <t>Total (Benefit) Provision</t>
        </is>
      </c>
      <c r="B16" s="5" t="n">
        <v>-7930</v>
      </c>
      <c r="C16" s="5" t="n">
        <v>3152</v>
      </c>
      <c r="D16" s="5" t="n">
        <v>487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come Taxes - Narratives (Details) - USD ($) $ in Thousands</t>
        </is>
      </c>
      <c r="B1" s="2" t="inlineStr">
        <is>
          <t>Dec. 31, 2020</t>
        </is>
      </c>
      <c r="C1" s="2" t="inlineStr">
        <is>
          <t>Dec. 31, 2019</t>
        </is>
      </c>
    </row>
    <row r="2">
      <c r="A2" s="3" t="inlineStr">
        <is>
          <t>Deferred Tax [Line Items]</t>
        </is>
      </c>
    </row>
    <row r="3">
      <c r="A3" s="4" t="inlineStr">
        <is>
          <t>Valuation allowance</t>
        </is>
      </c>
      <c r="B3" s="5" t="n">
        <v>42047</v>
      </c>
      <c r="C3" s="5" t="n">
        <v>8559</v>
      </c>
    </row>
    <row r="4">
      <c r="A4" s="4" t="inlineStr">
        <is>
          <t>Deferred tax liabilities</t>
        </is>
      </c>
      <c r="B4" s="6" t="n">
        <v>1279</v>
      </c>
      <c r="C4" s="6" t="n">
        <v>4317</v>
      </c>
    </row>
    <row r="5">
      <c r="A5" s="4" t="inlineStr">
        <is>
          <t>Other assets</t>
        </is>
      </c>
    </row>
    <row r="6">
      <c r="A6" s="3" t="inlineStr">
        <is>
          <t>Deferred Tax [Line Items]</t>
        </is>
      </c>
    </row>
    <row r="7">
      <c r="A7" s="4" t="inlineStr">
        <is>
          <t>Deferred tax asset (less than)</t>
        </is>
      </c>
      <c r="B7" s="6" t="n">
        <v>100</v>
      </c>
      <c r="C7" s="6" t="n">
        <v>400</v>
      </c>
    </row>
    <row r="8">
      <c r="A8" s="4" t="inlineStr">
        <is>
          <t>Accounts payable, accrued expenses and other liabilities</t>
        </is>
      </c>
    </row>
    <row r="9">
      <c r="A9" s="3" t="inlineStr">
        <is>
          <t>Deferred Tax [Line Items]</t>
        </is>
      </c>
    </row>
    <row r="10">
      <c r="A10" s="4" t="inlineStr">
        <is>
          <t>Deferred tax liabilities</t>
        </is>
      </c>
      <c r="B10" s="5" t="n">
        <v>1300</v>
      </c>
      <c r="C10" s="5" t="n">
        <v>47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 Operating Activities</t>
        </is>
      </c>
    </row>
    <row r="4">
      <c r="A4" s="4" t="inlineStr">
        <is>
          <t>Net (Loss) Income</t>
        </is>
      </c>
      <c r="B4" s="5" t="n">
        <v>-367276000</v>
      </c>
      <c r="C4" s="5" t="n">
        <v>-731000</v>
      </c>
      <c r="D4" s="5" t="n">
        <v>15744000</v>
      </c>
    </row>
    <row r="5">
      <c r="A5" s="3" t="inlineStr">
        <is>
          <t>Adjustments to net (loss) income:</t>
        </is>
      </c>
    </row>
    <row r="6">
      <c r="A6" s="4" t="inlineStr">
        <is>
          <t>Impairment charges</t>
        </is>
      </c>
      <c r="B6" s="6" t="n">
        <v>120220000</v>
      </c>
      <c r="C6" s="6" t="n">
        <v>0</v>
      </c>
      <c r="D6" s="6" t="n">
        <v>0</v>
      </c>
    </row>
    <row r="7">
      <c r="A7" s="4" t="inlineStr">
        <is>
          <t>Depreciation and amortization</t>
        </is>
      </c>
      <c r="B7" s="6" t="n">
        <v>114490000</v>
      </c>
      <c r="C7" s="6" t="n">
        <v>76621000</v>
      </c>
      <c r="D7" s="6" t="n">
        <v>77170000</v>
      </c>
    </row>
    <row r="8">
      <c r="A8" s="4" t="inlineStr">
        <is>
          <t>Bargain purchase gain</t>
        </is>
      </c>
      <c r="B8" s="6" t="n">
        <v>-78696000</v>
      </c>
      <c r="C8" s="6" t="n">
        <v>0</v>
      </c>
      <c r="D8" s="6" t="n">
        <v>0</v>
      </c>
    </row>
    <row r="9">
      <c r="A9" s="4" t="inlineStr">
        <is>
          <t>Equity in losses of equity method investments in real estate, net</t>
        </is>
      </c>
      <c r="B9" s="6" t="n">
        <v>35026000</v>
      </c>
      <c r="C9" s="6" t="n">
        <v>1018000</v>
      </c>
      <c r="D9" s="6" t="n">
        <v>1315000</v>
      </c>
    </row>
    <row r="10">
      <c r="A10" s="4" t="inlineStr">
        <is>
          <t>Amortization of fair value adjustments, deferred financing costs and other</t>
        </is>
      </c>
      <c r="B10" s="6" t="n">
        <v>30229000</v>
      </c>
      <c r="C10" s="6" t="n">
        <v>3237000</v>
      </c>
      <c r="D10" s="6" t="n">
        <v>3014000</v>
      </c>
    </row>
    <row r="11">
      <c r="A11" s="4" t="inlineStr">
        <is>
          <t>Net gain on change in control of interests</t>
        </is>
      </c>
      <c r="B11" s="6" t="n">
        <v>-22250000</v>
      </c>
      <c r="C11" s="6" t="n">
        <v>0</v>
      </c>
      <c r="D11" s="6" t="n">
        <v>0</v>
      </c>
    </row>
    <row r="12">
      <c r="A12" s="4" t="inlineStr">
        <is>
          <t>Asset management fees to affiliates settled in shares</t>
        </is>
      </c>
      <c r="B12" s="6" t="n">
        <v>3656000</v>
      </c>
      <c r="C12" s="6" t="n">
        <v>14052000</v>
      </c>
      <c r="D12" s="6" t="n">
        <v>14136000</v>
      </c>
    </row>
    <row r="13">
      <c r="A13" s="4" t="inlineStr">
        <is>
          <t>Net gain on sale of real estate</t>
        </is>
      </c>
      <c r="B13" s="6" t="n">
        <v>-2738000</v>
      </c>
      <c r="C13" s="6" t="n">
        <v>-30918000</v>
      </c>
      <c r="D13" s="6" t="n">
        <v>-31260000</v>
      </c>
    </row>
    <row r="14">
      <c r="A14" s="4" t="inlineStr">
        <is>
          <t>(Gain) loss on property-related insurance claims</t>
        </is>
      </c>
      <c r="B14" s="6" t="n">
        <v>-2520000</v>
      </c>
      <c r="C14" s="6" t="n">
        <v>372000</v>
      </c>
      <c r="D14" s="6" t="n">
        <v>-1340000</v>
      </c>
    </row>
    <row r="15">
      <c r="A15" s="4" t="inlineStr">
        <is>
          <t>Amortization of stock-based compensation</t>
        </is>
      </c>
      <c r="B15" s="6" t="n">
        <v>1816000</v>
      </c>
      <c r="C15" s="6" t="n">
        <v>705000</v>
      </c>
      <c r="D15" s="6" t="n">
        <v>558000</v>
      </c>
    </row>
    <row r="16">
      <c r="A16" s="4" t="inlineStr">
        <is>
          <t>Business interruption income</t>
        </is>
      </c>
      <c r="B16" s="6" t="n">
        <v>-942000</v>
      </c>
      <c r="C16" s="6" t="n">
        <v>-4338000</v>
      </c>
      <c r="D16" s="6" t="n">
        <v>-23579000</v>
      </c>
    </row>
    <row r="17">
      <c r="A17" s="4" t="inlineStr">
        <is>
          <t>Net loss on extinguishment of debt</t>
        </is>
      </c>
      <c r="B17" s="6" t="n">
        <v>22000</v>
      </c>
      <c r="C17" s="6" t="n">
        <v>2711000</v>
      </c>
      <c r="D17" s="6" t="n">
        <v>511000</v>
      </c>
    </row>
    <row r="18">
      <c r="A18" s="4" t="inlineStr">
        <is>
          <t>Straight-line rent adjustments</t>
        </is>
      </c>
      <c r="D18" s="6" t="n">
        <v>6030000</v>
      </c>
    </row>
    <row r="19">
      <c r="A19" s="4" t="inlineStr">
        <is>
          <t>Net changes in other assets and liabilities</t>
        </is>
      </c>
      <c r="B19" s="6" t="n">
        <v>8538000</v>
      </c>
      <c r="C19" s="6" t="n">
        <v>8822000</v>
      </c>
      <c r="D19" s="6" t="n">
        <v>5521000</v>
      </c>
    </row>
    <row r="20">
      <c r="A20" s="4" t="inlineStr">
        <is>
          <t>Net decrease in operating lease right-of-use assets</t>
        </is>
      </c>
      <c r="B20" s="6" t="n">
        <v>4887000</v>
      </c>
      <c r="C20" s="6" t="n">
        <v>6688000</v>
      </c>
    </row>
    <row r="21">
      <c r="A21" s="4" t="inlineStr">
        <is>
          <t>(Decrease) increase in due to related parties and affiliates</t>
        </is>
      </c>
      <c r="B21" s="6" t="n">
        <v>-3086000</v>
      </c>
      <c r="C21" s="6" t="n">
        <v>-3540000</v>
      </c>
      <c r="D21" s="6" t="n">
        <v>1935000</v>
      </c>
    </row>
    <row r="22">
      <c r="A22" s="4" t="inlineStr">
        <is>
          <t>Insurance proceeds for remediation work due to property damage</t>
        </is>
      </c>
      <c r="B22" s="6" t="n">
        <v>2907000</v>
      </c>
      <c r="C22" s="6" t="n">
        <v>3106000</v>
      </c>
      <c r="D22" s="6" t="n">
        <v>5555000</v>
      </c>
    </row>
    <row r="23">
      <c r="A23" s="4" t="inlineStr">
        <is>
          <t>Net increase in operating lease liabilities</t>
        </is>
      </c>
      <c r="B23" s="6" t="n">
        <v>1064000</v>
      </c>
      <c r="C23" s="6" t="n">
        <v>1335000</v>
      </c>
    </row>
    <row r="24">
      <c r="A24" s="4" t="inlineStr">
        <is>
          <t>Funding of remediation work</t>
        </is>
      </c>
      <c r="B24" s="6" t="n">
        <v>-1025000</v>
      </c>
      <c r="C24" s="6" t="n">
        <v>-9234000</v>
      </c>
      <c r="D24" s="6" t="n">
        <v>-10746000</v>
      </c>
    </row>
    <row r="25">
      <c r="A25" s="4" t="inlineStr">
        <is>
          <t>Business interruption insurance proceeds</t>
        </is>
      </c>
      <c r="B25" s="6" t="n">
        <v>942000</v>
      </c>
      <c r="C25" s="6" t="n">
        <v>4338000</v>
      </c>
      <c r="D25" s="6" t="n">
        <v>14446000</v>
      </c>
    </row>
    <row r="26">
      <c r="A26" s="4" t="inlineStr">
        <is>
          <t>Receipt of key money and other deferred incentive payments</t>
        </is>
      </c>
      <c r="B26" s="6" t="n">
        <v>715000</v>
      </c>
      <c r="C26" s="6" t="n">
        <v>500000</v>
      </c>
      <c r="D26" s="6" t="n">
        <v>58000</v>
      </c>
    </row>
    <row r="27">
      <c r="A27" s="4" t="inlineStr">
        <is>
          <t>Distributions of earnings from equity method investments</t>
        </is>
      </c>
      <c r="B27" s="6" t="n">
        <v>0</v>
      </c>
      <c r="C27" s="6" t="n">
        <v>3442000</v>
      </c>
      <c r="D27" s="6" t="n">
        <v>3788000</v>
      </c>
    </row>
    <row r="28">
      <c r="A28" s="4" t="inlineStr">
        <is>
          <t>Net Cash (Used in) Provided by Operating Activities</t>
        </is>
      </c>
      <c r="B28" s="6" t="n">
        <v>-154021000</v>
      </c>
      <c r="C28" s="6" t="n">
        <v>78186000</v>
      </c>
      <c r="D28" s="6" t="n">
        <v>82856000</v>
      </c>
    </row>
    <row r="29">
      <c r="A29" s="3" t="inlineStr">
        <is>
          <t>Cash Flows — Investing Activities</t>
        </is>
      </c>
    </row>
    <row r="30">
      <c r="A30" s="4" t="inlineStr">
        <is>
          <t>Cash and restricted cash acquired in the Merger</t>
        </is>
      </c>
      <c r="B30" s="6" t="n">
        <v>109475000</v>
      </c>
      <c r="C30" s="6" t="n">
        <v>0</v>
      </c>
      <c r="D30" s="6" t="n">
        <v>0</v>
      </c>
    </row>
    <row r="31">
      <c r="A31" s="4" t="inlineStr">
        <is>
          <t>Proceeds from sale of real estate investments</t>
        </is>
      </c>
      <c r="B31" s="6" t="n">
        <v>89398000</v>
      </c>
      <c r="C31" s="6" t="n">
        <v>185990000</v>
      </c>
      <c r="D31" s="6" t="n">
        <v>156646000</v>
      </c>
    </row>
    <row r="32">
      <c r="A32" s="4" t="inlineStr">
        <is>
          <t>Capital expenditures</t>
        </is>
      </c>
      <c r="B32" s="6" t="n">
        <v>-23951000</v>
      </c>
      <c r="C32" s="6" t="n">
        <v>-37227000</v>
      </c>
      <c r="D32" s="6" t="n">
        <v>-73393000</v>
      </c>
    </row>
    <row r="33">
      <c r="A33" s="4" t="inlineStr">
        <is>
          <t>Capital contributions to equity investments in real estate</t>
        </is>
      </c>
      <c r="B33" s="6" t="n">
        <v>-6620000</v>
      </c>
      <c r="C33" s="6" t="n">
        <v>-3835000</v>
      </c>
      <c r="D33" s="6" t="n">
        <v>-732000</v>
      </c>
    </row>
    <row r="34">
      <c r="A34" s="4" t="inlineStr">
        <is>
          <t>Hurricane-related and other property insurance proceeds</t>
        </is>
      </c>
      <c r="B34" s="6" t="n">
        <v>4239000</v>
      </c>
      <c r="C34" s="6" t="n">
        <v>12802000</v>
      </c>
      <c r="D34" s="6" t="n">
        <v>15556000</v>
      </c>
    </row>
    <row r="35">
      <c r="A35" s="4" t="inlineStr">
        <is>
          <t>Payment of Watermark commitment fee</t>
        </is>
      </c>
      <c r="B35" s="6" t="n">
        <v>-1151000</v>
      </c>
      <c r="C35" s="6" t="n">
        <v>-2950000</v>
      </c>
      <c r="D35" s="6" t="n">
        <v>0</v>
      </c>
    </row>
    <row r="36">
      <c r="A36" s="4" t="inlineStr">
        <is>
          <t>Repayments of loan receivable</t>
        </is>
      </c>
      <c r="B36" s="6" t="n">
        <v>58000</v>
      </c>
      <c r="C36" s="6" t="n">
        <v>232000</v>
      </c>
      <c r="D36" s="6" t="n">
        <v>312000</v>
      </c>
    </row>
    <row r="37">
      <c r="A37" s="4" t="inlineStr">
        <is>
          <t>Distributions from equity investments in excess of cumulative equity income</t>
        </is>
      </c>
      <c r="B37" s="6" t="n">
        <v>0</v>
      </c>
      <c r="C37" s="6" t="n">
        <v>11804000</v>
      </c>
      <c r="D37" s="6" t="n">
        <v>14238000</v>
      </c>
    </row>
    <row r="38">
      <c r="A38" s="4" t="inlineStr">
        <is>
          <t>Net Cash Provided by Investing Activities</t>
        </is>
      </c>
      <c r="B38" s="6" t="n">
        <v>171448000</v>
      </c>
      <c r="C38" s="6" t="n">
        <v>166816000</v>
      </c>
      <c r="D38" s="6" t="n">
        <v>112627000</v>
      </c>
    </row>
    <row r="39">
      <c r="A39" s="3" t="inlineStr">
        <is>
          <t>Cash Flows — Financing Activities</t>
        </is>
      </c>
    </row>
    <row r="40">
      <c r="A40" s="4" t="inlineStr">
        <is>
          <t>Proceeds from issuance of mandatorily redeemable preferred stock and warrants</t>
        </is>
      </c>
      <c r="B40" s="6" t="n">
        <v>200000000</v>
      </c>
      <c r="C40" s="6" t="n">
        <v>0</v>
      </c>
      <c r="D40" s="6" t="n">
        <v>0</v>
      </c>
    </row>
    <row r="41">
      <c r="A41" s="4" t="inlineStr">
        <is>
          <t>Scheduled payments and prepayments of mortgage principal</t>
        </is>
      </c>
      <c r="B41" s="6" t="n">
        <v>-142433000</v>
      </c>
      <c r="C41" s="6" t="n">
        <v>-207103000</v>
      </c>
      <c r="D41" s="6" t="n">
        <v>-170425000</v>
      </c>
    </row>
    <row r="42">
      <c r="A42" s="4" t="inlineStr">
        <is>
          <t>Proceeds from mortgage financing</t>
        </is>
      </c>
      <c r="B42" s="6" t="n">
        <v>81308000</v>
      </c>
      <c r="C42" s="6" t="n">
        <v>86805000</v>
      </c>
      <c r="D42" s="6" t="n">
        <v>75250000</v>
      </c>
    </row>
    <row r="43">
      <c r="A43" s="4" t="inlineStr">
        <is>
          <t>Distributions paid</t>
        </is>
      </c>
      <c r="B43" s="6" t="n">
        <v>-20357000</v>
      </c>
      <c r="C43" s="6" t="n">
        <v>-80260000</v>
      </c>
      <c r="D43" s="6" t="n">
        <v>-79045000</v>
      </c>
    </row>
    <row r="44">
      <c r="A44" s="4" t="inlineStr">
        <is>
          <t>Deferred financing costs</t>
        </is>
      </c>
      <c r="B44" s="6" t="n">
        <v>-15169000</v>
      </c>
      <c r="C44" s="6" t="n">
        <v>-3447000</v>
      </c>
      <c r="D44" s="6" t="n">
        <v>-2320000</v>
      </c>
    </row>
    <row r="45">
      <c r="A45" s="4" t="inlineStr">
        <is>
          <t>Net proceeds from issuance of shares</t>
        </is>
      </c>
      <c r="B45" s="6" t="n">
        <v>10553000</v>
      </c>
      <c r="C45" s="6" t="n">
        <v>42903000</v>
      </c>
      <c r="D45" s="6" t="n">
        <v>43868000</v>
      </c>
    </row>
    <row r="46">
      <c r="A46" s="4" t="inlineStr">
        <is>
          <t>Payment of distribution and shareholder servicing fee</t>
        </is>
      </c>
      <c r="B46" s="6" t="n">
        <v>-3406000</v>
      </c>
      <c r="C46" s="6" t="n">
        <v>0</v>
      </c>
      <c r="D46" s="6" t="n">
        <v>0</v>
      </c>
    </row>
    <row r="47">
      <c r="A47" s="4" t="inlineStr">
        <is>
          <t>Repurchase of shares</t>
        </is>
      </c>
      <c r="B47" s="6" t="n">
        <v>-1950000</v>
      </c>
      <c r="C47" s="6" t="n">
        <v>-22806000</v>
      </c>
      <c r="D47" s="6" t="n">
        <v>-37321000</v>
      </c>
    </row>
    <row r="48">
      <c r="A48" s="4" t="inlineStr">
        <is>
          <t>Other financing activities, net</t>
        </is>
      </c>
      <c r="B48" s="6" t="n">
        <v>187000</v>
      </c>
      <c r="C48" s="6" t="n">
        <v>-2131000</v>
      </c>
      <c r="D48" s="6" t="n">
        <v>-1393000</v>
      </c>
    </row>
    <row r="49">
      <c r="A49" s="4" t="inlineStr">
        <is>
          <t>Repayment of WPC Credit Facility</t>
        </is>
      </c>
      <c r="B49" s="6" t="n">
        <v>0</v>
      </c>
      <c r="C49" s="6" t="n">
        <v>-46637000</v>
      </c>
      <c r="D49" s="6" t="n">
        <v>-37000000</v>
      </c>
    </row>
    <row r="50">
      <c r="A50" s="4" t="inlineStr">
        <is>
          <t>Distributions to noncontrolling interests</t>
        </is>
      </c>
      <c r="B50" s="6" t="n">
        <v>0</v>
      </c>
      <c r="C50" s="6" t="n">
        <v>-13152000</v>
      </c>
      <c r="D50" s="6" t="n">
        <v>-8343000</v>
      </c>
    </row>
    <row r="51">
      <c r="A51" s="4" t="inlineStr">
        <is>
          <t>Proceeds from WPC Credit Facility</t>
        </is>
      </c>
      <c r="B51" s="6" t="n">
        <v>0</v>
      </c>
      <c r="C51" s="6" t="n">
        <v>5000000</v>
      </c>
      <c r="D51" s="6" t="n">
        <v>10000000</v>
      </c>
    </row>
    <row r="52">
      <c r="A52" s="4" t="inlineStr">
        <is>
          <t>Net Cash Provided by (Used in) Financing Activities</t>
        </is>
      </c>
      <c r="B52" s="6" t="n">
        <v>108733000</v>
      </c>
      <c r="C52" s="6" t="n">
        <v>-240828000</v>
      </c>
      <c r="D52" s="6" t="n">
        <v>-206729000</v>
      </c>
    </row>
    <row r="53">
      <c r="A53" s="3" t="inlineStr">
        <is>
          <t>Change in Cash and Cash Equivalents and Restricted Cash During the Year</t>
        </is>
      </c>
    </row>
    <row r="54">
      <c r="A54" s="4" t="inlineStr">
        <is>
          <t>Net increase (decrease) in cash and cash equivalents and restricted cash</t>
        </is>
      </c>
      <c r="B54" s="6" t="n">
        <v>126160000</v>
      </c>
      <c r="C54" s="6" t="n">
        <v>4174000</v>
      </c>
      <c r="D54" s="6" t="n">
        <v>-11246000</v>
      </c>
    </row>
    <row r="55">
      <c r="A55" s="4" t="inlineStr">
        <is>
          <t>Cash and cash equivalents and restricted cash, beginning of year</t>
        </is>
      </c>
      <c r="B55" s="6" t="n">
        <v>125304000</v>
      </c>
      <c r="C55" s="6" t="n">
        <v>121130000</v>
      </c>
      <c r="D55" s="6" t="n">
        <v>132376000</v>
      </c>
    </row>
    <row r="56">
      <c r="A56" s="4" t="inlineStr">
        <is>
          <t>Cash and cash equivalents and restricted cash, end of year</t>
        </is>
      </c>
      <c r="B56" s="6" t="n">
        <v>251464000</v>
      </c>
      <c r="C56" s="6" t="n">
        <v>125304000</v>
      </c>
      <c r="D56" s="6" t="n">
        <v>121130000</v>
      </c>
    </row>
    <row r="57">
      <c r="A57" s="3" t="inlineStr">
        <is>
          <t>Supplemental Cash Flow Information</t>
        </is>
      </c>
    </row>
    <row r="58">
      <c r="A58" s="4" t="inlineStr">
        <is>
          <t>Interest paid, net of amounts capitalized</t>
        </is>
      </c>
      <c r="B58" s="6" t="n">
        <v>67579000</v>
      </c>
      <c r="C58" s="6" t="n">
        <v>65235000</v>
      </c>
      <c r="D58" s="6" t="n">
        <v>61295000</v>
      </c>
    </row>
    <row r="59">
      <c r="A59" s="4" t="inlineStr">
        <is>
          <t>Income taxes paid</t>
        </is>
      </c>
      <c r="B59" s="5" t="n">
        <v>1933000</v>
      </c>
      <c r="C59" s="5" t="n">
        <v>4568000</v>
      </c>
      <c r="D59" s="5" t="n">
        <v>23120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Mandatorily Redeemable Preferred Stock - Narratives (Details) - USD ($) $ / shares in Units, $ in Thousands</t>
        </is>
      </c>
      <c r="B1" s="2" t="inlineStr">
        <is>
          <t>Jul. 24, 2020</t>
        </is>
      </c>
      <c r="C1" s="2" t="inlineStr">
        <is>
          <t>Jul. 21, 2020</t>
        </is>
      </c>
      <c r="D1" s="2" t="inlineStr">
        <is>
          <t>Apr. 13, 2020</t>
        </is>
      </c>
      <c r="E1" s="2" t="inlineStr">
        <is>
          <t>Dec. 31, 2020</t>
        </is>
      </c>
      <c r="F1" s="2" t="inlineStr">
        <is>
          <t>Dec. 31, 2019</t>
        </is>
      </c>
      <c r="G1" s="2" t="inlineStr">
        <is>
          <t>Dec. 31, 2018</t>
        </is>
      </c>
    </row>
    <row r="2">
      <c r="A2" s="3" t="inlineStr">
        <is>
          <t>Accumulated Other Comprehensive Income (Loss) [Line Items]</t>
        </is>
      </c>
    </row>
    <row r="3">
      <c r="A3" s="4" t="inlineStr">
        <is>
          <t>Preferred stock, shares authorized (shares)</t>
        </is>
      </c>
      <c r="E3" s="6" t="n">
        <v>50000000</v>
      </c>
      <c r="F3" s="6" t="n">
        <v>50000000</v>
      </c>
    </row>
    <row r="4">
      <c r="A4" s="4" t="inlineStr">
        <is>
          <t>Preferred stock, par share value (usd per share)</t>
        </is>
      </c>
      <c r="E4" s="7" t="n">
        <v>0.001</v>
      </c>
      <c r="F4" s="7" t="n">
        <v>0.001</v>
      </c>
    </row>
    <row r="5">
      <c r="A5" s="4" t="inlineStr">
        <is>
          <t>Class of warrant, outstanding</t>
        </is>
      </c>
      <c r="B5" s="6" t="n">
        <v>16778446</v>
      </c>
      <c r="E5" s="6" t="n">
        <v>16778446</v>
      </c>
    </row>
    <row r="6">
      <c r="A6" s="4" t="inlineStr">
        <is>
          <t>Proceeds from issuance of mandatorily redeemable preferred stock and warrants</t>
        </is>
      </c>
      <c r="B6" s="5" t="n">
        <v>200000</v>
      </c>
      <c r="C6" s="5" t="n">
        <v>200000</v>
      </c>
      <c r="E6" s="5" t="n">
        <v>200000</v>
      </c>
      <c r="F6" s="5" t="n">
        <v>0</v>
      </c>
      <c r="G6" s="5" t="n">
        <v>0</v>
      </c>
    </row>
    <row r="7">
      <c r="A7" s="4" t="inlineStr">
        <is>
          <t>Warrant exercise price (usd per warrant unit)</t>
        </is>
      </c>
      <c r="B7" s="8" t="n">
        <v>0.01</v>
      </c>
    </row>
    <row r="8">
      <c r="A8" s="4" t="inlineStr">
        <is>
          <t>Fair value adjustment on reclassification of Series A Preferred Stock</t>
        </is>
      </c>
      <c r="E8" s="6" t="n">
        <v>2754</v>
      </c>
      <c r="F8" s="6" t="n">
        <v>0</v>
      </c>
      <c r="G8" s="5" t="n">
        <v>0</v>
      </c>
    </row>
    <row r="9">
      <c r="A9" s="4" t="inlineStr">
        <is>
          <t>Dividends accrued</t>
        </is>
      </c>
      <c r="E9" s="6" t="n">
        <v>0</v>
      </c>
      <c r="F9" s="6" t="n">
        <v>-20357</v>
      </c>
    </row>
    <row r="10">
      <c r="A10" s="4" t="inlineStr">
        <is>
          <t>Fair value</t>
        </is>
      </c>
      <c r="E10" s="6" t="n">
        <v>220332</v>
      </c>
    </row>
    <row r="11">
      <c r="A11" s="4" t="inlineStr">
        <is>
          <t>Preferred stock, value, issued</t>
        </is>
      </c>
      <c r="E11" s="4" t="inlineStr">
        <is>
          <t xml:space="preserve"> </t>
        </is>
      </c>
      <c r="F11" s="4" t="inlineStr">
        <is>
          <t xml:space="preserve"> </t>
        </is>
      </c>
    </row>
    <row r="12">
      <c r="A12" s="4" t="inlineStr">
        <is>
          <t>Reported Value</t>
        </is>
      </c>
    </row>
    <row r="13">
      <c r="A13" s="3" t="inlineStr">
        <is>
          <t>Accumulated Other Comprehensive Income (Loss) [Line Items]</t>
        </is>
      </c>
    </row>
    <row r="14">
      <c r="A14" s="4" t="inlineStr">
        <is>
          <t>Warrant fair value</t>
        </is>
      </c>
      <c r="B14" s="5" t="n">
        <v>30400</v>
      </c>
      <c r="E14" s="6" t="n">
        <v>19800</v>
      </c>
    </row>
    <row r="15">
      <c r="A15" s="4" t="inlineStr">
        <is>
          <t>Fair Value</t>
        </is>
      </c>
    </row>
    <row r="16">
      <c r="A16" s="3" t="inlineStr">
        <is>
          <t>Accumulated Other Comprehensive Income (Loss) [Line Items]</t>
        </is>
      </c>
    </row>
    <row r="17">
      <c r="A17" s="4" t="inlineStr">
        <is>
          <t>Warrant fair value</t>
        </is>
      </c>
      <c r="B17" s="6" t="n">
        <v>33200</v>
      </c>
    </row>
    <row r="18">
      <c r="A18" s="4" t="inlineStr">
        <is>
          <t>CWI</t>
        </is>
      </c>
    </row>
    <row r="19">
      <c r="A19" s="3" t="inlineStr">
        <is>
          <t>Accumulated Other Comprehensive Income (Loss) [Line Items]</t>
        </is>
      </c>
    </row>
    <row r="20">
      <c r="A20" s="4" t="inlineStr">
        <is>
          <t>Shares issued as consideration (shares)</t>
        </is>
      </c>
      <c r="D20" s="6" t="n">
        <v>103756037</v>
      </c>
    </row>
    <row r="21">
      <c r="A21" s="4" t="inlineStr">
        <is>
          <t>Series A Preferred Stock</t>
        </is>
      </c>
    </row>
    <row r="22">
      <c r="A22" s="3" t="inlineStr">
        <is>
          <t>Accumulated Other Comprehensive Income (Loss) [Line Items]</t>
        </is>
      </c>
    </row>
    <row r="23">
      <c r="A23" s="4" t="inlineStr">
        <is>
          <t>Fair value</t>
        </is>
      </c>
      <c r="E23" s="5" t="n">
        <v>50690</v>
      </c>
    </row>
    <row r="24">
      <c r="A24" s="4" t="inlineStr">
        <is>
          <t>Series A Preferred Stock | Reported Value</t>
        </is>
      </c>
    </row>
    <row r="25">
      <c r="A25" s="3" t="inlineStr">
        <is>
          <t>Accumulated Other Comprehensive Income (Loss) [Line Items]</t>
        </is>
      </c>
    </row>
    <row r="26">
      <c r="A26" s="4" t="inlineStr">
        <is>
          <t>Fair value</t>
        </is>
      </c>
      <c r="B26" s="5" t="n">
        <v>50700</v>
      </c>
    </row>
    <row r="27">
      <c r="A27" s="4" t="inlineStr">
        <is>
          <t>Series A Preferred Stock | Period One</t>
        </is>
      </c>
    </row>
    <row r="28">
      <c r="A28" s="3" t="inlineStr">
        <is>
          <t>Accumulated Other Comprehensive Income (Loss) [Line Items]</t>
        </is>
      </c>
    </row>
    <row r="29">
      <c r="A29" s="4" t="inlineStr">
        <is>
          <t>Preferred stock dividend rate</t>
        </is>
      </c>
      <c r="E29" s="4" t="inlineStr">
        <is>
          <t>5.00%</t>
        </is>
      </c>
    </row>
    <row r="30">
      <c r="A30" s="4" t="inlineStr">
        <is>
          <t>Preferred redeemable shares</t>
        </is>
      </c>
      <c r="E30" s="4" t="inlineStr">
        <is>
          <t>25.00%</t>
        </is>
      </c>
    </row>
    <row r="31">
      <c r="A31" s="4" t="inlineStr">
        <is>
          <t>Redemption price (usd per share)</t>
        </is>
      </c>
      <c r="E31" s="5" t="n">
        <v>50</v>
      </c>
    </row>
    <row r="32">
      <c r="A32" s="4" t="inlineStr">
        <is>
          <t>Series A Preferred Stock | Period Two</t>
        </is>
      </c>
    </row>
    <row r="33">
      <c r="A33" s="3" t="inlineStr">
        <is>
          <t>Accumulated Other Comprehensive Income (Loss) [Line Items]</t>
        </is>
      </c>
    </row>
    <row r="34">
      <c r="A34" s="4" t="inlineStr">
        <is>
          <t>Preferred stock dividend rate</t>
        </is>
      </c>
      <c r="E34" s="4" t="inlineStr">
        <is>
          <t>7.00%</t>
        </is>
      </c>
    </row>
    <row r="35">
      <c r="A35" s="4" t="inlineStr">
        <is>
          <t>Redemption price (usd per share)</t>
        </is>
      </c>
      <c r="E35" s="5" t="n">
        <v>50</v>
      </c>
    </row>
    <row r="36">
      <c r="A36" s="4" t="inlineStr">
        <is>
          <t>Series A Preferred Stock | Period Three</t>
        </is>
      </c>
    </row>
    <row r="37">
      <c r="A37" s="3" t="inlineStr">
        <is>
          <t>Accumulated Other Comprehensive Income (Loss) [Line Items]</t>
        </is>
      </c>
    </row>
    <row r="38">
      <c r="A38" s="4" t="inlineStr">
        <is>
          <t>Preferred stock dividend rate</t>
        </is>
      </c>
      <c r="E38" s="4" t="inlineStr">
        <is>
          <t>8.00%</t>
        </is>
      </c>
    </row>
    <row r="39">
      <c r="A39" s="4" t="inlineStr">
        <is>
          <t>Series A Preferred Stock | W.P. Carey | CWI</t>
        </is>
      </c>
    </row>
    <row r="40">
      <c r="A40" s="3" t="inlineStr">
        <is>
          <t>Accumulated Other Comprehensive Income (Loss) [Line Items]</t>
        </is>
      </c>
    </row>
    <row r="41">
      <c r="A41" s="4" t="inlineStr">
        <is>
          <t>Preferred stock, par share value (usd per share)</t>
        </is>
      </c>
      <c r="D41" s="7" t="n">
        <v>0.001</v>
      </c>
    </row>
    <row r="42">
      <c r="A42" s="4" t="inlineStr">
        <is>
          <t>Shares issued as consideration (shares)</t>
        </is>
      </c>
      <c r="D42" s="6" t="n">
        <v>1300000</v>
      </c>
    </row>
    <row r="43">
      <c r="A43" s="4" t="inlineStr">
        <is>
          <t>Preferred stock liquidation preference (usd per share)</t>
        </is>
      </c>
      <c r="D43" s="5" t="n">
        <v>50</v>
      </c>
    </row>
    <row r="44">
      <c r="A44" s="4" t="inlineStr">
        <is>
          <t>Series B Preferred Stock</t>
        </is>
      </c>
    </row>
    <row r="45">
      <c r="A45" s="3" t="inlineStr">
        <is>
          <t>Accumulated Other Comprehensive Income (Loss) [Line Items]</t>
        </is>
      </c>
    </row>
    <row r="46">
      <c r="A46" s="4" t="inlineStr">
        <is>
          <t>Preferred stock liquidation preference (usd per share)</t>
        </is>
      </c>
      <c r="B46" s="5" t="n">
        <v>1000</v>
      </c>
      <c r="C46" s="5" t="n">
        <v>1000</v>
      </c>
    </row>
    <row r="47">
      <c r="A47" s="4" t="inlineStr">
        <is>
          <t>Preferred stock dividend rate</t>
        </is>
      </c>
      <c r="C47" s="4" t="inlineStr">
        <is>
          <t>12.00%</t>
        </is>
      </c>
      <c r="E47" s="4" t="inlineStr">
        <is>
          <t>12.00%</t>
        </is>
      </c>
    </row>
    <row r="48">
      <c r="A48" s="4" t="inlineStr">
        <is>
          <t>Preferred stock, share issued (shares)</t>
        </is>
      </c>
      <c r="B48" s="6" t="n">
        <v>200000</v>
      </c>
      <c r="C48" s="6" t="n">
        <v>200000</v>
      </c>
    </row>
    <row r="49">
      <c r="A49" s="4" t="inlineStr">
        <is>
          <t>Fair value</t>
        </is>
      </c>
      <c r="E49" s="5" t="n">
        <v>169642</v>
      </c>
    </row>
    <row r="50">
      <c r="A50" s="4" t="inlineStr">
        <is>
          <t>Preferred stock, value, issued</t>
        </is>
      </c>
      <c r="B50" s="5" t="n">
        <v>169600</v>
      </c>
    </row>
    <row r="51">
      <c r="A51" s="4" t="inlineStr">
        <is>
          <t>Series B Preferred Stock | Fair Value</t>
        </is>
      </c>
    </row>
    <row r="52">
      <c r="A52" s="3" t="inlineStr">
        <is>
          <t>Accumulated Other Comprehensive Income (Loss) [Line Items]</t>
        </is>
      </c>
    </row>
    <row r="53">
      <c r="A53" s="4" t="inlineStr">
        <is>
          <t>Fair value</t>
        </is>
      </c>
      <c r="B53" s="5" t="n">
        <v>185800</v>
      </c>
    </row>
    <row r="54">
      <c r="A54" s="4" t="inlineStr">
        <is>
          <t>Series A and Series B Preferred Stock</t>
        </is>
      </c>
    </row>
    <row r="55">
      <c r="A55" s="3" t="inlineStr">
        <is>
          <t>Accumulated Other Comprehensive Income (Loss) [Line Items]</t>
        </is>
      </c>
    </row>
    <row r="56">
      <c r="A56" s="4" t="inlineStr">
        <is>
          <t>Dividends accrued</t>
        </is>
      </c>
      <c r="E56" s="5" t="n">
        <v>-12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Mandatorily Redeemable Preferred Stock (Details) - USD ($) $ in Thousands</t>
        </is>
      </c>
      <c r="B1" s="2" t="inlineStr">
        <is>
          <t>Dec. 31, 2020</t>
        </is>
      </c>
      <c r="C1" s="2" t="inlineStr">
        <is>
          <t>Dec. 31, 2019</t>
        </is>
      </c>
    </row>
    <row r="2">
      <c r="A2" s="3" t="inlineStr">
        <is>
          <t>Accumulated Other Comprehensive Income (Loss) [Line Items]</t>
        </is>
      </c>
    </row>
    <row r="3">
      <c r="A3" s="4" t="inlineStr">
        <is>
          <t>Liquidation value</t>
        </is>
      </c>
      <c r="B3" s="5" t="n">
        <v>265000</v>
      </c>
    </row>
    <row r="4">
      <c r="A4" s="4" t="inlineStr">
        <is>
          <t>Fair value discount</t>
        </is>
      </c>
      <c r="B4" s="6" t="n">
        <v>-44668</v>
      </c>
    </row>
    <row r="5">
      <c r="A5" s="4" t="inlineStr">
        <is>
          <t>Fair value</t>
        </is>
      </c>
      <c r="B5" s="6" t="n">
        <v>220332</v>
      </c>
    </row>
    <row r="6">
      <c r="A6" s="4" t="inlineStr">
        <is>
          <t>Accumulated amortization of fair value discount</t>
        </is>
      </c>
      <c r="B6" s="6" t="n">
        <v>4011</v>
      </c>
    </row>
    <row r="7">
      <c r="A7" s="4" t="inlineStr">
        <is>
          <t>Deferred financing costs</t>
        </is>
      </c>
      <c r="B7" s="6" t="n">
        <v>-11169</v>
      </c>
    </row>
    <row r="8">
      <c r="A8" s="4" t="inlineStr">
        <is>
          <t>Accumulated amortization of deferred financing costs</t>
        </is>
      </c>
      <c r="B8" s="6" t="n">
        <v>984</v>
      </c>
    </row>
    <row r="9">
      <c r="A9" s="4" t="inlineStr">
        <is>
          <t>Mandatorily redeemable preferred stock</t>
        </is>
      </c>
      <c r="B9" s="6" t="n">
        <v>214158</v>
      </c>
      <c r="C9" s="5" t="n">
        <v>0</v>
      </c>
    </row>
    <row r="10">
      <c r="A10" s="4" t="inlineStr">
        <is>
          <t>Series A Preferred Stock</t>
        </is>
      </c>
    </row>
    <row r="11">
      <c r="A11" s="3" t="inlineStr">
        <is>
          <t>Accumulated Other Comprehensive Income (Loss) [Line Items]</t>
        </is>
      </c>
    </row>
    <row r="12">
      <c r="A12" s="4" t="inlineStr">
        <is>
          <t>Liquidation value</t>
        </is>
      </c>
      <c r="B12" s="6" t="n">
        <v>65000</v>
      </c>
    </row>
    <row r="13">
      <c r="A13" s="4" t="inlineStr">
        <is>
          <t>Fair value discount</t>
        </is>
      </c>
      <c r="B13" s="6" t="n">
        <v>-14310</v>
      </c>
    </row>
    <row r="14">
      <c r="A14" s="4" t="inlineStr">
        <is>
          <t>Fair value</t>
        </is>
      </c>
      <c r="B14" s="6" t="n">
        <v>50690</v>
      </c>
    </row>
    <row r="15">
      <c r="A15" s="4" t="inlineStr">
        <is>
          <t>Accumulated amortization of fair value discount</t>
        </is>
      </c>
      <c r="B15" s="6" t="n">
        <v>1336</v>
      </c>
    </row>
    <row r="16">
      <c r="A16" s="4" t="inlineStr">
        <is>
          <t>Deferred financing costs</t>
        </is>
      </c>
      <c r="B16" s="6" t="n">
        <v>0</v>
      </c>
    </row>
    <row r="17">
      <c r="A17" s="4" t="inlineStr">
        <is>
          <t>Accumulated amortization of deferred financing costs</t>
        </is>
      </c>
      <c r="B17" s="6" t="n">
        <v>0</v>
      </c>
    </row>
    <row r="18">
      <c r="A18" s="4" t="inlineStr">
        <is>
          <t>Mandatorily redeemable preferred stock</t>
        </is>
      </c>
      <c r="B18" s="6" t="n">
        <v>52026</v>
      </c>
    </row>
    <row r="19">
      <c r="A19" s="4" t="inlineStr">
        <is>
          <t>Series B Preferred Stock</t>
        </is>
      </c>
    </row>
    <row r="20">
      <c r="A20" s="3" t="inlineStr">
        <is>
          <t>Accumulated Other Comprehensive Income (Loss) [Line Items]</t>
        </is>
      </c>
    </row>
    <row r="21">
      <c r="A21" s="4" t="inlineStr">
        <is>
          <t>Liquidation value</t>
        </is>
      </c>
      <c r="B21" s="6" t="n">
        <v>200000</v>
      </c>
    </row>
    <row r="22">
      <c r="A22" s="4" t="inlineStr">
        <is>
          <t>Fair value discount</t>
        </is>
      </c>
      <c r="B22" s="6" t="n">
        <v>-30358</v>
      </c>
    </row>
    <row r="23">
      <c r="A23" s="4" t="inlineStr">
        <is>
          <t>Fair value</t>
        </is>
      </c>
      <c r="B23" s="6" t="n">
        <v>169642</v>
      </c>
    </row>
    <row r="24">
      <c r="A24" s="4" t="inlineStr">
        <is>
          <t>Accumulated amortization of fair value discount</t>
        </is>
      </c>
      <c r="B24" s="6" t="n">
        <v>2675</v>
      </c>
    </row>
    <row r="25">
      <c r="A25" s="4" t="inlineStr">
        <is>
          <t>Deferred financing costs</t>
        </is>
      </c>
      <c r="B25" s="6" t="n">
        <v>-11169</v>
      </c>
    </row>
    <row r="26">
      <c r="A26" s="4" t="inlineStr">
        <is>
          <t>Accumulated amortization of deferred financing costs</t>
        </is>
      </c>
      <c r="B26" s="6" t="n">
        <v>984</v>
      </c>
    </row>
    <row r="27">
      <c r="A27" s="4" t="inlineStr">
        <is>
          <t>Mandatorily redeemable preferred stock</t>
        </is>
      </c>
      <c r="B27" s="5" t="n">
        <v>16213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elected Quarterly Financial Data (Unaudited) (Details) - USD ($)</t>
        </is>
      </c>
      <c r="B1" s="2" t="inlineStr">
        <is>
          <t>Apr. 13, 2020</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20</t>
        </is>
      </c>
      <c r="L1" s="2" t="inlineStr">
        <is>
          <t>Dec. 31, 2019</t>
        </is>
      </c>
      <c r="M1" s="2" t="inlineStr">
        <is>
          <t>Dec. 31, 2018</t>
        </is>
      </c>
    </row>
    <row r="2">
      <c r="A2" s="3" t="inlineStr">
        <is>
          <t>Selected Quarterly Financial Data</t>
        </is>
      </c>
    </row>
    <row r="3">
      <c r="A3" s="4" t="inlineStr">
        <is>
          <t>Revenues</t>
        </is>
      </c>
      <c r="C3" s="5" t="n">
        <v>70158000</v>
      </c>
      <c r="D3" s="5" t="n">
        <v>73668000</v>
      </c>
      <c r="E3" s="5" t="n">
        <v>20297000</v>
      </c>
      <c r="F3" s="5" t="n">
        <v>114978000</v>
      </c>
      <c r="G3" s="5" t="n">
        <v>141702000</v>
      </c>
      <c r="H3" s="5" t="n">
        <v>151118000</v>
      </c>
      <c r="I3" s="5" t="n">
        <v>166053000</v>
      </c>
      <c r="J3" s="5" t="n">
        <v>152190000</v>
      </c>
    </row>
    <row r="4">
      <c r="A4" s="4" t="inlineStr">
        <is>
          <t>Operating expenses</t>
        </is>
      </c>
      <c r="C4" s="6" t="n">
        <v>117767000</v>
      </c>
      <c r="D4" s="6" t="n">
        <v>124559000</v>
      </c>
      <c r="E4" s="6" t="n">
        <v>106145000</v>
      </c>
      <c r="F4" s="6" t="n">
        <v>249644000</v>
      </c>
      <c r="G4" s="6" t="n">
        <v>137103000</v>
      </c>
      <c r="H4" s="6" t="n">
        <v>140005000</v>
      </c>
      <c r="I4" s="6" t="n">
        <v>148253000</v>
      </c>
      <c r="J4" s="6" t="n">
        <v>144862000</v>
      </c>
    </row>
    <row r="5">
      <c r="A5" s="4" t="inlineStr">
        <is>
          <t>Net (loss) income</t>
        </is>
      </c>
      <c r="C5" s="6" t="n">
        <v>-92494000</v>
      </c>
      <c r="D5" s="6" t="n">
        <v>-88090000</v>
      </c>
      <c r="E5" s="6" t="n">
        <v>-17547000</v>
      </c>
      <c r="F5" s="6" t="n">
        <v>-169145000</v>
      </c>
      <c r="G5" s="6" t="n">
        <v>9314000</v>
      </c>
      <c r="H5" s="6" t="n">
        <v>-1576000</v>
      </c>
      <c r="I5" s="6" t="n">
        <v>1317000</v>
      </c>
      <c r="J5" s="6" t="n">
        <v>-9786000</v>
      </c>
      <c r="K5" s="5" t="n">
        <v>-367276000</v>
      </c>
      <c r="L5" s="5" t="n">
        <v>-731000</v>
      </c>
      <c r="M5" s="5" t="n">
        <v>15744000</v>
      </c>
    </row>
    <row r="6">
      <c r="A6" s="4" t="inlineStr">
        <is>
          <t>(Income) loss attributable to noncontrolling interests</t>
        </is>
      </c>
      <c r="C6" s="6" t="n">
        <v>8300000</v>
      </c>
      <c r="D6" s="6" t="n">
        <v>6714000</v>
      </c>
      <c r="E6" s="6" t="n">
        <v>2994000</v>
      </c>
      <c r="F6" s="6" t="n">
        <v>-860000</v>
      </c>
      <c r="G6" s="6" t="n">
        <v>-3693000</v>
      </c>
      <c r="H6" s="6" t="n">
        <v>-878000</v>
      </c>
      <c r="I6" s="6" t="n">
        <v>-1018000</v>
      </c>
      <c r="J6" s="6" t="n">
        <v>-4578000</v>
      </c>
      <c r="K6" s="6" t="n">
        <v>17148000</v>
      </c>
      <c r="L6" s="6" t="n">
        <v>-10167000</v>
      </c>
      <c r="M6" s="6" t="n">
        <v>-7688000</v>
      </c>
    </row>
    <row r="7">
      <c r="A7" s="4" t="inlineStr">
        <is>
          <t>Preferred dividends</t>
        </is>
      </c>
      <c r="C7" s="6" t="n">
        <v>0</v>
      </c>
      <c r="D7" s="6" t="n">
        <v>-401000</v>
      </c>
      <c r="E7" s="6" t="n">
        <v>-1341000</v>
      </c>
      <c r="F7" s="6" t="n">
        <v>0</v>
      </c>
      <c r="G7" s="6" t="n">
        <v>0</v>
      </c>
      <c r="H7" s="6" t="n">
        <v>0</v>
      </c>
      <c r="I7" s="6" t="n">
        <v>0</v>
      </c>
      <c r="J7" s="6" t="n">
        <v>0</v>
      </c>
      <c r="K7" s="6" t="n">
        <v>-1742000</v>
      </c>
      <c r="L7" s="6" t="n">
        <v>0</v>
      </c>
      <c r="M7" s="6" t="n">
        <v>0</v>
      </c>
    </row>
    <row r="8">
      <c r="A8" s="4" t="inlineStr">
        <is>
          <t>Net (Loss) Income Attributable to Common Stockholders</t>
        </is>
      </c>
      <c r="C8" s="5" t="n">
        <v>-84194000</v>
      </c>
      <c r="D8" s="5" t="n">
        <v>-81777000</v>
      </c>
      <c r="E8" s="5" t="n">
        <v>-15894000</v>
      </c>
      <c r="F8" s="6" t="n">
        <v>-170005000</v>
      </c>
      <c r="G8" s="5" t="n">
        <v>5621000</v>
      </c>
      <c r="H8" s="5" t="n">
        <v>-2454000</v>
      </c>
      <c r="I8" s="5" t="n">
        <v>299000</v>
      </c>
      <c r="J8" s="5" t="n">
        <v>-14364000</v>
      </c>
      <c r="K8" s="6" t="n">
        <v>-351870000</v>
      </c>
      <c r="L8" s="6" t="n">
        <v>-10898000</v>
      </c>
      <c r="M8" s="6" t="n">
        <v>8056000</v>
      </c>
    </row>
    <row r="9">
      <c r="A9" s="4" t="inlineStr">
        <is>
          <t>Impairment charges</t>
        </is>
      </c>
      <c r="F9" s="6" t="n">
        <v>120200000</v>
      </c>
      <c r="K9" s="6" t="n">
        <v>120220000</v>
      </c>
      <c r="L9" s="6" t="n">
        <v>0</v>
      </c>
      <c r="M9" s="6" t="n">
        <v>0</v>
      </c>
    </row>
    <row r="10">
      <c r="A10" s="4" t="inlineStr">
        <is>
          <t>Bargain purchase gain</t>
        </is>
      </c>
      <c r="K10" s="6" t="n">
        <v>78696000</v>
      </c>
      <c r="L10" s="6" t="n">
        <v>0</v>
      </c>
      <c r="M10" s="6" t="n">
        <v>0</v>
      </c>
    </row>
    <row r="11">
      <c r="A11" s="4" t="inlineStr">
        <is>
          <t>Net gain on change in control of interests</t>
        </is>
      </c>
      <c r="K11" s="5" t="n">
        <v>22250000</v>
      </c>
      <c r="L11" s="6" t="n">
        <v>0</v>
      </c>
      <c r="M11" s="6" t="n">
        <v>0</v>
      </c>
    </row>
    <row r="12">
      <c r="A12" s="4" t="inlineStr">
        <is>
          <t>Exchange ratio</t>
        </is>
      </c>
      <c r="B12" s="9" t="n">
        <v>0.9106</v>
      </c>
      <c r="C12" s="9" t="n">
        <v>0.9106</v>
      </c>
      <c r="K12" s="9" t="n">
        <v>0.9106</v>
      </c>
    </row>
    <row r="13">
      <c r="A13" s="4" t="inlineStr">
        <is>
          <t>CWI</t>
        </is>
      </c>
    </row>
    <row r="14">
      <c r="A14" s="3" t="inlineStr">
        <is>
          <t>Selected Quarterly Financial Data</t>
        </is>
      </c>
    </row>
    <row r="15">
      <c r="A15" s="4" t="inlineStr">
        <is>
          <t>Bargain purchase gain</t>
        </is>
      </c>
      <c r="B15" s="5" t="n">
        <v>78700000</v>
      </c>
    </row>
    <row r="16">
      <c r="A16" s="4" t="inlineStr">
        <is>
          <t>Net gain on change in control of interests</t>
        </is>
      </c>
      <c r="F16" s="5" t="n">
        <v>22300000</v>
      </c>
    </row>
    <row r="17">
      <c r="A17" s="4" t="inlineStr">
        <is>
          <t>Exchange ratio</t>
        </is>
      </c>
      <c r="B17" s="9" t="n">
        <v>0.9106</v>
      </c>
    </row>
    <row r="18">
      <c r="A18" s="4" t="inlineStr">
        <is>
          <t>Class A Common Stock</t>
        </is>
      </c>
    </row>
    <row r="19">
      <c r="A19" s="3" t="inlineStr">
        <is>
          <t>Selected Quarterly Financial Data</t>
        </is>
      </c>
    </row>
    <row r="20">
      <c r="A20" s="4" t="inlineStr">
        <is>
          <t>Net (Loss) Income Attributable to Common Stockholders</t>
        </is>
      </c>
      <c r="K20" s="5" t="n">
        <v>-274928000</v>
      </c>
      <c r="L20" s="5" t="n">
        <v>-10898000</v>
      </c>
      <c r="M20" s="5" t="n">
        <v>8056000</v>
      </c>
    </row>
    <row r="21">
      <c r="A21" s="4" t="inlineStr">
        <is>
          <t>Basic and diluted (loss) income per share (usd per share)</t>
        </is>
      </c>
      <c r="C21" s="14" t="n">
        <v>-0.37</v>
      </c>
      <c r="D21" s="8" t="n">
        <v>-0.35</v>
      </c>
      <c r="E21" s="8" t="n">
        <v>-0.07000000000000001</v>
      </c>
      <c r="F21" s="8" t="n">
        <v>-1.3</v>
      </c>
      <c r="G21" s="8" t="n">
        <v>0.04</v>
      </c>
      <c r="H21" s="8" t="n">
        <v>-0.02</v>
      </c>
      <c r="I21" s="5" t="n">
        <v>0</v>
      </c>
      <c r="J21" s="8" t="n">
        <v>-0.11</v>
      </c>
      <c r="K21" s="8" t="n">
        <v>-1.73</v>
      </c>
      <c r="L21" s="8" t="n">
        <v>-0.08</v>
      </c>
      <c r="M21" s="8" t="n">
        <v>0.06</v>
      </c>
    </row>
    <row r="22">
      <c r="A22" s="4" t="inlineStr">
        <is>
          <t>Exchange ratio</t>
        </is>
      </c>
      <c r="C22" s="15" t="n">
        <v>0.9106</v>
      </c>
      <c r="G22" s="15" t="n">
        <v>0.9106</v>
      </c>
      <c r="K22" s="9" t="n">
        <v>0.9106</v>
      </c>
      <c r="L22" s="9" t="n">
        <v>0.9106</v>
      </c>
      <c r="M22" s="9" t="n">
        <v>0.9106</v>
      </c>
    </row>
    <row r="23">
      <c r="A23" s="4" t="inlineStr">
        <is>
          <t>Class T Common Stock</t>
        </is>
      </c>
    </row>
    <row r="24">
      <c r="A24" s="3" t="inlineStr">
        <is>
          <t>Selected Quarterly Financial Data</t>
        </is>
      </c>
    </row>
    <row r="25">
      <c r="A25" s="4" t="inlineStr">
        <is>
          <t>Net (Loss) Income Attributable to Common Stockholders</t>
        </is>
      </c>
      <c r="K25" s="5" t="n">
        <v>-76942000</v>
      </c>
      <c r="L25" s="5" t="n">
        <v>0</v>
      </c>
      <c r="M25" s="5" t="n">
        <v>0</v>
      </c>
    </row>
    <row r="26">
      <c r="A26" s="4" t="inlineStr">
        <is>
          <t>Basic and diluted (loss) income per share (usd per share)</t>
        </is>
      </c>
      <c r="C26" s="8" t="n">
        <v>-0.37</v>
      </c>
      <c r="D26" s="8" t="n">
        <v>-0.35</v>
      </c>
      <c r="E26" s="8" t="n">
        <v>-0.07000000000000001</v>
      </c>
      <c r="F26" s="5" t="n">
        <v>0</v>
      </c>
      <c r="G26" s="5" t="n">
        <v>0</v>
      </c>
      <c r="H26" s="5" t="n">
        <v>0</v>
      </c>
      <c r="I26" s="5" t="n">
        <v>0</v>
      </c>
      <c r="J26" s="5" t="n">
        <v>0</v>
      </c>
      <c r="K26" s="8" t="n">
        <v>-1.74</v>
      </c>
      <c r="L26" s="5" t="n">
        <v>0</v>
      </c>
      <c r="M26" s="5"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Subsequent Event (Details) - USD ($) $ in Thousands</t>
        </is>
      </c>
      <c r="B1" s="2" t="inlineStr">
        <is>
          <t>Mar. 05, 2021</t>
        </is>
      </c>
      <c r="C1" s="2" t="inlineStr">
        <is>
          <t>Dec. 31, 2020</t>
        </is>
      </c>
      <c r="D1" s="2" t="inlineStr">
        <is>
          <t>Dec. 31, 2019</t>
        </is>
      </c>
      <c r="E1" s="2" t="inlineStr">
        <is>
          <t>Dec. 31, 2018</t>
        </is>
      </c>
    </row>
    <row r="2">
      <c r="A2" s="3" t="inlineStr">
        <is>
          <t>Subsequent Event [Line Items]</t>
        </is>
      </c>
    </row>
    <row r="3">
      <c r="A3" s="4" t="inlineStr">
        <is>
          <t>Repayments of secured debt</t>
        </is>
      </c>
      <c r="C3" s="5" t="n">
        <v>142433</v>
      </c>
      <c r="D3" s="5" t="n">
        <v>207103</v>
      </c>
      <c r="E3" s="5" t="n">
        <v>170425</v>
      </c>
    </row>
    <row r="4">
      <c r="A4" s="4" t="inlineStr">
        <is>
          <t>Ritz-Carlton Key Biscayne | Subsequent Event</t>
        </is>
      </c>
    </row>
    <row r="5">
      <c r="A5" s="3" t="inlineStr">
        <is>
          <t>Subsequent Event [Line Items]</t>
        </is>
      </c>
    </row>
    <row r="6">
      <c r="A6" s="4" t="inlineStr">
        <is>
          <t>Repayments of secured debt</t>
        </is>
      </c>
      <c r="B6" s="5" t="n">
        <v>190000</v>
      </c>
    </row>
    <row r="7">
      <c r="A7" s="4" t="inlineStr">
        <is>
          <t>Interest rate</t>
        </is>
      </c>
      <c r="B7" s="4" t="inlineStr">
        <is>
          <t>4.0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Valuation reserve for deferred tax assets - USD ($) $ in Thousands</t>
        </is>
      </c>
      <c r="B1" s="2" t="inlineStr">
        <is>
          <t>12 Months Ended</t>
        </is>
      </c>
    </row>
    <row r="2">
      <c r="B2" s="2" t="inlineStr">
        <is>
          <t>Dec. 31, 2020</t>
        </is>
      </c>
      <c r="C2" s="2" t="inlineStr">
        <is>
          <t>Dec. 31, 2019</t>
        </is>
      </c>
      <c r="D2" s="2" t="inlineStr">
        <is>
          <t>Dec. 31, 2018</t>
        </is>
      </c>
    </row>
    <row r="3">
      <c r="A3" s="3" t="inlineStr">
        <is>
          <t>Movement in Valuation Allowances and Reserves</t>
        </is>
      </c>
    </row>
    <row r="4">
      <c r="A4" s="4" t="inlineStr">
        <is>
          <t>Balance at Beginning of Year</t>
        </is>
      </c>
      <c r="B4" s="5" t="n">
        <v>8559</v>
      </c>
      <c r="C4" s="5" t="n">
        <v>6140</v>
      </c>
      <c r="D4" s="5" t="n">
        <v>4359</v>
      </c>
    </row>
    <row r="5">
      <c r="A5" s="4" t="inlineStr">
        <is>
          <t>Other Additions</t>
        </is>
      </c>
      <c r="B5" s="6" t="n">
        <v>38809</v>
      </c>
      <c r="C5" s="6" t="n">
        <v>2824</v>
      </c>
      <c r="D5" s="6" t="n">
        <v>2966</v>
      </c>
    </row>
    <row r="6">
      <c r="A6" s="4" t="inlineStr">
        <is>
          <t>Deductions</t>
        </is>
      </c>
      <c r="B6" s="6" t="n">
        <v>-5321</v>
      </c>
      <c r="C6" s="6" t="n">
        <v>-405</v>
      </c>
      <c r="D6" s="6" t="n">
        <v>-1185</v>
      </c>
    </row>
    <row r="7">
      <c r="A7" s="4" t="inlineStr">
        <is>
          <t>Balance at End of Year</t>
        </is>
      </c>
      <c r="B7" s="5" t="n">
        <v>42047</v>
      </c>
      <c r="C7" s="5" t="n">
        <v>8559</v>
      </c>
      <c r="D7" s="5" t="n">
        <v>614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5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and Accumulated Depreciation - Propertie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EC Schedule III, Real Estate and Accumulated Depreciation</t>
        </is>
      </c>
    </row>
    <row r="4">
      <c r="A4" s="4" t="inlineStr">
        <is>
          <t>Encumbrances</t>
        </is>
      </c>
      <c r="B4" s="5" t="n">
        <v>2169902</v>
      </c>
    </row>
    <row r="5">
      <c r="A5" s="3" t="inlineStr">
        <is>
          <t>Initial Cost to Company</t>
        </is>
      </c>
    </row>
    <row r="6">
      <c r="A6" s="4" t="inlineStr">
        <is>
          <t>Land</t>
        </is>
      </c>
      <c r="B6" s="6" t="n">
        <v>647996</v>
      </c>
    </row>
    <row r="7">
      <c r="A7" s="4" t="inlineStr">
        <is>
          <t>Buildings</t>
        </is>
      </c>
      <c r="B7" s="6" t="n">
        <v>2428498</v>
      </c>
    </row>
    <row r="8">
      <c r="A8" s="4" t="inlineStr">
        <is>
          <t>Costs Capitalized Subsequent to Acquisition</t>
        </is>
      </c>
      <c r="B8" s="6" t="n">
        <v>186161</v>
      </c>
    </row>
    <row r="9">
      <c r="A9" s="4" t="inlineStr">
        <is>
          <t>(Decrease) Increase In Net Investments</t>
        </is>
      </c>
      <c r="B9" s="6" t="n">
        <v>-152166</v>
      </c>
    </row>
    <row r="10">
      <c r="A10" s="3" t="inlineStr">
        <is>
          <t>Gross Amount at which Carried at Close of Period</t>
        </is>
      </c>
    </row>
    <row r="11">
      <c r="A11" s="4" t="inlineStr">
        <is>
          <t>Land</t>
        </is>
      </c>
      <c r="B11" s="6" t="n">
        <v>627296</v>
      </c>
    </row>
    <row r="12">
      <c r="A12" s="4" t="inlineStr">
        <is>
          <t>Buildings</t>
        </is>
      </c>
      <c r="B12" s="6" t="n">
        <v>2483193</v>
      </c>
    </row>
    <row r="13">
      <c r="A13" s="4" t="inlineStr">
        <is>
          <t>Total</t>
        </is>
      </c>
      <c r="B13" s="6" t="n">
        <v>3110489</v>
      </c>
      <c r="C13" s="5" t="n">
        <v>1892658</v>
      </c>
      <c r="D13" s="5" t="n">
        <v>2056770</v>
      </c>
      <c r="E13" s="5" t="n">
        <v>2036454</v>
      </c>
    </row>
    <row r="14">
      <c r="A14" s="4" t="inlineStr">
        <is>
          <t>Accumulated Depreciation</t>
        </is>
      </c>
      <c r="B14" s="6" t="n">
        <v>292396</v>
      </c>
      <c r="C14" s="5" t="n">
        <v>246816</v>
      </c>
      <c r="D14" s="5" t="n">
        <v>217050</v>
      </c>
      <c r="E14" s="5" t="n">
        <v>165509</v>
      </c>
    </row>
    <row r="15">
      <c r="A15" s="4" t="inlineStr">
        <is>
          <t>Courtyard Pittsburgh Shadyside</t>
        </is>
      </c>
    </row>
    <row r="16">
      <c r="A16" s="3" t="inlineStr">
        <is>
          <t>SEC Schedule III, Real Estate and Accumulated Depreciation</t>
        </is>
      </c>
    </row>
    <row r="17">
      <c r="A17" s="4" t="inlineStr">
        <is>
          <t>Encumbrances</t>
        </is>
      </c>
      <c r="B17" s="6" t="n">
        <v>15414</v>
      </c>
    </row>
    <row r="18">
      <c r="A18" s="3" t="inlineStr">
        <is>
          <t>Initial Cost to Company</t>
        </is>
      </c>
    </row>
    <row r="19">
      <c r="A19" s="4" t="inlineStr">
        <is>
          <t>Land</t>
        </is>
      </c>
      <c r="B19" s="6" t="n">
        <v>3515</v>
      </c>
    </row>
    <row r="20">
      <c r="A20" s="4" t="inlineStr">
        <is>
          <t>Buildings</t>
        </is>
      </c>
      <c r="B20" s="6" t="n">
        <v>25833</v>
      </c>
    </row>
    <row r="21">
      <c r="A21" s="4" t="inlineStr">
        <is>
          <t>Costs Capitalized Subsequent to Acquisition</t>
        </is>
      </c>
      <c r="B21" s="6" t="n">
        <v>1939</v>
      </c>
    </row>
    <row r="22">
      <c r="A22" s="4" t="inlineStr">
        <is>
          <t>(Decrease) Increase In Net Investments</t>
        </is>
      </c>
      <c r="B22" s="6" t="n">
        <v>-10166</v>
      </c>
    </row>
    <row r="23">
      <c r="A23" s="3" t="inlineStr">
        <is>
          <t>Gross Amount at which Carried at Close of Period</t>
        </is>
      </c>
    </row>
    <row r="24">
      <c r="A24" s="4" t="inlineStr">
        <is>
          <t>Land</t>
        </is>
      </c>
      <c r="B24" s="6" t="n">
        <v>2132</v>
      </c>
    </row>
    <row r="25">
      <c r="A25" s="4" t="inlineStr">
        <is>
          <t>Buildings</t>
        </is>
      </c>
      <c r="B25" s="6" t="n">
        <v>18989</v>
      </c>
    </row>
    <row r="26">
      <c r="A26" s="4" t="inlineStr">
        <is>
          <t>Total</t>
        </is>
      </c>
      <c r="B26" s="6" t="n">
        <v>21121</v>
      </c>
    </row>
    <row r="27">
      <c r="A27" s="4" t="inlineStr">
        <is>
          <t>Accumulated Depreciation</t>
        </is>
      </c>
      <c r="B27" s="5" t="n">
        <v>5949</v>
      </c>
    </row>
    <row r="28">
      <c r="A28" s="4" t="inlineStr">
        <is>
          <t>Courtyard Pittsburgh Shadyside | Maximum</t>
        </is>
      </c>
    </row>
    <row r="29">
      <c r="A29" s="3" t="inlineStr">
        <is>
          <t>Gross Amount at which Carried at Close of Period</t>
        </is>
      </c>
    </row>
    <row r="30">
      <c r="A30" s="4" t="inlineStr">
        <is>
          <t>Life on which Depreciation in Latest Statement of Income is Computed</t>
        </is>
      </c>
      <c r="B30" s="4" t="inlineStr">
        <is>
          <t>40 years</t>
        </is>
      </c>
    </row>
    <row r="31">
      <c r="A31" s="4" t="inlineStr">
        <is>
          <t>Courtyard Pittsburgh Shadyside | Minimum</t>
        </is>
      </c>
    </row>
    <row r="32">
      <c r="A32" s="3" t="inlineStr">
        <is>
          <t>Gross Amount at which Carried at Close of Period</t>
        </is>
      </c>
    </row>
    <row r="33">
      <c r="A33" s="4" t="inlineStr">
        <is>
          <t>Life on which Depreciation in Latest Statement of Income is Computed</t>
        </is>
      </c>
      <c r="B33" s="4" t="inlineStr">
        <is>
          <t>4 years</t>
        </is>
      </c>
    </row>
    <row r="34">
      <c r="A34" s="4" t="inlineStr">
        <is>
          <t>Holiday Inn Manhattan 6th Ave Chelsea</t>
        </is>
      </c>
    </row>
    <row r="35">
      <c r="A35" s="3" t="inlineStr">
        <is>
          <t>SEC Schedule III, Real Estate and Accumulated Depreciation</t>
        </is>
      </c>
    </row>
    <row r="36">
      <c r="A36" s="4" t="inlineStr">
        <is>
          <t>Encumbrances</t>
        </is>
      </c>
      <c r="B36" s="5" t="n">
        <v>72559</v>
      </c>
    </row>
    <row r="37">
      <c r="A37" s="3" t="inlineStr">
        <is>
          <t>Initial Cost to Company</t>
        </is>
      </c>
    </row>
    <row r="38">
      <c r="A38" s="4" t="inlineStr">
        <is>
          <t>Land</t>
        </is>
      </c>
      <c r="B38" s="6" t="n">
        <v>30023</v>
      </c>
    </row>
    <row r="39">
      <c r="A39" s="4" t="inlineStr">
        <is>
          <t>Buildings</t>
        </is>
      </c>
      <c r="B39" s="6" t="n">
        <v>81398</v>
      </c>
    </row>
    <row r="40">
      <c r="A40" s="4" t="inlineStr">
        <is>
          <t>Costs Capitalized Subsequent to Acquisition</t>
        </is>
      </c>
      <c r="B40" s="6" t="n">
        <v>2999</v>
      </c>
    </row>
    <row r="41">
      <c r="A41" s="4" t="inlineStr">
        <is>
          <t>(Decrease) Increase In Net Investments</t>
        </is>
      </c>
      <c r="B41" s="6" t="n">
        <v>-33812</v>
      </c>
    </row>
    <row r="42">
      <c r="A42" s="3" t="inlineStr">
        <is>
          <t>Gross Amount at which Carried at Close of Period</t>
        </is>
      </c>
    </row>
    <row r="43">
      <c r="A43" s="4" t="inlineStr">
        <is>
          <t>Land</t>
        </is>
      </c>
      <c r="B43" s="6" t="n">
        <v>19896</v>
      </c>
    </row>
    <row r="44">
      <c r="A44" s="4" t="inlineStr">
        <is>
          <t>Buildings</t>
        </is>
      </c>
      <c r="B44" s="6" t="n">
        <v>60712</v>
      </c>
    </row>
    <row r="45">
      <c r="A45" s="4" t="inlineStr">
        <is>
          <t>Total</t>
        </is>
      </c>
      <c r="B45" s="6" t="n">
        <v>80608</v>
      </c>
    </row>
    <row r="46">
      <c r="A46" s="4" t="inlineStr">
        <is>
          <t>Accumulated Depreciation</t>
        </is>
      </c>
      <c r="B46" s="5" t="n">
        <v>15662</v>
      </c>
    </row>
    <row r="47">
      <c r="A47" s="4" t="inlineStr">
        <is>
          <t>Holiday Inn Manhattan 6th Ave Chelsea | Maximum</t>
        </is>
      </c>
    </row>
    <row r="48">
      <c r="A48" s="3" t="inlineStr">
        <is>
          <t>Gross Amount at which Carried at Close of Period</t>
        </is>
      </c>
    </row>
    <row r="49">
      <c r="A49" s="4" t="inlineStr">
        <is>
          <t>Life on which Depreciation in Latest Statement of Income is Computed</t>
        </is>
      </c>
      <c r="B49" s="4" t="inlineStr">
        <is>
          <t>40 years</t>
        </is>
      </c>
    </row>
    <row r="50">
      <c r="A50" s="4" t="inlineStr">
        <is>
          <t>Holiday Inn Manhattan 6th Ave Chelsea | Minimum</t>
        </is>
      </c>
    </row>
    <row r="51">
      <c r="A51" s="3" t="inlineStr">
        <is>
          <t>Gross Amount at which Carried at Close of Period</t>
        </is>
      </c>
    </row>
    <row r="52">
      <c r="A52" s="4" t="inlineStr">
        <is>
          <t>Life on which Depreciation in Latest Statement of Income is Computed</t>
        </is>
      </c>
      <c r="B52" s="4" t="inlineStr">
        <is>
          <t>4 years</t>
        </is>
      </c>
    </row>
    <row r="53">
      <c r="A53" s="4" t="inlineStr">
        <is>
          <t>Fairmont Sonoma Mission Inn &amp; Spa</t>
        </is>
      </c>
    </row>
    <row r="54">
      <c r="A54" s="3" t="inlineStr">
        <is>
          <t>SEC Schedule III, Real Estate and Accumulated Depreciation</t>
        </is>
      </c>
    </row>
    <row r="55">
      <c r="A55" s="4" t="inlineStr">
        <is>
          <t>Encumbrances</t>
        </is>
      </c>
      <c r="B55" s="5" t="n">
        <v>59425</v>
      </c>
    </row>
    <row r="56">
      <c r="A56" s="3" t="inlineStr">
        <is>
          <t>Initial Cost to Company</t>
        </is>
      </c>
    </row>
    <row r="57">
      <c r="A57" s="4" t="inlineStr">
        <is>
          <t>Land</t>
        </is>
      </c>
      <c r="B57" s="6" t="n">
        <v>17657</v>
      </c>
    </row>
    <row r="58">
      <c r="A58" s="4" t="inlineStr">
        <is>
          <t>Buildings</t>
        </is>
      </c>
      <c r="B58" s="6" t="n">
        <v>66593</v>
      </c>
    </row>
    <row r="59">
      <c r="A59" s="4" t="inlineStr">
        <is>
          <t>Costs Capitalized Subsequent to Acquisition</t>
        </is>
      </c>
      <c r="B59" s="6" t="n">
        <v>6365</v>
      </c>
    </row>
    <row r="60">
      <c r="A60" s="4" t="inlineStr">
        <is>
          <t>(Decrease) Increase In Net Investments</t>
        </is>
      </c>
      <c r="B60" s="6" t="n">
        <v>-119</v>
      </c>
    </row>
    <row r="61">
      <c r="A61" s="3" t="inlineStr">
        <is>
          <t>Gross Amount at which Carried at Close of Period</t>
        </is>
      </c>
    </row>
    <row r="62">
      <c r="A62" s="4" t="inlineStr">
        <is>
          <t>Land</t>
        </is>
      </c>
      <c r="B62" s="6" t="n">
        <v>17657</v>
      </c>
    </row>
    <row r="63">
      <c r="A63" s="4" t="inlineStr">
        <is>
          <t>Buildings</t>
        </is>
      </c>
      <c r="B63" s="6" t="n">
        <v>72839</v>
      </c>
    </row>
    <row r="64">
      <c r="A64" s="4" t="inlineStr">
        <is>
          <t>Total</t>
        </is>
      </c>
      <c r="B64" s="6" t="n">
        <v>90496</v>
      </c>
    </row>
    <row r="65">
      <c r="A65" s="4" t="inlineStr">
        <is>
          <t>Accumulated Depreciation</t>
        </is>
      </c>
      <c r="B65" s="5" t="n">
        <v>16365</v>
      </c>
    </row>
    <row r="66">
      <c r="A66" s="4" t="inlineStr">
        <is>
          <t>Fairmont Sonoma Mission Inn &amp; Spa | Maximum</t>
        </is>
      </c>
    </row>
    <row r="67">
      <c r="A67" s="3" t="inlineStr">
        <is>
          <t>Gross Amount at which Carried at Close of Period</t>
        </is>
      </c>
    </row>
    <row r="68">
      <c r="A68" s="4" t="inlineStr">
        <is>
          <t>Life on which Depreciation in Latest Statement of Income is Computed</t>
        </is>
      </c>
      <c r="B68" s="4" t="inlineStr">
        <is>
          <t>40 years</t>
        </is>
      </c>
    </row>
    <row r="69">
      <c r="A69" s="4" t="inlineStr">
        <is>
          <t>Fairmont Sonoma Mission Inn &amp; Spa | Minimum</t>
        </is>
      </c>
    </row>
    <row r="70">
      <c r="A70" s="3" t="inlineStr">
        <is>
          <t>Gross Amount at which Carried at Close of Period</t>
        </is>
      </c>
    </row>
    <row r="71">
      <c r="A71" s="4" t="inlineStr">
        <is>
          <t>Life on which Depreciation in Latest Statement of Income is Computed</t>
        </is>
      </c>
      <c r="B71" s="4" t="inlineStr">
        <is>
          <t>4 years</t>
        </is>
      </c>
    </row>
    <row r="72">
      <c r="A72" s="4" t="inlineStr">
        <is>
          <t>Marriott Raleigh City Center</t>
        </is>
      </c>
    </row>
    <row r="73">
      <c r="A73" s="3" t="inlineStr">
        <is>
          <t>SEC Schedule III, Real Estate and Accumulated Depreciation</t>
        </is>
      </c>
    </row>
    <row r="74">
      <c r="A74" s="4" t="inlineStr">
        <is>
          <t>Encumbrances</t>
        </is>
      </c>
      <c r="B74" s="5" t="n">
        <v>66274</v>
      </c>
    </row>
    <row r="75">
      <c r="A75" s="3" t="inlineStr">
        <is>
          <t>Initial Cost to Company</t>
        </is>
      </c>
    </row>
    <row r="76">
      <c r="A76" s="4" t="inlineStr">
        <is>
          <t>Land</t>
        </is>
      </c>
      <c r="B76" s="6" t="n">
        <v>0</v>
      </c>
    </row>
    <row r="77">
      <c r="A77" s="4" t="inlineStr">
        <is>
          <t>Buildings</t>
        </is>
      </c>
      <c r="B77" s="6" t="n">
        <v>68405</v>
      </c>
    </row>
    <row r="78">
      <c r="A78" s="4" t="inlineStr">
        <is>
          <t>Costs Capitalized Subsequent to Acquisition</t>
        </is>
      </c>
      <c r="B78" s="6" t="n">
        <v>8506</v>
      </c>
    </row>
    <row r="79">
      <c r="A79" s="4" t="inlineStr">
        <is>
          <t>(Decrease) Increase In Net Investments</t>
        </is>
      </c>
      <c r="B79" s="6" t="n">
        <v>-40</v>
      </c>
    </row>
    <row r="80">
      <c r="A80" s="3" t="inlineStr">
        <is>
          <t>Gross Amount at which Carried at Close of Period</t>
        </is>
      </c>
    </row>
    <row r="81">
      <c r="A81" s="4" t="inlineStr">
        <is>
          <t>Land</t>
        </is>
      </c>
      <c r="B81" s="6" t="n">
        <v>0</v>
      </c>
    </row>
    <row r="82">
      <c r="A82" s="4" t="inlineStr">
        <is>
          <t>Buildings</t>
        </is>
      </c>
      <c r="B82" s="6" t="n">
        <v>76871</v>
      </c>
    </row>
    <row r="83">
      <c r="A83" s="4" t="inlineStr">
        <is>
          <t>Total</t>
        </is>
      </c>
      <c r="B83" s="6" t="n">
        <v>76871</v>
      </c>
    </row>
    <row r="84">
      <c r="A84" s="4" t="inlineStr">
        <is>
          <t>Accumulated Depreciation</t>
        </is>
      </c>
      <c r="B84" s="5" t="n">
        <v>15895</v>
      </c>
    </row>
    <row r="85">
      <c r="A85" s="4" t="inlineStr">
        <is>
          <t>Marriott Raleigh City Center | Maximum</t>
        </is>
      </c>
    </row>
    <row r="86">
      <c r="A86" s="3" t="inlineStr">
        <is>
          <t>Gross Amount at which Carried at Close of Period</t>
        </is>
      </c>
    </row>
    <row r="87">
      <c r="A87" s="4" t="inlineStr">
        <is>
          <t>Life on which Depreciation in Latest Statement of Income is Computed</t>
        </is>
      </c>
      <c r="B87" s="4" t="inlineStr">
        <is>
          <t>40 years</t>
        </is>
      </c>
    </row>
    <row r="88">
      <c r="A88" s="4" t="inlineStr">
        <is>
          <t>Marriott Raleigh City Center | Minimum</t>
        </is>
      </c>
    </row>
    <row r="89">
      <c r="A89" s="3" t="inlineStr">
        <is>
          <t>Gross Amount at which Carried at Close of Period</t>
        </is>
      </c>
    </row>
    <row r="90">
      <c r="A90" s="4" t="inlineStr">
        <is>
          <t>Life on which Depreciation in Latest Statement of Income is Computed</t>
        </is>
      </c>
      <c r="B90" s="4" t="inlineStr">
        <is>
          <t>4 years</t>
        </is>
      </c>
    </row>
    <row r="91">
      <c r="A91" s="4" t="inlineStr">
        <is>
          <t>Hawks Cay Resort</t>
        </is>
      </c>
    </row>
    <row r="92">
      <c r="A92" s="3" t="inlineStr">
        <is>
          <t>SEC Schedule III, Real Estate and Accumulated Depreciation</t>
        </is>
      </c>
    </row>
    <row r="93">
      <c r="A93" s="4" t="inlineStr">
        <is>
          <t>Encumbrances</t>
        </is>
      </c>
      <c r="B93" s="5" t="n">
        <v>94593</v>
      </c>
    </row>
    <row r="94">
      <c r="A94" s="3" t="inlineStr">
        <is>
          <t>Initial Cost to Company</t>
        </is>
      </c>
    </row>
    <row r="95">
      <c r="A95" s="4" t="inlineStr">
        <is>
          <t>Land</t>
        </is>
      </c>
      <c r="B95" s="6" t="n">
        <v>25800</v>
      </c>
    </row>
    <row r="96">
      <c r="A96" s="4" t="inlineStr">
        <is>
          <t>Buildings</t>
        </is>
      </c>
      <c r="B96" s="6" t="n">
        <v>73150</v>
      </c>
    </row>
    <row r="97">
      <c r="A97" s="4" t="inlineStr">
        <is>
          <t>Costs Capitalized Subsequent to Acquisition</t>
        </is>
      </c>
      <c r="B97" s="6" t="n">
        <v>54203</v>
      </c>
    </row>
    <row r="98">
      <c r="A98" s="4" t="inlineStr">
        <is>
          <t>(Decrease) Increase In Net Investments</t>
        </is>
      </c>
      <c r="B98" s="6" t="n">
        <v>-34811</v>
      </c>
    </row>
    <row r="99">
      <c r="A99" s="3" t="inlineStr">
        <is>
          <t>Gross Amount at which Carried at Close of Period</t>
        </is>
      </c>
    </row>
    <row r="100">
      <c r="A100" s="4" t="inlineStr">
        <is>
          <t>Land</t>
        </is>
      </c>
      <c r="B100" s="6" t="n">
        <v>25800</v>
      </c>
    </row>
    <row r="101">
      <c r="A101" s="4" t="inlineStr">
        <is>
          <t>Buildings</t>
        </is>
      </c>
      <c r="B101" s="6" t="n">
        <v>92542</v>
      </c>
    </row>
    <row r="102">
      <c r="A102" s="4" t="inlineStr">
        <is>
          <t>Total</t>
        </is>
      </c>
      <c r="B102" s="6" t="n">
        <v>118342</v>
      </c>
    </row>
    <row r="103">
      <c r="A103" s="4" t="inlineStr">
        <is>
          <t>Accumulated Depreciation</t>
        </is>
      </c>
      <c r="B103" s="5" t="n">
        <v>20684</v>
      </c>
    </row>
    <row r="104">
      <c r="A104" s="4" t="inlineStr">
        <is>
          <t>Hawks Cay Resort | Maximum</t>
        </is>
      </c>
    </row>
    <row r="105">
      <c r="A105" s="3" t="inlineStr">
        <is>
          <t>Gross Amount at which Carried at Close of Period</t>
        </is>
      </c>
    </row>
    <row r="106">
      <c r="A106" s="4" t="inlineStr">
        <is>
          <t>Life on which Depreciation in Latest Statement of Income is Computed</t>
        </is>
      </c>
      <c r="B106" s="4" t="inlineStr">
        <is>
          <t>40 years</t>
        </is>
      </c>
    </row>
    <row r="107">
      <c r="A107" s="4" t="inlineStr">
        <is>
          <t>Hawks Cay Resort | Minimum</t>
        </is>
      </c>
    </row>
    <row r="108">
      <c r="A108" s="3" t="inlineStr">
        <is>
          <t>Gross Amount at which Carried at Close of Period</t>
        </is>
      </c>
    </row>
    <row r="109">
      <c r="A109" s="4" t="inlineStr">
        <is>
          <t>Life on which Depreciation in Latest Statement of Income is Computed</t>
        </is>
      </c>
      <c r="B109" s="4" t="inlineStr">
        <is>
          <t>4 years</t>
        </is>
      </c>
    </row>
    <row r="110">
      <c r="A110" s="4" t="inlineStr">
        <is>
          <t>Renaissance Chicago Downtown</t>
        </is>
      </c>
    </row>
    <row r="111">
      <c r="A111" s="3" t="inlineStr">
        <is>
          <t>SEC Schedule III, Real Estate and Accumulated Depreciation</t>
        </is>
      </c>
    </row>
    <row r="112">
      <c r="A112" s="4" t="inlineStr">
        <is>
          <t>Encumbrances</t>
        </is>
      </c>
      <c r="B112" s="5" t="n">
        <v>83461</v>
      </c>
    </row>
    <row r="113">
      <c r="A113" s="3" t="inlineStr">
        <is>
          <t>Initial Cost to Company</t>
        </is>
      </c>
    </row>
    <row r="114">
      <c r="A114" s="4" t="inlineStr">
        <is>
          <t>Land</t>
        </is>
      </c>
      <c r="B114" s="6" t="n">
        <v>0</v>
      </c>
    </row>
    <row r="115">
      <c r="A115" s="4" t="inlineStr">
        <is>
          <t>Buildings</t>
        </is>
      </c>
      <c r="B115" s="6" t="n">
        <v>132198</v>
      </c>
    </row>
    <row r="116">
      <c r="A116" s="4" t="inlineStr">
        <is>
          <t>Costs Capitalized Subsequent to Acquisition</t>
        </is>
      </c>
      <c r="B116" s="6" t="n">
        <v>33694</v>
      </c>
    </row>
    <row r="117">
      <c r="A117" s="4" t="inlineStr">
        <is>
          <t>(Decrease) Increase In Net Investments</t>
        </is>
      </c>
      <c r="B117" s="6" t="n">
        <v>-2311</v>
      </c>
    </row>
    <row r="118">
      <c r="A118" s="3" t="inlineStr">
        <is>
          <t>Gross Amount at which Carried at Close of Period</t>
        </is>
      </c>
    </row>
    <row r="119">
      <c r="A119" s="4" t="inlineStr">
        <is>
          <t>Land</t>
        </is>
      </c>
      <c r="B119" s="6" t="n">
        <v>0</v>
      </c>
    </row>
    <row r="120">
      <c r="A120" s="4" t="inlineStr">
        <is>
          <t>Buildings</t>
        </is>
      </c>
      <c r="B120" s="6" t="n">
        <v>163581</v>
      </c>
    </row>
    <row r="121">
      <c r="A121" s="4" t="inlineStr">
        <is>
          <t>Total</t>
        </is>
      </c>
      <c r="B121" s="6" t="n">
        <v>163581</v>
      </c>
    </row>
    <row r="122">
      <c r="A122" s="4" t="inlineStr">
        <is>
          <t>Accumulated Depreciation</t>
        </is>
      </c>
      <c r="B122" s="5" t="n">
        <v>38593</v>
      </c>
    </row>
    <row r="123">
      <c r="A123" s="4" t="inlineStr">
        <is>
          <t>Renaissance Chicago Downtown | Maximum</t>
        </is>
      </c>
    </row>
    <row r="124">
      <c r="A124" s="3" t="inlineStr">
        <is>
          <t>Gross Amount at which Carried at Close of Period</t>
        </is>
      </c>
    </row>
    <row r="125">
      <c r="A125" s="4" t="inlineStr">
        <is>
          <t>Life on which Depreciation in Latest Statement of Income is Computed</t>
        </is>
      </c>
      <c r="B125" s="4" t="inlineStr">
        <is>
          <t>40 years</t>
        </is>
      </c>
    </row>
    <row r="126">
      <c r="A126" s="4" t="inlineStr">
        <is>
          <t>Renaissance Chicago Downtown | Minimum</t>
        </is>
      </c>
    </row>
    <row r="127">
      <c r="A127" s="3" t="inlineStr">
        <is>
          <t>Gross Amount at which Carried at Close of Period</t>
        </is>
      </c>
    </row>
    <row r="128">
      <c r="A128" s="4" t="inlineStr">
        <is>
          <t>Life on which Depreciation in Latest Statement of Income is Computed</t>
        </is>
      </c>
      <c r="B128" s="4" t="inlineStr">
        <is>
          <t>4 years</t>
        </is>
      </c>
    </row>
    <row r="129">
      <c r="A129" s="4" t="inlineStr">
        <is>
          <t>Hyatt Place Austin Downtown</t>
        </is>
      </c>
    </row>
    <row r="130">
      <c r="A130" s="3" t="inlineStr">
        <is>
          <t>SEC Schedule III, Real Estate and Accumulated Depreciation</t>
        </is>
      </c>
    </row>
    <row r="131">
      <c r="A131" s="4" t="inlineStr">
        <is>
          <t>Encumbrances</t>
        </is>
      </c>
      <c r="B131" s="5" t="n">
        <v>53089</v>
      </c>
    </row>
    <row r="132">
      <c r="A132" s="3" t="inlineStr">
        <is>
          <t>Initial Cost to Company</t>
        </is>
      </c>
    </row>
    <row r="133">
      <c r="A133" s="4" t="inlineStr">
        <is>
          <t>Land</t>
        </is>
      </c>
      <c r="B133" s="6" t="n">
        <v>9100</v>
      </c>
    </row>
    <row r="134">
      <c r="A134" s="4" t="inlineStr">
        <is>
          <t>Buildings</t>
        </is>
      </c>
      <c r="B134" s="6" t="n">
        <v>73700</v>
      </c>
    </row>
    <row r="135">
      <c r="A135" s="4" t="inlineStr">
        <is>
          <t>Costs Capitalized Subsequent to Acquisition</t>
        </is>
      </c>
      <c r="B135" s="6" t="n">
        <v>2112</v>
      </c>
    </row>
    <row r="136">
      <c r="A136" s="4" t="inlineStr">
        <is>
          <t>(Decrease) Increase In Net Investments</t>
        </is>
      </c>
      <c r="B136" s="6" t="n">
        <v>-11</v>
      </c>
    </row>
    <row r="137">
      <c r="A137" s="3" t="inlineStr">
        <is>
          <t>Gross Amount at which Carried at Close of Period</t>
        </is>
      </c>
    </row>
    <row r="138">
      <c r="A138" s="4" t="inlineStr">
        <is>
          <t>Land</t>
        </is>
      </c>
      <c r="B138" s="6" t="n">
        <v>9100</v>
      </c>
    </row>
    <row r="139">
      <c r="A139" s="4" t="inlineStr">
        <is>
          <t>Buildings</t>
        </is>
      </c>
      <c r="B139" s="6" t="n">
        <v>75801</v>
      </c>
    </row>
    <row r="140">
      <c r="A140" s="4" t="inlineStr">
        <is>
          <t>Total</t>
        </is>
      </c>
      <c r="B140" s="6" t="n">
        <v>84901</v>
      </c>
    </row>
    <row r="141">
      <c r="A141" s="4" t="inlineStr">
        <is>
          <t>Accumulated Depreciation</t>
        </is>
      </c>
      <c r="B141" s="5" t="n">
        <v>12755</v>
      </c>
    </row>
    <row r="142">
      <c r="A142" s="4" t="inlineStr">
        <is>
          <t>Hyatt Place Austin Downtown | Maximum</t>
        </is>
      </c>
    </row>
    <row r="143">
      <c r="A143" s="3" t="inlineStr">
        <is>
          <t>Gross Amount at which Carried at Close of Period</t>
        </is>
      </c>
    </row>
    <row r="144">
      <c r="A144" s="4" t="inlineStr">
        <is>
          <t>Life on which Depreciation in Latest Statement of Income is Computed</t>
        </is>
      </c>
      <c r="B144" s="4" t="inlineStr">
        <is>
          <t>40 years</t>
        </is>
      </c>
    </row>
    <row r="145">
      <c r="A145" s="4" t="inlineStr">
        <is>
          <t>Hyatt Place Austin Downtown | Minimum</t>
        </is>
      </c>
    </row>
    <row r="146">
      <c r="A146" s="3" t="inlineStr">
        <is>
          <t>Gross Amount at which Carried at Close of Period</t>
        </is>
      </c>
    </row>
    <row r="147">
      <c r="A147" s="4" t="inlineStr">
        <is>
          <t>Life on which Depreciation in Latest Statement of Income is Computed</t>
        </is>
      </c>
      <c r="B147" s="4" t="inlineStr">
        <is>
          <t>4 years</t>
        </is>
      </c>
    </row>
    <row r="148">
      <c r="A148" s="4" t="inlineStr">
        <is>
          <t>Courtyard Times Square West</t>
        </is>
      </c>
    </row>
    <row r="149">
      <c r="A149" s="3" t="inlineStr">
        <is>
          <t>SEC Schedule III, Real Estate and Accumulated Depreciation</t>
        </is>
      </c>
    </row>
    <row r="150">
      <c r="A150" s="4" t="inlineStr">
        <is>
          <t>Encumbrances</t>
        </is>
      </c>
      <c r="B150" s="5" t="n">
        <v>53473</v>
      </c>
    </row>
    <row r="151">
      <c r="A151" s="3" t="inlineStr">
        <is>
          <t>Initial Cost to Company</t>
        </is>
      </c>
    </row>
    <row r="152">
      <c r="A152" s="4" t="inlineStr">
        <is>
          <t>Land</t>
        </is>
      </c>
      <c r="B152" s="6" t="n">
        <v>0</v>
      </c>
    </row>
    <row r="153">
      <c r="A153" s="4" t="inlineStr">
        <is>
          <t>Buildings</t>
        </is>
      </c>
      <c r="B153" s="6" t="n">
        <v>87438</v>
      </c>
    </row>
    <row r="154">
      <c r="A154" s="4" t="inlineStr">
        <is>
          <t>Costs Capitalized Subsequent to Acquisition</t>
        </is>
      </c>
      <c r="B154" s="6" t="n">
        <v>464</v>
      </c>
    </row>
    <row r="155">
      <c r="A155" s="4" t="inlineStr">
        <is>
          <t>(Decrease) Increase In Net Investments</t>
        </is>
      </c>
      <c r="B155" s="6" t="n">
        <v>-5121</v>
      </c>
    </row>
    <row r="156">
      <c r="A156" s="3" t="inlineStr">
        <is>
          <t>Gross Amount at which Carried at Close of Period</t>
        </is>
      </c>
    </row>
    <row r="157">
      <c r="A157" s="4" t="inlineStr">
        <is>
          <t>Land</t>
        </is>
      </c>
      <c r="B157" s="6" t="n">
        <v>0</v>
      </c>
    </row>
    <row r="158">
      <c r="A158" s="4" t="inlineStr">
        <is>
          <t>Buildings</t>
        </is>
      </c>
      <c r="B158" s="6" t="n">
        <v>82781</v>
      </c>
    </row>
    <row r="159">
      <c r="A159" s="4" t="inlineStr">
        <is>
          <t>Total</t>
        </is>
      </c>
      <c r="B159" s="6" t="n">
        <v>82781</v>
      </c>
    </row>
    <row r="160">
      <c r="A160" s="4" t="inlineStr">
        <is>
          <t>Accumulated Depreciation</t>
        </is>
      </c>
      <c r="B160" s="5" t="n">
        <v>14506</v>
      </c>
    </row>
    <row r="161">
      <c r="A161" s="4" t="inlineStr">
        <is>
          <t>Courtyard Times Square West | Maximum</t>
        </is>
      </c>
    </row>
    <row r="162">
      <c r="A162" s="3" t="inlineStr">
        <is>
          <t>Gross Amount at which Carried at Close of Period</t>
        </is>
      </c>
    </row>
    <row r="163">
      <c r="A163" s="4" t="inlineStr">
        <is>
          <t>Life on which Depreciation in Latest Statement of Income is Computed</t>
        </is>
      </c>
      <c r="B163" s="4" t="inlineStr">
        <is>
          <t>40 years</t>
        </is>
      </c>
    </row>
    <row r="164">
      <c r="A164" s="4" t="inlineStr">
        <is>
          <t>Courtyard Times Square West | Minimum</t>
        </is>
      </c>
    </row>
    <row r="165">
      <c r="A165" s="3" t="inlineStr">
        <is>
          <t>Gross Amount at which Carried at Close of Period</t>
        </is>
      </c>
    </row>
    <row r="166">
      <c r="A166" s="4" t="inlineStr">
        <is>
          <t>Life on which Depreciation in Latest Statement of Income is Computed</t>
        </is>
      </c>
      <c r="B166" s="4" t="inlineStr">
        <is>
          <t>4 years</t>
        </is>
      </c>
    </row>
    <row r="167">
      <c r="A167" s="4" t="inlineStr">
        <is>
          <t>Sheraton Austin Hotel at the Capitol</t>
        </is>
      </c>
    </row>
    <row r="168">
      <c r="A168" s="3" t="inlineStr">
        <is>
          <t>SEC Schedule III, Real Estate and Accumulated Depreciation</t>
        </is>
      </c>
    </row>
    <row r="169">
      <c r="A169" s="4" t="inlineStr">
        <is>
          <t>Encumbrances</t>
        </is>
      </c>
      <c r="B169" s="5" t="n">
        <v>69362</v>
      </c>
    </row>
    <row r="170">
      <c r="A170" s="3" t="inlineStr">
        <is>
          <t>Initial Cost to Company</t>
        </is>
      </c>
    </row>
    <row r="171">
      <c r="A171" s="4" t="inlineStr">
        <is>
          <t>Land</t>
        </is>
      </c>
      <c r="B171" s="6" t="n">
        <v>18210</v>
      </c>
    </row>
    <row r="172">
      <c r="A172" s="4" t="inlineStr">
        <is>
          <t>Buildings</t>
        </is>
      </c>
      <c r="B172" s="6" t="n">
        <v>78703</v>
      </c>
    </row>
    <row r="173">
      <c r="A173" s="4" t="inlineStr">
        <is>
          <t>Costs Capitalized Subsequent to Acquisition</t>
        </is>
      </c>
      <c r="B173" s="6" t="n">
        <v>7566</v>
      </c>
    </row>
    <row r="174">
      <c r="A174" s="4" t="inlineStr">
        <is>
          <t>(Decrease) Increase In Net Investments</t>
        </is>
      </c>
      <c r="B174" s="6" t="n">
        <v>-46</v>
      </c>
    </row>
    <row r="175">
      <c r="A175" s="3" t="inlineStr">
        <is>
          <t>Gross Amount at which Carried at Close of Period</t>
        </is>
      </c>
    </row>
    <row r="176">
      <c r="A176" s="4" t="inlineStr">
        <is>
          <t>Land</t>
        </is>
      </c>
      <c r="B176" s="6" t="n">
        <v>18210</v>
      </c>
    </row>
    <row r="177">
      <c r="A177" s="4" t="inlineStr">
        <is>
          <t>Buildings</t>
        </is>
      </c>
      <c r="B177" s="6" t="n">
        <v>86223</v>
      </c>
    </row>
    <row r="178">
      <c r="A178" s="4" t="inlineStr">
        <is>
          <t>Total</t>
        </is>
      </c>
      <c r="B178" s="6" t="n">
        <v>104433</v>
      </c>
    </row>
    <row r="179">
      <c r="A179" s="4" t="inlineStr">
        <is>
          <t>Accumulated Depreciation</t>
        </is>
      </c>
      <c r="B179" s="5" t="n">
        <v>16240</v>
      </c>
    </row>
    <row r="180">
      <c r="A180" s="4" t="inlineStr">
        <is>
          <t>Sheraton Austin Hotel at the Capitol | Maximum</t>
        </is>
      </c>
    </row>
    <row r="181">
      <c r="A181" s="3" t="inlineStr">
        <is>
          <t>Gross Amount at which Carried at Close of Period</t>
        </is>
      </c>
    </row>
    <row r="182">
      <c r="A182" s="4" t="inlineStr">
        <is>
          <t>Life on which Depreciation in Latest Statement of Income is Computed</t>
        </is>
      </c>
      <c r="B182" s="4" t="inlineStr">
        <is>
          <t>40 years</t>
        </is>
      </c>
    </row>
    <row r="183">
      <c r="A183" s="4" t="inlineStr">
        <is>
          <t>Sheraton Austin Hotel at the Capitol | Minimum</t>
        </is>
      </c>
    </row>
    <row r="184">
      <c r="A184" s="3" t="inlineStr">
        <is>
          <t>Gross Amount at which Carried at Close of Period</t>
        </is>
      </c>
    </row>
    <row r="185">
      <c r="A185" s="4" t="inlineStr">
        <is>
          <t>Life on which Depreciation in Latest Statement of Income is Computed</t>
        </is>
      </c>
      <c r="B185" s="4" t="inlineStr">
        <is>
          <t>4 years</t>
        </is>
      </c>
    </row>
    <row r="186">
      <c r="A186" s="4" t="inlineStr">
        <is>
          <t>Sanderling Resort</t>
        </is>
      </c>
    </row>
    <row r="187">
      <c r="A187" s="3" t="inlineStr">
        <is>
          <t>SEC Schedule III, Real Estate and Accumulated Depreciation</t>
        </is>
      </c>
    </row>
    <row r="188">
      <c r="A188" s="4" t="inlineStr">
        <is>
          <t>Encumbrances</t>
        </is>
      </c>
      <c r="B188" s="5" t="n">
        <v>29869</v>
      </c>
    </row>
    <row r="189">
      <c r="A189" s="3" t="inlineStr">
        <is>
          <t>Initial Cost to Company</t>
        </is>
      </c>
    </row>
    <row r="190">
      <c r="A190" s="4" t="inlineStr">
        <is>
          <t>Land</t>
        </is>
      </c>
      <c r="B190" s="6" t="n">
        <v>9800</v>
      </c>
    </row>
    <row r="191">
      <c r="A191" s="4" t="inlineStr">
        <is>
          <t>Buildings</t>
        </is>
      </c>
      <c r="B191" s="6" t="n">
        <v>23677</v>
      </c>
    </row>
    <row r="192">
      <c r="A192" s="4" t="inlineStr">
        <is>
          <t>Costs Capitalized Subsequent to Acquisition</t>
        </is>
      </c>
      <c r="B192" s="6" t="n">
        <v>9935</v>
      </c>
    </row>
    <row r="193">
      <c r="A193" s="4" t="inlineStr">
        <is>
          <t>(Decrease) Increase In Net Investments</t>
        </is>
      </c>
      <c r="B193" s="6" t="n">
        <v>-180</v>
      </c>
    </row>
    <row r="194">
      <c r="A194" s="3" t="inlineStr">
        <is>
          <t>Gross Amount at which Carried at Close of Period</t>
        </is>
      </c>
    </row>
    <row r="195">
      <c r="A195" s="4" t="inlineStr">
        <is>
          <t>Land</t>
        </is>
      </c>
      <c r="B195" s="6" t="n">
        <v>9800</v>
      </c>
    </row>
    <row r="196">
      <c r="A196" s="4" t="inlineStr">
        <is>
          <t>Buildings</t>
        </is>
      </c>
      <c r="B196" s="6" t="n">
        <v>33432</v>
      </c>
    </row>
    <row r="197">
      <c r="A197" s="4" t="inlineStr">
        <is>
          <t>Total</t>
        </is>
      </c>
      <c r="B197" s="6" t="n">
        <v>43232</v>
      </c>
    </row>
    <row r="198">
      <c r="A198" s="4" t="inlineStr">
        <is>
          <t>Accumulated Depreciation</t>
        </is>
      </c>
      <c r="B198" s="5" t="n">
        <v>7870</v>
      </c>
    </row>
    <row r="199">
      <c r="A199" s="4" t="inlineStr">
        <is>
          <t>Sanderling Resort | Maximum</t>
        </is>
      </c>
    </row>
    <row r="200">
      <c r="A200" s="3" t="inlineStr">
        <is>
          <t>Gross Amount at which Carried at Close of Period</t>
        </is>
      </c>
    </row>
    <row r="201">
      <c r="A201" s="4" t="inlineStr">
        <is>
          <t>Life on which Depreciation in Latest Statement of Income is Computed</t>
        </is>
      </c>
      <c r="B201" s="4" t="inlineStr">
        <is>
          <t>40 years</t>
        </is>
      </c>
    </row>
    <row r="202">
      <c r="A202" s="4" t="inlineStr">
        <is>
          <t>Sanderling Resort | Minimum</t>
        </is>
      </c>
    </row>
    <row r="203">
      <c r="A203" s="3" t="inlineStr">
        <is>
          <t>Gross Amount at which Carried at Close of Period</t>
        </is>
      </c>
    </row>
    <row r="204">
      <c r="A204" s="4" t="inlineStr">
        <is>
          <t>Life on which Depreciation in Latest Statement of Income is Computed</t>
        </is>
      </c>
      <c r="B204" s="4" t="inlineStr">
        <is>
          <t>4 years</t>
        </is>
      </c>
    </row>
    <row r="205">
      <c r="A205" s="4" t="inlineStr">
        <is>
          <t>Marriott Kansas City Country Club Plaza</t>
        </is>
      </c>
    </row>
    <row r="206">
      <c r="A206" s="3" t="inlineStr">
        <is>
          <t>SEC Schedule III, Real Estate and Accumulated Depreciation</t>
        </is>
      </c>
    </row>
    <row r="207">
      <c r="A207" s="4" t="inlineStr">
        <is>
          <t>Encumbrances</t>
        </is>
      </c>
      <c r="B207" s="5" t="n">
        <v>37864</v>
      </c>
    </row>
    <row r="208">
      <c r="A208" s="3" t="inlineStr">
        <is>
          <t>Initial Cost to Company</t>
        </is>
      </c>
    </row>
    <row r="209">
      <c r="A209" s="4" t="inlineStr">
        <is>
          <t>Land</t>
        </is>
      </c>
      <c r="B209" s="6" t="n">
        <v>5100</v>
      </c>
    </row>
    <row r="210">
      <c r="A210" s="4" t="inlineStr">
        <is>
          <t>Buildings</t>
        </is>
      </c>
      <c r="B210" s="6" t="n">
        <v>48748</v>
      </c>
    </row>
    <row r="211">
      <c r="A211" s="4" t="inlineStr">
        <is>
          <t>Costs Capitalized Subsequent to Acquisition</t>
        </is>
      </c>
      <c r="B211" s="6" t="n">
        <v>8699</v>
      </c>
    </row>
    <row r="212">
      <c r="A212" s="4" t="inlineStr">
        <is>
          <t>(Decrease) Increase In Net Investments</t>
        </is>
      </c>
      <c r="B212" s="6" t="n">
        <v>-44</v>
      </c>
    </row>
    <row r="213">
      <c r="A213" s="3" t="inlineStr">
        <is>
          <t>Gross Amount at which Carried at Close of Period</t>
        </is>
      </c>
    </row>
    <row r="214">
      <c r="A214" s="4" t="inlineStr">
        <is>
          <t>Land</t>
        </is>
      </c>
      <c r="B214" s="6" t="n">
        <v>5100</v>
      </c>
    </row>
    <row r="215">
      <c r="A215" s="4" t="inlineStr">
        <is>
          <t>Buildings</t>
        </is>
      </c>
      <c r="B215" s="6" t="n">
        <v>57403</v>
      </c>
    </row>
    <row r="216">
      <c r="A216" s="4" t="inlineStr">
        <is>
          <t>Total</t>
        </is>
      </c>
      <c r="B216" s="6" t="n">
        <v>62503</v>
      </c>
    </row>
    <row r="217">
      <c r="A217" s="4" t="inlineStr">
        <is>
          <t>Accumulated Depreciation</t>
        </is>
      </c>
      <c r="B217" s="5" t="n">
        <v>11109</v>
      </c>
    </row>
    <row r="218">
      <c r="A218" s="4" t="inlineStr">
        <is>
          <t>Marriott Kansas City Country Club Plaza | Maximum</t>
        </is>
      </c>
    </row>
    <row r="219">
      <c r="A219" s="3" t="inlineStr">
        <is>
          <t>Gross Amount at which Carried at Close of Period</t>
        </is>
      </c>
    </row>
    <row r="220">
      <c r="A220" s="4" t="inlineStr">
        <is>
          <t>Life on which Depreciation in Latest Statement of Income is Computed</t>
        </is>
      </c>
      <c r="B220" s="4" t="inlineStr">
        <is>
          <t>40 years</t>
        </is>
      </c>
    </row>
    <row r="221">
      <c r="A221" s="4" t="inlineStr">
        <is>
          <t>Marriott Kansas City Country Club Plaza | Minimum</t>
        </is>
      </c>
    </row>
    <row r="222">
      <c r="A222" s="3" t="inlineStr">
        <is>
          <t>Gross Amount at which Carried at Close of Period</t>
        </is>
      </c>
    </row>
    <row r="223">
      <c r="A223" s="4" t="inlineStr">
        <is>
          <t>Life on which Depreciation in Latest Statement of Income is Computed</t>
        </is>
      </c>
      <c r="B223" s="4" t="inlineStr">
        <is>
          <t>4 years</t>
        </is>
      </c>
    </row>
    <row r="224">
      <c r="A224" s="4" t="inlineStr">
        <is>
          <t>Westin Minneapolis</t>
        </is>
      </c>
    </row>
    <row r="225">
      <c r="A225" s="3" t="inlineStr">
        <is>
          <t>SEC Schedule III, Real Estate and Accumulated Depreciation</t>
        </is>
      </c>
    </row>
    <row r="226">
      <c r="A226" s="4" t="inlineStr">
        <is>
          <t>Encumbrances</t>
        </is>
      </c>
      <c r="B226" s="5" t="n">
        <v>40462</v>
      </c>
    </row>
    <row r="227">
      <c r="A227" s="3" t="inlineStr">
        <is>
          <t>Initial Cost to Company</t>
        </is>
      </c>
    </row>
    <row r="228">
      <c r="A228" s="4" t="inlineStr">
        <is>
          <t>Land</t>
        </is>
      </c>
      <c r="B228" s="6" t="n">
        <v>6405</v>
      </c>
    </row>
    <row r="229">
      <c r="A229" s="4" t="inlineStr">
        <is>
          <t>Buildings</t>
        </is>
      </c>
      <c r="B229" s="6" t="n">
        <v>57105</v>
      </c>
    </row>
    <row r="230">
      <c r="A230" s="4" t="inlineStr">
        <is>
          <t>Costs Capitalized Subsequent to Acquisition</t>
        </is>
      </c>
      <c r="B230" s="6" t="n">
        <v>1521</v>
      </c>
    </row>
    <row r="231">
      <c r="A231" s="4" t="inlineStr">
        <is>
          <t>(Decrease) Increase In Net Investments</t>
        </is>
      </c>
      <c r="B231" s="6" t="n">
        <v>-28398</v>
      </c>
    </row>
    <row r="232">
      <c r="A232" s="3" t="inlineStr">
        <is>
          <t>Gross Amount at which Carried at Close of Period</t>
        </is>
      </c>
    </row>
    <row r="233">
      <c r="A233" s="4" t="inlineStr">
        <is>
          <t>Land</t>
        </is>
      </c>
      <c r="B233" s="6" t="n">
        <v>3206</v>
      </c>
    </row>
    <row r="234">
      <c r="A234" s="4" t="inlineStr">
        <is>
          <t>Buildings</t>
        </is>
      </c>
      <c r="B234" s="6" t="n">
        <v>33427</v>
      </c>
    </row>
    <row r="235">
      <c r="A235" s="4" t="inlineStr">
        <is>
          <t>Total</t>
        </is>
      </c>
      <c r="B235" s="6" t="n">
        <v>36633</v>
      </c>
    </row>
    <row r="236">
      <c r="A236" s="4" t="inlineStr">
        <is>
          <t>Accumulated Depreciation</t>
        </is>
      </c>
      <c r="B236" s="5" t="n">
        <v>8371</v>
      </c>
    </row>
    <row r="237">
      <c r="A237" s="4" t="inlineStr">
        <is>
          <t>Westin Minneapolis | Maximum</t>
        </is>
      </c>
    </row>
    <row r="238">
      <c r="A238" s="3" t="inlineStr">
        <is>
          <t>Gross Amount at which Carried at Close of Period</t>
        </is>
      </c>
    </row>
    <row r="239">
      <c r="A239" s="4" t="inlineStr">
        <is>
          <t>Life on which Depreciation in Latest Statement of Income is Computed</t>
        </is>
      </c>
      <c r="B239" s="4" t="inlineStr">
        <is>
          <t>40 years</t>
        </is>
      </c>
    </row>
    <row r="240">
      <c r="A240" s="4" t="inlineStr">
        <is>
          <t>Westin Minneapolis | Minimum</t>
        </is>
      </c>
    </row>
    <row r="241">
      <c r="A241" s="3" t="inlineStr">
        <is>
          <t>Gross Amount at which Carried at Close of Period</t>
        </is>
      </c>
    </row>
    <row r="242">
      <c r="A242" s="4" t="inlineStr">
        <is>
          <t>Life on which Depreciation in Latest Statement of Income is Computed</t>
        </is>
      </c>
      <c r="B242" s="4" t="inlineStr">
        <is>
          <t>4 years</t>
        </is>
      </c>
    </row>
    <row r="243">
      <c r="A243" s="4" t="inlineStr">
        <is>
          <t>Westin Pasadena</t>
        </is>
      </c>
    </row>
    <row r="244">
      <c r="A244" s="3" t="inlineStr">
        <is>
          <t>SEC Schedule III, Real Estate and Accumulated Depreciation</t>
        </is>
      </c>
    </row>
    <row r="245">
      <c r="A245" s="4" t="inlineStr">
        <is>
          <t>Encumbrances</t>
        </is>
      </c>
      <c r="B245" s="5" t="n">
        <v>86309</v>
      </c>
    </row>
    <row r="246">
      <c r="A246" s="3" t="inlineStr">
        <is>
          <t>Initial Cost to Company</t>
        </is>
      </c>
    </row>
    <row r="247">
      <c r="A247" s="4" t="inlineStr">
        <is>
          <t>Land</t>
        </is>
      </c>
      <c r="B247" s="6" t="n">
        <v>22785</v>
      </c>
    </row>
    <row r="248">
      <c r="A248" s="4" t="inlineStr">
        <is>
          <t>Buildings</t>
        </is>
      </c>
      <c r="B248" s="6" t="n">
        <v>112215</v>
      </c>
    </row>
    <row r="249">
      <c r="A249" s="4" t="inlineStr">
        <is>
          <t>Costs Capitalized Subsequent to Acquisition</t>
        </is>
      </c>
      <c r="B249" s="6" t="n">
        <v>7518</v>
      </c>
    </row>
    <row r="250">
      <c r="A250" s="4" t="inlineStr">
        <is>
          <t>(Decrease) Increase In Net Investments</t>
        </is>
      </c>
      <c r="B250" s="6" t="n">
        <v>-4</v>
      </c>
    </row>
    <row r="251">
      <c r="A251" s="3" t="inlineStr">
        <is>
          <t>Gross Amount at which Carried at Close of Period</t>
        </is>
      </c>
    </row>
    <row r="252">
      <c r="A252" s="4" t="inlineStr">
        <is>
          <t>Land</t>
        </is>
      </c>
      <c r="B252" s="6" t="n">
        <v>22785</v>
      </c>
    </row>
    <row r="253">
      <c r="A253" s="4" t="inlineStr">
        <is>
          <t>Buildings</t>
        </is>
      </c>
      <c r="B253" s="6" t="n">
        <v>119729</v>
      </c>
    </row>
    <row r="254">
      <c r="A254" s="4" t="inlineStr">
        <is>
          <t>Total</t>
        </is>
      </c>
      <c r="B254" s="6" t="n">
        <v>142514</v>
      </c>
    </row>
    <row r="255">
      <c r="A255" s="4" t="inlineStr">
        <is>
          <t>Accumulated Depreciation</t>
        </is>
      </c>
      <c r="B255" s="5" t="n">
        <v>19096</v>
      </c>
    </row>
    <row r="256">
      <c r="A256" s="4" t="inlineStr">
        <is>
          <t>Westin Pasadena | Maximum</t>
        </is>
      </c>
    </row>
    <row r="257">
      <c r="A257" s="3" t="inlineStr">
        <is>
          <t>Gross Amount at which Carried at Close of Period</t>
        </is>
      </c>
    </row>
    <row r="258">
      <c r="A258" s="4" t="inlineStr">
        <is>
          <t>Life on which Depreciation in Latest Statement of Income is Computed</t>
        </is>
      </c>
      <c r="B258" s="4" t="inlineStr">
        <is>
          <t>40 years</t>
        </is>
      </c>
    </row>
    <row r="259">
      <c r="A259" s="4" t="inlineStr">
        <is>
          <t>Westin Pasadena | Minimum</t>
        </is>
      </c>
    </row>
    <row r="260">
      <c r="A260" s="3" t="inlineStr">
        <is>
          <t>Gross Amount at which Carried at Close of Period</t>
        </is>
      </c>
    </row>
    <row r="261">
      <c r="A261" s="4" t="inlineStr">
        <is>
          <t>Life on which Depreciation in Latest Statement of Income is Computed</t>
        </is>
      </c>
      <c r="B261" s="4" t="inlineStr">
        <is>
          <t>4 years</t>
        </is>
      </c>
    </row>
    <row r="262">
      <c r="A262" s="4" t="inlineStr">
        <is>
          <t>Hilton Garden Inn/Homewood Suites Atlanta Midtown</t>
        </is>
      </c>
    </row>
    <row r="263">
      <c r="A263" s="3" t="inlineStr">
        <is>
          <t>SEC Schedule III, Real Estate and Accumulated Depreciation</t>
        </is>
      </c>
    </row>
    <row r="264">
      <c r="A264" s="4" t="inlineStr">
        <is>
          <t>Encumbrances</t>
        </is>
      </c>
      <c r="B264" s="5" t="n">
        <v>36274</v>
      </c>
    </row>
    <row r="265">
      <c r="A265" s="3" t="inlineStr">
        <is>
          <t>Initial Cost to Company</t>
        </is>
      </c>
    </row>
    <row r="266">
      <c r="A266" s="4" t="inlineStr">
        <is>
          <t>Land</t>
        </is>
      </c>
      <c r="B266" s="6" t="n">
        <v>5700</v>
      </c>
    </row>
    <row r="267">
      <c r="A267" s="4" t="inlineStr">
        <is>
          <t>Buildings</t>
        </is>
      </c>
      <c r="B267" s="6" t="n">
        <v>47680</v>
      </c>
    </row>
    <row r="268">
      <c r="A268" s="4" t="inlineStr">
        <is>
          <t>Costs Capitalized Subsequent to Acquisition</t>
        </is>
      </c>
      <c r="B268" s="6" t="n">
        <v>505</v>
      </c>
    </row>
    <row r="269">
      <c r="A269" s="4" t="inlineStr">
        <is>
          <t>(Decrease) Increase In Net Investments</t>
        </is>
      </c>
      <c r="B269" s="6" t="n">
        <v>-25</v>
      </c>
    </row>
    <row r="270">
      <c r="A270" s="3" t="inlineStr">
        <is>
          <t>Gross Amount at which Carried at Close of Period</t>
        </is>
      </c>
    </row>
    <row r="271">
      <c r="A271" s="4" t="inlineStr">
        <is>
          <t>Land</t>
        </is>
      </c>
      <c r="B271" s="6" t="n">
        <v>5700</v>
      </c>
    </row>
    <row r="272">
      <c r="A272" s="4" t="inlineStr">
        <is>
          <t>Buildings</t>
        </is>
      </c>
      <c r="B272" s="6" t="n">
        <v>48160</v>
      </c>
    </row>
    <row r="273">
      <c r="A273" s="4" t="inlineStr">
        <is>
          <t>Total</t>
        </is>
      </c>
      <c r="B273" s="6" t="n">
        <v>53860</v>
      </c>
    </row>
    <row r="274">
      <c r="A274" s="4" t="inlineStr">
        <is>
          <t>Accumulated Depreciation</t>
        </is>
      </c>
      <c r="B274" s="5" t="n">
        <v>6906</v>
      </c>
    </row>
    <row r="275">
      <c r="A275" s="4" t="inlineStr">
        <is>
          <t>Hilton Garden Inn/Homewood Suites Atlanta Midtown | Maximum</t>
        </is>
      </c>
    </row>
    <row r="276">
      <c r="A276" s="3" t="inlineStr">
        <is>
          <t>Gross Amount at which Carried at Close of Period</t>
        </is>
      </c>
    </row>
    <row r="277">
      <c r="A277" s="4" t="inlineStr">
        <is>
          <t>Life on which Depreciation in Latest Statement of Income is Computed</t>
        </is>
      </c>
      <c r="B277" s="4" t="inlineStr">
        <is>
          <t>40 years</t>
        </is>
      </c>
    </row>
    <row r="278">
      <c r="A278" s="4" t="inlineStr">
        <is>
          <t>Hilton Garden Inn/Homewood Suites Atlanta Midtown | Minimum</t>
        </is>
      </c>
    </row>
    <row r="279">
      <c r="A279" s="3" t="inlineStr">
        <is>
          <t>Gross Amount at which Carried at Close of Period</t>
        </is>
      </c>
    </row>
    <row r="280">
      <c r="A280" s="4" t="inlineStr">
        <is>
          <t>Life on which Depreciation in Latest Statement of Income is Computed</t>
        </is>
      </c>
      <c r="B280" s="4" t="inlineStr">
        <is>
          <t>4 years</t>
        </is>
      </c>
    </row>
    <row r="281">
      <c r="A281" s="4" t="inlineStr">
        <is>
          <t>Ritz-Carlton Key Biscayne</t>
        </is>
      </c>
    </row>
    <row r="282">
      <c r="A282" s="3" t="inlineStr">
        <is>
          <t>SEC Schedule III, Real Estate and Accumulated Depreciation</t>
        </is>
      </c>
    </row>
    <row r="283">
      <c r="A283" s="4" t="inlineStr">
        <is>
          <t>Encumbrances</t>
        </is>
      </c>
      <c r="B283" s="5" t="n">
        <v>183003</v>
      </c>
    </row>
    <row r="284">
      <c r="A284" s="3" t="inlineStr">
        <is>
          <t>Initial Cost to Company</t>
        </is>
      </c>
    </row>
    <row r="285">
      <c r="A285" s="4" t="inlineStr">
        <is>
          <t>Land</t>
        </is>
      </c>
      <c r="B285" s="6" t="n">
        <v>117200</v>
      </c>
    </row>
    <row r="286">
      <c r="A286" s="4" t="inlineStr">
        <is>
          <t>Buildings</t>
        </is>
      </c>
      <c r="B286" s="6" t="n">
        <v>154182</v>
      </c>
    </row>
    <row r="287">
      <c r="A287" s="4" t="inlineStr">
        <is>
          <t>Costs Capitalized Subsequent to Acquisition</t>
        </is>
      </c>
      <c r="B287" s="6" t="n">
        <v>21233</v>
      </c>
    </row>
    <row r="288">
      <c r="A288" s="4" t="inlineStr">
        <is>
          <t>(Decrease) Increase In Net Investments</t>
        </is>
      </c>
      <c r="B288" s="6" t="n">
        <v>1017</v>
      </c>
    </row>
    <row r="289">
      <c r="A289" s="3" t="inlineStr">
        <is>
          <t>Gross Amount at which Carried at Close of Period</t>
        </is>
      </c>
    </row>
    <row r="290">
      <c r="A290" s="4" t="inlineStr">
        <is>
          <t>Land</t>
        </is>
      </c>
      <c r="B290" s="6" t="n">
        <v>118656</v>
      </c>
    </row>
    <row r="291">
      <c r="A291" s="4" t="inlineStr">
        <is>
          <t>Buildings</t>
        </is>
      </c>
      <c r="B291" s="6" t="n">
        <v>174976</v>
      </c>
    </row>
    <row r="292">
      <c r="A292" s="4" t="inlineStr">
        <is>
          <t>Total</t>
        </is>
      </c>
      <c r="B292" s="6" t="n">
        <v>293632</v>
      </c>
    </row>
    <row r="293">
      <c r="A293" s="4" t="inlineStr">
        <is>
          <t>Accumulated Depreciation</t>
        </is>
      </c>
      <c r="B293" s="5" t="n">
        <v>27931</v>
      </c>
    </row>
    <row r="294">
      <c r="A294" s="4" t="inlineStr">
        <is>
          <t>Ritz-Carlton Key Biscayne | Maximum</t>
        </is>
      </c>
    </row>
    <row r="295">
      <c r="A295" s="3" t="inlineStr">
        <is>
          <t>Gross Amount at which Carried at Close of Period</t>
        </is>
      </c>
    </row>
    <row r="296">
      <c r="A296" s="4" t="inlineStr">
        <is>
          <t>Life on which Depreciation in Latest Statement of Income is Computed</t>
        </is>
      </c>
      <c r="B296" s="4" t="inlineStr">
        <is>
          <t>40 years</t>
        </is>
      </c>
    </row>
    <row r="297">
      <c r="A297" s="4" t="inlineStr">
        <is>
          <t>Ritz-Carlton Key Biscayne | Minimum</t>
        </is>
      </c>
    </row>
    <row r="298">
      <c r="A298" s="3" t="inlineStr">
        <is>
          <t>Gross Amount at which Carried at Close of Period</t>
        </is>
      </c>
    </row>
    <row r="299">
      <c r="A299" s="4" t="inlineStr">
        <is>
          <t>Life on which Depreciation in Latest Statement of Income is Computed</t>
        </is>
      </c>
      <c r="B299" s="4" t="inlineStr">
        <is>
          <t>4 years</t>
        </is>
      </c>
    </row>
    <row r="300">
      <c r="A300" s="4" t="inlineStr">
        <is>
          <t>Ritz-Carlton Fort Lauderdale</t>
        </is>
      </c>
    </row>
    <row r="301">
      <c r="A301" s="3" t="inlineStr">
        <is>
          <t>SEC Schedule III, Real Estate and Accumulated Depreciation</t>
        </is>
      </c>
    </row>
    <row r="302">
      <c r="A302" s="4" t="inlineStr">
        <is>
          <t>Encumbrances</t>
        </is>
      </c>
      <c r="B302" s="5" t="n">
        <v>74966</v>
      </c>
    </row>
    <row r="303">
      <c r="A303" s="3" t="inlineStr">
        <is>
          <t>Initial Cost to Company</t>
        </is>
      </c>
    </row>
    <row r="304">
      <c r="A304" s="4" t="inlineStr">
        <is>
          <t>Land</t>
        </is>
      </c>
      <c r="B304" s="6" t="n">
        <v>22100</v>
      </c>
    </row>
    <row r="305">
      <c r="A305" s="4" t="inlineStr">
        <is>
          <t>Buildings</t>
        </is>
      </c>
      <c r="B305" s="6" t="n">
        <v>74422</v>
      </c>
    </row>
    <row r="306">
      <c r="A306" s="4" t="inlineStr">
        <is>
          <t>Costs Capitalized Subsequent to Acquisition</t>
        </is>
      </c>
      <c r="B306" s="6" t="n">
        <v>10179</v>
      </c>
    </row>
    <row r="307">
      <c r="A307" s="4" t="inlineStr">
        <is>
          <t>(Decrease) Increase In Net Investments</t>
        </is>
      </c>
      <c r="B307" s="6" t="n">
        <v>716</v>
      </c>
    </row>
    <row r="308">
      <c r="A308" s="3" t="inlineStr">
        <is>
          <t>Gross Amount at which Carried at Close of Period</t>
        </is>
      </c>
    </row>
    <row r="309">
      <c r="A309" s="4" t="inlineStr">
        <is>
          <t>Land</t>
        </is>
      </c>
      <c r="B309" s="6" t="n">
        <v>22380</v>
      </c>
    </row>
    <row r="310">
      <c r="A310" s="4" t="inlineStr">
        <is>
          <t>Buildings</t>
        </is>
      </c>
      <c r="B310" s="6" t="n">
        <v>85037</v>
      </c>
    </row>
    <row r="311">
      <c r="A311" s="4" t="inlineStr">
        <is>
          <t>Total</t>
        </is>
      </c>
      <c r="B311" s="6" t="n">
        <v>107417</v>
      </c>
    </row>
    <row r="312">
      <c r="A312" s="4" t="inlineStr">
        <is>
          <t>Accumulated Depreciation</t>
        </is>
      </c>
      <c r="B312" s="5" t="n">
        <v>14331</v>
      </c>
    </row>
    <row r="313">
      <c r="A313" s="4" t="inlineStr">
        <is>
          <t>Ritz-Carlton Fort Lauderdale | Maximum</t>
        </is>
      </c>
    </row>
    <row r="314">
      <c r="A314" s="3" t="inlineStr">
        <is>
          <t>Gross Amount at which Carried at Close of Period</t>
        </is>
      </c>
    </row>
    <row r="315">
      <c r="A315" s="4" t="inlineStr">
        <is>
          <t>Life on which Depreciation in Latest Statement of Income is Computed</t>
        </is>
      </c>
      <c r="B315" s="4" t="inlineStr">
        <is>
          <t>40 years</t>
        </is>
      </c>
    </row>
    <row r="316">
      <c r="A316" s="4" t="inlineStr">
        <is>
          <t>Ritz-Carlton Fort Lauderdale | Minimum</t>
        </is>
      </c>
    </row>
    <row r="317">
      <c r="A317" s="3" t="inlineStr">
        <is>
          <t>Gross Amount at which Carried at Close of Period</t>
        </is>
      </c>
    </row>
    <row r="318">
      <c r="A318" s="4" t="inlineStr">
        <is>
          <t>Life on which Depreciation in Latest Statement of Income is Computed</t>
        </is>
      </c>
      <c r="B318" s="4" t="inlineStr">
        <is>
          <t>4 years</t>
        </is>
      </c>
    </row>
    <row r="319">
      <c r="A319" s="4" t="inlineStr">
        <is>
          <t>Le Méridien Dallas, The Stoneleigh</t>
        </is>
      </c>
    </row>
    <row r="320">
      <c r="A320" s="3" t="inlineStr">
        <is>
          <t>SEC Schedule III, Real Estate and Accumulated Depreciation</t>
        </is>
      </c>
    </row>
    <row r="321">
      <c r="A321" s="4" t="inlineStr">
        <is>
          <t>Encumbrances</t>
        </is>
      </c>
      <c r="B321" s="5" t="n">
        <v>45597</v>
      </c>
    </row>
    <row r="322">
      <c r="A322" s="3" t="inlineStr">
        <is>
          <t>Initial Cost to Company</t>
        </is>
      </c>
    </row>
    <row r="323">
      <c r="A323" s="4" t="inlineStr">
        <is>
          <t>Land</t>
        </is>
      </c>
      <c r="B323" s="6" t="n">
        <v>9400</v>
      </c>
    </row>
    <row r="324">
      <c r="A324" s="4" t="inlineStr">
        <is>
          <t>Buildings</t>
        </is>
      </c>
      <c r="B324" s="6" t="n">
        <v>57989</v>
      </c>
    </row>
    <row r="325">
      <c r="A325" s="4" t="inlineStr">
        <is>
          <t>Costs Capitalized Subsequent to Acquisition</t>
        </is>
      </c>
      <c r="B325" s="6" t="n">
        <v>1952</v>
      </c>
    </row>
    <row r="326">
      <c r="A326" s="4" t="inlineStr">
        <is>
          <t>(Decrease) Increase In Net Investments</t>
        </is>
      </c>
      <c r="B326" s="6" t="n">
        <v>21</v>
      </c>
    </row>
    <row r="327">
      <c r="A327" s="3" t="inlineStr">
        <is>
          <t>Gross Amount at which Carried at Close of Period</t>
        </is>
      </c>
    </row>
    <row r="328">
      <c r="A328" s="4" t="inlineStr">
        <is>
          <t>Land</t>
        </is>
      </c>
      <c r="B328" s="6" t="n">
        <v>9400</v>
      </c>
    </row>
    <row r="329">
      <c r="A329" s="4" t="inlineStr">
        <is>
          <t>Buildings</t>
        </is>
      </c>
      <c r="B329" s="6" t="n">
        <v>59962</v>
      </c>
    </row>
    <row r="330">
      <c r="A330" s="4" t="inlineStr">
        <is>
          <t>Total</t>
        </is>
      </c>
      <c r="B330" s="6" t="n">
        <v>69362</v>
      </c>
    </row>
    <row r="331">
      <c r="A331" s="4" t="inlineStr">
        <is>
          <t>Accumulated Depreciation</t>
        </is>
      </c>
      <c r="B331" s="5" t="n">
        <v>8350</v>
      </c>
    </row>
    <row r="332">
      <c r="A332" s="4" t="inlineStr">
        <is>
          <t>Le Méridien Dallas, The Stoneleigh | Maximum</t>
        </is>
      </c>
    </row>
    <row r="333">
      <c r="A333" s="3" t="inlineStr">
        <is>
          <t>Gross Amount at which Carried at Close of Period</t>
        </is>
      </c>
    </row>
    <row r="334">
      <c r="A334" s="4" t="inlineStr">
        <is>
          <t>Life on which Depreciation in Latest Statement of Income is Computed</t>
        </is>
      </c>
      <c r="B334" s="4" t="inlineStr">
        <is>
          <t>40 years</t>
        </is>
      </c>
    </row>
    <row r="335">
      <c r="A335" s="4" t="inlineStr">
        <is>
          <t>Le Méridien Dallas, The Stoneleigh | Minimum</t>
        </is>
      </c>
    </row>
    <row r="336">
      <c r="A336" s="3" t="inlineStr">
        <is>
          <t>Gross Amount at which Carried at Close of Period</t>
        </is>
      </c>
    </row>
    <row r="337">
      <c r="A337" s="4" t="inlineStr">
        <is>
          <t>Life on which Depreciation in Latest Statement of Income is Computed</t>
        </is>
      </c>
      <c r="B337" s="4" t="inlineStr">
        <is>
          <t>4 years</t>
        </is>
      </c>
    </row>
    <row r="338">
      <c r="A338" s="4" t="inlineStr">
        <is>
          <t>Equinox, a Luxury Collection Golf Resort &amp; Spa</t>
        </is>
      </c>
    </row>
    <row r="339">
      <c r="A339" s="3" t="inlineStr">
        <is>
          <t>SEC Schedule III, Real Estate and Accumulated Depreciation</t>
        </is>
      </c>
    </row>
    <row r="340">
      <c r="A340" s="4" t="inlineStr">
        <is>
          <t>Encumbrances</t>
        </is>
      </c>
      <c r="B340" s="5" t="n">
        <v>45035</v>
      </c>
    </row>
    <row r="341">
      <c r="A341" s="3" t="inlineStr">
        <is>
          <t>Initial Cost to Company</t>
        </is>
      </c>
    </row>
    <row r="342">
      <c r="A342" s="4" t="inlineStr">
        <is>
          <t>Land</t>
        </is>
      </c>
      <c r="B342" s="6" t="n">
        <v>15000</v>
      </c>
    </row>
    <row r="343">
      <c r="A343" s="4" t="inlineStr">
        <is>
          <t>Buildings</t>
        </is>
      </c>
      <c r="B343" s="6" t="n">
        <v>59235</v>
      </c>
    </row>
    <row r="344">
      <c r="A344" s="4" t="inlineStr">
        <is>
          <t>Costs Capitalized Subsequent to Acquisition</t>
        </is>
      </c>
      <c r="B344" s="6" t="n">
        <v>6081</v>
      </c>
    </row>
    <row r="345">
      <c r="A345" s="4" t="inlineStr">
        <is>
          <t>(Decrease) Increase In Net Investments</t>
        </is>
      </c>
      <c r="B345" s="6" t="n">
        <v>-35991</v>
      </c>
    </row>
    <row r="346">
      <c r="A346" s="3" t="inlineStr">
        <is>
          <t>Gross Amount at which Carried at Close of Period</t>
        </is>
      </c>
    </row>
    <row r="347">
      <c r="A347" s="4" t="inlineStr">
        <is>
          <t>Land</t>
        </is>
      </c>
      <c r="B347" s="6" t="n">
        <v>7273</v>
      </c>
    </row>
    <row r="348">
      <c r="A348" s="4" t="inlineStr">
        <is>
          <t>Buildings</t>
        </is>
      </c>
      <c r="B348" s="6" t="n">
        <v>37052</v>
      </c>
    </row>
    <row r="349">
      <c r="A349" s="4" t="inlineStr">
        <is>
          <t>Total</t>
        </is>
      </c>
      <c r="B349" s="6" t="n">
        <v>44325</v>
      </c>
    </row>
    <row r="350">
      <c r="A350" s="4" t="inlineStr">
        <is>
          <t>Accumulated Depreciation</t>
        </is>
      </c>
      <c r="B350" s="5" t="n">
        <v>10637</v>
      </c>
    </row>
    <row r="351">
      <c r="A351" s="4" t="inlineStr">
        <is>
          <t>Equinox, a Luxury Collection Golf Resort &amp; Spa | Maximum</t>
        </is>
      </c>
    </row>
    <row r="352">
      <c r="A352" s="3" t="inlineStr">
        <is>
          <t>Gross Amount at which Carried at Close of Period</t>
        </is>
      </c>
    </row>
    <row r="353">
      <c r="A353" s="4" t="inlineStr">
        <is>
          <t>Life on which Depreciation in Latest Statement of Income is Computed</t>
        </is>
      </c>
      <c r="B353" s="4" t="inlineStr">
        <is>
          <t>40 years</t>
        </is>
      </c>
    </row>
    <row r="354">
      <c r="A354" s="4" t="inlineStr">
        <is>
          <t>Equinox, a Luxury Collection Golf Resort &amp; Spa | Minimum</t>
        </is>
      </c>
    </row>
    <row r="355">
      <c r="A355" s="3" t="inlineStr">
        <is>
          <t>Gross Amount at which Carried at Close of Period</t>
        </is>
      </c>
    </row>
    <row r="356">
      <c r="A356" s="4" t="inlineStr">
        <is>
          <t>Life on which Depreciation in Latest Statement of Income is Computed</t>
        </is>
      </c>
      <c r="B356" s="4" t="inlineStr">
        <is>
          <t>4 years</t>
        </is>
      </c>
    </row>
    <row r="357">
      <c r="A357" s="4" t="inlineStr">
        <is>
          <t>Charlotte Marriott City Center</t>
        </is>
      </c>
    </row>
    <row r="358">
      <c r="A358" s="3" t="inlineStr">
        <is>
          <t>SEC Schedule III, Real Estate and Accumulated Depreciation</t>
        </is>
      </c>
    </row>
    <row r="359">
      <c r="A359" s="4" t="inlineStr">
        <is>
          <t>Encumbrances</t>
        </is>
      </c>
      <c r="B359" s="5" t="n">
        <v>98085</v>
      </c>
    </row>
    <row r="360">
      <c r="A360" s="3" t="inlineStr">
        <is>
          <t>Initial Cost to Company</t>
        </is>
      </c>
    </row>
    <row r="361">
      <c r="A361" s="4" t="inlineStr">
        <is>
          <t>Land</t>
        </is>
      </c>
      <c r="B361" s="6" t="n">
        <v>22700</v>
      </c>
    </row>
    <row r="362">
      <c r="A362" s="4" t="inlineStr">
        <is>
          <t>Buildings</t>
        </is>
      </c>
      <c r="B362" s="6" t="n">
        <v>109300</v>
      </c>
    </row>
    <row r="363">
      <c r="A363" s="4" t="inlineStr">
        <is>
          <t>Costs Capitalized Subsequent to Acquisition</t>
        </is>
      </c>
      <c r="B363" s="6" t="n">
        <v>10</v>
      </c>
    </row>
    <row r="364">
      <c r="A364" s="4" t="inlineStr">
        <is>
          <t>(Decrease) Increase In Net Investments</t>
        </is>
      </c>
      <c r="B364" s="6" t="n">
        <v>0</v>
      </c>
    </row>
    <row r="365">
      <c r="A365" s="3" t="inlineStr">
        <is>
          <t>Gross Amount at which Carried at Close of Period</t>
        </is>
      </c>
    </row>
    <row r="366">
      <c r="A366" s="4" t="inlineStr">
        <is>
          <t>Land</t>
        </is>
      </c>
      <c r="B366" s="6" t="n">
        <v>22700</v>
      </c>
    </row>
    <row r="367">
      <c r="A367" s="4" t="inlineStr">
        <is>
          <t>Buildings</t>
        </is>
      </c>
      <c r="B367" s="6" t="n">
        <v>109310</v>
      </c>
    </row>
    <row r="368">
      <c r="A368" s="4" t="inlineStr">
        <is>
          <t>Total</t>
        </is>
      </c>
      <c r="B368" s="6" t="n">
        <v>132010</v>
      </c>
    </row>
    <row r="369">
      <c r="A369" s="4" t="inlineStr">
        <is>
          <t>Accumulated Depreciation</t>
        </is>
      </c>
      <c r="B369" s="5" t="n">
        <v>1971</v>
      </c>
    </row>
    <row r="370">
      <c r="A370" s="4" t="inlineStr">
        <is>
          <t>Charlotte Marriott City Center | Maximum</t>
        </is>
      </c>
    </row>
    <row r="371">
      <c r="A371" s="3" t="inlineStr">
        <is>
          <t>Gross Amount at which Carried at Close of Period</t>
        </is>
      </c>
    </row>
    <row r="372">
      <c r="A372" s="4" t="inlineStr">
        <is>
          <t>Life on which Depreciation in Latest Statement of Income is Computed</t>
        </is>
      </c>
      <c r="B372" s="4" t="inlineStr">
        <is>
          <t>40 years</t>
        </is>
      </c>
    </row>
    <row r="373">
      <c r="A373" s="4" t="inlineStr">
        <is>
          <t>Charlotte Marriott City Center | Minimum</t>
        </is>
      </c>
    </row>
    <row r="374">
      <c r="A374" s="3" t="inlineStr">
        <is>
          <t>Gross Amount at which Carried at Close of Period</t>
        </is>
      </c>
    </row>
    <row r="375">
      <c r="A375" s="4" t="inlineStr">
        <is>
          <t>Life on which Depreciation in Latest Statement of Income is Computed</t>
        </is>
      </c>
      <c r="B375" s="4" t="inlineStr">
        <is>
          <t>4 years</t>
        </is>
      </c>
    </row>
    <row r="376">
      <c r="A376" s="4" t="inlineStr">
        <is>
          <t>Courtyard Nashville Downtown</t>
        </is>
      </c>
    </row>
    <row r="377">
      <c r="A377" s="3" t="inlineStr">
        <is>
          <t>SEC Schedule III, Real Estate and Accumulated Depreciation</t>
        </is>
      </c>
    </row>
    <row r="378">
      <c r="A378" s="4" t="inlineStr">
        <is>
          <t>Encumbrances</t>
        </is>
      </c>
      <c r="B378" s="5" t="n">
        <v>52399</v>
      </c>
    </row>
    <row r="379">
      <c r="A379" s="3" t="inlineStr">
        <is>
          <t>Initial Cost to Company</t>
        </is>
      </c>
    </row>
    <row r="380">
      <c r="A380" s="4" t="inlineStr">
        <is>
          <t>Land</t>
        </is>
      </c>
      <c r="B380" s="6" t="n">
        <v>14300</v>
      </c>
    </row>
    <row r="381">
      <c r="A381" s="4" t="inlineStr">
        <is>
          <t>Buildings</t>
        </is>
      </c>
      <c r="B381" s="6" t="n">
        <v>67800</v>
      </c>
    </row>
    <row r="382">
      <c r="A382" s="4" t="inlineStr">
        <is>
          <t>Costs Capitalized Subsequent to Acquisition</t>
        </is>
      </c>
      <c r="B382" s="6" t="n">
        <v>34</v>
      </c>
    </row>
    <row r="383">
      <c r="A383" s="4" t="inlineStr">
        <is>
          <t>(Decrease) Increase In Net Investments</t>
        </is>
      </c>
      <c r="B383" s="6" t="n">
        <v>7</v>
      </c>
    </row>
    <row r="384">
      <c r="A384" s="3" t="inlineStr">
        <is>
          <t>Gross Amount at which Carried at Close of Period</t>
        </is>
      </c>
    </row>
    <row r="385">
      <c r="A385" s="4" t="inlineStr">
        <is>
          <t>Land</t>
        </is>
      </c>
      <c r="B385" s="6" t="n">
        <v>14300</v>
      </c>
    </row>
    <row r="386">
      <c r="A386" s="4" t="inlineStr">
        <is>
          <t>Buildings</t>
        </is>
      </c>
      <c r="B386" s="6" t="n">
        <v>67841</v>
      </c>
    </row>
    <row r="387">
      <c r="A387" s="4" t="inlineStr">
        <is>
          <t>Total</t>
        </is>
      </c>
      <c r="B387" s="6" t="n">
        <v>82141</v>
      </c>
    </row>
    <row r="388">
      <c r="A388" s="4" t="inlineStr">
        <is>
          <t>Accumulated Depreciation</t>
        </is>
      </c>
      <c r="B388" s="5" t="n">
        <v>1180</v>
      </c>
    </row>
    <row r="389">
      <c r="A389" s="4" t="inlineStr">
        <is>
          <t>Courtyard Nashville Downtown | Maximum</t>
        </is>
      </c>
    </row>
    <row r="390">
      <c r="A390" s="3" t="inlineStr">
        <is>
          <t>Gross Amount at which Carried at Close of Period</t>
        </is>
      </c>
    </row>
    <row r="391">
      <c r="A391" s="4" t="inlineStr">
        <is>
          <t>Life on which Depreciation in Latest Statement of Income is Computed</t>
        </is>
      </c>
      <c r="B391" s="4" t="inlineStr">
        <is>
          <t>40 years</t>
        </is>
      </c>
    </row>
    <row r="392">
      <c r="A392" s="4" t="inlineStr">
        <is>
          <t>Courtyard Nashville Downtown | Minimum</t>
        </is>
      </c>
    </row>
    <row r="393">
      <c r="A393" s="3" t="inlineStr">
        <is>
          <t>Gross Amount at which Carried at Close of Period</t>
        </is>
      </c>
    </row>
    <row r="394">
      <c r="A394" s="4" t="inlineStr">
        <is>
          <t>Life on which Depreciation in Latest Statement of Income is Computed</t>
        </is>
      </c>
      <c r="B394" s="4" t="inlineStr">
        <is>
          <t>4 years</t>
        </is>
      </c>
    </row>
    <row r="395">
      <c r="A395" s="4" t="inlineStr">
        <is>
          <t>Embassy Suites by Hilton Denver-Downtown/Convention Center</t>
        </is>
      </c>
    </row>
    <row r="396">
      <c r="A396" s="3" t="inlineStr">
        <is>
          <t>SEC Schedule III, Real Estate and Accumulated Depreciation</t>
        </is>
      </c>
    </row>
    <row r="397">
      <c r="A397" s="4" t="inlineStr">
        <is>
          <t>Encumbrances</t>
        </is>
      </c>
      <c r="B397" s="5" t="n">
        <v>88223</v>
      </c>
    </row>
    <row r="398">
      <c r="A398" s="3" t="inlineStr">
        <is>
          <t>Initial Cost to Company</t>
        </is>
      </c>
    </row>
    <row r="399">
      <c r="A399" s="4" t="inlineStr">
        <is>
          <t>Land</t>
        </is>
      </c>
      <c r="B399" s="6" t="n">
        <v>15400</v>
      </c>
    </row>
    <row r="400">
      <c r="A400" s="4" t="inlineStr">
        <is>
          <t>Buildings</t>
        </is>
      </c>
      <c r="B400" s="6" t="n">
        <v>92600</v>
      </c>
    </row>
    <row r="401">
      <c r="A401" s="4" t="inlineStr">
        <is>
          <t>Costs Capitalized Subsequent to Acquisition</t>
        </is>
      </c>
      <c r="B401" s="6" t="n">
        <v>44</v>
      </c>
    </row>
    <row r="402">
      <c r="A402" s="4" t="inlineStr">
        <is>
          <t>(Decrease) Increase In Net Investments</t>
        </is>
      </c>
      <c r="B402" s="6" t="n">
        <v>0</v>
      </c>
    </row>
    <row r="403">
      <c r="A403" s="3" t="inlineStr">
        <is>
          <t>Gross Amount at which Carried at Close of Period</t>
        </is>
      </c>
    </row>
    <row r="404">
      <c r="A404" s="4" t="inlineStr">
        <is>
          <t>Land</t>
        </is>
      </c>
      <c r="B404" s="6" t="n">
        <v>15400</v>
      </c>
    </row>
    <row r="405">
      <c r="A405" s="4" t="inlineStr">
        <is>
          <t>Buildings</t>
        </is>
      </c>
      <c r="B405" s="6" t="n">
        <v>92644</v>
      </c>
    </row>
    <row r="406">
      <c r="A406" s="4" t="inlineStr">
        <is>
          <t>Total</t>
        </is>
      </c>
      <c r="B406" s="6" t="n">
        <v>108044</v>
      </c>
    </row>
    <row r="407">
      <c r="A407" s="4" t="inlineStr">
        <is>
          <t>Accumulated Depreciation</t>
        </is>
      </c>
      <c r="B407" s="5" t="n">
        <v>1675</v>
      </c>
    </row>
    <row r="408">
      <c r="A408" s="4" t="inlineStr">
        <is>
          <t>Embassy Suites by Hilton Denver-Downtown/Convention Center | Maximum</t>
        </is>
      </c>
    </row>
    <row r="409">
      <c r="A409" s="3" t="inlineStr">
        <is>
          <t>Gross Amount at which Carried at Close of Period</t>
        </is>
      </c>
    </row>
    <row r="410">
      <c r="A410" s="4" t="inlineStr">
        <is>
          <t>Life on which Depreciation in Latest Statement of Income is Computed</t>
        </is>
      </c>
      <c r="B410" s="4" t="inlineStr">
        <is>
          <t>40 years</t>
        </is>
      </c>
    </row>
    <row r="411">
      <c r="A411" s="4" t="inlineStr">
        <is>
          <t>Embassy Suites by Hilton Denver-Downtown/Convention Center | Minimum</t>
        </is>
      </c>
    </row>
    <row r="412">
      <c r="A412" s="3" t="inlineStr">
        <is>
          <t>Gross Amount at which Carried at Close of Period</t>
        </is>
      </c>
    </row>
    <row r="413">
      <c r="A413" s="4" t="inlineStr">
        <is>
          <t>Life on which Depreciation in Latest Statement of Income is Computed</t>
        </is>
      </c>
      <c r="B413" s="4" t="inlineStr">
        <is>
          <t>4 years</t>
        </is>
      </c>
    </row>
    <row r="414">
      <c r="A414" s="4" t="inlineStr">
        <is>
          <t>Le Méridien Arlington</t>
        </is>
      </c>
    </row>
    <row r="415">
      <c r="A415" s="3" t="inlineStr">
        <is>
          <t>SEC Schedule III, Real Estate and Accumulated Depreciation</t>
        </is>
      </c>
    </row>
    <row r="416">
      <c r="A416" s="4" t="inlineStr">
        <is>
          <t>Encumbrances</t>
        </is>
      </c>
      <c r="B416" s="5" t="n">
        <v>34479</v>
      </c>
    </row>
    <row r="417">
      <c r="A417" s="3" t="inlineStr">
        <is>
          <t>Initial Cost to Company</t>
        </is>
      </c>
    </row>
    <row r="418">
      <c r="A418" s="4" t="inlineStr">
        <is>
          <t>Land</t>
        </is>
      </c>
      <c r="B418" s="6" t="n">
        <v>8000</v>
      </c>
    </row>
    <row r="419">
      <c r="A419" s="4" t="inlineStr">
        <is>
          <t>Buildings</t>
        </is>
      </c>
      <c r="B419" s="6" t="n">
        <v>30000</v>
      </c>
    </row>
    <row r="420">
      <c r="A420" s="4" t="inlineStr">
        <is>
          <t>Costs Capitalized Subsequent to Acquisition</t>
        </is>
      </c>
      <c r="B420" s="6" t="n">
        <v>34</v>
      </c>
    </row>
    <row r="421">
      <c r="A421" s="4" t="inlineStr">
        <is>
          <t>(Decrease) Increase In Net Investments</t>
        </is>
      </c>
      <c r="B421" s="6" t="n">
        <v>0</v>
      </c>
    </row>
    <row r="422">
      <c r="A422" s="3" t="inlineStr">
        <is>
          <t>Gross Amount at which Carried at Close of Period</t>
        </is>
      </c>
    </row>
    <row r="423">
      <c r="A423" s="4" t="inlineStr">
        <is>
          <t>Land</t>
        </is>
      </c>
      <c r="B423" s="6" t="n">
        <v>8000</v>
      </c>
    </row>
    <row r="424">
      <c r="A424" s="4" t="inlineStr">
        <is>
          <t>Buildings</t>
        </is>
      </c>
      <c r="B424" s="6" t="n">
        <v>30034</v>
      </c>
    </row>
    <row r="425">
      <c r="A425" s="4" t="inlineStr">
        <is>
          <t>Total</t>
        </is>
      </c>
      <c r="B425" s="6" t="n">
        <v>38034</v>
      </c>
    </row>
    <row r="426">
      <c r="A426" s="4" t="inlineStr">
        <is>
          <t>Accumulated Depreciation</t>
        </is>
      </c>
      <c r="B426" s="5" t="n">
        <v>562</v>
      </c>
    </row>
    <row r="427">
      <c r="A427" s="4" t="inlineStr">
        <is>
          <t>Le Méridien Arlington | Maximum</t>
        </is>
      </c>
    </row>
    <row r="428">
      <c r="A428" s="3" t="inlineStr">
        <is>
          <t>Gross Amount at which Carried at Close of Period</t>
        </is>
      </c>
    </row>
    <row r="429">
      <c r="A429" s="4" t="inlineStr">
        <is>
          <t>Life on which Depreciation in Latest Statement of Income is Computed</t>
        </is>
      </c>
      <c r="B429" s="4" t="inlineStr">
        <is>
          <t>40 years</t>
        </is>
      </c>
    </row>
    <row r="430">
      <c r="A430" s="4" t="inlineStr">
        <is>
          <t>Le Méridien Arlington | Minimum</t>
        </is>
      </c>
    </row>
    <row r="431">
      <c r="A431" s="3" t="inlineStr">
        <is>
          <t>Gross Amount at which Carried at Close of Period</t>
        </is>
      </c>
    </row>
    <row r="432">
      <c r="A432" s="4" t="inlineStr">
        <is>
          <t>Life on which Depreciation in Latest Statement of Income is Computed</t>
        </is>
      </c>
      <c r="B432" s="4" t="inlineStr">
        <is>
          <t>4 years</t>
        </is>
      </c>
    </row>
    <row r="433">
      <c r="A433" s="4" t="inlineStr">
        <is>
          <t>Marriott Sawgrass Golf Resort &amp; Spa</t>
        </is>
      </c>
    </row>
    <row r="434">
      <c r="A434" s="3" t="inlineStr">
        <is>
          <t>SEC Schedule III, Real Estate and Accumulated Depreciation</t>
        </is>
      </c>
    </row>
    <row r="435">
      <c r="A435" s="4" t="inlineStr">
        <is>
          <t>Encumbrances</t>
        </is>
      </c>
      <c r="B435" s="5" t="n">
        <v>83644</v>
      </c>
    </row>
    <row r="436">
      <c r="A436" s="3" t="inlineStr">
        <is>
          <t>Initial Cost to Company</t>
        </is>
      </c>
    </row>
    <row r="437">
      <c r="A437" s="4" t="inlineStr">
        <is>
          <t>Land</t>
        </is>
      </c>
      <c r="B437" s="6" t="n">
        <v>24800</v>
      </c>
    </row>
    <row r="438">
      <c r="A438" s="4" t="inlineStr">
        <is>
          <t>Buildings</t>
        </is>
      </c>
      <c r="B438" s="6" t="n">
        <v>116627</v>
      </c>
    </row>
    <row r="439">
      <c r="A439" s="4" t="inlineStr">
        <is>
          <t>Costs Capitalized Subsequent to Acquisition</t>
        </is>
      </c>
      <c r="B439" s="6" t="n">
        <v>57</v>
      </c>
    </row>
    <row r="440">
      <c r="A440" s="4" t="inlineStr">
        <is>
          <t>(Decrease) Increase In Net Investments</t>
        </is>
      </c>
      <c r="B440" s="6" t="n">
        <v>-2892</v>
      </c>
    </row>
    <row r="441">
      <c r="A441" s="3" t="inlineStr">
        <is>
          <t>Gross Amount at which Carried at Close of Period</t>
        </is>
      </c>
    </row>
    <row r="442">
      <c r="A442" s="4" t="inlineStr">
        <is>
          <t>Land</t>
        </is>
      </c>
      <c r="B442" s="6" t="n">
        <v>24800</v>
      </c>
    </row>
    <row r="443">
      <c r="A443" s="4" t="inlineStr">
        <is>
          <t>Buildings</t>
        </is>
      </c>
      <c r="B443" s="6" t="n">
        <v>113792</v>
      </c>
    </row>
    <row r="444">
      <c r="A444" s="4" t="inlineStr">
        <is>
          <t>Total</t>
        </is>
      </c>
      <c r="B444" s="6" t="n">
        <v>138592</v>
      </c>
    </row>
    <row r="445">
      <c r="A445" s="4" t="inlineStr">
        <is>
          <t>Accumulated Depreciation</t>
        </is>
      </c>
      <c r="B445" s="5" t="n">
        <v>2309</v>
      </c>
    </row>
    <row r="446">
      <c r="A446" s="4" t="inlineStr">
        <is>
          <t>Marriott Sawgrass Golf Resort &amp; Spa | Maximum</t>
        </is>
      </c>
    </row>
    <row r="447">
      <c r="A447" s="3" t="inlineStr">
        <is>
          <t>Gross Amount at which Carried at Close of Period</t>
        </is>
      </c>
    </row>
    <row r="448">
      <c r="A448" s="4" t="inlineStr">
        <is>
          <t>Life on which Depreciation in Latest Statement of Income is Computed</t>
        </is>
      </c>
      <c r="B448" s="4" t="inlineStr">
        <is>
          <t>40 years</t>
        </is>
      </c>
    </row>
    <row r="449">
      <c r="A449" s="4" t="inlineStr">
        <is>
          <t>Marriott Sawgrass Golf Resort &amp; Spa | Minimum</t>
        </is>
      </c>
    </row>
    <row r="450">
      <c r="A450" s="3" t="inlineStr">
        <is>
          <t>Gross Amount at which Carried at Close of Period</t>
        </is>
      </c>
    </row>
    <row r="451">
      <c r="A451" s="4" t="inlineStr">
        <is>
          <t>Life on which Depreciation in Latest Statement of Income is Computed</t>
        </is>
      </c>
      <c r="B451" s="4" t="inlineStr">
        <is>
          <t>4 years</t>
        </is>
      </c>
    </row>
    <row r="452">
      <c r="A452" s="4" t="inlineStr">
        <is>
          <t>Renaissance Atlanta Midtown Hotel</t>
        </is>
      </c>
    </row>
    <row r="453">
      <c r="A453" s="3" t="inlineStr">
        <is>
          <t>SEC Schedule III, Real Estate and Accumulated Depreciation</t>
        </is>
      </c>
    </row>
    <row r="454">
      <c r="A454" s="4" t="inlineStr">
        <is>
          <t>Encumbrances</t>
        </is>
      </c>
      <c r="B454" s="5" t="n">
        <v>47806</v>
      </c>
    </row>
    <row r="455">
      <c r="A455" s="3" t="inlineStr">
        <is>
          <t>Initial Cost to Company</t>
        </is>
      </c>
    </row>
    <row r="456">
      <c r="A456" s="4" t="inlineStr">
        <is>
          <t>Land</t>
        </is>
      </c>
      <c r="B456" s="6" t="n">
        <v>10900</v>
      </c>
    </row>
    <row r="457">
      <c r="A457" s="4" t="inlineStr">
        <is>
          <t>Buildings</t>
        </is>
      </c>
      <c r="B457" s="6" t="n">
        <v>56900</v>
      </c>
    </row>
    <row r="458">
      <c r="A458" s="4" t="inlineStr">
        <is>
          <t>Costs Capitalized Subsequent to Acquisition</t>
        </is>
      </c>
      <c r="B458" s="6" t="n">
        <v>19</v>
      </c>
    </row>
    <row r="459">
      <c r="A459" s="4" t="inlineStr">
        <is>
          <t>(Decrease) Increase In Net Investments</t>
        </is>
      </c>
      <c r="B459" s="6" t="n">
        <v>0</v>
      </c>
    </row>
    <row r="460">
      <c r="A460" s="3" t="inlineStr">
        <is>
          <t>Gross Amount at which Carried at Close of Period</t>
        </is>
      </c>
    </row>
    <row r="461">
      <c r="A461" s="4" t="inlineStr">
        <is>
          <t>Land</t>
        </is>
      </c>
      <c r="B461" s="6" t="n">
        <v>10900</v>
      </c>
    </row>
    <row r="462">
      <c r="A462" s="4" t="inlineStr">
        <is>
          <t>Buildings</t>
        </is>
      </c>
      <c r="B462" s="6" t="n">
        <v>56919</v>
      </c>
    </row>
    <row r="463">
      <c r="A463" s="4" t="inlineStr">
        <is>
          <t>Total</t>
        </is>
      </c>
      <c r="B463" s="6" t="n">
        <v>67819</v>
      </c>
    </row>
    <row r="464">
      <c r="A464" s="4" t="inlineStr">
        <is>
          <t>Accumulated Depreciation</t>
        </is>
      </c>
      <c r="B464" s="5" t="n">
        <v>1025</v>
      </c>
    </row>
    <row r="465">
      <c r="A465" s="4" t="inlineStr">
        <is>
          <t>Renaissance Atlanta Midtown Hotel | Maximum</t>
        </is>
      </c>
    </row>
    <row r="466">
      <c r="A466" s="3" t="inlineStr">
        <is>
          <t>Gross Amount at which Carried at Close of Period</t>
        </is>
      </c>
    </row>
    <row r="467">
      <c r="A467" s="4" t="inlineStr">
        <is>
          <t>Life on which Depreciation in Latest Statement of Income is Computed</t>
        </is>
      </c>
      <c r="B467" s="4" t="inlineStr">
        <is>
          <t>40 years</t>
        </is>
      </c>
    </row>
    <row r="468">
      <c r="A468" s="4" t="inlineStr">
        <is>
          <t>Renaissance Atlanta Midtown Hotel | Minimum</t>
        </is>
      </c>
    </row>
    <row r="469">
      <c r="A469" s="3" t="inlineStr">
        <is>
          <t>Gross Amount at which Carried at Close of Period</t>
        </is>
      </c>
    </row>
    <row r="470">
      <c r="A470" s="4" t="inlineStr">
        <is>
          <t>Life on which Depreciation in Latest Statement of Income is Computed</t>
        </is>
      </c>
      <c r="B470" s="4" t="inlineStr">
        <is>
          <t>4 years</t>
        </is>
      </c>
    </row>
    <row r="471">
      <c r="A471" s="4" t="inlineStr">
        <is>
          <t>Ritz-Carlton Bacara, Santa Barbara</t>
        </is>
      </c>
    </row>
    <row r="472">
      <c r="A472" s="3" t="inlineStr">
        <is>
          <t>SEC Schedule III, Real Estate and Accumulated Depreciation</t>
        </is>
      </c>
    </row>
    <row r="473">
      <c r="A473" s="4" t="inlineStr">
        <is>
          <t>Encumbrances</t>
        </is>
      </c>
      <c r="B473" s="5" t="n">
        <v>224314</v>
      </c>
    </row>
    <row r="474">
      <c r="A474" s="3" t="inlineStr">
        <is>
          <t>Initial Cost to Company</t>
        </is>
      </c>
    </row>
    <row r="475">
      <c r="A475" s="4" t="inlineStr">
        <is>
          <t>Land</t>
        </is>
      </c>
      <c r="B475" s="6" t="n">
        <v>81700</v>
      </c>
    </row>
    <row r="476">
      <c r="A476" s="4" t="inlineStr">
        <is>
          <t>Buildings</t>
        </is>
      </c>
      <c r="B476" s="6" t="n">
        <v>202700</v>
      </c>
    </row>
    <row r="477">
      <c r="A477" s="4" t="inlineStr">
        <is>
          <t>Costs Capitalized Subsequent to Acquisition</t>
        </is>
      </c>
      <c r="B477" s="6" t="n">
        <v>87</v>
      </c>
    </row>
    <row r="478">
      <c r="A478" s="4" t="inlineStr">
        <is>
          <t>(Decrease) Increase In Net Investments</t>
        </is>
      </c>
      <c r="B478" s="6" t="n">
        <v>0</v>
      </c>
    </row>
    <row r="479">
      <c r="A479" s="3" t="inlineStr">
        <is>
          <t>Gross Amount at which Carried at Close of Period</t>
        </is>
      </c>
    </row>
    <row r="480">
      <c r="A480" s="4" t="inlineStr">
        <is>
          <t>Land</t>
        </is>
      </c>
      <c r="B480" s="6" t="n">
        <v>81700</v>
      </c>
    </row>
    <row r="481">
      <c r="A481" s="4" t="inlineStr">
        <is>
          <t>Buildings</t>
        </is>
      </c>
      <c r="B481" s="6" t="n">
        <v>202787</v>
      </c>
    </row>
    <row r="482">
      <c r="A482" s="4" t="inlineStr">
        <is>
          <t>Total</t>
        </is>
      </c>
      <c r="B482" s="6" t="n">
        <v>284487</v>
      </c>
    </row>
    <row r="483">
      <c r="A483" s="4" t="inlineStr">
        <is>
          <t>Accumulated Depreciation</t>
        </is>
      </c>
      <c r="B483" s="5" t="n">
        <v>4536</v>
      </c>
    </row>
    <row r="484">
      <c r="A484" s="4" t="inlineStr">
        <is>
          <t>Ritz-Carlton Bacara, Santa Barbara | Maximum</t>
        </is>
      </c>
    </row>
    <row r="485">
      <c r="A485" s="3" t="inlineStr">
        <is>
          <t>Gross Amount at which Carried at Close of Period</t>
        </is>
      </c>
    </row>
    <row r="486">
      <c r="A486" s="4" t="inlineStr">
        <is>
          <t>Life on which Depreciation in Latest Statement of Income is Computed</t>
        </is>
      </c>
      <c r="B486" s="4" t="inlineStr">
        <is>
          <t>40 years</t>
        </is>
      </c>
    </row>
    <row r="487">
      <c r="A487" s="4" t="inlineStr">
        <is>
          <t>Ritz-Carlton Bacara, Santa Barbara | Minimum</t>
        </is>
      </c>
    </row>
    <row r="488">
      <c r="A488" s="3" t="inlineStr">
        <is>
          <t>Gross Amount at which Carried at Close of Period</t>
        </is>
      </c>
    </row>
    <row r="489">
      <c r="A489" s="4" t="inlineStr">
        <is>
          <t>Life on which Depreciation in Latest Statement of Income is Computed</t>
        </is>
      </c>
      <c r="B489" s="4" t="inlineStr">
        <is>
          <t>4 years</t>
        </is>
      </c>
    </row>
    <row r="490">
      <c r="A490" s="4" t="inlineStr">
        <is>
          <t>Ritz-Carlton San Francisco</t>
        </is>
      </c>
    </row>
    <row r="491">
      <c r="A491" s="3" t="inlineStr">
        <is>
          <t>SEC Schedule III, Real Estate and Accumulated Depreciation</t>
        </is>
      </c>
    </row>
    <row r="492">
      <c r="A492" s="4" t="inlineStr">
        <is>
          <t>Encumbrances</t>
        </is>
      </c>
      <c r="B492" s="5" t="n">
        <v>138813</v>
      </c>
    </row>
    <row r="493">
      <c r="A493" s="3" t="inlineStr">
        <is>
          <t>Initial Cost to Company</t>
        </is>
      </c>
    </row>
    <row r="494">
      <c r="A494" s="4" t="inlineStr">
        <is>
          <t>Land</t>
        </is>
      </c>
      <c r="B494" s="6" t="n">
        <v>83201</v>
      </c>
    </row>
    <row r="495">
      <c r="A495" s="4" t="inlineStr">
        <is>
          <t>Buildings</t>
        </is>
      </c>
      <c r="B495" s="6" t="n">
        <v>133000</v>
      </c>
    </row>
    <row r="496">
      <c r="A496" s="4" t="inlineStr">
        <is>
          <t>Costs Capitalized Subsequent to Acquisition</t>
        </is>
      </c>
      <c r="B496" s="6" t="n">
        <v>0</v>
      </c>
    </row>
    <row r="497">
      <c r="A497" s="4" t="inlineStr">
        <is>
          <t>(Decrease) Increase In Net Investments</t>
        </is>
      </c>
      <c r="B497" s="6" t="n">
        <v>0</v>
      </c>
    </row>
    <row r="498">
      <c r="A498" s="3" t="inlineStr">
        <is>
          <t>Gross Amount at which Carried at Close of Period</t>
        </is>
      </c>
    </row>
    <row r="499">
      <c r="A499" s="4" t="inlineStr">
        <is>
          <t>Land</t>
        </is>
      </c>
      <c r="B499" s="6" t="n">
        <v>83201</v>
      </c>
    </row>
    <row r="500">
      <c r="A500" s="4" t="inlineStr">
        <is>
          <t>Buildings</t>
        </is>
      </c>
      <c r="B500" s="6" t="n">
        <v>133000</v>
      </c>
    </row>
    <row r="501">
      <c r="A501" s="4" t="inlineStr">
        <is>
          <t>Total</t>
        </is>
      </c>
      <c r="B501" s="6" t="n">
        <v>216201</v>
      </c>
    </row>
    <row r="502">
      <c r="A502" s="4" t="inlineStr">
        <is>
          <t>Accumulated Depreciation</t>
        </is>
      </c>
      <c r="B502" s="5" t="n">
        <v>2404</v>
      </c>
    </row>
    <row r="503">
      <c r="A503" s="4" t="inlineStr">
        <is>
          <t>Ritz-Carlton San Francisco | Maximum</t>
        </is>
      </c>
    </row>
    <row r="504">
      <c r="A504" s="3" t="inlineStr">
        <is>
          <t>Gross Amount at which Carried at Close of Period</t>
        </is>
      </c>
    </row>
    <row r="505">
      <c r="A505" s="4" t="inlineStr">
        <is>
          <t>Life on which Depreciation in Latest Statement of Income is Computed</t>
        </is>
      </c>
      <c r="B505" s="4" t="inlineStr">
        <is>
          <t>40 years</t>
        </is>
      </c>
    </row>
    <row r="506">
      <c r="A506" s="4" t="inlineStr">
        <is>
          <t>Ritz-Carlton San Francisco | Minimum</t>
        </is>
      </c>
    </row>
    <row r="507">
      <c r="A507" s="3" t="inlineStr">
        <is>
          <t>Gross Amount at which Carried at Close of Period</t>
        </is>
      </c>
    </row>
    <row r="508">
      <c r="A508" s="4" t="inlineStr">
        <is>
          <t>Life on which Depreciation in Latest Statement of Income is Computed</t>
        </is>
      </c>
      <c r="B508" s="4" t="inlineStr">
        <is>
          <t>4 years</t>
        </is>
      </c>
    </row>
    <row r="509">
      <c r="A509" s="4" t="inlineStr">
        <is>
          <t>San Diego Marriott La Jolla</t>
        </is>
      </c>
    </row>
    <row r="510">
      <c r="A510" s="3" t="inlineStr">
        <is>
          <t>SEC Schedule III, Real Estate and Accumulated Depreciation</t>
        </is>
      </c>
    </row>
    <row r="511">
      <c r="A511" s="4" t="inlineStr">
        <is>
          <t>Encumbrances</t>
        </is>
      </c>
      <c r="B511" s="5" t="n">
        <v>76676</v>
      </c>
    </row>
    <row r="512">
      <c r="A512" s="3" t="inlineStr">
        <is>
          <t>Initial Cost to Company</t>
        </is>
      </c>
    </row>
    <row r="513">
      <c r="A513" s="4" t="inlineStr">
        <is>
          <t>Land</t>
        </is>
      </c>
      <c r="B513" s="6" t="n">
        <v>20800</v>
      </c>
    </row>
    <row r="514">
      <c r="A514" s="4" t="inlineStr">
        <is>
          <t>Buildings</t>
        </is>
      </c>
      <c r="B514" s="6" t="n">
        <v>89900</v>
      </c>
    </row>
    <row r="515">
      <c r="A515" s="4" t="inlineStr">
        <is>
          <t>Costs Capitalized Subsequent to Acquisition</t>
        </is>
      </c>
      <c r="B515" s="6" t="n">
        <v>108</v>
      </c>
    </row>
    <row r="516">
      <c r="A516" s="4" t="inlineStr">
        <is>
          <t>(Decrease) Increase In Net Investments</t>
        </is>
      </c>
      <c r="B516" s="6" t="n">
        <v>44</v>
      </c>
    </row>
    <row r="517">
      <c r="A517" s="3" t="inlineStr">
        <is>
          <t>Gross Amount at which Carried at Close of Period</t>
        </is>
      </c>
    </row>
    <row r="518">
      <c r="A518" s="4" t="inlineStr">
        <is>
          <t>Land</t>
        </is>
      </c>
      <c r="B518" s="6" t="n">
        <v>20800</v>
      </c>
    </row>
    <row r="519">
      <c r="A519" s="4" t="inlineStr">
        <is>
          <t>Buildings</t>
        </is>
      </c>
      <c r="B519" s="6" t="n">
        <v>90052</v>
      </c>
    </row>
    <row r="520">
      <c r="A520" s="4" t="inlineStr">
        <is>
          <t>Total</t>
        </is>
      </c>
      <c r="B520" s="6" t="n">
        <v>110852</v>
      </c>
    </row>
    <row r="521">
      <c r="A521" s="4" t="inlineStr">
        <is>
          <t>Accumulated Depreciation</t>
        </is>
      </c>
      <c r="B521" s="5" t="n">
        <v>1706</v>
      </c>
    </row>
    <row r="522">
      <c r="A522" s="4" t="inlineStr">
        <is>
          <t>San Diego Marriott La Jolla | Maximum</t>
        </is>
      </c>
    </row>
    <row r="523">
      <c r="A523" s="3" t="inlineStr">
        <is>
          <t>Gross Amount at which Carried at Close of Period</t>
        </is>
      </c>
    </row>
    <row r="524">
      <c r="A524" s="4" t="inlineStr">
        <is>
          <t>Life on which Depreciation in Latest Statement of Income is Computed</t>
        </is>
      </c>
      <c r="B524" s="4" t="inlineStr">
        <is>
          <t>40 years</t>
        </is>
      </c>
    </row>
    <row r="525">
      <c r="A525" s="4" t="inlineStr">
        <is>
          <t>San Diego Marriott La Jolla | Minimum</t>
        </is>
      </c>
    </row>
    <row r="526">
      <c r="A526" s="3" t="inlineStr">
        <is>
          <t>Gross Amount at which Carried at Close of Period</t>
        </is>
      </c>
    </row>
    <row r="527">
      <c r="A527" s="4" t="inlineStr">
        <is>
          <t>Life on which Depreciation in Latest Statement of Income is Computed</t>
        </is>
      </c>
      <c r="B527" s="4" t="inlineStr">
        <is>
          <t>4 years</t>
        </is>
      </c>
    </row>
    <row r="528">
      <c r="A528" s="4" t="inlineStr">
        <is>
          <t>San Jose Marriott</t>
        </is>
      </c>
    </row>
    <row r="529">
      <c r="A529" s="3" t="inlineStr">
        <is>
          <t>SEC Schedule III, Real Estate and Accumulated Depreciation</t>
        </is>
      </c>
    </row>
    <row r="530">
      <c r="A530" s="4" t="inlineStr">
        <is>
          <t>Encumbrances</t>
        </is>
      </c>
      <c r="B530" s="5" t="n">
        <v>86920</v>
      </c>
    </row>
    <row r="531">
      <c r="A531" s="3" t="inlineStr">
        <is>
          <t>Initial Cost to Company</t>
        </is>
      </c>
    </row>
    <row r="532">
      <c r="A532" s="4" t="inlineStr">
        <is>
          <t>Land</t>
        </is>
      </c>
      <c r="B532" s="6" t="n">
        <v>24600</v>
      </c>
    </row>
    <row r="533">
      <c r="A533" s="4" t="inlineStr">
        <is>
          <t>Buildings</t>
        </is>
      </c>
      <c r="B533" s="6" t="n">
        <v>115900</v>
      </c>
    </row>
    <row r="534">
      <c r="A534" s="4" t="inlineStr">
        <is>
          <t>Costs Capitalized Subsequent to Acquisition</t>
        </is>
      </c>
      <c r="B534" s="6" t="n">
        <v>167</v>
      </c>
    </row>
    <row r="535">
      <c r="A535" s="4" t="inlineStr">
        <is>
          <t>(Decrease) Increase In Net Investments</t>
        </is>
      </c>
      <c r="B535" s="6" t="n">
        <v>0</v>
      </c>
    </row>
    <row r="536">
      <c r="A536" s="3" t="inlineStr">
        <is>
          <t>Gross Amount at which Carried at Close of Period</t>
        </is>
      </c>
    </row>
    <row r="537">
      <c r="A537" s="4" t="inlineStr">
        <is>
          <t>Land</t>
        </is>
      </c>
      <c r="B537" s="6" t="n">
        <v>24600</v>
      </c>
    </row>
    <row r="538">
      <c r="A538" s="4" t="inlineStr">
        <is>
          <t>Buildings</t>
        </is>
      </c>
      <c r="B538" s="6" t="n">
        <v>116067</v>
      </c>
    </row>
    <row r="539">
      <c r="A539" s="4" t="inlineStr">
        <is>
          <t>Total</t>
        </is>
      </c>
      <c r="B539" s="6" t="n">
        <v>140667</v>
      </c>
    </row>
    <row r="540">
      <c r="A540" s="4" t="inlineStr">
        <is>
          <t>Accumulated Depreciation</t>
        </is>
      </c>
      <c r="B540" s="5" t="n">
        <v>2113</v>
      </c>
    </row>
    <row r="541">
      <c r="A541" s="4" t="inlineStr">
        <is>
          <t>San Jose Marriott | Maximum</t>
        </is>
      </c>
    </row>
    <row r="542">
      <c r="A542" s="3" t="inlineStr">
        <is>
          <t>Gross Amount at which Carried at Close of Period</t>
        </is>
      </c>
    </row>
    <row r="543">
      <c r="A543" s="4" t="inlineStr">
        <is>
          <t>Life on which Depreciation in Latest Statement of Income is Computed</t>
        </is>
      </c>
      <c r="B543" s="4" t="inlineStr">
        <is>
          <t>40 years</t>
        </is>
      </c>
    </row>
    <row r="544">
      <c r="A544" s="4" t="inlineStr">
        <is>
          <t>San Jose Marriott | Minimum</t>
        </is>
      </c>
    </row>
    <row r="545">
      <c r="A545" s="3" t="inlineStr">
        <is>
          <t>Gross Amount at which Carried at Close of Period</t>
        </is>
      </c>
    </row>
    <row r="546">
      <c r="A546" s="4" t="inlineStr">
        <is>
          <t>Life on which Depreciation in Latest Statement of Income is Computed</t>
        </is>
      </c>
      <c r="B546" s="4" t="inlineStr">
        <is>
          <t>4 years</t>
        </is>
      </c>
    </row>
    <row r="547">
      <c r="A547" s="4" t="inlineStr">
        <is>
          <t>Seattle Marriott Bellevue</t>
        </is>
      </c>
    </row>
    <row r="548">
      <c r="A548" s="3" t="inlineStr">
        <is>
          <t>SEC Schedule III, Real Estate and Accumulated Depreciation</t>
        </is>
      </c>
    </row>
    <row r="549">
      <c r="A549" s="4" t="inlineStr">
        <is>
          <t>Encumbrances</t>
        </is>
      </c>
      <c r="B549" s="5" t="n">
        <v>91514</v>
      </c>
    </row>
    <row r="550">
      <c r="A550" s="3" t="inlineStr">
        <is>
          <t>Initial Cost to Company</t>
        </is>
      </c>
    </row>
    <row r="551">
      <c r="A551" s="4" t="inlineStr">
        <is>
          <t>Land</t>
        </is>
      </c>
      <c r="B551" s="6" t="n">
        <v>23800</v>
      </c>
    </row>
    <row r="552">
      <c r="A552" s="4" t="inlineStr">
        <is>
          <t>Buildings</t>
        </is>
      </c>
      <c r="B552" s="6" t="n">
        <v>91100</v>
      </c>
    </row>
    <row r="553">
      <c r="A553" s="4" t="inlineStr">
        <is>
          <t>Costs Capitalized Subsequent to Acquisition</t>
        </is>
      </c>
      <c r="B553" s="6" t="n">
        <v>130</v>
      </c>
    </row>
    <row r="554">
      <c r="A554" s="4" t="inlineStr">
        <is>
          <t>(Decrease) Increase In Net Investments</t>
        </is>
      </c>
      <c r="B554" s="6" t="n">
        <v>0</v>
      </c>
    </row>
    <row r="555">
      <c r="A555" s="3" t="inlineStr">
        <is>
          <t>Gross Amount at which Carried at Close of Period</t>
        </is>
      </c>
    </row>
    <row r="556">
      <c r="A556" s="4" t="inlineStr">
        <is>
          <t>Land</t>
        </is>
      </c>
      <c r="B556" s="6" t="n">
        <v>23800</v>
      </c>
    </row>
    <row r="557">
      <c r="A557" s="4" t="inlineStr">
        <is>
          <t>Buildings</t>
        </is>
      </c>
      <c r="B557" s="6" t="n">
        <v>91230</v>
      </c>
    </row>
    <row r="558">
      <c r="A558" s="4" t="inlineStr">
        <is>
          <t>Total</t>
        </is>
      </c>
      <c r="B558" s="6" t="n">
        <v>115030</v>
      </c>
    </row>
    <row r="559">
      <c r="A559" s="4" t="inlineStr">
        <is>
          <t>Accumulated Depreciation</t>
        </is>
      </c>
      <c r="B559" s="5" t="n">
        <v>1665</v>
      </c>
    </row>
    <row r="560">
      <c r="A560" s="4" t="inlineStr">
        <is>
          <t>Seattle Marriott Bellevue | Maximum</t>
        </is>
      </c>
    </row>
    <row r="561">
      <c r="A561" s="3" t="inlineStr">
        <is>
          <t>Gross Amount at which Carried at Close of Period</t>
        </is>
      </c>
    </row>
    <row r="562">
      <c r="A562" s="4" t="inlineStr">
        <is>
          <t>Life on which Depreciation in Latest Statement of Income is Computed</t>
        </is>
      </c>
      <c r="B562" s="4" t="inlineStr">
        <is>
          <t>40 years</t>
        </is>
      </c>
    </row>
    <row r="563">
      <c r="A563" s="4" t="inlineStr">
        <is>
          <t>Seattle Marriott Bellevue | Minimum</t>
        </is>
      </c>
    </row>
    <row r="564">
      <c r="A564" s="3" t="inlineStr">
        <is>
          <t>Gross Amount at which Carried at Close of Period</t>
        </is>
      </c>
    </row>
    <row r="565">
      <c r="A565" s="4" t="inlineStr">
        <is>
          <t>Life on which Depreciation in Latest Statement of Income is Computed</t>
        </is>
      </c>
      <c r="B565" s="4" t="inlineStr">
        <is>
          <t>4 year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Accumulated Depreciation Rollforward (Details) - USD ($) $ in Thousands</t>
        </is>
      </c>
      <c r="B1" s="2" t="inlineStr">
        <is>
          <t>12 Months Ended</t>
        </is>
      </c>
    </row>
    <row r="2">
      <c r="B2" s="2" t="inlineStr">
        <is>
          <t>Dec. 31, 2020</t>
        </is>
      </c>
      <c r="C2" s="2" t="inlineStr">
        <is>
          <t>Dec. 31, 2019</t>
        </is>
      </c>
      <c r="D2" s="2" t="inlineStr">
        <is>
          <t>Dec. 31, 2018</t>
        </is>
      </c>
    </row>
    <row r="3">
      <c r="A3" s="3" t="inlineStr">
        <is>
          <t>SEC Schedule III, Reconciliation of Carrying Amount of Real Estate Investments</t>
        </is>
      </c>
    </row>
    <row r="4">
      <c r="A4" s="4" t="inlineStr">
        <is>
          <t>Beginning balance</t>
        </is>
      </c>
      <c r="B4" s="5" t="n">
        <v>1892658</v>
      </c>
      <c r="C4" s="5" t="n">
        <v>2056770</v>
      </c>
      <c r="D4" s="5" t="n">
        <v>2036454</v>
      </c>
    </row>
    <row r="5">
      <c r="A5" s="4" t="inlineStr">
        <is>
          <t>Assets acquired in the Merger</t>
        </is>
      </c>
      <c r="B5" s="6" t="n">
        <v>1436027</v>
      </c>
      <c r="C5" s="6" t="n">
        <v>0</v>
      </c>
      <c r="D5" s="6" t="n">
        <v>0</v>
      </c>
    </row>
    <row r="6">
      <c r="A6" s="4" t="inlineStr">
        <is>
          <t>Impairments</t>
        </is>
      </c>
      <c r="B6" s="6" t="n">
        <v>-117150</v>
      </c>
      <c r="C6" s="6" t="n">
        <v>0</v>
      </c>
      <c r="D6" s="6" t="n">
        <v>0</v>
      </c>
    </row>
    <row r="7">
      <c r="A7" s="4" t="inlineStr">
        <is>
          <t>Dispositions</t>
        </is>
      </c>
      <c r="B7" s="6" t="n">
        <v>-106206</v>
      </c>
      <c r="C7" s="6" t="n">
        <v>-180339</v>
      </c>
      <c r="D7" s="6" t="n">
        <v>-23280</v>
      </c>
    </row>
    <row r="8">
      <c r="A8" s="4" t="inlineStr">
        <is>
          <t>Improvements</t>
        </is>
      </c>
      <c r="B8" s="6" t="n">
        <v>13342</v>
      </c>
      <c r="C8" s="6" t="n">
        <v>19116</v>
      </c>
      <c r="D8" s="6" t="n">
        <v>52752</v>
      </c>
    </row>
    <row r="9">
      <c r="A9" s="4" t="inlineStr">
        <is>
          <t>Write-off of assets damaged by hurricane and other</t>
        </is>
      </c>
      <c r="B9" s="6" t="n">
        <v>-5869</v>
      </c>
      <c r="C9" s="6" t="n">
        <v>-2784</v>
      </c>
      <c r="D9" s="6" t="n">
        <v>-8905</v>
      </c>
    </row>
    <row r="10">
      <c r="A10" s="4" t="inlineStr">
        <is>
          <t>Write-off of fully depreciated assets</t>
        </is>
      </c>
      <c r="B10" s="6" t="n">
        <v>-2313</v>
      </c>
      <c r="C10" s="6" t="n">
        <v>-105</v>
      </c>
      <c r="D10" s="6" t="n">
        <v>-251</v>
      </c>
    </row>
    <row r="11">
      <c r="A11" s="4" t="inlineStr">
        <is>
          <t>Ending balance</t>
        </is>
      </c>
      <c r="B11" s="6" t="n">
        <v>3110489</v>
      </c>
      <c r="C11" s="6" t="n">
        <v>1892658</v>
      </c>
      <c r="D11" s="6" t="n">
        <v>2056770</v>
      </c>
    </row>
    <row r="12">
      <c r="A12" s="3" t="inlineStr">
        <is>
          <t>SEC Schedule III, Reconciliation of Real Estate Accumulated Depreciation</t>
        </is>
      </c>
    </row>
    <row r="13">
      <c r="A13" s="4" t="inlineStr">
        <is>
          <t>Beginning balance</t>
        </is>
      </c>
      <c r="B13" s="6" t="n">
        <v>246816</v>
      </c>
      <c r="C13" s="6" t="n">
        <v>217050</v>
      </c>
      <c r="D13" s="6" t="n">
        <v>165509</v>
      </c>
    </row>
    <row r="14">
      <c r="A14" s="4" t="inlineStr">
        <is>
          <t>Depreciation expense</t>
        </is>
      </c>
      <c r="B14" s="6" t="n">
        <v>70306</v>
      </c>
      <c r="C14" s="6" t="n">
        <v>55992</v>
      </c>
      <c r="D14" s="6" t="n">
        <v>53758</v>
      </c>
    </row>
    <row r="15">
      <c r="A15" s="4" t="inlineStr">
        <is>
          <t>Dispositions</t>
        </is>
      </c>
      <c r="B15" s="6" t="n">
        <v>-22413</v>
      </c>
      <c r="C15" s="6" t="n">
        <v>-26121</v>
      </c>
      <c r="D15" s="6" t="n">
        <v>-1966</v>
      </c>
    </row>
    <row r="16">
      <c r="A16" s="4" t="inlineStr">
        <is>
          <t>Write-off of fully depreciated assets</t>
        </is>
      </c>
      <c r="B16" s="6" t="n">
        <v>-2313</v>
      </c>
      <c r="C16" s="6" t="n">
        <v>-105</v>
      </c>
      <c r="D16" s="6" t="n">
        <v>-251</v>
      </c>
    </row>
    <row r="17">
      <c r="A17" s="4" t="inlineStr">
        <is>
          <t>Ending balance</t>
        </is>
      </c>
      <c r="B17" s="5" t="n">
        <v>292396</v>
      </c>
      <c r="C17" s="5" t="n">
        <v>246816</v>
      </c>
      <c r="D17" s="5" t="n">
        <v>21705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chedule III - Real Estate and Accumulated Depreciation - Narratives (Details) $ in Billions</t>
        </is>
      </c>
      <c r="B1" s="2" t="inlineStr">
        <is>
          <t>Dec. 31, 2020USD ($)</t>
        </is>
      </c>
    </row>
    <row r="2">
      <c r="A2" s="3" t="inlineStr">
        <is>
          <t>SEC Schedule III, Real Estate and Accumulated Depreciation, Other Required Disclosures</t>
        </is>
      </c>
    </row>
    <row r="3">
      <c r="A3" s="4" t="inlineStr">
        <is>
          <t>Federal income tax basis</t>
        </is>
      </c>
      <c r="B3" s="11" t="n">
        <v>3.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17:17:02Z</dcterms:created>
  <dcterms:modified xmlns:dcterms="http://purl.org/dc/terms/" xmlns:xsi="http://www.w3.org/2001/XMLSchema-instance" xsi:type="dcterms:W3CDTF">2021-03-12T17:17:02Z</dcterms:modified>
</cp:coreProperties>
</file>